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Use of A" sheetId="9" state="visible" r:id="rId9"/>
    <sheet xmlns:r="http://schemas.openxmlformats.org/officeDocument/2006/relationships" name="Revenue Recognition Revenue Rec"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Restructuring" sheetId="13" state="visible" r:id="rId13"/>
    <sheet xmlns:r="http://schemas.openxmlformats.org/officeDocument/2006/relationships" name="Product Remediation Liability"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Financing Arrangements" sheetId="18" state="visible" r:id="rId18"/>
    <sheet xmlns:r="http://schemas.openxmlformats.org/officeDocument/2006/relationships" name="Derivatives and Risk Managemen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Incentive Plans" sheetId="22" state="visible" r:id="rId22"/>
    <sheet xmlns:r="http://schemas.openxmlformats.org/officeDocument/2006/relationships" name="Employee Retirement Plans"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Geographic and Segment Informat" sheetId="26" state="visible" r:id="rId26"/>
    <sheet xmlns:r="http://schemas.openxmlformats.org/officeDocument/2006/relationships" name="Supplemental Finanical Informat" sheetId="27" state="visible" r:id="rId27"/>
    <sheet xmlns:r="http://schemas.openxmlformats.org/officeDocument/2006/relationships" name="Quarterly Financial Information" sheetId="28" state="visible" r:id="rId28"/>
    <sheet xmlns:r="http://schemas.openxmlformats.org/officeDocument/2006/relationships" name="New Accounting Pronouncements" sheetId="29" state="visible" r:id="rId29"/>
    <sheet xmlns:r="http://schemas.openxmlformats.org/officeDocument/2006/relationships" name="Basis of Presentation, Use of_2" sheetId="30" state="visible" r:id="rId30"/>
    <sheet xmlns:r="http://schemas.openxmlformats.org/officeDocument/2006/relationships" name="Business Combinations (Tables)" sheetId="31" state="visible" r:id="rId31"/>
    <sheet xmlns:r="http://schemas.openxmlformats.org/officeDocument/2006/relationships" name="Discontinued Operations (Tables" sheetId="32" state="visible" r:id="rId32"/>
    <sheet xmlns:r="http://schemas.openxmlformats.org/officeDocument/2006/relationships" name="Restructuring (Tables)" sheetId="33" state="visible" r:id="rId33"/>
    <sheet xmlns:r="http://schemas.openxmlformats.org/officeDocument/2006/relationships" name="Product Remediation Liability (" sheetId="34" state="visible" r:id="rId34"/>
    <sheet xmlns:r="http://schemas.openxmlformats.org/officeDocument/2006/relationships" name="Goodwill and Intangible Assets "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Financing Arrangements (Tables)" sheetId="38" state="visible" r:id="rId38"/>
    <sheet xmlns:r="http://schemas.openxmlformats.org/officeDocument/2006/relationships" name="Derivatives and Risk Manageme_2"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Stock-Based Incentive Plans (Ta" sheetId="42" state="visible" r:id="rId42"/>
    <sheet xmlns:r="http://schemas.openxmlformats.org/officeDocument/2006/relationships" name="Employee Retirement Plans (Tabl" sheetId="43" state="visible" r:id="rId43"/>
    <sheet xmlns:r="http://schemas.openxmlformats.org/officeDocument/2006/relationships" name="Income Taxes (Tables)" sheetId="44" state="visible" r:id="rId44"/>
    <sheet xmlns:r="http://schemas.openxmlformats.org/officeDocument/2006/relationships" name="Net Income Per Share (Tables)" sheetId="45" state="visible" r:id="rId45"/>
    <sheet xmlns:r="http://schemas.openxmlformats.org/officeDocument/2006/relationships" name="Geographic and Segment Inform_2" sheetId="46" state="visible" r:id="rId46"/>
    <sheet xmlns:r="http://schemas.openxmlformats.org/officeDocument/2006/relationships" name="Supplemental Financial Informat" sheetId="47" state="visible" r:id="rId47"/>
    <sheet xmlns:r="http://schemas.openxmlformats.org/officeDocument/2006/relationships" name="Quarterly Financial Informati_2" sheetId="48" state="visible" r:id="rId48"/>
    <sheet xmlns:r="http://schemas.openxmlformats.org/officeDocument/2006/relationships" name="New Accounting Pronouncements (" sheetId="49" state="visible" r:id="rId49"/>
    <sheet xmlns:r="http://schemas.openxmlformats.org/officeDocument/2006/relationships" name="Nature of Operations Textual (D" sheetId="50" state="visible" r:id="rId50"/>
    <sheet xmlns:r="http://schemas.openxmlformats.org/officeDocument/2006/relationships" name="Basis of Presentation, Use of_3" sheetId="51" state="visible" r:id="rId51"/>
    <sheet xmlns:r="http://schemas.openxmlformats.org/officeDocument/2006/relationships" name="Revenue Recognition (Details)" sheetId="52" state="visible" r:id="rId52"/>
    <sheet xmlns:r="http://schemas.openxmlformats.org/officeDocument/2006/relationships" name="Business Combinations (Narrativ" sheetId="53" state="visible" r:id="rId53"/>
    <sheet xmlns:r="http://schemas.openxmlformats.org/officeDocument/2006/relationships" name="Business Combinations (Purchase" sheetId="54" state="visible" r:id="rId54"/>
    <sheet xmlns:r="http://schemas.openxmlformats.org/officeDocument/2006/relationships" name="Business Combinations (Continge" sheetId="55" state="visible" r:id="rId55"/>
    <sheet xmlns:r="http://schemas.openxmlformats.org/officeDocument/2006/relationships" name="Business Combinations (Prelimin" sheetId="56" state="visible" r:id="rId56"/>
    <sheet xmlns:r="http://schemas.openxmlformats.org/officeDocument/2006/relationships" name="Discontinued Operations (Textua" sheetId="57" state="visible" r:id="rId57"/>
    <sheet xmlns:r="http://schemas.openxmlformats.org/officeDocument/2006/relationships" name="Discontinued Operations (Assets" sheetId="58" state="visible" r:id="rId58"/>
    <sheet xmlns:r="http://schemas.openxmlformats.org/officeDocument/2006/relationships" name="Discontinued Operations (Operat" sheetId="59" state="visible" r:id="rId59"/>
    <sheet xmlns:r="http://schemas.openxmlformats.org/officeDocument/2006/relationships" name="Restructuring (Details)" sheetId="60" state="visible" r:id="rId60"/>
    <sheet xmlns:r="http://schemas.openxmlformats.org/officeDocument/2006/relationships" name="Restructuring (Restructuring Ex" sheetId="61" state="visible" r:id="rId61"/>
    <sheet xmlns:r="http://schemas.openxmlformats.org/officeDocument/2006/relationships" name="Product Remediation Liability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Investments (Schedule of Long-t" sheetId="67" state="visible" r:id="rId67"/>
    <sheet xmlns:r="http://schemas.openxmlformats.org/officeDocument/2006/relationships" name="Investments (Narrative) (Detail" sheetId="68" state="visible" r:id="rId68"/>
    <sheet xmlns:r="http://schemas.openxmlformats.org/officeDocument/2006/relationships" name="Fair Value Measurements (Fair V" sheetId="69" state="visible" r:id="rId69"/>
    <sheet xmlns:r="http://schemas.openxmlformats.org/officeDocument/2006/relationships" name="Fair Value Measurements (Contin" sheetId="70" state="visible" r:id="rId70"/>
    <sheet xmlns:r="http://schemas.openxmlformats.org/officeDocument/2006/relationships" name="Fair Value Measurements (Narrat" sheetId="71" state="visible" r:id="rId71"/>
    <sheet xmlns:r="http://schemas.openxmlformats.org/officeDocument/2006/relationships" name="Financing Arrangements (Long-Te" sheetId="72" state="visible" r:id="rId72"/>
    <sheet xmlns:r="http://schemas.openxmlformats.org/officeDocument/2006/relationships" name="Financing Arrangements - Revolv" sheetId="73" state="visible" r:id="rId73"/>
    <sheet xmlns:r="http://schemas.openxmlformats.org/officeDocument/2006/relationships" name="Financing Arrangements - Maturi" sheetId="74" state="visible" r:id="rId74"/>
    <sheet xmlns:r="http://schemas.openxmlformats.org/officeDocument/2006/relationships" name="Derivatives and Risk Manageme_3" sheetId="75" state="visible" r:id="rId75"/>
    <sheet xmlns:r="http://schemas.openxmlformats.org/officeDocument/2006/relationships" name="Derivatives and Risk Manageme_4" sheetId="76" state="visible" r:id="rId76"/>
    <sheet xmlns:r="http://schemas.openxmlformats.org/officeDocument/2006/relationships" name="Derivatives and Risk Manageme_5" sheetId="77" state="visible" r:id="rId77"/>
    <sheet xmlns:r="http://schemas.openxmlformats.org/officeDocument/2006/relationships" name="Derivatives and Risk Manageme_6"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tockholders' Equity (Narrative" sheetId="81" state="visible" r:id="rId81"/>
    <sheet xmlns:r="http://schemas.openxmlformats.org/officeDocument/2006/relationships" name="Stockholders' Equity (Comprehen" sheetId="82" state="visible" r:id="rId82"/>
    <sheet xmlns:r="http://schemas.openxmlformats.org/officeDocument/2006/relationships" name="Stock-Based Incentive Plans (Na" sheetId="83" state="visible" r:id="rId83"/>
    <sheet xmlns:r="http://schemas.openxmlformats.org/officeDocument/2006/relationships" name="Stock-Based Incentive Plans (Al" sheetId="84" state="visible" r:id="rId84"/>
    <sheet xmlns:r="http://schemas.openxmlformats.org/officeDocument/2006/relationships" name="Stock-Based Incentive Plans (_2" sheetId="85" state="visible" r:id="rId85"/>
    <sheet xmlns:r="http://schemas.openxmlformats.org/officeDocument/2006/relationships" name="Stock-Based Incentive Plans (Sc" sheetId="86" state="visible" r:id="rId86"/>
    <sheet xmlns:r="http://schemas.openxmlformats.org/officeDocument/2006/relationships" name="Stock-Based Incentive Plans (_3" sheetId="87" state="visible" r:id="rId87"/>
    <sheet xmlns:r="http://schemas.openxmlformats.org/officeDocument/2006/relationships" name="Stock-Based Incentive Plans (_4" sheetId="88" state="visible" r:id="rId88"/>
    <sheet xmlns:r="http://schemas.openxmlformats.org/officeDocument/2006/relationships" name="Stock-Based Incentive Plans (Su" sheetId="89" state="visible" r:id="rId89"/>
    <sheet xmlns:r="http://schemas.openxmlformats.org/officeDocument/2006/relationships" name="Stock-Based Incentive Plans (_5" sheetId="90" state="visible" r:id="rId90"/>
    <sheet xmlns:r="http://schemas.openxmlformats.org/officeDocument/2006/relationships" name="Stock-Based Incentive Plans (_6" sheetId="91" state="visible" r:id="rId91"/>
    <sheet xmlns:r="http://schemas.openxmlformats.org/officeDocument/2006/relationships" name="Stock-Based Incentive Plans (_7" sheetId="92" state="visible" r:id="rId92"/>
    <sheet xmlns:r="http://schemas.openxmlformats.org/officeDocument/2006/relationships" name="Stock-Based Incentive Plans (_8" sheetId="93" state="visible" r:id="rId93"/>
    <sheet xmlns:r="http://schemas.openxmlformats.org/officeDocument/2006/relationships" name="Employee Retirement Plans (Narr" sheetId="94" state="visible" r:id="rId94"/>
    <sheet xmlns:r="http://schemas.openxmlformats.org/officeDocument/2006/relationships" name="Employee Retirement Plans (Chan" sheetId="95" state="visible" r:id="rId95"/>
    <sheet xmlns:r="http://schemas.openxmlformats.org/officeDocument/2006/relationships" name="Employee Retirement Plans (Net " sheetId="96" state="visible" r:id="rId96"/>
    <sheet xmlns:r="http://schemas.openxmlformats.org/officeDocument/2006/relationships" name="Employee Retirement Plans (Assu" sheetId="97" state="visible" r:id="rId97"/>
    <sheet xmlns:r="http://schemas.openxmlformats.org/officeDocument/2006/relationships" name="Employee Retirement Plans (Targ" sheetId="98" state="visible" r:id="rId98"/>
    <sheet xmlns:r="http://schemas.openxmlformats.org/officeDocument/2006/relationships" name="Employee Retirement Plans (Fair" sheetId="99" state="visible" r:id="rId99"/>
    <sheet xmlns:r="http://schemas.openxmlformats.org/officeDocument/2006/relationships" name="Employee Retirement Plans (Expe" sheetId="100" state="visible" r:id="rId100"/>
    <sheet xmlns:r="http://schemas.openxmlformats.org/officeDocument/2006/relationships" name="Income Taxes (Components and Pr" sheetId="101" state="visible" r:id="rId101"/>
    <sheet xmlns:r="http://schemas.openxmlformats.org/officeDocument/2006/relationships" name="Income Taxes (Effective Income " sheetId="102" state="visible" r:id="rId102"/>
    <sheet xmlns:r="http://schemas.openxmlformats.org/officeDocument/2006/relationships" name="Income Taxes (Narrative) (Detai" sheetId="103" state="visible" r:id="rId103"/>
    <sheet xmlns:r="http://schemas.openxmlformats.org/officeDocument/2006/relationships" name="Income Taxes (Significant Compo" sheetId="104" state="visible" r:id="rId104"/>
    <sheet xmlns:r="http://schemas.openxmlformats.org/officeDocument/2006/relationships" name="Income Taxes (Operating Loss Ca" sheetId="105" state="visible" r:id="rId105"/>
    <sheet xmlns:r="http://schemas.openxmlformats.org/officeDocument/2006/relationships" name="Income Taxes (Schedule of Unrec" sheetId="106" state="visible" r:id="rId106"/>
    <sheet xmlns:r="http://schemas.openxmlformats.org/officeDocument/2006/relationships" name="Net Income Per Share (Schedule " sheetId="107" state="visible" r:id="rId107"/>
    <sheet xmlns:r="http://schemas.openxmlformats.org/officeDocument/2006/relationships" name="Geographic and Segment Inform_3" sheetId="108" state="visible" r:id="rId108"/>
    <sheet xmlns:r="http://schemas.openxmlformats.org/officeDocument/2006/relationships" name="Geographic and Segment Inform_4" sheetId="109" state="visible" r:id="rId109"/>
    <sheet xmlns:r="http://schemas.openxmlformats.org/officeDocument/2006/relationships" name="Supplemental Financial Inform_2" sheetId="110" state="visible" r:id="rId110"/>
    <sheet xmlns:r="http://schemas.openxmlformats.org/officeDocument/2006/relationships" name="Supplemental Financial Inform_3" sheetId="111" state="visible" r:id="rId111"/>
    <sheet xmlns:r="http://schemas.openxmlformats.org/officeDocument/2006/relationships" name="Supplemental Financial Inform_4" sheetId="112" state="visible" r:id="rId112"/>
    <sheet xmlns:r="http://schemas.openxmlformats.org/officeDocument/2006/relationships" name="Supplemental Financial Inform_5" sheetId="113" state="visible" r:id="rId113"/>
    <sheet xmlns:r="http://schemas.openxmlformats.org/officeDocument/2006/relationships" name="Quarterly Financial Informati_3" sheetId="114" state="visible" r:id="rId114"/>
    <sheet xmlns:r="http://schemas.openxmlformats.org/officeDocument/2006/relationships" name="New Accounting Pronouncements_2" sheetId="115" state="visible" r:id="rId115"/>
    <sheet xmlns:r="http://schemas.openxmlformats.org/officeDocument/2006/relationships" name="Uncategorized Items - livn-2018" sheetId="116" state="visible" r:id="rId116"/>
  </sheets>
  <definedNames/>
  <calcPr calcId="124519" fullCalcOnLoad="1"/>
</workbook>
</file>

<file path=xl/sharedStrings.xml><?xml version="1.0" encoding="utf-8"?>
<sst xmlns="http://schemas.openxmlformats.org/spreadsheetml/2006/main" uniqueCount="1342">
  <si>
    <t>Document and Entity Information - USD ($) $ in Billions</t>
  </si>
  <si>
    <t>12 Months Ended</t>
  </si>
  <si>
    <t>Dec. 31, 2018</t>
  </si>
  <si>
    <t>Mar. 14,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LIVANOVA PLC</t>
  </si>
  <si>
    <t>Entity Central Index Key</t>
  </si>
  <si>
    <t>0001639691</t>
  </si>
  <si>
    <t>Current Fiscal Year End Date</t>
  </si>
  <si>
    <t>--12-31</t>
  </si>
  <si>
    <t>Entity Emerging Growth Company</t>
  </si>
  <si>
    <t>Entity Small Business</t>
  </si>
  <si>
    <t>Entity Shell Company</t>
  </si>
  <si>
    <t>Entity Filer Category</t>
  </si>
  <si>
    <t>Large Accelerated Filer</t>
  </si>
  <si>
    <t>Entity Public Float</t>
  </si>
  <si>
    <t>Entity Common Stock, Shares Outstanding</t>
  </si>
  <si>
    <t>Entity Well-known Seasoned Issuer</t>
  </si>
  <si>
    <t>Yes</t>
  </si>
  <si>
    <t>Entity Current Reporting Status</t>
  </si>
  <si>
    <t>Entity Voluntary Filers</t>
  </si>
  <si>
    <t>No</t>
  </si>
  <si>
    <t>Trading Symbol</t>
  </si>
  <si>
    <t>LIVN</t>
  </si>
  <si>
    <t>Consolidated Statements of Income (Loss) - USD ($) shares in Thousands, $ in Thousands</t>
  </si>
  <si>
    <t>Dec. 31, 2017</t>
  </si>
  <si>
    <t>Dec. 31, 2016</t>
  </si>
  <si>
    <t>Income Statement [Abstract]</t>
  </si>
  <si>
    <t>Net sales</t>
  </si>
  <si>
    <t>Costs and expenses:</t>
  </si>
  <si>
    <t>Cost of sales - exclusive of amortization</t>
  </si>
  <si>
    <t>Product remediation</t>
  </si>
  <si>
    <t>Selling, general and administrative</t>
  </si>
  <si>
    <t>Research and development</t>
  </si>
  <si>
    <t>Merger and integration expenses</t>
  </si>
  <si>
    <t>Restructuring expenses</t>
  </si>
  <si>
    <t>Amortization of intangibles</t>
  </si>
  <si>
    <t>Litigation provision</t>
  </si>
  <si>
    <t>Operating (loss) income from continuing operations</t>
  </si>
  <si>
    <t>Interest income</t>
  </si>
  <si>
    <t>Interest expense</t>
  </si>
  <si>
    <t>Gain on acquisitions</t>
  </si>
  <si>
    <t>Impairment of investments</t>
  </si>
  <si>
    <t>Foreign exchange and other (losses) gains</t>
  </si>
  <si>
    <t>(Loss) income from continuing operations before tax</t>
  </si>
  <si>
    <t>Income tax (benefit) expense</t>
  </si>
  <si>
    <t>Gain (Losses) from equity method investments</t>
  </si>
  <si>
    <t>Net (loss) income from continuing operations</t>
  </si>
  <si>
    <t>Loss from discontinued operations, net of tax</t>
  </si>
  <si>
    <t>Impairment of discontinued operations, net of tax</t>
  </si>
  <si>
    <t>Net loss from discontinued operations, net of tax</t>
  </si>
  <si>
    <t>Net loss</t>
  </si>
  <si>
    <t>Basic (loss) income per share:</t>
  </si>
  <si>
    <t>Basic (loss) income per share, continuing operations (in Dollars per Share)</t>
  </si>
  <si>
    <t>Basic (loss) income per share, discontinued operations (in Dollars per Share)</t>
  </si>
  <si>
    <t>Basic (loss) income per share (in Dollars per Share)</t>
  </si>
  <si>
    <t>Diluted (loss) income per share:</t>
  </si>
  <si>
    <t>Diluted (loss) income per share, continuing operations (in Dollars per Share)</t>
  </si>
  <si>
    <t>Diluted (loss) income per share, discontinued operations (in Dollars per Share)</t>
  </si>
  <si>
    <t>Diluted (loss) income per share (in Dollars per Share)</t>
  </si>
  <si>
    <t>Shares used in computing basic (loss) income per share (in Shares)</t>
  </si>
  <si>
    <t>Shares used in computing diluted (loss) income per share (in Shares)</t>
  </si>
  <si>
    <t>Consolidated Statements of Comprehensive (Loss) Income - USD ($) $ in Thousands</t>
  </si>
  <si>
    <t>Statement of Comprehensive Income [Abstract]</t>
  </si>
  <si>
    <t>Other comprehensive (loss) income:</t>
  </si>
  <si>
    <t>Unrealized (loss) gain on derivatives</t>
  </si>
  <si>
    <t>Tax effect</t>
  </si>
  <si>
    <t>Net of tax</t>
  </si>
  <si>
    <t>Foreign currency translation adjustment, net of tax</t>
  </si>
  <si>
    <t>Total other comprehensive (loss) income</t>
  </si>
  <si>
    <t>Total comprehensive (loss) income</t>
  </si>
  <si>
    <t>Consolidated Balance Sheets - USD ($) $ in Thousands</t>
  </si>
  <si>
    <t>Current Assets:</t>
  </si>
  <si>
    <t>Cash and cash equivalents</t>
  </si>
  <si>
    <t>Accounts receivable, net of allowance of $11,598 and $9,418 at December 31, 2018 and 2017</t>
  </si>
  <si>
    <t>Inventories</t>
  </si>
  <si>
    <t>Prepaid and refundable taxes</t>
  </si>
  <si>
    <t>Assets held for sale</t>
  </si>
  <si>
    <t>Assets of discontinued operations</t>
  </si>
  <si>
    <t>Prepaid expenses and other current assets</t>
  </si>
  <si>
    <t>Total Current Assets</t>
  </si>
  <si>
    <t>Property, plant and equipment, net</t>
  </si>
  <si>
    <t>Goodwill</t>
  </si>
  <si>
    <t>Intangible assets, net</t>
  </si>
  <si>
    <t>Investments</t>
  </si>
  <si>
    <t>Deferred tax assets</t>
  </si>
  <si>
    <t>Other assets</t>
  </si>
  <si>
    <t>Total Assets</t>
  </si>
  <si>
    <t>Current Liabilities:</t>
  </si>
  <si>
    <t>Current debt obligations</t>
  </si>
  <si>
    <t>Accounts payable</t>
  </si>
  <si>
    <t>Accrued liabilities and other</t>
  </si>
  <si>
    <t>Current litigation provision liability</t>
  </si>
  <si>
    <t>Taxes payable</t>
  </si>
  <si>
    <t>Accrued employee compensation and related benefits</t>
  </si>
  <si>
    <t>Liabilities of discontinued operations</t>
  </si>
  <si>
    <t>Total Current Liabilities</t>
  </si>
  <si>
    <t>Long-term debt obligations</t>
  </si>
  <si>
    <t>Contingent consideration</t>
  </si>
  <si>
    <t>Litigation provision liability</t>
  </si>
  <si>
    <t>Deferred tax liabilities</t>
  </si>
  <si>
    <t>Long-term employee compensation and related benefits</t>
  </si>
  <si>
    <t>Other long-term liabilities</t>
  </si>
  <si>
    <t>Total Liabilities</t>
  </si>
  <si>
    <t>Commitments and contingencies (Note 13)</t>
  </si>
  <si>
    <t xml:space="preserve"> </t>
  </si>
  <si>
    <t>Stockholders’ Equity:</t>
  </si>
  <si>
    <t>Ordinary Shares, £1.00 par value: unlimited shares authorized; 49,323,418 shares issued and 48,205,783 shares outstanding at December 31, 2018; 48,290,276 shares issued and 48,287,346 shares outstanding at December 31, 2017</t>
  </si>
  <si>
    <t>Additional paid-in capital</t>
  </si>
  <si>
    <t>Accumulated other comprehensive (loss) income</t>
  </si>
  <si>
    <t>Accumulated deficit</t>
  </si>
  <si>
    <t>Treasury stock at cost, 1,117,635 and 2,930 shares at December 31, 2018 and 2017</t>
  </si>
  <si>
    <t>Total Stockholders’ Equity</t>
  </si>
  <si>
    <t>Total Liabilities and Stockholders’ Equity</t>
  </si>
  <si>
    <t>Consolidated Balance Sheets (Parenthetical) $ in Thousands</t>
  </si>
  <si>
    <t>Dec. 31, 2018USD ($)shares</t>
  </si>
  <si>
    <t>Dec. 31, 2018£ / shares</t>
  </si>
  <si>
    <t>Dec. 31, 2017USD ($)shares</t>
  </si>
  <si>
    <t>Dec. 31, 2017£ / shares</t>
  </si>
  <si>
    <t>Statement of Financial Position [Abstract]</t>
  </si>
  <si>
    <t>Allowance for doubtful accounts | $</t>
  </si>
  <si>
    <t>Ordinary shares, par value (in Pounds per Share) | £ / shares</t>
  </si>
  <si>
    <t>Ordinary shares issued (shares)</t>
  </si>
  <si>
    <t>Ordinary shares outstanding (shares)</t>
  </si>
  <si>
    <t>Treasury Stock (shares)</t>
  </si>
  <si>
    <t>Consolidated Statement of Stockholders' Equity - USD ($) $ in Thousands</t>
  </si>
  <si>
    <t>Total</t>
  </si>
  <si>
    <t>Ordinary Stock [Member]</t>
  </si>
  <si>
    <t>Additional Paid-in Capital [Member]</t>
  </si>
  <si>
    <t>Treasury Stock [Member]</t>
  </si>
  <si>
    <t>Accumulated Other Comprehensive Income (Loss) [Member]</t>
  </si>
  <si>
    <t>Accumulated Deficit [Member]</t>
  </si>
  <si>
    <t>Balance (shares) at Dec. 31, 2015</t>
  </si>
  <si>
    <t>Balance, start at Dec. 31, 2015</t>
  </si>
  <si>
    <t>Increase (Decrease) in Stockholders' Equity [Roll Forward]</t>
  </si>
  <si>
    <t>Stock repurchases (shares)</t>
  </si>
  <si>
    <t>Share repurchases</t>
  </si>
  <si>
    <t>Stock-based compensation plans (shares)</t>
  </si>
  <si>
    <t>Stock-based compensation plans</t>
  </si>
  <si>
    <t>Other comprehensive income (loss)</t>
  </si>
  <si>
    <t>Balance (shares) at Dec. 31, 2016</t>
  </si>
  <si>
    <t>Balance, end at Dec. 31, 2016</t>
  </si>
  <si>
    <t>Balance (shares) at Dec. 31, 2017</t>
  </si>
  <si>
    <t>Balance, end at Dec. 31, 2017</t>
  </si>
  <si>
    <t>Shares issuance (shares)</t>
  </si>
  <si>
    <t>Shares issuance</t>
  </si>
  <si>
    <t>Balance (shares) at Dec. 31, 2018</t>
  </si>
  <si>
    <t>Balance, end at Dec. 31, 2018</t>
  </si>
  <si>
    <t>Consolidated Statements of Cash Flows - USD ($)</t>
  </si>
  <si>
    <t>Operating Activities:</t>
  </si>
  <si>
    <t>Non-cash items included in net loss:</t>
  </si>
  <si>
    <t>Depreciation</t>
  </si>
  <si>
    <t>Amortization</t>
  </si>
  <si>
    <t>Stock-based compensation</t>
  </si>
  <si>
    <t>Deferred tax benefit</t>
  </si>
  <si>
    <t>Losses from equity method investments</t>
  </si>
  <si>
    <t>Amortization of income taxes payable on inter-company transfers of property</t>
  </si>
  <si>
    <t>Impairment of property, plant and equipment</t>
  </si>
  <si>
    <t>Impairment of discontinued operations</t>
  </si>
  <si>
    <t>Impairment of goodwill</t>
  </si>
  <si>
    <t>Other</t>
  </si>
  <si>
    <t>Changes in operating assets and liabilities:</t>
  </si>
  <si>
    <t>Accounts receivable, net</t>
  </si>
  <si>
    <t>Other current and non-current assets</t>
  </si>
  <si>
    <t>Restructuring reserve</t>
  </si>
  <si>
    <t>Accounts payable and accrued current and non-current liabilities</t>
  </si>
  <si>
    <t>Net cash provided by operating activities</t>
  </si>
  <si>
    <t>Investing Activities:</t>
  </si>
  <si>
    <t>Acquisitions, net of cash acquired</t>
  </si>
  <si>
    <t>Purchases of property, plant and equipment and other</t>
  </si>
  <si>
    <t>Proceeds from the sale of CRM business franchise, net of cash disposed</t>
  </si>
  <si>
    <t>Proceeds from asset sales</t>
  </si>
  <si>
    <t>Proceeds from sale of investment</t>
  </si>
  <si>
    <t>Purchases of investments</t>
  </si>
  <si>
    <t>Loans to investees</t>
  </si>
  <si>
    <t>Purchases of short-term investments</t>
  </si>
  <si>
    <t>Maturities of short-term investments</t>
  </si>
  <si>
    <t>Net cash used in investing activities</t>
  </si>
  <si>
    <t>Financing Activities:</t>
  </si>
  <si>
    <t>Change in short-term borrowing, net</t>
  </si>
  <si>
    <t>Proceeds from short-term borrowing (maturities greater than 90 days)</t>
  </si>
  <si>
    <t>Repayment of short-term borrowing (maturities greater than 90 days)</t>
  </si>
  <si>
    <t>Proceeds from long-term debt obligations</t>
  </si>
  <si>
    <t>Repayment of long-term debt obligations</t>
  </si>
  <si>
    <t>Payment of deferred consideration - acquisition of Caisson Interventional, LLC</t>
  </si>
  <si>
    <t>Proceeds from exercise of stock options</t>
  </si>
  <si>
    <t>Shares repurchased from employees for minimum tax withholding</t>
  </si>
  <si>
    <t>Share repurchases under share repurchase program</t>
  </si>
  <si>
    <t>Repayment of trade receivable advance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ry Disclosures of Cash Flow Information:</t>
  </si>
  <si>
    <t>Cash paid for interest</t>
  </si>
  <si>
    <t>Cash paid for income taxes</t>
  </si>
  <si>
    <t>Nature of Operations</t>
  </si>
  <si>
    <t>Accounting Policies [Abstract]</t>
  </si>
  <si>
    <t>Note 1. Nature of Operations Description of the Business LivaNova PLC, headquartered in London, (collectively with its subsidiaries, the “Company,” “LivaNova,” “we” or “our”) is a global medical device company focused on the development and delivery of important therapeutic solutions for the benefit of patients, healthcare professionals and healthcare systems throughout the world. Working closely with medical professionals in the fields of cardiovascular disease and neuromodulation, we design, develop, manufacture and sell innovative therapeutic solutions that are consistent with our mission to improve our patients’ quality of life, increase the skills and capabilities of healthcare professionals and minimize healthcare costs. We are a public limited company organized under the laws of England and Wales, and headquartered in London, England. Business Franchises LivaNova is comprised of two principal business franchises, which are also our reportable segments: Cardiovascular (“CV”) and Neuromodulation (“NM”), corresponding to our primary therapeutic areas. Other corporate activities include corporate shared service expenses for finance, legal, human resources, information technology and New Ventures.</t>
  </si>
  <si>
    <t>Basis of Presentation, Use of Accounting Estimates and Significant Accounting Policies</t>
  </si>
  <si>
    <t>Note 2. Basis of Presentation, Use of Accounting Estimates and Significant Accounting Policies Basis of Presentation The accompanying consolidated financial statements of LivaNova have been prepared in accordance with generally accepted accounting principles in the United States (“U.S.” and such principles, “U.S. GAAP”) and the instructions to Form 10-K and Article 3 and Article 5 of Regulation S-X. The consolidated financial statements have been prepared on the basis that LivaNova will continue as a going concern. As further discussed in “Note 13. Commitments and Contingencies,” the Company has recorded a $294.1 million litigation provision liability based on managements’ best estimate, of which $161.9 million is anticipated to be paid during 2019 and the majority of the remainder is expected to be paid in the first half of 2020. In connection with our assessment of going concern considerations in accordance with ASU 2014-15, “ Disclosures of Uncertainties about an Entity’s Ability to Continue as a Going Concern, ” the Company determined that collectively the payments of the $294.1 million liability and the $23.3 million of current debt obligations represent a condition that raises substantial doubt about our ability to continue as a going concern as the Company does not have sufficient liquidity to meet its obligations as they come due. However, on February 25, 2019, the Company received $350 million in aggregate financing commitments pursuant to a commitment letter from Bank of America Merrill Lynch, Barclays, BNP Paribas and Intesa Sanpaolo for a debt facility (the “Commitment Letter”), the closing of which is subject to certain conditions. Management anticipates the financing to be executed no later than April 26, 2019. Management has concluded that the anticipated execution of the debt facility agreement based on the Commitment Letter, when combined with current and anticipated future operating cash flows, alleviates the substantial doubt about the Company’s ability to continue as a going concern over the 12-month period beginning from the issuance date of these financial statements given management has concluded that it is probable that the financing will be executed. Consolidation The accompanying consolidated financial statements for LivaNova include LivaNova’s wholly owned subsidiaries and the LivaNova PLC Employee Benefit Trust (“the Trust”). All intercompany accounts and transactions have been eliminated. 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 Reclassifications We have reclassified certain prior period amounts for comparative purposes. These reclassifications did not have a material effect on our financial condition, results of operations or cash flows. We reclassified $34.0 million to contingent consideration from other long-term liabilities at December 31, 2017 to conform to the presentation on the consolidated balance sheet at December 31, 2018 . Beginning in these consolidated financial statements for the year ended December 31, 2018, the Company no longer presents gross profit within its consolidated statements of income (loss) because gross profit, as previously presented, excluded amortization of certain intangible assets. For the years ended December 31, 2017 and 2016, respectively, $11.6 million and $11.4 million of such amortization expense should have been included in cost of sales. The Company has determined that this misclassification error was not material to any prior annual or interim periods. For comparability among periods, the Company no longer presents gross profit within its consolidated statements of income (loss) for all periods. Cash and Cash Equivalents We consider all highly liquid investments with an original maturity of three months or less, consisting of demand deposit accounts and money market mutual funds, to be cash equivalents. Cash equivalents are carried on the consolidated balance sheet at cost, which approximated their fair value. 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 Inventories We state our inventories at the lower of cost, using the first-in first-out (“FIFO”) method, or net realizable value. Our calculation of cost includes the acquisition cost of raw materials and components, direct labor and overhead, including depreciation of manufacturing related assets. We reduce the carrying value of inventories for those items that are potentially excess, obsolete or slow moving based on changes in customer demand, technology developments or other economic factors. Property, Plant and Equipment (“PP&amp;E”) Assets held and used P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within the next twelve months and when actions required to complete the plan indicate that it is unlikely that significant changes to the plan will be made or that the plan will be withdrawn. A long-lived asset classified as held for sale is measured at the lower of its carrying amount or fair value less cost to sell and depreciation is discontinued. We recognize an impairment for any excess of carrying value over the fair value less cost to sell. Goodwill 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PR&amp;D,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in selling, general and administrative on the consolidated statements of income (los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 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trade names, customer relationships and favorable leases acquired in acquisitions. Customer relationships consist of relationships with hospitals and cardiac surgeons in the countries where we operate. Indefinite-lived intangible assets other than goodwill are composed of IPR&amp;D assets acquired in acquisitions. We estimate the useful lives of our intangible assets, which requires significant management judgment. We amortize our finite-lived intangible assets over their useful lives using the straight-line method. Amortization expense is disclosed separately on our consolidated statements of income (loss).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 Impairments of Long-Lived Assets, Investments and Goodwill Long-lived Assets and Investment Impairment We evaluate the carrying value of our long-lived assets and investments for impairment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measure fair value as the price that would be received if we were to sell the assets in an orderly transaction. Assets to be disposed of are carried at the lower of their financial statement carrying amount or fair value less costs to sell. We conduct impairment testing of our indefinite-lived intangible assets on October 1st each year. We test indefinite-lived intangible assets for impairment between annual tests if an event occurs or circumstances change that would indicate the carrying amount may be impaired. An impairment loss is recognized when the asset's carrying value exceeds its fair value. Goodwill Impairment We conduct impairment testing of our goodwill on October 1st each year. We test goodwill for impairment between annual tests if an event occurs or circumstances change that would more-likely-than-not reduce the fair value of a reporting unit below its carrying amount. Testing is performed at the reporting unit level, which is defined as an operating segment or a component of an operating segment that constitutes a business for which financial information is available and is regularly viewed by management. Our operating segments are deemed to be our reporting units for purposes of goodwill impairment testing. If we determine that goodwill is more-likely-than-not impaired, we perform the first step of a two-step goodwill impairment test. We first identify potential impairment by comparing the fair value of the reporting unit to its carrying amount, including goodwill. Fair value refers to the price that would be received if we were to sell the unit as a whole in an orderly transaction. If the carrying amount of our reporting unit is greater than zero and its fair value exceeds its carrying amount, goodwill of the reporting unit is considered not impaired and the second step of the impairment test is unnecessary. If the carrying value of the reporting unit exceeds its fair value, we perform step 2 of the goodwill impairment test. An impairment loss is recognized when the carrying amount of the reporting unit’s net assets exceeds the estimated fair value of the reporting unit, up to and including the carrying amount of the goodwill.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s and result in an impairment.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and • increases in the market-participant risk-adjusted Weighted Average Cost of Capital (“WACC”). 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OCI”) until the hedged item is recognized in earnings. The changes in the fair value of the derivative are intended to offset the change in fair value of the hedged asset, liability or probable commitment.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on the consolidated statements of cash flows. We use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we enter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currency exchange rate derivative contracts for speculative purposes. All derivative instruments that qualify for hedge accounting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income (“AOCI”) and reclassified into earnings to offset exchange differences originated by the hedged item or the current earnings effect of the hedged item. 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use interest rate derivative instruments designated as cash flow hedges to manage the exposure to interest rate movements and to reduce the risk of increased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on the consolidated balance sheets as assets or liabilities (current or non-current) depending upon the gain or loss position of the contract and the maturity of the future cash flows of each contract. The effective portion of the gain or loss on these derivatives is reported as a component of AOCI. The non-effective portion is reported in interest expense on the consolidated statements of income (loss). 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Financial assets and liabilities that are classified as Level 2 include derivative instruments, primarily forward and option currency contracts and interest rate swaps contracts, which are valued using standard calculations and models that use readily observable market data as their basis. Contingent Consideration Financial liabilities that are classified as Level 3 include contingent consideration arrangements resulting from acquisitions that involve potential future payment of consideration that is contingent upon the achievement of performance milestones. Contingent consideration is recognized at fair value at the date of acquisition based on the consideration expected to be transferred and estimated as the probability of future cash flows, discounted to present value in accordance with accepted valuation methodologies. The discount rate used is determined at the time of measurement. Contingent consideration is remeasured each reporting period with the change in fair value, including accretion for the passage of time, recorded in earnings. The change in fair value of contingent consideration based on the achievement of regulatory milestones is recorded as research and development expense while the change in fair value of sales-based earnout contingent consideration is recorded as cost of sales. Investments in Equity Securities Our investments in equity securities, and related loans, are investments in affiliates that are in varied stages of development and not publicly traded. Our equity investments are reported in investments, and related loans in other assets, on the consolidated balance sheets. In January 2016, the FASB issued guidance which requires investments in affiliates that do not result in consolidation and are not accounted for under the equity method to be measured at fair value with changes recognized in net income. However, an entity may elect to measure investments that do not have readily determinable fair values, at cost minus impairment, if any, plus or minus changes resulting from observable price changes in orderly transactions for an identical or a similar investment of the same issuer. We made this election beginning January 1, 2018, resulting in no material impact to our consolidated financial statements. Our investments in affiliates in which we have the ability to exert significant influence over operating and financial policies of the affiliate, but where we do not control the operating and financial policies, are accounted for using the equity method. Our equity method investments are reported under investments on the consolidated balance sheets. Equity securities accounted for under the equity method are initially recorded at the amount of our investment. The cost of our investments accounted for under the equity method may give rise to a difference between the cost of the investment and our share of the investee’s net book value, or a basis difference. A basis difference is assigned to assets and liabilities of the investee with remaining unassigned basis assigned to goodwill. We amortize finite lived basis differences over the life of the asset or liability. We adjust our investment carrying value each period for our share of the investee’s income or loss. We report our share of the investee’s losses and the amortization of basis differences on the consolidated statements of income (loss) as losses from equity method investments. We regularly review our investments for changes in circumstance or the occurrence of events that suggest our investment may not be recoverable, and if an impairment is considered to be other-than-temporary, the loss is recognized on the consolidated statements of income (loss) in the period the determination is made and reported as losses from equity-method investments. Warranty Obligation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on our consolidated statements of income (loss). Retirement Benefit Plan Assumptions We sponsor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 Product Liability Accruals 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 The Company accrues an estimate of the legal defense costs needed to defend each matter when those costs are probable and can be reasonably estimated. Revenue Recognition On January 1, 2018, we adopted ASU No 2014-09, Revenue from Contracts with Customers. Refer to “ Note 3. Revenue Recognition .” We elected the cumulative effect transition method; however, we recognized no cumulative effect to the opening balance of retained earnings because the impact on the timing of when revenue is recognized within our CV segment, specifically related to heart-lung machines and preventative maintenance contracts on cardiopulmonary equipment, was insignificant. The timing of revenue recognition for products and related revenue streams within our NM segment and discontinued operations did not change. 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 Leases We account for leases that transfer substantially all benefits and risks incidental to the ownership of property as an acquisition of an asset and the incurrence of an obligation, and we account for all other leases as operating leases. Certain of our leases provide for tenant improvement allowances that have been recorded as deferred rent and amortized using the straight-line method over the life of the lease as a reduction to rent expense. In addition, scheduled rent increases and rent holidays are recognized on a straight-line basis over the term of the lease. 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restricted stock units or exercises of stock appreciation rights are issued from treasury shares. We have the right to elect to pay the cash value of vested restricted stock units in lieu of the issuance of new shares. Stock Appreciation Rights (“SARs”) A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and compensation is expensed ratably over the vesting period. We determine the expected volatility of the awards based on historical volatility. Calculation of compensation for stock awards requires estimation of employee turnover and forfeiture rates. Restricted Stock (“RS”) and Restricted Stock Units (“RSUs”) We may grant RS and RSUs at no purchase cost to the grantee. The grantees of unvested RSUs have no voting rights or rights to dividends. Sale or transfer of the stock and stock units is restricted until they are vested. The fair market value of service-based RS and RSUs is determined using the market closing price on the grant date, and compensation is expensed ratably over the vesting period. Calculation of compensation for stock awards requires estimation of employee turnover and forfeiture rates. 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We periodically assess the recoverability of our deferred tax assets by considering whether it is more-likely-than-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profitability in the most recent quarters; internal forecasts for the current and next two future years; size of deferred tax asset relative to estimated profitability; the potential effects on future profitability from increasing competition, healthcare reforms and overall economic conditions; limitations and potential limitations on the use of our net operating losses due to ownership changes, pursuant to IRC Section 382; and the implementation of prudent and feasible tax planning strategies, if any. We file federal and local tax returns in many jurisdictions throughout the world and are subject to income tax examinations for our fiscal year 1998 and subsequent years, with certain exceptions. While we believe that our tax return positions are fully supported, tax authorities may disagree with certain positions we have taken and assess additional taxes and as a result, we may establish reserves for uncertain tax positions, which require a significant degree of management judgment. We regularly assess the likely outcomes of our tax positions in order to determine the appropriateness of our reserves; however, the actual outcome of an audit can b</t>
  </si>
  <si>
    <t>Revenue Recognition Revenue Recognition</t>
  </si>
  <si>
    <t>Revenue Recognition and Deferred Revenue [Abstract]</t>
  </si>
  <si>
    <t>Revenue Recognition</t>
  </si>
  <si>
    <t>Note 3. Revenue Recognition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consolidated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are capitalized as contract costs at December 31, 2018 . The following is a description of the principal activities (separated by reportable segments) from which we generate our revenue. For more detailed information about our reportable segments including disaggregated revenue results by major product line and primary geographic markets, see “ Note 19. Geographic and Segment Information .” Cardiovascular Products and Services Our CV segment has three primary product lines: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and related repair products. Advanced circulatory support, which represents our recently acquired TandemLife business, includes temporary life support product kits that can include a combination of pumps, oxygenators, and cannulae.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Heart valve revenue is recognized when control passes to the customer, usually at the point of surgery. Advanced circulatory support revenue is recognized when control passes to the customer, usually at the point of shipment.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V revenue and have been presented with the related equipment and accessories revenue. Neuromodulation Products NM segment products are comprised of NM therapy systems for the treatment of drug-resistant epilepsy, TRD and obstructive sleep apnea. Our NM product line includes the VNS Therapy System, which consists of an implantable pulse generator, a lead that connects the generator to the vagus nerve, and other accessories. Our NM product line also includes an implantable device for the treatment of obstructive sleep apnea that stimulates multiple tongue muscles via the hypoglossal nerve, which opens the airway while a patient is sleeping. We recognize revenue for NM product sales when control passes to the customer. Contract Balances Due to the nature of our products and services, revenue producing activities may result in contract assets and contract liabilities which are insignificant to our financial position and results of operations. These activities relate primarily to CV technical services contracts for short-term and multi-year service agreements. Contract assets are primarily comprised of unbilled revenues, which occur when a performance obligation has been completed, but not billed to the customer. Contract liabilities are made up of deferred revenue, which occurs when a customer pays for a service, before a performance obligation has been completed. Contract assets are included within prepaid expenses and other current assets on the consolidated balance sheets and were insignificant at December 31, 2018 and December 31, 2017 . As of December 31, 2018 and December 31, 2017 , contract liabilities of $4.8 million and $3.8 million , respectively, are included within accrued liabilities and other and other long-term liabilities on the consolidated balance sheets.</t>
  </si>
  <si>
    <t>Business Combinations</t>
  </si>
  <si>
    <t>Business Combinations [Abstract]</t>
  </si>
  <si>
    <t>Note 4. Business Combinations Caisson Caisson is focused on the design, development and clinical evaluation of a novel TMVR implant device with a fully transvenous delivery system for the treatment of MR. On May 2, 2017, we acquired the remaining 51% equity interests in Caisson for a purchase price of up to $72.0 million , net of $6.3 million of debt forgiveness, consisting of $18.0 million paid at closing, $14.4 million paid during the year ended December 31, 2018, and contingent consideration of up to $39.6 million to be paid on a schedule driven primarily by regulatory approvals and a sales-based earnout. The following table presents the acquisition date fair-value of the consideration transferred and the fair value of our interest in Caisson prior to the acquisition (in thousands): Cash (1) $ 15,660 Debt forgiven (2) 6,309 Deferred consideration (1) 12,994 Contingent consideration (1) 29,303 Fair value of consideration transferred 64,266 Fair value of our interest prior to the acquisition (2) 52,505 Fair value of total consideration $ 116,771 (1) Concurrent with the acquisition, we recognized $5.8 million of post-combination compensation expense. Of this amount, $2.4 million is reflected as a reduction of $18.0 million in cash paid at closing of the acquisition, while $3.4 million increased the deferred consideration and contingent consideration liabilities recognized at the date of the acquisition to a total of $14.1 million and $31.7 million , respectively. (2) On the acquisition date, we remeasured the notes receivable from Caisson and our existing investment in Caisson at fair value and recognized a pre-tax non-cash gain of $1.3 million and $38.1 million , respectively, which are included in Gain on acquisitions on our consolidated statement of income (loss) for the year ended December 31, 2017. The purchase price allocation presented in the following table (in thousands) was finalized during the second quarter of 2018 and there were no adjustments to the preliminary purchase price allocation during the measurement period. Cash and cash equivalents $ 1,468 In-process research and development (1) 89,000 Goodwill 42,417 Other assets 918 Current liabilities 1,023 Deferred income tax liabilities, net (2) 16,009 Net assets acquired $ 116,771 (1)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The IPR&amp;D amount is included in intangible assets, net on the consolidated balance sheet at December 31, 2018 . (2) The amounts are presented net of deferred tax assets acquired. Acquired goodwill of $9.6 million is expected to be deductible for tax purposes. Additionally, $3.0 million of the initial cash payment was deposited in escrow for future claims indemnification. These escrow deposits were released during 2018. We recognized acquisition-related expenses of approximately $1.3 million for legal and valuation expenses during the year ended December 31, 2017. Additionally, the results of Caisson for the period of May 2, 2017 through December 31, 2017 added no revenue and $20.1 million in expenses on our consolidated statements of income (loss). Pro forma financial information, assuming the Caisson acquisition had occurred as of the beginning of the calendar year prior to the year of acquisition, was not material for disclosure purposes. The contingent consideration arrangements are composed of potential cash payments upon the achievement of certain regulatory milestones and a sales-based earnout associated with sales of products covered by the purchase agreement. The sales-based earnout was valued using projected sales from our internal strategic plans. Both arrangements are Level 3 fair value measurements and include the following significant unobservable inputs (in thousands): Caisson Acquisition Fair value at May 2, 2017 Valuation Technique Unobservable Input Ranges Regulatory milestone-based payments $ 14,883 Discounted cash flow Discount rate 2.6% - 3.4% Probability of payment 90% - 95% Projected payment years 2018-2023 Sales-based earnout 16,805 Monte Carlo simulation Discount rate 11.5% - 12.7% Sales volatility 36.9% Projected years of earnout 2019-2033 $ 31,688 For a reconciliation of the beginning and ending balance of contingent consideration liabilities refer to “ Note 10. Fair Value Measurements .” ImThera ImThera manufactures an implantable device for the treatment of obstructive sleep apnea that stimulates multiple tongue muscles via the hypoglossal nerve, which opens the airway while a patient is sleeping. ImThera has a commercial presence in the European market, and an FDA pivotal study is ongoing in the U.S. On January 16, 2018, we acquired the remaining 86% outstanding interest in ImThera for cash consideration of up to $225 million . Cash in the amount of $78.3 million was paid at closing with the balance to be paid based on achievement of a certain regulatory milestone and a sales-based earnout. The following table presents the acquisition date fair value of the consideration transferred and the fair value of our interest in ImThera prior to the acquisition (in thousands): Cash $ 78,332 Contingent consideration 112,744 Fair value of our interest in ImThera prior to the acquisition (1) 25,580 Fair value of consideration transferred $ 216,656 (1) The fair value of our previously held interest in ImThera was determined based on the fair value of total consideration transferred and application of a discount for lack of control. As a result, we recognized a gain of $11.5 million for the fair value in excess of our carrying value of $14.1 million . The gain is included in Gain on acquisitions on our consolidated statement of income (loss) for the year ended December 31, 2018 . The following table presents the purchase price allocation at fair value for the ImThera acquisition including certain measurement period adjustments (in thousands): Initial Purchase Price Allocation Measurement Period Adjustments (1) Adjusted Purchase Price Allocation In-process research and development (2) $ 151,605 $ 10,677 $ 162,282 Developed technology 5,661 (5,661 ) — Goodwill 87,063 (4,467 ) 82,596 Deferred income tax liabilities, net (3) 27,980 1,278 29,258 Other assets and liabilities, net 836 200 1,036 Net assets acquired $ 217,185 $ (529 ) $ 216,656 (1) During the second quarter of 2018, measurement period adjustments were recorded based upon new information obtained about facts and circumstances that existed as of the acquisition date. (2)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The IPR&amp;D amount is included in intangible assets, net on the consolidated balance sheet at December 31, 2018 . (3) The amounts are presented net of deferred tax assets acquired. Goodwill arising from the ImThera acquisition, which is not deductible for tax purposes, primarily represents the synergies anticipated between ImThera and our existing NM business. The assets acquired, including goodwill, are recognized in our NM segment. The results of the ImThera acquisition added $0.3 million in revenue and $8.8 million in operating losses during the year ended December 31, 2018. Additionally, we recognized ImThera acquisition-related expenses of approximately $0.7 million for legal and valuation expenses during the year ended December 31, 2018. These expenses are included within “Selling, general and administrative” expenses on our consolidated statement of income (loss). Pro forma financial information, assuming the ImThera acquisition had occurred as of the beginning of the calendar year prior to the year of acquisition, was not material for disclosure purposes. The ImThera business combination involved contingent consideration arrangements composed of potential cash payments upon the achievement of a certain regulatory milestone and a sales-based earnout associated with sales of products covered by the purchase agreement. The sales-based earnout was valued using projected sales from our internal strategic plan. Both arrangements are Level 3 fair value measurements and include the following significant unobservable inputs (in thousands): ImThera Acquisition Fair value at January 16, 2018 Valuation Technique Unobservable Input Ranges Regulatory milestone-based payment $ 50,429 Discounted cash flow Discount rate 4.3% - 4.7% Probability of payment 85% - 95% Projected payment years 2020 - 2021 Sales-based earnout 62,315 Monte Carlo simulation Risk-adjusted discount rate 11.5% Credit risk discount rate 4.7% - 5.8% Revenue volatility 29.3% Probability of payment 85% - 95% Projected years of earnout 2020 - 2025 $ 112,744 For a reconciliation of the beginning and ending balance of contingent consideration liabilities refer to “ Note 10. Fair Value Measurements .” TandemLife TandemLife is focused on the delivery of leading-edge temporary life support systems, including cardiopulmonary and respiratory support solutions. TandemLife complements our CV segment portfolio and expands our existing product line of cardiopulmonary products. On April 4, 2018, we acquired TandemLife for cash consideration of up to $254 million . Cash of $204 million was paid at closing with up to $50 million in contingent consideration based on the achievement of regulatory milestones. The following table presents the acquisition date fair value of the consideration transferred (in thousands): Cash $ 203,671 Contingent consideration 40,190 Fair value of consideration transferred $ 243,861 The following table presents the preliminary purchase price allocation at fair value for the TandemLife acquisition (in thousands): Initial Purchase Price Allocation Measurement Period Adjustments (1) Adjusted Purchase Price Allocation In-process research and development (2) (3) $ 110,977 $ (3,474 ) $ 107,503 Trade names (2) 11,539 11,539 Developed technology (2) 6,387 6,387 Goodwill 118,917 2,529 121,446 Inventory 10,296 (140 ) 10,156 Other assets and liabilities, net 3,632 242 3,874 Deferred income tax liabilities, net (4) 17,887 (843 ) 17,044 Net assets acquired $ 243,861 $ — $ 243,861 (1) During the third quarter of 2018, measurement period adjustments were recorded based upon new information regarding future estimates of R&amp;D expenses that existed as of the acquisition date. (2) The amounts are included in intangible assets, net on the consolidated balance sheet at December 31, 2018. Trade names and developed technology are amortized over remaining useful lives of 15 and 2 years, respectively. (3)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4) The amounts are presented net of deferred tax assets and include a provisional estimate for deferred tax assets acquired. Goodwill arising from the TandemLife acquisition, which is not deductible for tax purposes, primarily represents the synergies anticipated between TandemLife and our existing CV business. The assets acquired, including goodwill, are recognized in our CV segment. The results of the TandemLife acquisition added $19.5 million in revenue and $14.0 million in operating losses during the year ended December 31, 2018. Additionally, we recognized TandemLife acquisition-related expenses of approximately $2.1 million for legal and valuation expenses during the year ended December 31, 2018. These expenses are included within Selling, general and administrative expenses on our consolidated statement of income (loss). Pro forma financial information, assuming the TandemLife acquisition had occurred as of the beginning of the calendar year prior to the year of acquisition, was not material for disclosure purposes.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in thousands): TandemLife Acquisition Fair value at April 4, 2018 Valuation Technique Unobservable Input Ranges Regulatory milestone-based payments $ 40,190 Discounted cash flow Discount rate 4.2% - 4.8% Probability of payments 75% - 95% Projected payment years 2019 - 2020 For a reconciliation of the beginning and ending balance of contingent consideration liabilities refer to “ Note 10. Fair Value Measurements .”</t>
  </si>
  <si>
    <t>Discontinued Operations</t>
  </si>
  <si>
    <t>Discontinued Operations and Disposal Groups [Abstract]</t>
  </si>
  <si>
    <t>Note 5. Discontinued Operations In November 2017, we concluded that the sale of CRM represented a strategic shift in our business that would have a major effect on future operations and financial results. Accordingly, the operating results of CRM are classified as discontinued operations on our consolidated statements of income (loss) for all the periods presented in this Annual Report on Form 10-K. The assets and liabilities of CRM are presented as assets or liabilities of discontinued operations on the consolidated balance sheet at December 31, 2017 . We completed the CRM Sale on April 30, 2018 to MicroPort Cardiac Rhythm B.V. and MicroPort Scientific Corporation for total cash proceeds of $195.9 million , less cash transferred of $9.2 million , subject to a closing working capital adjustment. In conjunction with the sale, we entered into transition services agreements to provide certain support services generally for up to twelve months from the closing date of the sale. The services include, among others, accounting, information technology, human resources, quality assurance, regulatory affairs, supply chain, clinical affairs and customer support. During the year ended December 31, 2018 we recognized income of $2.8 million for providing these services. Income recognized related to the transition services agreements is recorded as a reduction to the related expenses in the associated expense line items on our consolidated statements of income (loss). The following table represents assets and liabilities of CRM, which are classified as held for sale and presented as assets and liabilities of discontinued operations on the consolidated balance sheets (in thousands): December 31, 2017 Accounts receivable, net $ 64,684 Inventories 54,097 Prepaid taxes 14,725 Prepaid and other assets 3,498 Property, plant and equipment, net 12,104 Deferred tax assets 2,517 Investments 6,098 Intangible assets, net 92,966 Assets of discontinued operations $ 250,689 Accounts payable $ 26,501 Accrued liabilities and other 7,669 Income taxes payable 5,084 Accrued employee compensation and benefits 30,753 Deferred tax liabilities 8,068 Liabilities of discontinued operations $ 78,075 The following table represents the financial results of CRM presented as net loss from discontinued operations, net of tax on our consolidated statements of income (loss) (in thousands): Year Ended December 31, 2018 Year Ended December 31, 2017 Year Ended December 31, 2016 Revenues $ 77,366 $ 245,171 $ 249,067 Costs and expenses: Cost of sales - exclusive of amortization 28,028 92,609 104,160 Selling, general and administrative expenses 43,382 105,831 112,291 Research and development 16,592 37,936 39,911 Merger and integration expenses — 22 160 Restructuring expenses 651 (1,617 ) 18,566 Amortization of intangibles — 12,737 14,476 Impairment of tangible and intangible assets — 93,574 — Goodwill impairment — — 18,348 Revaluation gain on assets and liabilities held for sale (1,213 ) — — Loss on sale of CRM 214 — — Operating loss from discontinued operations (10,288 ) (95,921 ) (58,845 ) Foreign exchange and other gains (losses) 102 (381 ) 130 Loss from discontinued operations, before tax (10,186 ) (96,302 ) (58,715 ) Income tax (benefit) expense (460 ) (21,635 ) 2,015 Losses from equity method investments (1,211 ) (4,887 ) (3,933 ) Net loss from discontinued operations $ (10,937 ) $ (79,554 ) $ (64,663 ) Cash flows attributable to our discontinued operations are included on our consolidated statements of cash flows. For the years ended December 31, 2018 , December 31, 2017 and December 31, 2016 , CRM’s capital expenditures were $1.0 million , $6.1 million and $3.8 million and stock-based compensation expense was $2.0 million , $1.4 million and $2.1 million , respectively. For the years ended December 31, 2017 and December 31, 2016 , CRM’s depreciation and amortization was $18.3 million and $21.8 million , respectively. Income tax benefit for the year ended December 31, 2017 includes a $15.3 million tax benefit recognized on the impairment of CRM.</t>
  </si>
  <si>
    <t>Restructuring</t>
  </si>
  <si>
    <t>Restructuring and Related Activities [Abstract]</t>
  </si>
  <si>
    <t>Note 6. Restructuring 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solidated statements of income (loss). Our 2015 and 2016 Reorganization Plans (the “Prior Plans”) were initiated October 2015 and March 2016, respectively, in conjunction with the completion of the merger of Cyberonics, Inc. and Sorin S.p.A. in October 2015. The Prior Plans include the closure of the R&amp;D facility in Meylan, France and consolidation of its R&amp;D capabilities into the Clamart, France facility. In addition, during the year ended December 31, 2016 , we initiated a plan to exit the Costa Rica manufacturing operation and transfer its operations to Houston, Texas. We completed the exit of the Costa Rica manufacturing operation in the first half of 2017 and substantially completed the Prior Plans during 2018. Included in Prior Plans was our commitment to sell our Suzhou Industrial Park facility in Shanghai, China, which we announced in March 2017. As a result of this exit plan we recorded an impairment of the building and equipment of $5.4 million and accrued $0.5 million of additional costs, primarily related to employee severance, during the year ended December 31, 2017 . In addition, the remaining carrying value of the land, building and equipment, of $13.6 million , was reclassified to assets held for sale on the consolidated balance sheet as of December 31, 2017 . We completed the sale of the Suzhou facility in April 2018 and received cash proceeds from the sale of $13.3 million . In December 2018, we initiated a reorganization plan (the “2018 Plan”) in order to reduce manufacturing and operational costs associated with our CV facilities in Saluggia and Mirandola, Italy and Arvada, Colorado. We estimate that the 2018 Plan will result in a net reduction of approximately 75 personnel and is expected to be completed by the end of 2019. The following table presents the accruals, inventory obsolescence and other reserves, recorded in connection with our reorganization plans including the balances and activity related to the CRM business franchise (in thousands): Employee Severance and Other Termination Costs Other Total Balance at December 31, 2015 $ 6,919 $ — $ 6,919 Charges 46,678 9,265 55,943 Cash payments / write-downs (32,505 ) (6,209 ) (38,714 ) Balance at December 31, 2016 21,092 3,056 24,148 Charges 10,076 5,363 15,439 Cash payments / write-downs (27,279 ) (5,794 ) (33,073 ) Balance at December 31, 2017 3,889 2,625 6,514 Charges 15,641 925 16,566 Cash payments (9,335 ) (481 ) (9,816 ) Balance at December 31, 2018 (1) $ 10,195 $ 3,069 $ 13,264 (1) Cumulatively, we have recognized a total of $99.3 million in restructuring expense inclusive of discontinued operations. The following table presents restructuring expense by reportable segment (in thousands): Year Ended December 31, 2018 Year Ended December 31, 2017 Year Ended December 31, 2016 Cardiovascular (1) $ 11,497 $ 8,819 $ 11,042 Neuromodulation (2) 1,595 561 14,769 Other 2,823 7,676 11,566 Restructuring expense from continuing operations 15,915 17,056 37,377 Discontinued operations 651 (1,617 ) 18,566 Total $ 16,566 $ 15,439 $ 55,943 (1) CV restructuring expense for the year ended December 31, 2018 included $6.5 million of 2018 Plan expenses. In addition, CV restructuring expense for the year ended December 31, 2017 included building and equipment impairment of $5.4 million related to the Suzhou, China facility exit plan. (2) NM restructuring expense for the year ended December 31, 2016 included building and equipment impairment of $5.7 million related to the Costa Rica exit plan.</t>
  </si>
  <si>
    <t>Product Remediation Liability</t>
  </si>
  <si>
    <t>Environmental Remediation Obligations [Abstract]</t>
  </si>
  <si>
    <t>Note 7. Product Remediation Liability On December 29, 2015, we received an FDA Warning Letter (the “Warning Letter”) alleging certain violations of FDA regulations applicable to medical device manufacturing at our Munich, Germany and Arvada, Colorado facilities. On October 13, 2016, the CDC and FDA separately released safety notifications regarding 3T Heater-Cooler devices in response to which we issued a Field Safety Notice Update for U.S. users of our 3T Heater-Cooler devices to proactively and voluntarily contact facilities to facilitate implementation of the CDC and FDA recommendations. At December 31, 2016, we recognized a liability for a product remediation plan related to our 3T Heater-Cooler device (“3T device”). The remediation plan we developed consists primarily of a modification of the 3T device design to include internal sealing and the addition of a vacuum system to new and existing devices. These changes are intended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The deployment of this solution for commercially distributed devices has been dependent upon final validation and verification of the design changes and approval or clearance by regulatory authorities worldwide, including FDA clearance in the U.S.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In April 2017, we obtained CE Mark in Europe for the design change of the 3T device, and in May 2017 we completed our first vacuum canister and internal sealing upgrade on a customer-owned device. We are currently implementing the vacuum canister and internal sealing upgrade program in as many countries as possible until all devices are upgraded. On October 11, 2018, after review of information provided by us, the FDA concluded that we could commence the vacuum canister and internal sealing upgrade program in the U.S. As part of the remediation plan, we continue to offer a no-charge deep disinfection service (deep cleaning service) for 3T device users as we receive the required regulatory approvals. On April 12, 2018, the FDA agreed to allow us to move forward with the deep cleaning service in the U.S., adding to the growing list of countries around the world in which we offer this service. Finally, we are continuing to offer the loaner program for 3T devices, initiated in the fourth quarter of 2016, to provide existing 3T device users with a new loaner 3T device at no charge pending regulatory approval and implementation of the vacuum system addition and deep disinfection service worldwide. This loaner program began in the U.S. and is being made available progressively on a global basis, prioritizing and allocating devices to 3T device users based on pre-established criteria. Changes in the carrying amount of the product remediation liability are as follows (in thousands): Balance at December 31, 2015 $ — Charges 37,534 Remediation activity (4,047 ) Balance at December 31, 2016 33,487 Adjustments 2,452 Remediation activity (11,283 ) Effect of changes in foreign currency exchange rates 2,890 Balance at December 31, 2017 27,546 Adjustments (200 ) Remediation activity (12,212 ) Effect of changes in foreign currency exchange rates (389 ) Balance at December 31, 2018 (1) $ 14,745 (1) At December 31, 2018 , the product remediation liability balance is included within accrued liabilities and other and other long-term liabilities on the consolidated balance sheet. We recognized product remediation expenses during the years ended December 31, 2018, 2017 and 2016 of $10.7 million , $7.3 million and $37.5 million , respectively. Product remediation expenses include internal labor costs, costs to remediate certain inspectional observations made by the FDA at our Munich facility and costs associated with the incorporation of the modification of the 3T device design into the next generation 3T device. These costs and related legal costs are expensed as incurred and are not included within the product remediation liability presented above. During the fourth quarter of 2018, we recognized a $294.1 million liability related to the litigation involving the 3T device. Our related legal costs are expensed as incurred. For further information, please refer to “ Note 13. Commitments and Contingencies .”</t>
  </si>
  <si>
    <t>Goodwill and Intangible Assets</t>
  </si>
  <si>
    <t>Goodwill and Intangible Assets Disclosure [Abstract]</t>
  </si>
  <si>
    <t>Note 8. Goodwill and Intangible Assets Our finite-lived and indefinite-lived intangible assets consisted of the following (in thousands): December 31, 2018 December 31, 2017 Finite-lived intangible assets: Customer relationships $ 317,292 $ 327,496 Developed technology 176,476 179,234 Trade names 25,260 14,391 Other intangible assets 897 181 Total gross finite-lived intangible assets 519,925 521,302 Accumulated amortization - Customer relationships 57,350 40,557 Accumulated amortization - Developed technology 39,144 26,489 Accumulated amortization - Trade names 11,440 7,795 Accumulated amortization - Other intangible assets 337 64 Total accumulated amortization 108,271 74,905 Net finite-lived intangible assets $ 411,654 $ 446,397 Indefinite-lived intangible assets: IPR&amp;D $ 358,785 $ 89,000 Goodwill 956,815 784,242 Total indefinite-lived intangible assets $ 1,315,600 $ 873,242 During the year ended December 31, 2018 , we recognized $269.8 million of in-process R&amp;D related to the acquisition of ImThera and TandemLife. During the year ended December 31, 2017 , we recognized $89.0 million of in-process R&amp;D related to the acquisition of Caisson. Our business consists of two operating segments (which are our reporting units for goodwill testing): the CV and NM segments. The carrying amount of goodwill by segment is as follows (in thousands): Cardiovascular Neuromodulation Other Total December 31, 2016 $ 375,769 $ 315,943 $ — $ 691,712 Goodwill as a result of acquisitions (1) — — 42,417 42,417 Foreign currency adjustments 50,113 — — 50,113 December 31, 2017 425,882 315,943 42,417 784,242 Goodwill as a result of acquisitions (1) 121,446 82,596 — 204,042 Foreign currency adjustments (31,469 ) — — (31,469 ) December 31, 2018 $ 515,859 $ 398,539 $ 42,417 $ 956,815 (1) Goodwill recognized during the year ended December 31, 2018 was the result of the ImThera and TandemLife acquisitions. Goodwill recognized during the year ended December 31, 2017 was the result of the Caisson acquisition. Refer to “ Note 4. Business Combinations .” The amortization periods for our finite-lived intangible assets as of December 31, 2018 are as follows: Minimum Life in years Maximum Life in years Customer relationships 17 18 Developed technology 2 19 Trade names 4 15 Other intangible assets 5 11 The estimated future amortization expense based on our finite-lived intangible assets at December 31, 2018 is as follows (in thousands): 2019 $ 37,628 2020 35,231 2021 34,431 2022 34,431 2023 34,381 Thereafter 235,552 Total $ 411,654 Indefinite-Lived Intangible Asset Impairment We performed a quantitative assessment for our CV and NM reporting units as of October 1, 2018. The quantitative impairment assessment was performed using management’s current estimate of future cash flows. We concluded that the fair value of our CV and NM segments were substantially in excess of the carrying value of the respective reporting units, as evidenced by the estimated fair value of our CV and NM reporting units calculated for the purpose of reconciling the fair value of our reporting units to our market capitalization. Therefore, we concluded that our CV and NM reporting units’ goodwill was not impaired. We also performed a quantitative impairment assessment, as of October 1, 2018, for the goodwill arising from the Caisson acquisition. The quantitative impairment assessment was performed using management’s current estimate of future cash flows, which are based on the expected timing of future regulatory approvals. Based upon the assessment performed, we determined that the goodwill was not impaired. We performed a quantitative impairment assessment, as of October 1, 2018, for the IPR&amp;D assets arising from the acquisitions of Caisson, ImThera and TandemLife. The quantitative impairment assessment was performed using management’s current estimate of future cash flows. Based on the assessment performed, we determined that the IPR&amp;D assets were not impaired. However, future delays in regulatory approvals or changes in management estimates could result in fair values that are below their carrying amount. During the fourth quarter of 2018, we determined that a pause in enrollment of the Caisson INTERLUDE CE Mark trial would result in a delay in commercialization. This delay constituted a triggering event that required evaluation of the goodwill and IPR&amp;D asset arising from the Caisson acquisition for impairment. Based on the assessment performed, we determined that the goodwill and IPR&amp;D asset were not impaired. A further delay or a change in management’s estimates could result in a fair value that is below its carrying amount. We will continue to monitor any changes in circumstances for indicators of impairment.</t>
  </si>
  <si>
    <t>Investments [Abstract]</t>
  </si>
  <si>
    <t>Note 9. Investments The following table details the carrying value of our investments in equity securities of non-consolidated affiliates without readily determinable fair values for which we do not exert significant influence over the investee. These equity investments are reported at cost minus impairment, if any, plus or minus changes resulting from observable price changes in orderly transactions for the identical or similar investment of the same issuer. These equity investments are included in investments on the consolidated balance sheets (in thousands): December 31, 2018 December 31, 2017 Respicardia Inc. (1) $ 17,706 $ 17,422 Ceribell, Inc. (2) 3,000 — Rainbow Medical Ltd. (3) 1,119 1,172 MD Start II (4) 1,144 1,199 Highlife S.A.S. (5) 1,084 — ImThera Medical, Inc. (6) — 12,900 Other 770 17 $ 24,823 $ 32,710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nd $0.4 million as of December 31, 2018 , and December 31, 2017 , respectively, which is included in prepaid expenses and other current assets on the consolidated balance sheet. Refer to the paragraph below for further details regarding this investment. (2) On September 7, 2018, we acquired 1,007,319 shares of Series B Preferred Stock of Ceribell, Inc. (“Ceribell”). Ceribell is focused on utilizing electroencephalography to improve the diagnosis and treatment of patients at risk for seizures. (3) Rainbow Medical Ltd. (“Rainbow Medical”) is a private Israeli venture capital company that seeds and grows companies developing medical devices in a diverse range of medical fields. Refer to the paragraph below for further details. (4) MD Start II is a private venture capital collaboration for the development of medical device technology in Europe. (5) Highlife S.A.S. (“Highlife”) is a privately held clinical-stage medical device company located in France and is focused on the development of a unique TMRV replacement system to treat patients with MR. Refer to the paragraph below for further details. At December 31, 2017 , we accounted for Highlife under the equity method and the carrying value was $1.8 million . Due to an additional investment by a third party during the year ended December 31, 2018 , our equity interest in Highlife decreased to 7.8% from 24.6% . We determined that we no longer had significant influence over Highlife and, as a result, we no longer accounted for Highlife under the equity method. (6) On January 16, 2018, we acquired the remaining outside interests in ImThera Medical Inc. Refer to “ Note 4. Business Combinations .” Respicardia Impairment We recognized an impairment of our investment in Respicardia during the year ended December 31, 2017 based on the terms of an additional round of financing with a new strategic investor that indicated the carrying value of our aggregate investment might not be recoverable and that the decrease in value of our aggregate investment was other than temporary. The estimated fair value using the income approach was below the carrying value by $5.5 million . The impairment was included in impairment of investments on our consolidated statement of income (loss). Rainbow Medical Impairment We recognized an impairment of our investment in Rainbow Medical during the year ended December 31, 2017 . An additional round of financing, which included a new investor, indicated that the carrying value of our investment might not be recoverable and that the decrease in value of our investment was other than temporary. We, therefore, estimated the fair value of our cost-method investment using the income approach. The estimated fair value of our investment was below our carrying value by $3.0 million . This impairment was included in impairment of investments on our consolidated statement of income (loss). Highlife Impairment We recognized an impairment of our investment in, and notes receivable from, Highlife, during the year ended December 31, 2017 . Certain factors, including a revision in our investment strategy and a new strategic investor, indicated that the carrying value of our aggregate investment might not be recoverable and that the decrease in value of our aggregate investment was other than temporary. We, therefore, estimated the fair value of our investment and notes receivable using the market approach. The estimated fair value of our aggregate investment was below our carrying value by $13.0 million . This aggregate impairment was included in losses from equity method investments on our consolidated statement of income (loss). Istituto Europeo di Oncologia S.R.L Sale During the year ended December 31, 2017 , we sold our investment in Istituto Europeo di Oncologia S.R.L, for a gain of $3.2 million . This gain is included in foreign exchange and other (losses) gains on our consolidated statement of income (loss).</t>
  </si>
  <si>
    <t>Fair Value Measurements</t>
  </si>
  <si>
    <t>Fair Value Disclosures [Abstract]</t>
  </si>
  <si>
    <t>Note 10.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years ended December 31, 2018 , 2017 or 2016 . Assets and Liabilities Measured at Fair Value on a Recurring Basis The following tables provide information by level for assets and liabilities that are measured at fair value on a recurring basis (in thousands): Fair Value as of December 31, 2018 Fair Value Measurements Using Inputs Considered as: Level 1 Level 2 Level 3 Assets: Derivative assets - freestanding instruments (foreign currency exchange rate "FX") $ 236 $ — $ 236 $ — Total assets $ 236 $ — $ 236 $ — Liabilities: Derivative liabilities - designated as cash flow hedges FX $ 1,354 $ — $ 1,354 $ — Derivative liabilities - designated as cash flow hedges (interest rate swaps) 865 — 865 — Derivative liabilities - freestanding instruments FX 3,173 — 3,173 — Contingent consideration (1) 179,911 — — 179,911 Total liabilities $ 185,303 $ — $ 5,392 $ 179,911 (1) The contingent consideration liability represents contingent payments related to four completed acquisitions: Inversiones Drilltex SAS (“Drillex”), Caisson, ImThera and TandemLife. See the table below for additional information. Fair Value as of December 31, 2017 Fair Value Measurements Using Inputs Considered as: Level 1 Level 2 Level 3 Assets: Derivative assets - freestanding instruments FX $ 519 $ — $ 519 $ — Total assets $ 519 $ — $ 519 $ — Liabilities: Derivative liabilities - designated as cash flow hedges FX $ 460 $ — $ 460 $ — Derivative liabilities - designated as cash flow hedges (interest rate swaps) 1,585 — 1,585 — Contingent consideration (1) 33,973 — — 33,973 Total liabilities $ 36,018 $ — $ 2,045 $ 33,973 (1) The contingent consideration liability represents contingent payments related to three completed acquisitions: Cellplex PTY Ltd. (“Cellplex”), Drilltex and Caisson. See the table below for additional information. Our recurring fair value measurements, using significant unobservable inputs (Level 3), relate solely to our contingent consideration liability. The following table provides a reconciliation of the beginning and ending balance of the contingent consideration liability (in thousands): Balance at December 31, 2016 $ 3,890 Purchase price - Caisson contingent consideration (1) 31,688 Payments (2) (1,803 ) Changes in fair value 56 Effect of changes in foreign currency exchange rates 142 Balance at December 31, 2017 33,973 Purchase price - ImThera contingent consideration (1) 112,744 Purchase price - TandemLife contingent consideration (1) 40,190 Payments (2) (2,661 ) Changes in fair value (3) (4,311 ) Effect of changes in foreign currency exchange rates (24 ) Total contingent consideration liability at December 31, 2018 179,911 Less current portion of contingent consideration liability at December 31, 2018 18,530 Long-term portion of contingent consideration liability at December 31, 2018 $ 161,381 (1) The acquisitions of, and nature of the contingent consideration liabilities for, Caisson, ImThera and TandemLife are discussed in “ Note 4. Business Combinations .” (2) Payments during the years ended December 31, 2018 and December 31, 2017 are for sales-based earnouts for Cellplex and for Drilltex. (3) Includes a net decrease of $2.8 million during 2018 due to a delay in the timing of anticipated regulatory approval for ImThera. Assets and Liabilities Measured at Fair Value on a Nonrecurring Basis Our investments in equity securities of non-consolidated affiliates without readily determinable fair values are reported at cost minus impairment, if any, plus or minus changes resulting from observable price changes in orderly transactions for the identical or similar investment of the same issuer. Our investments in non-financial assets such as, goodwill, intangible assets, and PP&amp;E, are measured at fair value if there is an indication of impairment and recorded at fair value only when an impairment is recognized. We classify the measurement input for these assets as Level 3 inputs within the fair value hierarchy. Other The carrying values of our cash and cash equivalents, accounts receivable, accounts payable and accrued liabilities approximate their fair values due to the short-term nature of these items. The carrying value of our long-term debt including the current portion, as of December 31, 2018 , was $162.8 million , which we believe approximates fair value.</t>
  </si>
  <si>
    <t>Financing Arrangements</t>
  </si>
  <si>
    <t>Debt Disclosure [Abstract]</t>
  </si>
  <si>
    <t>Note 11. Financing Arrangements The outstanding principal amount of our long-term debt is as follows (in thousands, except interest rates): Principal Amount at December 31, 2018 Principal Amount at December 31, 2017 Maturity Effective Interest Rate 2017 European Investment Bank (1) $ 103,570 $ — June 2026 3.79 % 2014 European Investment Bank (2) 47,606 69,893 June 2021 0.99 % Mediocredito Italiano (3) 7,623 9,118 December 2023 0.50% - 2.98% Banca del Mezzogiorno 2,718 5,499 December 2019 0.50% - 3.05% Mediocredito Italiano - mortgages and other 582 997 September 2021 and September 2026 0.75% -1.24% Region Wallonne 742 845 December 2023 and June 2033 0.00% - 2.45% Bpifrance (ex-Oséo) — 1,450 — — Total long-term facilities 162,841 87,802 Less current portion of long-term debt 23,303 25,844 Total long-term debt $ 139,538 $ 61,958 (1) The 2017 European Investment Bank (“2017 EIB”) loan was obtained to support certain product development projects. The interest rate for the 2017 EIB loan is reset by the lender each principal payment date based on LIBOR. Interest payments are paid quarterly and principal payments are paid semi-annually. We borrowed $103.6 million under the 2017 EIB loan during the year ended December 31, 2018 . (2) The 2014 European Investment Bank (“2014 EIB”) loan was obtained in July 2014 to support product development projects. The interest rate for the EIB loan is reset by the lender each quarter based on the Euribor. Interest payments are paid quarterly and principal payments are paid semi-annually. (3) We obtained the Mediocredito Italiano Bank loan in July 2016 as part of the Fondo Innovazione Teconologica program implemented by the Italian Ministry of Education. Contractual annual principal maturities of our long-term debt facilities as of December 31, 2018 , are as follows (in thousands): 2019 $ 23,303 2020 36,541 2021 27,015 2022 17,754 2023 17,829 Thereafter 40,399 Total $ 162,841 In connection with the CRM sale, on May 1, 2018, the borrowing capacity of the 2017 EIB loan decreased from €100.0 million (approximately $114.3 million as of December 31, 2018 ) to €90.0 million (approximately $103 million as of December 31, 2018 ). Revolving Credit The outstanding principal amount of our short-term unsecured revolving credit agreements and other agreements with various banks was $5.5 million and $58.2 million at December 31, 2018 and December 31, 2017 , respectively, with interest rates ranging from 0.50% to 9.34% and loan terms ranging from 90 days to 180 days . On April 10, 2018, we entered into an amendment and restatement agreement with Barclays Bank PLC amending the revolving facility agreement originally dated October 21, 2016 (the “Amendment”). The Amendment increases the borrowing capacity under the facility from $40.0 million to $70.0 million and extends the term of the facility one year, terminating October 20, 2019. Borrowings under the facility bear interest at a rate of LIBOR plus 0.85% . Bridge Facility Agreement In connection with the April 2018 acquisition of TandemLife, we entered into a bridge facility agreement (the “Bridge Facility Agreement”) providing a term loan facility with the aggregate principal amount of $190.0 million . On April 3, 2018, we borrowed $190.0 million under the Bridge Facility Agreement to facilitate the initial payment for our acquisition of TandemLife. We used the proceeds from the sale of the CRM business franchise to repay the borrowings under the Bridge Facility Agreement in full during the second quarter of 2018.</t>
  </si>
  <si>
    <t>Derivatives and Risk Management</t>
  </si>
  <si>
    <t>Derivative Instruments and Hedging Activities Disclosure [Abstract]</t>
  </si>
  <si>
    <t>Note 12. 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exchange rate and interest rate fluctuations on earnings and cash flow. We measure all outstanding derivatives each period end at fair value and report the fair value as either financial assets or liabilities on the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depending on the nature of the hedge and hedge effectiveness, changes in the fair value of the derivative will either be recognized immediately in earnings or recorded in AOCI until the hedged item is recognized in earnings upon settlement/termination. FX derivative gains and losses in AOCI are reclassified to our consolidated statements of income (loss) as shown in the tables below and interest rate swap gains and losses in AOCI are reclassified to interest expense on our consolidated statements of income (loss).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on our consolidated statements of cash flows. Freestanding FX Derivative Contracts The gross notional amount of FX derivative contracts, not designated as hedging instruments, outstanding at December 31, 2018 and December 31, 2017 was $320.2 million and $231.9 million , respectively. These derivative contracts are designed to offset the FX effects in earnings of various intercompany loans, our 2014 EIB loan and trade receivables. We recorded net gains (losses) for these freestanding derivatives of $(11.2) million , $(11.7) million and $11.0 million for the years ended December 31, 2018 , 2017 and 2016 , respectively. These gains and losses are included in foreign exchange and other (losses) gains on our consolidated statements of income (loss). Cash Flow Hedges Foreign Currency Risk We utilize FX derivative contracts, designed as cash flow hedges, to hedge the variability of cash flows associated with our 12 -month U.S. dollar forecasts of revenues and costs denominated in British Pound, Japanese Yen, Canadian Dollars and the Euro. We transfer to earnings from AOCI, the gain or loss realized on the FX derivative contracts at the time of invoicing. There was no FX hedge ineffectiveness and there were no components of the FX derivative contracts excluded in the measurement of hedge effectiveness during the years ended December 31, 2018 , 2017 or 2016 . During the years ended December 31, 2018 and December 31, 2016 , we discontinued and settled certain of our FX derivative contracts due to changes in our foreign currency revenue forecast that resulted in a (loss) / gain of $(0.3) million and $0.2 million , respectively, which was reclassified to earnings from AOCI. Interest Rate Risk The 2014 EIB loan agreement matures in June 2021 . The variable interest rate for the 2014 EIB loan is reset by the lender each quarter based on the Euribor. The 2017 EIB loan agreement matures in June 2026. The variable interest rate for the 2017 EIB loan is reset by the lender quarterly based on the LIBOR. To minimize the impact of changes in interest rates we entered into interest rate swap agreement programs to swap the EIB loan’s floating-rate interest payments for fixed-rate interest payments. The interest rate swap contracts qualify for, and are designated as, cash flow hedges. There was no interest rate swap hedge ineffectiveness, and there were no components of the interest rate swap contracts excluded in the measurement of hedge effectiveness during the years ended December 31, 2018 , 2017 or 2016. Notional amounts of open derivative contracts designated as cash flow hedges are as follows (in thousands): Description of derivative contract: December 31, 2018 December 31, 2017 FX derivative contracts to be exchanged for British Pounds $ 9,629 $ 16,847 FX derivative contracts to be exchanged for Japanese Yen 23,985 32,302 FX derivative contracts to be exchanged for Canadian Dollars 7,637 16,494 FX derivative contracts to be exchanged for Euros 29,768 — Interest rate swap contracts 38,115 55,965 $ 109,134 $ 121,608 After-tax net loss associated with derivatives designated as cash flow hedges recorded in the ending balance of AOCI and the amount expected to be reclassified to earnings in the next 12 months are as follows (in thousands): Description of Derivative Contract After-tax net loss in AOCI as of December 31, 2018 Amount Expected to be Reclassified to Earnings in Next 12 Months FX derivative contracts $ (787 ) $ (787 ) Interest rate swap contracts (157 ) (62 ) $ (944 ) $ (849 ) Pre-tax gains (losses) for derivative contracts designated as cash flow hedges recognized in OCI and the amount reclassified to earnings from AOCI are as follows (in thousands): Year Ended December 31, 2018 Description of Derivative Contract Location in Earnings of Reclassified Gain or Loss Gains Recognized in OCI Gains (Losses) Reclassified from OCI to Earnings: FX derivative contracts Foreign Exchange and Other $ 44 $ 2,697 FX derivative contracts SG&amp;A — (2,554 ) Interest rate swap contracts Interest expense — (66 ) Total $ 44 $ 77 Year Ended December 31, 2017 Description of Derivative Contract Location in Earnings of Reclassified Gain or Loss Losses Recognized in OCI Gains (Losses) Reclassified from OCI to Earnings: FX derivative contracts Foreign Exchange and Other $ (9,861 ) $ (6,471 ) FX derivative contracts SG&amp;A — 2,084 Interest rate swap contracts Interest expense — 939 $ (9,861 ) $ (3,448 ) Year Ended December 31, 2016 Description of Derivative Contract Location in Earnings of Reclassified Gain or Loss Gains Recognized in OCI Gains (Losses) Reclassified from OCI to Earnings: FX derivative contracts Foreign Exchange and Other $ 2,874 $ 3,705 FX derivative contracts SG&amp;A — (4,218 ) Interest rate swap contracts Interest expense 85 (458 ) Total $ 2,959 $ (971 ) The following tables present the fair value, and the location of, derivative contracts reported on the consolidated balance sheets (in thousands): December 31, 2018 Asset Derivatives Liability Derivatives Derivatives Designated as Hedging Instruments Balance Sheet Location Fair Value (1) Balance Sheet Location Fair Value (1) Interest rate swap contracts Prepaid expenses and other current assets $ — Accrued liabilities $ 536 Interest rate swap contracts Other assets — Other long-term liabilities 329 FX derivative contracts Prepaid expenses and other current assets — Accrued liabilities 1,354 Total derivatives designated as hedging instruments — 2,219 Derivatives Not Designated as Hedging Instruments FX derivative contracts Prepaid expenses and other current assets 236 Accrued liabilities 3,173 Total derivatives not designated as hedging instruments 236 3,173 Total derivatives $ 236 $ 5,392 December 31, 2017 Asset Derivatives Liability Derivatives Derivatives Designated as Hedging Instruments Balance Sheet Location Fair Value (1) Balance Sheet Location Fair Value (1) Interest rate swap contracts Prepaid expenses and other current assets $ — Accrued liabilities $ 834 Interest rate swap contracts Other assets — Other long-term liabilities 751 FX derivative contracts Prepaid expenses and other current assets — Accrued liabilities 460 Total derivatives designated as hedging instruments — 2,045 Derivatives Not Designated as Hedging Instruments FX derivative contracts Prepaid expenses and other current assets 519 Accrued liabilities — Total derivatives not designated as hedging instruments 519 — Total derivatives $ 519 $ 2,045 (1) For the classification of input used to evaluate the fair value of our derivatives, refer to “ Note 10. Fair Value Measurements .”</t>
  </si>
  <si>
    <t>Commitments and Contingencies</t>
  </si>
  <si>
    <t>Commitments and Contingencies Disclosure [Abstract]</t>
  </si>
  <si>
    <t>Note 13.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are subject to refusal of admission into the U.S. until resolution of the issues set forth by the FDA in the Warning Letter. The FDA has informed us that the import alert is limited to the 3T devices, but that the agency reserves the right to expand the scope of the import alert if future circumstances warrant such action. The Warning Letter did not request that existing users cease using the 3T device, and manufacturing and shipment of all of our products other than the 3T device remain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are reasonably related will not be approved until the violations have been corrected; however, this restriction applies only to the Munich and Arvada facilities, which do not manufacture or design devices subject to Class III premarket approval. We continue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Update On October 13, 2016, the CDC and the FDA separately released safety notifications regarding the 3T devices. The CDC’s Morbidity and Mortality Weekly Report (“MMWR”) and Health Advisory Notice (“HAN”) reported that tests conducted by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This loaner program began in the U.S. and is being made available progressively on a global basis, prioritizing and allocating devices to 3T device users based on pre-established criteria. We anticipate that this program will continue until we are able to address customer needs through a broader solution that includes implementation of the risk mitigation strategies described above. We are currently implementing the vacuum and sealing upgrade program in as many countries as possible until all devices are upgraded. On April 12, 2018, the FDA agreed to allow us to move forward with the deep cleaning service in the U.S. adding to the growing list of countries around the world in which we offer this service. On October 11, 2018, after review of information provided by us, the FDA concluded that we could commence the vacuum and sealing upgrade program in the U.S. Furthermore, we continue to offer a no-charge deep disinfection service (deep cleaning service) for 3T device users as we receive the required regulatory approvals.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December 31, 2018 , the product remediation liability was $14.7 million . Refer to “ Note 7. Product Remediation Liability ” for additional information. Litigation Product Liability The Company is currently involved in litigation involving our 3T device. The litigation includes a class action complaint in the U.S. District Court for the Middle District of Pennsylvania, federal multi-district litigation in the U.S. District Court for the Middle District of Pennsylvania, various U.S. state court cases and cases in jurisdictions outside the U.S. As of March 18, 2019 , we are aware of approximately 210 filed and unfiled claims worldwide, with the majority of the claims in various federal or state courts throughout the United States.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The class action, filed in February 2016, consists of all Pennsylvania residents who underwent open heart surgery at WellSpan York Hospital and Penn State Milton S. Hershey Medical Center between 2011 and 2015 and who currently are asymptomatic for NTM infection. Members of the class seek declaratory relief that the 3T devices are defective and unsafe for intended uses, medical monitoring, damages, and attorneys’ fees. We have appealed the District Court’s class certification. The class action and cases in federal court have been stayed as a result of the federal multi-district litigation. However, cases in state courts in the U.S. and in jurisdictions outside the U.S continue to progress. As a result of information that we learned in the fourth quarter of 2018, we recognized a $294.0 million provision, which represents our best estimate of the Company’s liability for these matters. While the amount accrued represents our best estimate, the actual liability for resolution of these matters remains uncertain and may vary from our estimate. Total coverage under the Company’s product liability insurance policies is $32.9 million , once the self-retention limit of $11.0 million is met. While the Company has not currently recorded a receivable for recovery under the insurance policies as of December 31, 2018, the Company intends to pursue recovery under the policies in connection with the future settlement of the litigation involving our 3T device. Environmental Liability SNIA Litigation Our subsidiary, Sorin S.p.A. (“Sorin”) was created as a result of a spin-off (the “Sorin spin-off”) from SNIA S.p.A. (“SNIA”) in January 2004.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have also appealed that decision to the Supreme Court. In addition, the Bankruptcy Court of Milan’s decision has been appealed. In January 2012, SNIA filed a civil action against Sorin in the Civil Court of Milan asserting joint liability of a parent and a spun-off company. On April 1, 2016, the Court of Milan dismissed all legal actions of SNIA and of the Public Administrations further requiring the Public Administrations to pay Sorin approximately $338,000 for legal fees. The Public Administrations appealed the 2016 Decision to the Court of Appeal of Milan. On March 5, 2019, the Court of Appeal issued a partial decision on the merits: the Court has declared Sorin/LivaNova jointly liable with SNIA for SNIA’s environmental liabilities in an amount up to the fair value of the net worth received by Sorin because of the Sorin spin-off. Additionally the Court issued a separate order, continuing the proceeding until a Panel of three experts is appointed to identify the environmental damages and the costs that the Public Administrations already has borne for the clean-up of the Sites to allow the Court to decide on the second claim of the Public Administrations, for a refund for the SNIA environmental liabilities. We have not recognized an expense in connection with this matter because any potential loss is not currently probable or reasonably estimable. In addition, we cannot reasonably estimate a range of potential loss, if any, that may result from this matter. Environmental Remediation Order On July 28, 2015, Sorin received an administrative order (the “Remediation Order”) from the Italian Ministry of the Environment directing prompt commencement of environmental remediation at the chemical sites previously operated by SNIA’s other subsidiaries. We challenged the Remediation Order before the Administrative Court of Lazio in Rome (the “TAR”), and the TAR annulled the Remediation Order. The Italian Ministry of the Environment appealed to the Council of State. On August 22, 2018, the Council of State confirmed the decision and ordered the Public Administrations to bear court expenses of approximately $5,000 . The Public Administrations did not appeal the decision within the required time period and the matter is now concluded. Opposition to Merger Proceedings On July 28, 2015, the Public Administrations filed an opposition proceeding before the Commercial Courts of Milan to the merger of Sorin and Cyberonics, Inc., the predecessor companies to LivaNova. The Court authorized the merger and the Public Administrations did not appeal that decision. The proceeding then continued as a civil case, with the Public Administrations seeking damages. The Commercial Court of Milan delivered a decision in October 2016, fully rejecting the Public Administrations’ request and awarding us approximately €400,000 (approximately $457,000 ) in damages for frivolous litigation and legal fees. The Public Administrations appealed to the Court of Appeal of Milan. On May 15, 2018, the Court of Appeal of Milan confirmed its decision authorizing the merger but annulled the penalty for frivolous litigation and reduced the overall contribution to legal fees to €84,000 (approximately $96,000 ). The Public Administrations subsequently filed an appeal with the Supreme Court against the decision of the Court of Appeal of Milan. The proceedings before the Supreme Court are presently pending, and no decision is expected in 2019. We have not recognized an expense in connection with this matter because any potential loss is not currently probable or reasonably estimable. In addition, we cannot reasonably estimate a range of potential loss, if any, that may result from this matter. Patent Litigation On May 11, 2018, Neuro and Cardiac Technologies LLC (“NCT”), a non-practicing entity, filed a complaint in the United States District Court for the Southern District of Texas asserting that the VNS Therapy System, when used with the SenTiva Model 1000 generator, infringes the claims of U.S. Patent No. 7,076,307 owned by NCT. The complaint requests damages that include a royalty, costs, interest, and attorneys’ fees. On September 13, 2018, we petitioned the Patent Trial and Appeal Board of the U. S. Patent and Trademark Office for an inter partes review (“IPR”) of the validity of the ‘307 patent. The Court has stayed the litigation pending the outcome of the IPR proceeding. We have not recognized an expense in connection with this matter because any potential loss is not currently probable or reasonably estimable. In addition, we cannot reasonably estimate a range of potential loss, if any, that may result from this matter. Tax Litigation In a tax audit report received on October 30, 2009, the Regional Internal Revenue Office of Lombardy (the “Internal Revenue Office”) informed Sorin Group Italia S.r.l. that, among several issues, it was disallowing in part (for a total of €102.6 million (approximately $117.3 million ),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We challenged all three notices of assessment (for 2004, 2005 and 2006) before the relevant Provincial Tax Courts. The preliminary challenges filed for 2004, 2005 and 2006 were denied at the first jurisdictional level. We appealed these decisions. The appeal submitted against the first-level decision for 2004 was successful. The Internal Revenue Office appealed this second-level decision to the Italian Supreme Court (Corte di Cassazione) on February 3, 2017. The Italian Supreme Court’s decision is pending. The appeals submitted against the first-level decisions for 2005 and 2006 were rejected. We appealed these adverse decisions to the Italian Supreme Court. On November 16, 2018, the Supreme Court returned the decisions for years 2005 and 2006 to the previous-level Court (Regional Tax Court) due to lack of substance of the motivation given in the 2 nd level judgments that were appealed. In November 2012, the Internal Revenue Office served a notice of assessment for 2007, and in July 2013, served a notice of assessment for 2008. In these matters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We challenged both notices of assessment. The Provincial Tax Court of Milan has stayed its decision for years 2007 and 2008 pending resolution of the litigation regarding years 2004, 2005, and 2006. The total amount of losses in dispute is €62.6 million (approximately $71.6 million ). We have continuously reassessed our potential exposure in these matters, taking into account the recent, and generally adverse, trend to Italian taxpayers in this type of litigation. Although we believe that our defensive arguments are strong, noting the adverse trend in some of the court decisions, we have recognized a reserve for an uncertain tax position of €17.2 million (approximately $19.6 million ) as of December 31, 2018 .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 Lease Agreements We have operating leases for facilities, equipment and vehicles. Rent expense from all operating leases amounted to approximately $24.6 million , $18.8 million and $15.6 million , for the years ended December 31, 2018 , December 31, 2017 and December 31, 2016 , respectively. The future minimum lease payments for operating leases related to continuing operations as of December 31, 2018 are (in thousands): 2019 $ 11,986 2020 11,933 2021 9,098 2022 7,843 2023 7,155 Thereafter 20,943 Total $ 68,958</t>
  </si>
  <si>
    <t>Stockholders' Equity</t>
  </si>
  <si>
    <t>Stockholders' Equity Note [Abstract]</t>
  </si>
  <si>
    <t>Note 14. Stockholders’ Equity Share repurchase plans On August 1, 2016, the Board of Directors of LivaNova approved the authorization of a share repurchase plan (the "Share Repurchase Program") pursuant to an authority granted by shareholders at the 2016 annual general meeting held on June 15, 2016. The repurchase program was structured to enable us to buy back up to $150.0 million of our shares on NASDAQ between September 1, 2016 through December 31, 2016. On November 15, 2016, the Board of Directors approved an amendment (the "Amended Share Repurchase Program") to the Share Repurchase Program. The Amended Share Repurchase Program authorized the Company to repurchase up to $150.0 million of our shares between September 1, 2016 and December 31, 2018. For the year ended December 31, 2016 , we repurchased and canceled 993,339 shares under this plan at a cost of $50.0 million and an average price per share of $50.32 . We did not purchase any additional shares during the year ended December 31, 2017 . For the year ended December 31, 2018 , we repurchased and canceled 500,333 shares under this plan at a cost of $50.0 million and an average price per share of $99.91 . Treasury Stock For the year ended December 31, 2018 , we issued 1.4 million shares to our Employee Benefit Trust (“EBT”). Shares held by the EBT are issued to employees and directors at exercise of stock-based compensation grants. The balance of shares in the EBT are reported as treasury shares. Accumulated other comprehensive (loss) income The table below presents the change in each component of AOCI, net of tax and the reclassifications out of AOCI into net (loss) earnings for the years ended December 31, 2018 , 2017 and 2016 (in thousands): Change in Unrealized Gain (Loss) on Cash Flow Hedges Foreign Currency Translation Adjustments (1) Total As of December 31, 2015 $ 888 $ (55,116 ) $ (54,228 ) Other comprehensive income (loss) before reclassifications, before tax 2,959 (16,990 ) (14,031 ) Tax effect (795 ) — (795 ) Other comprehensive income (loss) before reclassifications, net of tax 2,164 (16,990 ) (14,826 ) Reclassification of loss from accumulated other comprehensive income, before tax 971 — 971 Tax effect (404 ) — (404 ) Reclassification of loss from accumulated other comprehensive income, after tax 567 — 567 Net current-period other comprehensive income (loss), net of tax 2,731 (16,990 ) (14,259 ) As of December 31, 2016 3,619 (72,106 ) (68,487 ) Other comprehensive (loss) income before reclassifications, before tax (9,861 ) 118,338 108,477 Tax benefit 2,653 — 2,653 Other comprehensive (loss) income before reclassifications, net of tax (7,208 ) 118,338 111,130 Reclassification of loss from accumulated other comprehensive income, before tax 3,448 — 3,448 Tax effect (778 ) — (778 ) Reclassification of loss from accumulated other comprehensive income, after tax 2,670 — 2,670 Net current-period other comprehensive (loss) income, net of tax (4,538 ) 118,338 113,800 As of December 31, 2017 (919 ) 46,232 45,313 Other comprehensive income (loss) before reclassifications, before tax 44 (69,764 ) (69,720 ) Tax expense (11 ) — (11 ) Other comprehensive income (loss) before reclassifications, net of tax 33 (69,764 ) (69,731 ) Reclassification of (gain) loss from accumulated other comprehensive income, before tax (77 ) — (77 ) Tax effect 19 — 19 Reclassification of (gain) loss from accumulated other comprehensive income, after tax (58 ) — (58 ) Net current-period other comprehensive income (loss), net of tax (25 ) (69,764 ) (69,789 ) As of December 31, 2018 $ (944 ) $ (23,532 ) $ (24,476 ) (1) Taxes were not provided for foreign currency translation adjustments as translation adjustments are related to earnings that are intended to be reinvested in the countries where earned.</t>
  </si>
  <si>
    <t>Stock-Based Incentive Plans</t>
  </si>
  <si>
    <t>Disclosure of Compensation Related Costs, Share-based Payments [Abstract]</t>
  </si>
  <si>
    <t>Note 15. Stock-Based Incentive Plans Stock-Based Incentive Plans Stock-based awards may be granted under the 2015 Incentive Award Plan (the “2015 Plan”) in the form of stock options, SARs, RS, RSUs, other stock-based and cash-based awards. As of December 31, 2018 , there were approximately 5,380,000 shares available for future grants under the 2015 Plan. During the year ended December 31, 2018 , we awarded SARs and RSUs with service conditions that generally vest ratably over four years, subject to forfeiture unless service conditions are met. For certain employees, awards vest at retirement at age 62 or after 10 years of service at age 55 . In addition, during the year ended December 31, 2018 , we awarded market performance-based awards that cliff vest after three years, subject to the rank of our total shareholder return for the three -year period ending December 31, 2020 relative to the total shareholder returns for a peer group of companies, and we issued operating performance-based awards that cliff vest after three years subject to the achievement of certain thresholds of cumulative adjusted free cash flow for the three -year period ending December 31, 2020. The stock-based compensation tables below include expense and share activity related to discontinued operations. Stock-Based Compensation Amounts of stock-based compensation recognized on our consolidated statements of income (loss), by expense category, are as follows (in thousands): Year Ended December 31, 2018 Year Ended December 31, 2017 Year Ended December 31, 2016 Cost of goods sold $ 1,060 $ 450 $ 709 Selling, general and administrative 19,393 16,118 15,570 Research and development 4,510 1,119 912 Merger-related expense (1) — — 271 Stock-based compensation from continuing operations 24,963 17,687 17,462 Stock-based compensation from discontinued operations 1,960 1,375 2,107 Total stock-based compensation expense 26,923 19,062 19,569 Income tax benefit 6,443 4,236 4,645 Total expense, net of income tax benefit $ 20,480 $ 14,826 $ 14,924 (1) As a result of the merger of Sorin and Cyberonics in October 2015, certain stock-based grants were modified and a portion of the revised fair value was allocated to post-combination stock-based compensation expense in the year ended December 31, 2016. Amounts of stock-based compensation expense recognized on our consolidated statements of income (loss), by type of arrangement, are as follows (in thousands): Year Ended December 31, 2018 Year Ended December 31, 2017 Year Ended December 31, 2016 Service-based stock appreciation rights $ 8,282 $ 6,916 $ 7,953 Service-based restricted stock units 10,622 8,223 9,388 Market performance-based restricted stock units 2,357 732 31 Operating performance-based restricted stock units 3,702 1,816 90 Total stock-based compensation expense from continuing operations $ 24,963 $ 17,687 $ 17,462 Unrecognized Stock-Based Compensation Amounts of stock-based compensation cost not yet recognized related to non-vested awards, including awards assumed or issued, are as follows (in thousands): December 31, 2018 Unrecognized Compensation Cost Weighted Average Remaining Vesting Period (in years) Service-based stock appreciation rights $ 21,771 2.83 Service-based restricted stock unit awards 26,648 2.88 Performance-based restricted stock unit awards 11,615 2.14 Total stock-based compensation cost unrecognized $ 60,034 2.72 Stock Appreciation Rights and Stock Options We use the Black-Scholes option pricing methodology to calculate the grant date fair market value of SARs. The following table lists the assumptions we utilized as inputs to the Black-Scholes model: Year Ended December 31, 2018 Year Ended December 31, 2017 Year Ended December 31, 2016 Dividend yield (1) — — — Risk-free interest rate (2) 2.5% - 2.9% 1.7% - 2.2% 1.0% - 1.8% Expected option term - in years (3) 5.0 - 5.1 4.6 - 5.2 4.0 - 5.0 Expected volatility at grant date (4) 29.2% - 29.9% 29.6% - 30.4% 30.8% - 32.4% (1) We have not paid dividends and no future dividends have been approved. (2) We use yield rates on U.S. Treasury securities for a period that approximates the expected term of the awards granted to estimate the risk-free interest rate. (3) We estimated the expected term of the awards granted using historic data of actual time elapsed between the date of grant and the exercise or forfeiture of options or SARs for employees. (4) We determine the expected volatility of the awards based on historical volatility. The following tables detail the activity for service-based SARs and stock option awards: SARs and Stock Options Number of Optioned Shares Wtd. Avg. Exercise Price per Share Wtd. Avg. Remaining Contractual Term (years) Aggregate Intrinsic Value (in thousands) (1) Outstanding — at December 31, 2017 2,025,122 $ 56.82 Granted 648,184 91.06 Exercised (599,601 ) 57.45 Forfeited (118,831 ) 68.91 Expired (13,287 ) 54.01 Outstanding — at December 31, 2018 1,941,587 67.33 7.2 $ 48,285 Fully vested and exercisable — end of year 708,485 57.78 4.8 $ 23,860 Fully vested and expected to vest — end of year (2) 1,907,577 $ 67.14 7.2 $ 47,761 (1) The aggregate intrinsic value of SARs and options is based on the difference between the fair market value of the underlying stock at December 31, 2018 , using the market closing stock price, and exercise price for in-the-money awards. (2) Includes the impact of expected future forfeitures. Year Ended December 31, 2018 Year Ended December 31, 2017 Year Ended December 31, 2016 Weighted average grant date fair value of SARs granted during the year (per share) $ 28.13 $ 17.19 $ 15.03 Aggregate intrinsic value of SARs and stock option exercised during the year (in thousands) $ 27,281 $ 5,462 $ 5,033 Restricted Stock Units Awards The following tables detail the activity for service-based RSU awards: RSUs Number of Shares Wtd. Avg. Grant Date Fair Value Non-vested shares at December 31, 2017 380,108 $ 57.07 Granted 257,004 95.63 Vested (125,140 ) 59.69 Forfeited (61,675 ) 65.29 Non-vested shares at December 31, 2018 450,297 $ 78.70 Year Ended December 31, 2018 Year Ended December 31, 2017 Year Ended December 31, 2016 Weighted average grant date fair value of service-based RSUs issued during the year (per share) $ 95.63 $ 61.37 $ 55.53 Aggregate fair value of RSUs that vested during the year (in thousands) $ 11,505 $ 9,966 $ 4,810 The following tables detail the activity for performance-based and market-based RSU awards: Performance-based and market-based RSUs Number of Shares Wtd. Avg. Grant Date Fair Value Non-vested shares at December 31, 2017 341,387 $ 41.90 Granted 86,409 95.62 Vested (104,887 ) 43.89 Forfeited (27,545 ) 60.20 Non-vested shares at December 31, 2018 295,364 $ 56.48 Year Ended December 31, 2018 Year Ended December 31, 2017 Year Ended December 31, 2016 Weighted average grant date fair value of performance and market-based restricted share units granted during the year (per share) $ 95.62 $ 42.11 $ 42.01 Aggregate fair value of performance and market-based restricted share units that vested during the year (in thousands) $ 9,409 $ 110 $ —</t>
  </si>
  <si>
    <t>Employee Retirement Plans</t>
  </si>
  <si>
    <t>Retirement Benefits [Abstract]</t>
  </si>
  <si>
    <t>Note 16. Employee Retirement Plans Defined Benefit Plans We sponsor several defined benefit pension plans, which include plans in the U.S., Italy, Germany, Japan and France. We maintain a frozen cash balance retirement plan in the U.S. that is a contributory, defined benefit plan designed to provide the benefit in terms of a stated account balance dependent on the employer's promised interest-crediting rate. In Italy and France, we maintain a severance pay defined benefit plan that obligates the employer to pay a severance payment in case of resignation, dismissal or retirement. In other jurisdictions, we sponsor non-contributory, defined benefit plans designated to provide a guaranteed minimum retirement benefits to eligible employees. The change in benefit obligations and funded status of our U.S. pension benefits is as follows (in thousands): U.S. Pension Benefits Year Ended December 31, 2018 Year Ended December 31, 2017 Year Ended December 31, 2016 Accumulated benefit obligations at year end $ 10,591 $ 11,191 $ 10,615 Change in projected benefit obligation: Projected benefit obligation at beginning of year $ 11,001 $ 10,425 $ 10,218 Interest cost 336 361 367 Plan settlement (340 ) — (609 ) Actuarial loss 8 770 698 Benefits paid (414 ) (555 ) (249 ) Projected benefit obligation at end of year $ 10,591 $ 11,001 $ 10,425 Change in plan assets: Fair value of plan assets at beginning of year $ 6,879 $ 5,925 $ 5,858 Actual return on plan assets (405 ) 444 277 Employer contributions 1,047 870 648 Plan settlement (340 ) — (609 ) Benefits paid (414 ) (360 ) (249 ) Fair value of plan assets at end of year $ 6,767 $ 6,879 $ 5,925 Funded status at end of year: Fair value of plan assets $ 6,767 $ 6,879 $ 5,925 Projected Benefit obligations 10,591 11,001 10,425 Underfunded status of the plans 3,824 4,122 4,500 Recognized liability $ 3,824 $ 4,122 $ 4,500 Amounts recognized on the consolidated balance sheets consist of: Non-current liabilities $ 3,824 $ 4,122 $ 4,500 Recognized liability $ 3,824 $ 4,122 $ 4,500 The change in benefit obligations and funded status of our non-U.S. pension benefits is as follows (in thousands): Non-U.S. Pension Benefits Year Ended December 31, 2018 Year Ended December 31, 2017 Year Ended December 31, 2016 Accumulated benefit obligations at year end $ 18,676 $ 23,785 $ 27,845 Change in projected benefit obligation: Projected benefit obligation at beginning of year $ 21,548 $ 20,402 $ 21,116 Service cost 478 503 397 Interest cost 289 291 376 Plan curtailments and settlements (1) — — (20 ) Actuarial (gain) loss (818 ) (27 ) 889 Benefits paid (1,631 ) (2,222 ) (1,911 ) Foreign currency exchange rate changes and other (891 ) 2,601 (445 ) Projected benefit obligation at end of year $ 18,975 $ 21,548 $ 20,402 Change in plan assets: Fair value of plan assets at beginning of year $ 3,075 $ 2,898 $ 2,689 Actual return on plan assets 51 54 28 Employer contributions 361 369 — Employee contributions — — 358 Benefits paid (156 ) (393 ) (238 ) Foreign currency exchange rate changes 10 147 61 Fair value of plan assets at end of year $ 3,341 $ 3,075 $ 2,898 Funded status at end of year: Fair value of plan assets $ 3,341 $ 3,075 $ 2,898 Projected Benefit obligations 18,975 21,548 20,402 Underfunded status of the plans (2) 15,634 18,473 17,504 Recognized liability $ 15,634 $ 18,473 $ 17,504 Amounts recognized on the consolidated balance sheets consist of: Non-current liabilities $ 15,634 $ 18,473 $ 17,504 Recognized liability $ 15,634 $ 18,473 $ 17,504 (1) Benefits to be accumulated in future periods in our French defined benefit plan were curtailed due to our Meylan, French facility restructuring. (2) In certain non-U.S. countries, fully funding pension plans is not a common practice. Consequently, certain pension plans have been partially funded. The tables below present net periodic benefit cost of the defined benefit pension plans by component (in thousands): U.S. Pension Benefits Year Ended December 31, 2018 Year Ended December 31, 2017 Year Ended December 31, 2016 Interest cost $ 336 $ 361 $ 367 Expected return on plan assets (318 ) (282 ) (277 ) Settlement and curtailment loss 135 — 259 Amortization of net actuarial loss 571 527 439 Net periodic benefit cost $ 724 $ 606 $ 788 Non-U.S. Pension Benefits Year Ended December 31, 2018 Year Ended December 31, 2017 Year Ended December 31, 2016 Service cost $ 478 $ 503 $ 397 Interest cost 289 291 376 Expected return on plan assets (51 ) (54 ) (28 ) Settlement and curtailment gain — — (20 ) Amortization of net actuarial (gain) loss (818 ) (27 ) 889 Net periodic benefit cost $ (102 ) $ 713 $ 1,614 To determine the discount rate for our U.S. benefit plan, we used the FTSE Above Median Pension Discount Curve. For the discount rate used for the other non-U.S. benefit plans we consider local market expectations of long-term returns. The resulting discount rates are consistent with the duration of plan liabilities. 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 Major actuarial assumptions used in determining the benefit obligations and net periodic benefit cost for our significant U.S. benefit plans are presented in the following table: U.S. Pension Benefits December 31, 2018 December 31, 2017 December 31, 2016 Weighted-average assumptions used to determine benefit obligation: Discount rate 3.97% 3.28% 3.63% Weighted-average assumptions used to determine net periodic benefit cost: Discount rate 3.28% 3.63% 3.04% - 3.79% Expected return on plan assets 5.00% 5.00% 5.00% Major actuarial assumptions used in determining the benefit obligations and net periodic benefit cost for our significant non-U.S. benefit plans are presented in the following table: Non-U.S. Pension Benefits December 31, 2018 December 31, 2017 December 31, 2016 Weighted-average assumptions used to determine benefit obligation: Discount rate 0.20% - 1.55% 0.27% - 2.73% 0.27% - 1.50% Rate of compensation increase 2.50% - 3.00% 2.50% - 3.00% 2.50% - 3.89% Weighted-average assumptions used to determine net periodic benefit cost: Discount rate 0.27% - 1.55% 0.27% - 2.73% 3.64% Rate of compensation increase 2.50% - 3.00% 2.50% - 3.00% 2.50% - 3.89% Retirement Benefit Plan Investment Strategy In the U.S., we have an account that holds the defined benefit frozen balance pension plan assets. The Qualified Plan Committee (the “Plan Committee”) sets investment guidelines for U.S. pension plans. The plan assets in the U.S. are invested in accordance with sound investment practices that emphasize long-term fundamentals. The investment objectives for the plan assets in the U.S. are to achieve a positive rate of return that would be expected to close the current funding deficit and so enable us to terminate the frozen pension plan at a reasonable cost. The Plan Committee also oversees the investment allocation process, selects the investment managers, and monitors asset performance. The investment portfolio contains a diversified portfolio of fixed income and equity index funds. Securities are also diversified in terms of domestic and international securities, short- and long-term securities, growth and value styles, large cap and small cap stocks. Outside the U.S., pension plan assets are typically managed by decentralized fiduciary committees. There is a significant variation in policy asset allocation from country to country. Local regulations, local funding rules, and local financial and tax considerations are part of the funding and investment allocation process in each country. The table below presents our U.S. pension plan target allocations by asset category: U.S. Pension Benefits as of December 31, 2018 Equity securities 29% Debt securities 70% Other 1% Retirement Benefit Fair Values The following is a description of the valuation methodologies used for retirement benefit plan assets measured at fair value: Equity Mutual Funds: Valued based on the year-end net asset values of the investment vehicles. The net asset values of the investment vehicles are based on the fair values of the underlying investments of the partnerships valued at the closing price reported in the active markets in which the individual security is traded. Equity mutual funds have a daily reported net asset value. Fixed Income Mutual Funds: Valued based on the year-end net asset values of the investment vehicles. The net asset values of the investment vehicles are based on the fair values of the underlying investments of the partnerships valued based on inputs other than quoted prices that are observable. Money Markets: Valued based on quoted prices in active markets for identical assets. The following tables provide information by level for the retirement benefit plan assets that are measured at fair value, as defined by U.S. GAAP (in thousands): Fair Value as of December 31, 2018 Fair Value Measurement Using Inputs Considered as: Level 1 Level 2 Level 3 Equity mutual funds $ 1,961 $ — $ 1,961 $ — Fixed income mutual funds 4,734 — 4,734 — Money market funds 72 72 — — $ 6,767 $ 72 $ 6,695 $ — Fair Value as of December 31, 2017 Fair Value Measurement Using Inputs Considered as: Level 1 Level 2 Level 3 Equity mutual funds $ 1,879 $ — $ 1,879 $ — Fixed income mutual funds 4,334 — 4,334 — Money market funds 666 666 — — $ 6,879 $ 666 $ 6,213 $ — Refer to “Note 2. Basis of Presentation, Use of Accounting Estimates and Significant Accounting Policies” for discussion of the fair value measurement terms of Levels 1, 2, and 3. Defined Benefit Retirement Funding We make the minimum required contribution to fund the U.S. pension plan as determined by MAP - 21 and the Highway and Transportation Funding Act of 2014 (“HAFTA”). We contributed $1.4 million , $1.2 million and $0.6 million to the pension plans (U.S. and non-U.S.) during the years ended December 31, 2018 , 2017 and 2016, respectively. We anticipate that we will make contributions to the U.S. pension plan of approximately $0.8 million during the year ended December 31, 2019. Benefit payments, including amounts to be paid from our assets, and reflecting expected future service, as appropriate, are expected to be paid as follows (in thousands): U.S. Plans Non-U.S. Plans 2019 $ 2,242 $ 1,789 2020 1,027 725 2021 790 828 2022 1,046 870 2023 608 1,097 Thereafter 4,878 13,666 Severance Indemnity In Italy, upon termination of employment for any reason, employers are required to pay a termination indemnity ( Trattamento di fine Rapporto or “TFR”) to all employees as required by Italian Civil Code. The TFR serves as a backup in the event of redundancy or as an additional pension benefit after retirement. The TFR is considered a defined contribution plan with respect to amounts vesting as of January 1, 2007 for employees who have opted for supplementary pensions, or who have chosen to maintain the TFR at the company, for companies with more than 50 employees. We have incurred expenses related to the Italian TFR of approximately $(0.2) million , $0.4 million and $1.1 million for the years ended December 31, 2018 , December 31, 2017 and December 31, 2016 , respectively. Defined Contribution Plans We sponsor defined contribution plans in the U.S. including the Cyberonics, Inc. Employee Retirement Savings Plan, which qualifies under Section 401(k) of the IRC covering U.S. employees and the Cyberonics, Inc. Non-Qualified Deferred Compensation Plan (the “Deferred Compensation”), covering certain U.S. middle and senior management. In addition, we sponsor the Belgium Defined Contribution Pension Plan for Cyberonics’ Belgium employees. We incurred expenses for our defined contribution plans of $12.0 million , $13.9 million and $13.8 million for the years ended December 31, 2018 , 2017 and 2016, respectively.</t>
  </si>
  <si>
    <t>Income Taxes</t>
  </si>
  <si>
    <t>Income Tax Disclosure [Abstract]</t>
  </si>
  <si>
    <t>Note 17. Income Taxes Earnings Before Income Taxes and Components of Income Tax Provision The U.S. and non-U.S. components of income (loss) from continuing operations before income taxes and our income tax expense (benefit) from continuing operations are as follows (in thousands): Year Ended December 31, 2018 Year Ended December 31, 2017 Year Ended December 31, 2016 Income (loss) from continuing operations before income taxes: UK and Non-U.S. $ 59,528 $ 71,980 $ (36,997 ) U.S. (306,975 ) 49,158 62,663 $ (247,447 ) $ 121,138 $ 25,666 Total income tax expense (benefit) from continuing operations consisted of the following: Current: UK and Non-U.S. $ 9,645 $ 12,771 $ 13,876 U.S. 1,291 26,743 19,706 10,936 39,514 33,582 Deferred: UK and Non-U.S. 533 (4,140 ) (28,607 ) U.S. (81,098 ) 14,580 138 (80,565 ) 10,440 (28,469 ) Total income tax (benefit) expense from continuing operations $ (69,629 ) $ 49,954 $ 5,113 Effective Income Tax Rate Reconciliation LivaNova PLC is domiciled and resident in the UK. Our subsidiaries conduct operations and earn income in numerous countries and are subject to the laws of taxing jurisdictions within those countries, and the income tax rates imposed in the tax jurisdictions in which our subsidiaries conduct operations vary. As a result of the changes in the overall level of our income, the earnings mix in various jurisdictions and the changes in tax laws, our consolidated effective income tax rate may vary from one reporting period to another. The following table is a reconciliation of the statutory income tax rate to our effective income tax rate expressed as a percentage of income from continuing operations before income taxes: Year Ended December 31, 2018 Year Ended December 31, 2017 Year Ended December 31, 2016 Statutory tax rate at UK Rate 19.0 % 19.0 % 20.0 % Effect of changes in tax rate 0.6 (19.9 ) (0.2 ) Deferred tax valuation allowance (0.8 ) 10.6 5.1 Transaction costs (0.8 ) 2.0 10.2 Sale of Intellectual Property — 44.3 17.6 U.S. state and local tax expense, net of federal benefit 4.3 1.2 7.9 Foreign tax rate differential 3.0 10.7 101.5 Notional interest deduction 6.1 (13.5 ) (68.4 ) U.S. Subpart F (0.5 ) 1.5 7.9 Research and development tax credits 1.1 (1.6 ) (4.0 ) Distribution of subsidiary earnings — (0.3 ) (55.1 ) Reserve for uncertain tax positions (0.7 ) 1.2 8.4 Domestic manufacturing deduction — (1.8 ) (2.8 ) Tax on UK CFC interest pick-up (1.0 ) 0.2 1.3 Write-off/impairment of investments (1.3 ) (14.8 ) (30.3 ) Base erosion anti-abuse tax (1.2 ) — — Foreign tax withholding credits (0.4 ) 0.6 — Other, net 0.7 1.8 0.8 Effective tax rate 28.1 % 41.2 % 19.9 % U.S. Tax Reform On December 22, 2017, the U.S. enacted the Tax Act, which significantly changed U.S. corporate income tax laws by, among other things, reducing the U.S. corporate income tax rate to 21%, which commenced in 2018. In addition, the Tax Act created a mandatory deemed repatriation tax (“transition tax”) on previously deferred foreign earnings of non-U.S. subsidiaries controlled by a U.S. corporation, or, in our case, a non-U.S. subsidiary controlled by one of our U.S. subsidiaries. We recorded no transition tax for the year ended December 31, 2017 as we had no previously deferred foreign earnings of U.S. controlled foreign subsidiaries as of the measurement dates. During the fourth quarter of 2018, we finalized our accounting under Staff Accounting Bulletin No. 118 for the remeasurement of the deferred tax assets and liabilities and impairment of foreign tax credits related to the Tax Act . Our accounting for the remeasurement is complete with a final non-cash net charge of $21.0 million . A new provision enacted under Tax Reform called the base erosion and anti-abuse tax (“BEAT”) is effective for 2018. The BEAT provisions provide for a new minimum tax (imposed for certain base erosion payments to Non-U.S. related corporations) if greater than regular tax. For the year ended December 31, 2018, the company was subject to a BEAT of $2.8 million . To determine the full impact of the tax reform provisions, we are awaiting finalization of proposed U.S. Treasury regulations under the Tax Act that were issued during 2018. We will continue to analyze the Tax Act to determine the full effects of the new law as additional regulations are proposed and finalized. Deferred Income Tax Assets and Liabilities The significant components of our deferred tax assets and liabilities are presented in the table below. The components for the year ended December 31, 2018 represent continuing operations; while the components for the year ended December 31, 2017 include the amounts related to discontinued operations (in thousands): December 31, 2018 December 31, 2017 Deferred tax assets: Net operating loss carryforwards $ 87,406 $ 132,615 Tax credit carryforwards 26,152 18,585 Deferred compensation 5,757 4,697 Accruals and reserves 96,483 27,146 Inventory 3,956 2,759 Investments 492 3,858 Other 5,551 3,310 Gross deferred tax assets 225,797 192,970 Valuation allowance (40,255 ) (93,333 ) Net deferred tax assets 185,542 99,637 Deferred tax liabilities: Gain on sale of intellectual property (59,249 ) (75,624 ) Investments (3,561 ) (3,135 ) Property, equipment &amp; intangible assets (122,035 ) (137,031 ) Other (740 ) (1,181 ) Gross deferred tax liabilities: (185,585 ) (216,971 ) Net deferred tax liabilities $ (43 ) $ (117,334 ) Reported on the consolidated balance sheet as (after valuation allowance and jurisdictional netting): Net deferred tax assets $ 68,146 $ 14,076 Deferred tax liabilities (68,189 ) (131,410 ) Net deferred tax liabilities $ (43 ) $ (117,334 ) Refer to “ Note 5. Discontinued Operations ” for the amounts of deferred tax assets and liabilities included in the above schedule related to discontinued operations for the year ended December 31, 2017 . The portion of deferred tax assets and liabilities for the year ended December 31, 2017 relating to discontinued operations are reported as held for sale. As of December 31, 2018, we have $13.6 million of foreign tax credits in the U.S., fully offset by valuation allowance, $6.0 million of U.S. State tax credits and $5.9 million of other tax credits. Net Operating Loss Carryforwards Net operating loss (“NOL”) carryforwards as of December 31, 2018 , which can be used to reduce our income tax payable in future years are as follows (in thousands): Region Gross Amount Gross Amount With Expiration Starting Expiration Europe $ 183,729 $ 174,125 $ 9,604 2022 U.S. Federal 179,942 — 179,942 2021 U.S. State 120,639 — 120,639 2019 Rest of world 15,613 15,596 17 2023 As of December 31, 2018 , we had a valuation allowance of $40.3 million related to continuing operations. As of December 31, 2017 , we had a valuation allowance of $93.3 million , which includes $48.7 million related to discontinued operations and $44.6 million related to continuing operations. For the years ended December 31, 2018 and 2017 , the valuation allowances were primarily related to net operating losses in certain jurisdictions and U.S. foreign tax credits. As of December 31, 2016 , we had a valuation allowance of $51.5 million , primarily related to net operating losses acquired in the merger of Sorin and Cyberonics. As a result of the business combination during the transitional period to December 31, 2015 , the historic NOL’s of Sorin U.S. are limited by IRC section 382. The annual limitation is approximately $14.2 million , which is sufficient to absorb the U.S. net operating losses prior to their expiration. In 2016, we consolidated certain of our intangible assets into an entity organized under the laws of England and Wales. Because the intangible assets were sold and purchased inter-company, the tax expense on the inter-company gain was deferred and amortized to current income tax expense on our consolidated statements of income (loss). With our adoption of Accounting Standards Update 2016-16, Intra-Entity Transfers of Assets Other Than Inventory on January 1, 2018, we no longer record the income tax on the deferred inter-company gain in prepaid expense and other assets on the consolidated balance sheets; rather, the income tax expense on the gain of the asset sale is recognized in the corresponding jurisdictions for the seller and buyer, refer to “ Note 22. New Accounting Pronouncements ” for further information. A significant portion of the net deferred tax liability worldwide included above relates to the tax effect of the step-up in value of the assets acquired in the combination with Sorin. No provision has been made for income taxes on undistributed earnings of foreign subsidiaries as of December 31, 2018 because it is our intention to indefinitely reinvest undistributed earnings of our foreign subsidiaries. In the event of the distribution of those earnings in the form of dividends, a sale of the subsidiaries, or certain other transactions, we may be liable for income taxes and withholding taxes. As of December 31, 2018 , it was not practicable to determine the amount of the deferred tax liability related to those investments. Uncertain Income Tax Positions The following is a roll-forward of our total gross unrecognized tax benefit (in thousands): Year Ended December 31, 2018 Year Ended December 31, 2017 Year Ended December 31, 2016 Balance at beginning of year $ 26,137 $ 22,374 $ 20,224 Increases: Tax positions related to current year 671 324 — Tax positions related to prior year 3,309 1,153 2,548 Impact of foreign currency exchange rates (892 ) 2,286 (398 ) Decreases: Tax positions related to prior years for settlement with tax authorities (3,999 ) — — Tax positions related to prior years for lapses of statute of limitations (2,343 ) — — Balance at end of year $ 22,883 $ 26,137 $ 22,374 Unrecognized tax benefits of $11.6 million , $12.2 million and $10.7 million at December 31, 2018 , 2017 and 2016 , respectively, included in the table above are presented in the balance sheet as a reduction to the related deferred tax assets for net operating loss carryforwards. Accrued interest and penalties totaled $6.3 million , $8.0 million and $6.3 million as of December 31, 2018 , 2017 and 2016, respectively, and were included in Other long-term liabilities on our consolidated balance sheets. Tax authorities may disagree with certain positions we have taken and assess additional taxes. We regularly assess the likely outcomes of our tax positions in order to determine the appropriateness of our reserves for uncertain tax positions. However, there can be no assurance that we will accurately predict the outcome of these audits and the actual outcome of an audit could have a material impact on our consolidated results of income, financial position or cash flows. If all of our unrecognized tax benefits as of December 31, 2018 were recognized, $19.7 million would impact our effective tax rate. We believe it is reasonably possible that the amount of gross unrecognized tax benefits could be reduced by up to $3.4 million in the next 12 months as a result of the resolution of tax matters in various global jurisdictions and the lapses of statutes of limitations. Refer to “ Note 13. Commitments and Contingencies ” for additional information regarding the status of current tax litigation. We record accrued interest and penalties related to unrecognized tax benefits in interest expense and foreign exchange and other (losses) gains, respectively, on our consolidated statements of income (loss). Brexit On June 23, 2016, the UK held a referendum in which voters approved an exit from the EU, commonly referred to as “Brexit.” On March 29, 2017, the UK government gave formal notice of its intention to leave the EU, formally commencing the negotiations regarding the terms of withdrawal between the UK and the EU, and on March 19, 2018, the UK and the EU released a draft withdrawal agreement highlighting the progress made between the two parties on the terms of a transition period that will usher the UK out of the EU. Negotiations between the UK and the EU continue about provisions of the withdrawal agreement. Unless the deadline is extended, the UK will leave the EU on March 29, 2019. Although the long-term effects of Brexit will depend on any agreements the UK makes to retain access to the EU markets, Brexit has created additional uncertainties that may ultimately result in new regulatory costs and challenges for medical device companies and increased restrictions on imports and exports throughout Europe. This could adversely affect our ability to conduct and expand our operations in Europe and may have an adverse effect on our business, financial condition and results of operations. The notification does not change the application of existing tax laws and does not establish a clear framework for what the ultimate outcome of the negotiations and legislative process will be. Various tax reliefs and exemptions that apply to transactions between EU Member States under existing tax laws may cease to apply to transactions between the UK and EU Member States when the UK ultimately withdraws from the EU. It is unclear at this stage if or when any new tax treaties between the UK and the EU or individual EU Member States will replace those reliefs and exemptions. It is also unclear at this stage what financial, trade and legal implications will ensue from Brexit and how Brexit may affect us, our customers, suppliers, vendors, or our industry. We and several of our wholly owned subsidiaries that are domiciled either in the UK, various EU Member States, or in the U.S., are party to intercompany transactions and agreements under which we receive various tax reliefs and exemptions in accordance with applicable international tax laws, treaties and regulations. If certain treaties applicable to our transactions and agreements are not renegotiated or replaced with new treaties containing terms, conditions and attributes similar to those of the existing treaties, Brexit may have a material adverse impact on our future financial results and results of operations. We continue to monitor and assess the potential impact of this event and explore possible tax-planning strategies that may mitigate or eliminate any such potential adverse impact. We will not account for the impact of Brexit in our income tax provisions until there are material changes in tax laws or treaties between the UK and other countries. European Union State Aid Challenge On October 26, 2017, the European Commission (“EC”) announced that an investigation will be opened with respect to the UK’s controlled foreign company (“CFC”) rules. The CFC rules under investigation provide certain tax exceptions to entities controlled by UK parent companies that are subject to lower tax rates if the activities being undertaken by the CFC relate to financing. The EC is investigating whether the exemption is a breach of EU State Aid rules. The investigation is estimated to be completed during the quarter ended March 31, 2019, with an appeal process likely to follow. It is unclear as to whether the UK will be part of the EU once a decision has been finalized due to Brexit and what impact, if any, Brexit will have on the outcome of the investigation or the enforceability of a decision. Due to the many uncertainties related to this matter, including the state of the investigation, the pending Brexit negotiations and political environment and the unknown outcome of the investigation and resulting appeals, no uncertain tax position reserve has been recognized related to this matter and we are unable to reasonably estimate the potential liability. The major jurisdictions where we are subject to income tax examinations are as follows: Jurisdiction Earliest Year Open U.S. - federal and state 1998 Italy 2014 Germany 2011 England and Wales 2014 Canada 2014 On October 13, 2016, the U.S. IRS and U.S. Treasury Department released final and temporary regulations under section 385 regarding debt versus equity. In response to comments, the final regulations significantly narrow the scope of the proposed regulations previously issued on April 4, 2016. Like the proposed regulations, the final regulations establish extensive documentation requirements that must be satisfied for a debt instrument to constitute debt for U.S. federal tax purposes and re-characterizes a debt instrument as stock if the instrument is issued in one of a number of specified transactions. Pursuant to a 2017 Executive Order, the Treasury Department reviewed these regulations and determined that they should be retained subject to further review following the enactment of U.S. tax reform. We are awaiting the U.S. Treasury’s review of the existing section 385 regulations which could impact our internal financings and potential restructuring in future years. Executive Order 13789, issued in April 2017, ordered the US Treasury to examine tax regulations for excessive cost, complexity or whether such regulation exceeded IRS’s statutory authority, which included IRC Sec. 385.</t>
  </si>
  <si>
    <t>Net Income Per Share</t>
  </si>
  <si>
    <t>Earnings Per Share [Abstract]</t>
  </si>
  <si>
    <t>Note 18. Net Income Per Share The following table sets forth the basic and diluted weighted-average shares outstanding used in the computation of basic and diluted net income per share (in thousands of shares): Year Ended December 31, 2018 Year Ended December 31, 2017 Year Ended December 31, 2016 Basic weighted average shares outstanding 48,497 48,157 48,860 Add effects of stock-based compensation instruments (1) — 344 154 Diluted weighted average shares outstanding 48,497 48,501 49,014 (1) Excluded from the computation of diluted earnings per share for the years ended December 31, 2018 , December 31, 2017 and December 31, 2016 were stock options, SARs and RSUs t otaling 2.7 million , 1.2 million and 1.3 million because to include them would have been anti-dilutive under the treasury stock method.</t>
  </si>
  <si>
    <t>Geographic and Segment Information</t>
  </si>
  <si>
    <t>Segment Reporting [Abstract]</t>
  </si>
  <si>
    <t>Note 19. Geographic and Segment Information Segment Information We identify operating segments based on the way we manage, evaluate and internally report our business activities for purposes of allocating resources and assessing performance. We have two reportable segments: CV and NM. The CV segment generates its revenue from the development, production and sale of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and related repair products. Advanced circulatory support, which represents our recently acquired TandemLife business, includes temporary life support product kits that can include a combination of pumps, oxygenators, and cannulae. Our NM segment generates its revenue from the design, development and marketing of NM therapy systems for the treatment of drug-resistant epilepsy and TRD. NM products include the VNS Therapy System, which consists of an implantable pulse generator, a lead that connects the generator to the vagus nerve, and other accessories. On January 16, 2018, we acquired the remaining 86% outstanding interest in ImThera, which is also included in our NM segment. ImThera manufactures an implantable device for the treatment of obstructive sleep apnea that stimulates multiple tongue muscles via the hypoglossal nerve, which opens the airway while a patient is sleeping. “Other” includes corporate shared service expenses for finance, legal, human resources and information technology and corporate business development and New Ventures. Effective January 1, 2018, we began to include the results of heart failure within the NM segment for internal reporting purposes in order to manage and evaluate business activities for purposes of allocating resources and assessing performance. Previously, the results of heart failure were reported within “Other.” Segment results for the years ended December 31, 2017 and 2016 have been recast to conform to the current period presentation. Net sales of our reportable segments include revenues from the sale of products they each develop and manufacture or distribute. We define segment income as operating income before merger and integration, restructuring and amortization and intangibles. We operate under three geographic regions: U.S., Europe, and Rest of world. The table below presents net sales by operating segment and geographic region (in thousands): Year Ended December 31, 2018 Year Ended December 31, 2017 Year Ended December 31, 2016 Cardiopulmonary United States $ 161,134 $ 152,828 $ 154,426 Europe 141,720 133,585 128,471 Rest of world 233,554 210,911 191,539 536,408 497,324 474,436 Heart Valves United States 24,709 24,977 27,679 Europe 44,258 42,120 44,301 Rest of world 56,989 71,096 65,299 125,956 138,193 137,279 Advanced Circulatory Support United States 18,588 — — Europe 580 — — Rest of world 293 — — 19,461 — — Cardiovascular United States 204,431 177,805 182,105 Europe 186,558 175,705 172,772 Rest of world 290,836 282,007 256,838 681,825 635,517 611,715 Neuromodulation United States 348,980 316,916 298,453 Europe 42,443 34,765 31,942 Rest of world 31,567 23,295 21,011 422,990 374,976 351,406 Other 2,146 1,784 1,737 Totals United States 553,411 494,721 480,558 Europe (1) 229,001 210,470 204,846 Rest of world 324,549 307,086 279,454 Total (2) (3) $ 1,106,961 $ 1,012,277 $ 964,858 (1) Europe sales include those countries in which we have a direct sales presence, whereas European countries in which we sell through distributors are included in Rest of world. (2) Net sales to external customers includes $34.8 million , $30.8 million and $37.3 million in the United Kingdom, our country of domicile, for the years ended December 31, 2018, 2017 and 2016, respectively. (3) No single customer represented over 10% of our consolidated net sales. No country’s net sales exceeded 10% of our consolidated sales except for the U.S. The table below presents a reconciliation of segment (loss) income from continuing operations to consolidated (loss) income from continuing operations before tax (in thousands): Year Ended December 31, 2018 Year Ended December 31, 2017 Year Ended December 31, 2016 Cardiovascular $ (258,493 ) $ 81,412 $ 17,372 Neuromodulation 184,674 183,228 168,070 Other (96,724 ) (102,425 ) (63,205 ) Total reportable segment (loss) income from continuing operations (170,543 ) 162,215 122,237 Merger and integration expenses 24,420 15,528 20,377 Restructuring expenses 15,915 17,056 37,377 Amortization of intangibles 37,194 33,144 31,035 Operating (loss) income from continuing operations (248,072 ) 96,487 33,448 Interest income 847 1,318 1,698 Interest expense (9,825 ) (7,797 ) (10,616 ) Gain on acquisitions 11,484 39,428 — Impairment of investments — (8,565 ) — Foreign exchange and other (losses) gains (1,881 ) 267 1,136 (Loss) income from continuing operations before tax $ (247,447 ) $ 121,138 $ 25,666 Assets by reportable segment are as follows (in thousands): Assets December 31, 2018 December 31, 2017 Cardiovascular $ 1,532,825 $ 1,386,032 Neuromodulation 731,840 533,067 Other 285,036 334,103 Discontinued operations — 250,689 Total $ 2,549,701 $ 2,503,891 Capital expenditures by segment are as follows (in thousands): Capital Expenditures December 31, 2018 December 31, 2017 Cardiovascular $ 27,621 $ 18,985 Neuromodulation 1,728 2,504 Other 7,630 7,010 Discontinued operations 1,018 5,608 Total $ 37,997 $ 34,107 Geographic Information Property, plant, and equipment, net by geographic region are as follows (in thousands): PP&amp;E December 31, 2018 December 31, 2017 United States $ 68,862 $ 62,154 Europe 112,376 119,133 Rest of world 10,162 11,072 Total $ 191,400 $ 192,359</t>
  </si>
  <si>
    <t>Supplemental Finanical Information</t>
  </si>
  <si>
    <t>Receivables [Abstract]</t>
  </si>
  <si>
    <t>Supplemental Financial Information</t>
  </si>
  <si>
    <t>Note 20. Supplemental Financial Information Inventories consisted of the following (in thousands): December 31, 2018 December 31, 2017 Raw materials $ 40,387 $ 39,810 Work-in-process 15,999 18,206 Finished goods 97,149 86,454 $ 153,535 $ 144,470 Inventories are reported net of the provision for obsolescence. The provision, which reflects normal obsolescence and includes components that are phased out or expired, totaled $11.6 million and $10.5 million , at December 31, 2018 and December 31, 2017 , respectively. PP&amp;E detail consisted of the following (in thousands): December 31, 2018 December 31, 2017 Lives in Years Land $ 15,866 $ 16,293 Building and building improvements 82,035 80,280 3 to 39 Equipment, software, furniture and fixtures 195,008 182,968 2 to 13 Other 8,298 6,082 1 to 15 Capital investment in process 20,228 9,944 Total 321,435 295,567 Accumulated depreciation (130,035 ) (103,208 ) Net $ 191,400 $ 192,359 Detail of other assets consisted of the following (in thousands): December 31, 2018 December 31, 2017 Investments (1) $ 2,632 $ 2,943 Guaranteed deposits 973 725 Taxes payable on inter-company transfers of property (2) — 68,127 Loans and notes receivable — 1,276 Escrow deposit - Caisson — 1,000 Other 1,176 1,913 $ 4,781 $ 75,984 (1) Primarily cash surrender value of company owned life insurance policies. (2) The income taxes payable on intercompany transfers of property was an asset recognized to defer the income tax effect of an intercompany intellectual property sale pursuant to ASC 810-10-45-8. Pursuant to ASU 2016-16 - Income Taxes - Intra-Entity Transfers of Assets Other than Inventory, we reclassified the balance at December 31, 2017 to retained earnings on January 1, 2018. Accrued liabilities consisted of the following (in thousands): December 31, 2018 December 31, 2017 Contingent consideration (1) $ 18,530 $ — CRM purchase price adjustments payable to MicroPort Scientific Corporation 14,891 — Product remediation (2) 13,945 16,811 Restructuring related liabilities (3) 9,393 3,560 Other amounts payable to MicroPort Scientific Corporation 9,319 — Legal and other administrative costs 9,189 6,082 Derivative contract liabilities (4) 5,063 1,294 Provisions for agents, returns and other 4,934 8,134 Deferred consideration - Caisson — 14,300 Other accrued expenses 39,021 28,761 $ 124,285 $ 78,942 (1) Refer to “ Note 10. Fair Value Measurements .” (2) Refer to “ Note 7. Product Remediation Liability .” (3) Refer to “ Note 6. Restructuring .” (4) Refer to “ Note 12. Derivatives and Risk Management .” Note 21. Quarterly Financial Information (unaudited) The tables below present the quarterly results for the years ended December 31, 2018 and 2017 (in thousands except for share data): Year Ended December 31, 2018 First Quarter Second Quarter Third Quarter Fourth Quarter Net sales $ 250,398 $ 287,498 $ 272,082 $ 296,983 Gross profit (1) 162,085 193,963 174,348 204,073 Operating income (loss) from continuing operations (2) 12,530 21,607 (5,757 ) (276,452 ) Net income (loss) from continuing operations (2) 17,822 19,528 (6,273 ) (209,539 ) Net loss from discontinued operations, net of tax (4,549 ) (4,462 ) (904 ) (1,022 ) Net income (loss) (2) $ 13,273 $ 15,066 $ (7,177 ) $ (210,561 ) Diluted earnings (loss) per share: Continuing operations $ 0.36 $ 0.40 $ (0.13 ) $ (4.32 ) Discontinued operations (0.09 ) (0.09 ) (0.02 ) (0.02 ) $ 0.27 $ 0.31 $ (0.15 ) $ (4.34 ) (1) Gross profit excludes amortization of developed technology intangible assets of approximately $3.6 million for each quarter in 2018. (2) The fourth quarter of 2018 includes a $294.0 million litigation provision associated with our 3T devices. For further information, please refer to “ Note 13. Commitments and Contingencies .” Year Ended December 31, 2017 First Quarter Second Quarter Third Quarter Fourth Quarter Net sales $ 226,825 $ 255,843 $ 251,253 $ 278,356 Gross profit (1) 147,649 170,097 161,859 172,226 Operating income from continuing operations 19,747 27,775 30,022 18,943 Net income (loss) from continuing operations 13,227 45,679 27,015 (31,456 ) Discontinued Operations: (Loss) income from discontinued operations, net of tax (1,956 ) 1,819 815 (1,949 ) Impairment of discontinued operations, net of tax — — — (78,283 ) Net (loss) income from discontinued operations, net of tax (1,956 ) 1,819 815 (80,232 ) Net income (loss) $ 11,271 $ 47,498 $ 27,830 $ (111,688 ) Diluted earnings (loss) per share: Continuing operations $ 0.27 $ 0.95 $ 0.56 $ (0.65 ) Discontinued operations (0.04 ) 0.03 0.01 (1.67 ) $ 0.23 $ 0.98 $ 0.57 $ (2.32 ) (1) Gross profit excludes amortization of developed technology intangible assets of approximately $2.9 million for each quarter in 2017.</t>
  </si>
  <si>
    <t>Quarterly Financial Information (unaudited)</t>
  </si>
  <si>
    <t>Quarterly Financial Information Disclosure [Abstract]</t>
  </si>
  <si>
    <t>New Accounting Pronouncements</t>
  </si>
  <si>
    <t>New Accounting Pronouncements and Changes in Accounting Principles [Abstract]</t>
  </si>
  <si>
    <t>Note 22. New Accounting Pronouncements In May 2014, the FASB issued ASU No. 2014-09, Revenue from Contracts with Customers (Topic 606) . Update No. 2014-09 requires an entity to recognize the amount of revenue to which it expects to be entitled for the transfer of promised goods or services to customers and replaces most existing revenue recognition guidance. We adopted the new revenue guidance on January 1, 2018. We elected the cumulative effect transition method; however, we recognized no cumulative effect to the opening balance of retained earnings because the impact on the timing of when revenue is recognized within our CV segment, specifically related to heart-lung machines and preventative maintenance contracts on cardiopulmonary equipment was insignificant. The timing of revenue recognition for products and related revenue streams within our NM segment and discontinued operations did not change. Upon adoption of the new standard, we implemented new internal controls related to our accounting policies and procedures, including review controls to ensure contractual terms and conditions that may require consideration under the standard are properly identified and analyzed. In January 2016, the FASB issued ASU No. 2016-01, Financial Instruments-Overall (Subtopic 825-10): Recognition and Measurement of Financial Assets and Financial Liabilities.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an identical or a similar investment of the same issuer. We made this election beginning January 1, 2018, resulting in no material impact to our consolidated financial statements. In February 2016, the FASB issued ASU No. 2016-02, Leases and later issued subsequent amendments to the initial guidance, collectively referred to as Topic 842. The standard became effective for us on January 1, 2019 and requires lessees to recognize most leases on the balance sheet as lease liabilities with corresponding right-of-use (“ROU”) assets and to provide enhanced disclosures. The standard will have a material impact on our consolidated balance sheets, but will not have a material impact on our consolidated statements of income (loss) from a lessee perspective. The most significant impact from a lessee perspective will be the recognition of ROU assets and lease liabilities for operating leases. We currently estimate the adoption of the new standard will result in the recognition of ROU assets and lease liabilities between a range of approximately $60.0 million to $70.0 million as of January 1, 2019. Furthermore, from a lessor perspective, certain of our agreements that allow the customer to use, rather than purchase, our medical devices will meet the criteria of being a lease in accordance with the new standard. While the amount of revenue and expenses recognized over the contract term will not be impacted, the timing of revenue and expense recognition may be impacted depending upon lease classification. The standards provide certain practical expedients including an option to apply transition provisions of the new standard, including its disclosure requirements, at its adoption date instead of at the beginning of the earliest comparative period presented. We have elected the majority of available practical expedients, including the transition provision, implemented lease accounting software and established internal controls to enable the preparation of financial information and related disclosures. The impact of the new standard will be finalized upon adoption in the first quarter of 2019 and is therefore subject to change. In June 2016, the FASB issued ASU Update No. 2016-13, Financial Instruments—Credit Losses (Topic 326): The amendments in this update require a financial asset (or a group of financial assets) measured at amortized cost basis to be presented at the net amount expected to be collected. The amendments in this update are effective for annual periods beginning after December 15, 2019, including interim periods within those fiscal years. Early adoption is permitted as of the fiscal years beginning after December 15, 2018, including interim periods within those fiscal years. The modified-retrospective approach is generally applicable through a cumulative-effect adjustment to retained earnings as of the beginning of the first reporting period in which the guidance is effective. We are currently evaluating the effect this standard will have on our consolidated financial statements and related disclosures. In August 2016, the FASB issued ASU No. 2016-15, Statement of Cash Flows (Topic 230): Classification of Certain Cash Receipts and Cash Payments. Update 2016-15 provides guidance on the presentation and classification of certain cash receipts and cash payments in the statement of cash flows. We adopted this update on January 1, 2018 resulting in no material impact to our consolidated statement of cash flows. In October 2016, the FASB issued ASU No. 2016-16, Income Taxes (Topic 740): Intra-Entity Transfers of Assets Other Than Inventory .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We adopted this update on January 1, 2018 and recognized the following balance sheet adjustments (in thousands): Balance at December 31, 2017 Adjustment due to ASU No. 2016-16 Balance at January 1, 2018 Assets Prepaid expenses and other current assets $ 39,037 $ (12,604 ) $ 26,433 Deferred tax assets 11,559 58,301 69,860 Other assets 75,984 (68,127 ) 7,857 Equity Accumulated deficit $ (39,664 ) $ (22,516 ) $ (62,180 ) In January 2017, the FASB issued ASU No. 2017-01, Business Combinations (Topic 805): Clarifying the Definition of a Business. This update clarifies when a set of assets and activities is a business. We adopted this update on January 1, 2018. The ImThera and TandemLife acquisitions were considered acquisitions of a business. Refer to “Note 4. Business Combinations” for a discussion of our acquisitions of ImThera and TandemLife. In January 2017, the FASB issued ASU No. 2017-04, Intangibles-Goodwill and Other (Topic 350): Simplifying the Test for Goodwill Impairment .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The update is effective for annual periods after December 15, 2019, including interim periods within those annual reporting periods with early adoption permitted. In March 2017, the FASB issued ASU No. 2017-07, Compensation—Retirement Benefits (Topic 715): Improving the Presentation of Net Periodic Pension Cost and Net Periodic Post Retirement Benefit Cost . This update requires that an employer report the service cost component in the same line item or items as other compensation costs arising from services rendered by the pertinent employees during the period. We adopted this update on January 1, 2018, resulting in an immaterial impact to our consolidated financial statements. The consolidated statements of income (loss) for the years ended December 31, 2017 and December 31, 2016 have been recast for the adoption of this update. In June 2018, the FASB issued ASU No. 2018-07, Compensation—Stock Compensation (Topic 718): Improvements to Nonemployee Share-Based Payment Accounting. This update simplifies the accounting for non-employee share-based payment transactions. The amendment specifies that Topic 718 applies to all share-based payment transactions in which a grantor acquires goods or services to be used or consumed in a grantor’s own operations by issuing share-based payment awards. The update is effective for annual periods after December 15, 2018, including interim periods within those annual reporting periods with early adoption permitted. We do not expect the adoption of this update to have a material effect on our consolidated financial statements. In August 2018, the FASB issued ASU No. 2018-13, Fair Value Measurement (Topic 820): Changes to the Disclosure Requirements for Fair Value Measurement. This update removes, modifies and adds certain disclosure requirements related to fair value measurements. The update is effective for annual periods after December 15, 2019, including interim periods within those annual reporting periods with early adoption permitted. We do not expect the adoption of this update to have a material effect on our consolidated financial statements. In August 2018, the FASB issued ASU No. 2018-14, Compensation—Retirement Benefits—Defined Benefit Plans—General (Subtopic 715-20): Changes to the Disclosure Requirements for Defined Benefit Plans. This update adds and removes certain disclosure requirements related to defined benefit plans. The update is effective for annual periods after December 15, 2020, on a retrospective basis for all periods presented with early adoption permitted. We do not expect the adoption of this update to have a material effect on our consolidated financial statements. In August 2018, the FASB issued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update is effective for annual periods after December 15, 2019, including interim periods within those annual reporting periods with early adoption permitted and should be applied either retrospectively or prospectively to all implementation costs incurred after the date of adoption. We do not expect the adoption of this update to have a material effect on our consolidated financial statements.</t>
  </si>
  <si>
    <t>Basis of Presentation, Use of Accounting Estimates and Significant Accounting Policies (Policies)</t>
  </si>
  <si>
    <t>Basis of Presentation</t>
  </si>
  <si>
    <t>Basis of Presentation The accompanying consolidated financial statements of LivaNova have been prepared in accordance with generally accepted accounting principles in the United States (“U.S.” and such principles, “U.S. GAAP”) and the instructions to Form 10-K and Article 3 and Article 5 of Regulation S-X. The consolidated financial statements have been prepared on the basis that LivaNova will continue as a going concern. As further discussed in “Note 13. Commitments and Contingencies,” the Company has recorded a $294.1 million litigation provision liability based on managements’ best estimate, of which $161.9 million is anticipated to be paid during 2019 and the majority of the remainder is expected to be paid in the first half of 2020. In connection with our assessment of going concern considerations in accordance with ASU 2014-15, “ Disclosures of Uncertainties about an Entity’s Ability to Continue as a Going Concern, ” the Company determined that collectively the payments of the $294.1 million liability and the $23.3 million of current debt obligations represent a condition that raises substantial doubt about our ability to continue as a going concern as the Company does not have sufficient liquidity to meet its obligations as they come due. However, on February 25, 2019, the Company received $350 million</t>
  </si>
  <si>
    <t>Consolidation</t>
  </si>
  <si>
    <t>Consolidation The accompanying consolidated financial statements for LivaNova include LivaNova’s wholly owned subsidiaries and the LivaNova PLC Employee Benefit Trust (“the Trust”). All intercompany accounts and transactions have been eliminated.</t>
  </si>
  <si>
    <t>Use of Estimates</t>
  </si>
  <si>
    <t>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t>
  </si>
  <si>
    <t>Reclassification</t>
  </si>
  <si>
    <t>Reclassifications We have reclassified certain prior period amounts for comparative purposes. These reclassifications did not have a material effect on our financial condition, results of operations or cash flows. We reclassified $34.0 million to contingent consideration from other long-term liabilities at December 31, 2017 to conform to the presentation on the consolidated balance sheet at December 31, 2018 .</t>
  </si>
  <si>
    <t>Cash and Cash Equivalents</t>
  </si>
  <si>
    <t>Cash and Cash Equivalents We consider all highly liquid investments with an original maturity of three months or less, consisting of demand deposit accounts and money market mutual funds, to be cash equivalents. Cash equivalents are carried on the consolidated balance sheet at cost, which approximated their fair value.</t>
  </si>
  <si>
    <t>Accounts Receivable</t>
  </si>
  <si>
    <t>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t>
  </si>
  <si>
    <t xml:space="preserve">Inventories We state our inventories at the lower of cost, using the first-in first-out (“FIFO”) method, or net realizable value. Our calculation of cost includes the acquisition cost of raw materials and components, direct labor and overhead, including depreciation of manufacturing related assets. We reduce the carrying value of inventories for those items that are potentially excess, obsolete or slow moving based on changes in customer demand, technology developments or other economic factors. </t>
  </si>
  <si>
    <t>Property, Plant and Equipment (PP&amp;E)</t>
  </si>
  <si>
    <t>Property, Plant and Equipment (“PP&amp;E”) Assets held and used P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within the next twelve months and when actions required to complete the plan indicate that it is unlikely that significant changes to the plan will be made or that the plan will be withdrawn. A long-lived asset classified as held for sale is measured at the lower of its carrying amount or fair value less cost to sell and depreciation is discontinued. We recognize an impairment for any excess of carrying value over the fair value less cost to sell.</t>
  </si>
  <si>
    <t>Goodwill 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PR&amp;D,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in selling, general and administrative on the consolidated statements of income (los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t>
  </si>
  <si>
    <t>Intangible Assets, Other than Goodwill</t>
  </si>
  <si>
    <t>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trade names, customer relationships and favorable leases acquired in acquisitions. Customer relationships consist of relationships with hospitals and cardiac surgeons in the countries where we operate. Indefinite-lived intangible assets other than goodwill are composed of IPR&amp;D assets acquired in acquisitions. We estimate the useful lives of our intangible assets, which requires significant management judgment. We amortize our finite-lived intangible assets over their useful lives using the straight-line method. Amortization expense is disclosed separately on our consolidated statements of income (loss).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t>
  </si>
  <si>
    <t>Impairments of Long-Lived Assets, Investments and Goodwill</t>
  </si>
  <si>
    <t>Impairments of Long-Lived Assets, Investments and Goodwill Long-lived Assets and Investment Impairment We evaluate the carrying value of our long-lived assets and investments for impairment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measure fair value as the price that would be received if we were to sell the assets in an orderly transaction. Assets to be disposed of are carried at the lower of their financial statement carrying amount or fair value less costs to sell. We conduct impairment testing of our indefinite-lived intangible assets on October 1st each year. We test indefinite-lived intangible assets for impairment between annual tests if an event occurs or circumstances change that would indicate the carrying amount may be impaired. An impairment loss is recognized when the asset's carrying value exceeds its fair value. Goodwill Impairment We conduct impairment testing of our goodwill on October 1st each year. We test goodwill for impairment between annual tests if an event occurs or circumstances change that would more-likely-than-not reduce the fair value of a reporting unit below its carrying amount. Testing is performed at the reporting unit level, which is defined as an operating segment or a component of an operating segment that constitutes a business for which financial information is available and is regularly viewed by management. Our operating segments are deemed to be our reporting units for purposes of goodwill impairment testing. If we determine that goodwill is more-likely-than-not impaired, we perform the first step of a two-step goodwill impairment test. We first identify potential impairment by comparing the fair value of the reporting unit to its carrying amount, including goodwill. Fair value refers to the price that would be received if we were to sell the unit as a whole in an orderly transaction. If the carrying amount of our reporting unit is greater than zero and its fair value exceeds its carrying amount, goodwill of the reporting unit is considered not impaired and the second step of the impairment test is unnecessary. If the carrying value of the reporting unit exceeds its fair value, we perform step 2 of the goodwill impairment test. An impairment loss is recognized when the carrying amount of the reporting unit’s net assets exceeds the estimated fair value of the reporting unit, up to and including the carrying amount of the goodwill.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s and result in an impairment.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and • increases in the market-participant risk-adjusted Weighted Average Cost of Capital (“WACC”).</t>
  </si>
  <si>
    <t xml:space="preserve">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OCI”) until the hedged item is recognized in earnings. The changes in the fair value of the derivative are intended to offset the change in fair value of the hedged asset, liability or probable commitment.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on the consolidated statements of cash flows. We use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we enter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currency exchange rate derivative contracts for speculative purposes. All derivative instruments that qualify for hedge accounting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income (“AOCI”) and reclassified into earnings to offset exchange differences originated by the hedged item or the current earnings effect of the hedged item. 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use interest rate derivative instruments designated as cash flow hedges to manage the exposure to interest rate movements and to reduce the risk of increased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on the consolidated balance sheets as assets or liabilities (current or non-current) depending upon the gain or loss position of the contract and the maturity of the future cash flows of each contract. The effective portion of the gain or loss on these derivatives is reported as a component of AOCI. The non-effective portion is reported in interest expense on the consolidated statements of income (loss). </t>
  </si>
  <si>
    <t xml:space="preserve">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Financial assets and liabilities that are classified as Level 2 include derivative instruments, primarily forward and option currency contracts and interest rate swaps contracts, which are valued using standard calculations and models that use readily observable market data as their basis. </t>
  </si>
  <si>
    <t>Contingent Consideration And Contingencies</t>
  </si>
  <si>
    <t>Contingencies We are subject to product liability claims, government investigations and other legal proceedings in the ordinary course of business. Legal fees and other expenses related to litigation are expensed as incurred and included in selling, general and administrative expenses on our consolidated statements of income (loss). Contingent liabilities are recorded when we determine that a loss is both probable and reasonably estimable. Due to the fact that legal proceedings and other contingencies are inherently unpredictable, our assessments involve significant judgment regarding future events. Contingent Consideration Financial liabilities that are classified as Level 3 include contingent consideration arrangements resulting from acquisitions that involve potential future payment of consideration that is contingent upon the achievement of performance milestones. Contingent consideration is recognized at fair value at the date of acquisition based on the consideration expected to be transferred and estimated as the probability of future cash flows, discounted to present value in accordance with accepted valuation methodologies. The discount rate used is determined at the time of measurement. Contingent consideration is remeasured each reporting period with the change in fair value, including accretion for the passage of time, recorded in earnings. The change in fair value of contingent consideration based on the achievement of regulatory milestones is recorded as research and development expense while the change in fair value of sales-based earnout contingent consideration is recorded as cost of sales.</t>
  </si>
  <si>
    <t>Investments in Equity Securities</t>
  </si>
  <si>
    <t xml:space="preserve">Investments in Equity Securities Our investments in equity securities, and related loans, are investments in affiliates that are in varied stages of development and not publicly traded. Our equity investments are reported in investments, and related loans in other assets, on the consolidated balance sheets. In January 2016, the FASB issued guidance which requires investments in affiliates that do not result in consolidation and are not accounted for under the equity method to be measured at fair value with changes recognized in net income. However, an entity may elect to measure investments that do not have readily determinable fair values, at cost minus impairment, if any, plus or minus changes resulting from observable price changes in orderly transactions for an identical or a similar investment of the same issuer. We made this election beginning January 1, 2018, resulting in no material impact to our consolidated financial statements. Our investments in affiliates in which we have the ability to exert significant influence over operating and financial policies of the affiliate, but where we do not control the operating and financial policies, are accounted for using the equity method. Our equity method investments are reported under investments on the consolidated balance sheets. Equity securities accounted for under the equity method are initially recorded at the amount of our investment. The cost of our investments accounted for under the equity method may give rise to a difference between the cost of the investment and our share of the investee’s net book value, or a basis difference. A basis difference is assigned to assets and liabilities of the investee with remaining unassigned basis assigned to goodwill. We amortize finite lived basis differences over the life of the asset or liability. We adjust our investment carrying value each period for our share of the investee’s income or loss. We report our share of the investee’s losses and the amortization of basis differences on the consolidated statements of income (loss) as losses from equity method investments. We regularly review our investments for changes in circumstance or the occurrence of events that suggest our investment may not be recoverable, and if an impairment is considered to be other-than-temporary, the loss is recognized on the consolidated statements of income (loss) in the period the determination is made and reported as losses from equity-method investments. </t>
  </si>
  <si>
    <t>Warranty Obligation</t>
  </si>
  <si>
    <t xml:space="preserve">Warranty Obligation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on our consolidated statements of income (loss). </t>
  </si>
  <si>
    <t>Retirement Benefit Plan Assumptions</t>
  </si>
  <si>
    <t>Retirement Benefit Plan Assumptions We sponsor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t>
  </si>
  <si>
    <t>Product Liability Accruals</t>
  </si>
  <si>
    <t xml:space="preserve">Product Liability Accruals 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 The Company accrues an estimate of the legal defense costs needed to defend each matter when those costs are probable and can be reasonably estimated. </t>
  </si>
  <si>
    <t>Revenue Recognition On January 1, 2018, we adopted ASU No 2014-09, Revenue from Contracts with Customers. Refer to “ Note 3. Revenue Recognition .” We elected the cumulative effect transition method; however, we recognized no cumulative effect to the opening balance of retained earnings because the impact on the timing of when revenue is recognized within our CV segment, specifically related to heart-lung machines and preventative maintenance contracts on cardiopulmonary equipment, was insignificant. The timing of revenue recognition for products and related revenue streams within our NM segment and discontinued operations did not change.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consolidated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are capitalized as contract costs at December 31, 2018 . The following is a description of the principal activities (separated by reportable segments) from which we generate our revenue. For more detailed information about our reportable segments including disaggregated revenue results by major product line and primary geographic markets, see “ Note 19. Geographic and Segment Information .” Cardiovascular Products and Services Our CV segment has three primary product lines: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and related repair products. Advanced circulatory support, which represents our recently acquired TandemLife business, includes temporary life support product kits that can include a combination of pumps, oxygenators, and cannulae.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Heart valve revenue is recognized when control passes to the customer, usually at the point of surgery. Advanced circulatory support revenue is recognized when control passes to the customer, usually at the point of shipment.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V revenue and have been presented with the related equipment and accessories revenue. Neuromodulation Products NM segment products are comprised of NM therapy systems for the treatment of drug-resistant epilepsy, TRD and obstructive sleep apnea. Our NM product line includes the VNS Therapy System, which consists of an implantable pulse generator, a lead that connects the generator to the vagus nerve, and other accessories. Our NM product line also includes an implantable device for the treatment of obstructive sleep apnea that stimulates multiple tongue muscles via the hypoglossal nerve, which opens the airway while a patient is sleeping. We recognize revenue for NM product sales when control passes to the customer. Contract Balances Due to the nature of our products and services, revenue producing activities may result in contract assets and contract liabilities which are insignificant to our financial position and results of operations. These activities relate primarily to CV technical services contracts for short-term and multi-year service agreements. Contract assets are primarily comprised of unbilled revenues, which occur when a performance obligation has been completed, but not billed to the customer. Contract liabilities are made up of deferred revenue, which occurs when a customer pays for a service, before a performance obligation has been completed.</t>
  </si>
  <si>
    <t>Research and Development</t>
  </si>
  <si>
    <t>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t>
  </si>
  <si>
    <t>Leases</t>
  </si>
  <si>
    <t>Leases We account for leases that transfer substantially all benefits and risks incidental to the ownership of property as an acquisition of an asset and the incurrence of an obligation, and we account for all other leases as operating leases. Certain of our leases provide for tenant improvement allowances that have been recorded as deferred rent and amortized using the straight-line method over the life of the lease as a reduction to rent expense. In addition, scheduled rent increases and rent holidays are recognized on a straight-line basis over the term of the lease.</t>
  </si>
  <si>
    <t>Stock-Based Compensation</t>
  </si>
  <si>
    <t xml:space="preserve">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restricted stock units or exercises of stock appreciation rights are issued from treasury shares. We have the right to elect to pay the cash value of vested restricted stock units in lieu of the issuance of new shares. Stock Appreciation Rights (“SARs”) A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and compensation is expensed ratably over the vesting period. We determine the expected volatility of the awards based on historical volatility. Calculation of compensation for stock awards requires estimation of employee turnover and forfeiture rates. Restricted Stock (“RS”) and Restricted Stock Units (“RSUs”) We may grant RS and RSUs at no purchase cost to the grantee. The grantees of unvested RSUs have no voting rights or rights to dividends. Sale or transfer of the stock and stock units is restricted until they are vested. The fair market value of service-based RS and RSUs is determined using the market closing price on the grant date, and compensation is expensed ratably over the vesting period. Calculation of compensation for stock awards requires estimation of employee turnover and forfeiture rates. </t>
  </si>
  <si>
    <t xml:space="preserve">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We periodically assess the recoverability of our deferred tax assets by considering whether it is more-likely-than-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profitability in the most recent quarters; internal forecasts for the current and next two future years; size of deferred tax asset relative to estimated profitability; the potential effects on future profitability from increasing competition, healthcare reforms and overall economic conditions; limitations and potential limitations on the use of our net operating losses due to ownership changes, pursuant to IRC Section 382; and the implementation of prudent and feasible tax planning strategies, if any. We file federal and local tax returns in many jurisdictions throughout the world and are subject to income tax examinations for our fiscal year 1998 and subsequent years, with certain exceptions. While we believe that our tax return positions are fully supported, tax authorities may disagree with certain positions we have taken and assess additional taxes and as a result, we may establish reserves for uncertain tax positions, which require a significant degree of management judgment. We regularly assess the likely outcomes of our tax positions in order to determine the appropriateness of our reserves; however, the actual outcome of an audit can be significantly different than our expectations, which could have a material impact on our tax provision. Our tax positions are evaluated for recognition using a more-likely-than-not threshold. Uncertain tax positions requiring recognition are measured as the largest amount of tax benefit that has a greater than 50% likelihood of being realized upon effective settlement with a taxing authority that has full knowledge of all relevant information. Some of the reasons a reserve for an uncertain tax benefit may be reversed are: completion of a tax audit; a change in applicable tax law including a tax case or legislative guidance; or an expiration of the statute of limitations. We recognize interest and penalties associated with unrecognized tax benefits and record interest in interest expense, and penalties in selling, general and administrative expense, on our consolidated statements of income (loss). </t>
  </si>
  <si>
    <t>Foreign Currency</t>
  </si>
  <si>
    <t>Foreign Currency Our functional currency is the U.S. dollar; however, a portion of the revenues earned and expenses incurred by certain of our subsidiaries are denominated in currencies other than the U.S. dollar. We determine the functional currency of our subsidiaries that exist and operate in different economic and currency environments based on the primary economic environment in which the subsidiary operates, that is, the currency of the environment in which an entity primarily generates and expends cash. Our significant foreign subsidiaries are located in Europe and the U.S. The functional currency of our significant European subsidiaries is the Euro, and the functional currency of our significant U.S. subsidiaries is the U.S. dollar. Assets and liabilities of subsidiaries whose functional currency is not the U.S. dollar are translated into U.S. dollars based on a combination of both current and historical exchange rates, while their revenues earned and expenses incurred are translated into U.S. dollars at average period exchange rates. Translation adjustments are included as AOCI on the consolidated balance sheets. Gains and losses arising from transactions denominated in a currency different from an entity’s functional currency are included in foreign exchange and other (losses) gains on our consolidated statements of income (loss). Taxes are not provided on cumulative translation adjustments, as substantially all translation adjustments are related to earnings which are intended to be indefinitely reinvested in the countries where earned.</t>
  </si>
  <si>
    <t xml:space="preserve">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solidated statements of income (loss). </t>
  </si>
  <si>
    <t>In May 2014, the FASB issued ASU No. 2014-09, Revenue from Contracts with Customers (Topic 606) . Update No. 2014-09 requires an entity to recognize the amount of revenue to which it expects to be entitled for the transfer of promised goods or services to customers and replaces most existing revenue recognition guidance. We adopted the new revenue guidance on January 1, 2018. We elected the cumulative effect transition method; however, we recognized no cumulative effect to the opening balance of retained earnings because the impact on the timing of when revenue is recognized within our CV segment, specifically related to heart-lung machines and preventative maintenance contracts on cardiopulmonary equipment was insignificant. The timing of revenue recognition for products and related revenue streams within our NM segment and discontinued operations did not change. Upon adoption of the new standard, we implemented new internal controls related to our accounting policies and procedures, including review controls to ensure contractual terms and conditions that may require consideration under the standard are properly identified and analyzed. In January 2016, the FASB issued ASU No. 2016-01, Financial Instruments-Overall (Subtopic 825-10): Recognition and Measurement of Financial Assets and Financial Liabilities.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an identical or a similar investment of the same issuer. We made this election beginning January 1, 2018, resulting in no material impact to our consolidated financial statements. In February 2016, the FASB issued ASU No. 2016-02, Leases and later issued subsequent amendments to the initial guidance, collectively referred to as Topic 842. The standard became effective for us on January 1, 2019 and requires lessees to recognize most leases on the balance sheet as lease liabilities with corresponding right-of-use (“ROU”) assets and to provide enhanced disclosures. The standard will have a material impact on our consolidated balance sheets, but will not have a material impact on our consolidated statements of income (loss) from a lessee perspective. The most significant impact from a lessee perspective will be the recognition of ROU assets and lease liabilities for operating leases. We currently estimate the adoption of the new standard will result in the recognition of ROU assets and lease liabilities between a range of approximately $60.0 million to $70.0 million as of January 1, 2019. Furthermore, from a lessor perspective, certain of our agreements that allow the customer to use, rather than purchase, our medical devices will meet the criteria of being a lease in accordance with the new standard. While the amount of revenue and expenses recognized over the contract term will not be impacted, the timing of revenue and expense recognition may be impacted depending upon lease classification. The standards provide certain practical expedients including an option to apply transition provisions of the new standard, including its disclosure requirements, at its adoption date instead of at the beginning of the earliest comparative period presented. We have elected the majority of available practical expedients, including the transition provision, implemented lease accounting software and established internal controls to enable the preparation of financial information and related disclosures. The impact of the new standard will be finalized upon adoption in the first quarter of 2019 and is therefore subject to change. In June 2016, the FASB issued ASU Update No. 2016-13, Financial Instruments—Credit Losses (Topic 326): The amendments in this update require a financial asset (or a group of financial assets) measured at amortized cost basis to be presented at the net amount expected to be collected. The amendments in this update are effective for annual periods beginning after December 15, 2019, including interim periods within those fiscal years. Early adoption is permitted as of the fiscal years beginning after December 15, 2018, including interim periods within those fiscal years. The modified-retrospective approach is generally applicable through a cumulative-effect adjustment to retained earnings as of the beginning of the first reporting period in which the guidance is effective. We are currently evaluating the effect this standard will have on our consolidated financial statements and related disclosures. In August 2016, the FASB issued ASU No. 2016-15, Statement of Cash Flows (Topic 230): Classification of Certain Cash Receipts and Cash Payments. Update 2016-15 provides guidance on the presentation and classification of certain cash receipts and cash payments in the statement of cash flows. We adopted this update on January 1, 2018 resulting in no material impact to our consolidated statement of cash flows. In October 2016, the FASB issued ASU No. 2016-16, Income Taxes (Topic 740): Intra-Entity Transfers of Assets Other Than Inventory .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We adopted this update on January 1, 2018 and recognized the following balance sheet adjustments (in thousands): Balance at December 31, 2017 Adjustment due to ASU No. 2016-16 Balance at January 1, 2018 Assets Prepaid expenses and other current assets $ 39,037 $ (12,604 ) $ 26,433 Deferred tax assets 11,559 58,301 69,860 Other assets 75,984 (68,127 ) 7,857 Equity Accumulated deficit $ (39,664 ) $ (22,516 ) $ (62,180 ) In January 2017, the FASB issued ASU No. 2017-01, Business Combinations (Topic 805): Clarifying the Definition of a Business. This update clarifies when a set of assets and activities is a business. We adopted this update on January 1, 2018. The ImThera and TandemLife acquisitions were considered acquisitions of a business. Refer to “Note 4. Business Combinations” for a discussion of our acquisitions of ImThera and TandemLife. In January 2017, the FASB issued ASU No. 2017-04, Intangibles-Goodwill and Other (Topic 350): Simplifying the Test for Goodwill Impairment .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The update is effective for annual periods after December 15, 2019, including interim periods within those annual reporting periods with early adoption permitted. In March 2017, the FASB issued ASU No. 2017-07, Compensation—Retirement Benefits (Topic 715): Improving the Presentation of Net Periodic Pension Cost and Net Periodic Post Retirement Benefit Cost . This update requires that an employer report the service cost component in the same line item or items as other compensation costs arising from services rendered by the pertinent employees during the period. We adopted this update on January 1, 2018, resulting in an immaterial impact to our consolidated financial statements. The consolidated statements of income (loss) for the years ended December 31, 2017 and December 31, 2016 have been recast for the adoption of this update. In June 2018, the FASB issued ASU No. 2018-07, Compensation—Stock Compensation (Topic 718): Improvements to Nonemployee Share-Based Payment Accounting. This update simplifies the accounting for non-employee share-based payment transactions. The amendment specifies that Topic 718 applies to all share-based payment transactions in which a grantor acquires goods or services to be used or consumed in a grantor’s own operations by issuing share-based payment awards. The update is effective for annual periods after December 15, 2018, including interim periods within those annual reporting periods with early adoption permitted. We do not expect the adoption of this update to have a material effect on our consolidated financial statements. In August 2018, the FASB issued ASU No. 2018-13, Fair Value Measurement (Topic 820): Changes to the Disclosure Requirements for Fair Value Measurement. This update removes, modifies and adds certain disclosure requirements related to fair value measurements. The update is effective for annual periods after December 15, 2019, including interim periods within those annual reporting periods with early adoption permitted. We do not expect the adoption of this update to have a material effect on our consolidated financial statements. In August 2018, the FASB issued ASU No. 2018-14, Compensation—Retirement Benefits—Defined Benefit Plans—General (Subtopic 715-20): Changes to the Disclosure Requirements for Defined Benefit Plans. This update adds and removes certain disclosure requirements related to defined benefit plans. The update is effective for annual periods after December 15, 2020, on a retrospective basis for all periods presented with early adoption permitted. We do not expect the adoption of this update to have a material effect on our consolidated financial statements. In August 2018, the FASB issued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update is effective for annual periods after December 15, 2019, including interim periods within those annual reporting periods with early adoption permitted and should be applied either retrospectively or prospectively to all implementation costs incurred after the date of adoption. We do not expect the adoption of this update to have a material effect on our consolidated financial statements.</t>
  </si>
  <si>
    <t>Business Combinations (Tables)</t>
  </si>
  <si>
    <t>Schedule of Business Acquisitions, by Acquisition [Table Text Block]</t>
  </si>
  <si>
    <t>The following table presents the acquisition date fair value of the consideration transferred (in thousands): Cash $ 203,671 Contingent consideration 40,190 Fair value of consideration transferred $ 243,861 The following table presents the acquisition date fair-value of the consideration transferred and the fair value of our interest in Caisson prior to the acquisition (in thousands): Cash (1) $ 15,660 Debt forgiven (2) 6,309 Deferred consideration (1) 12,994 Contingent consideration (1) 29,303 Fair value of consideration transferred 64,266 Fair value of our interest prior to the acquisition (2) 52,505 Fair value of total consideration $ 116,771 (1) Concurrent with the acquisition, we recognized $5.8 million of post-combination compensation expense. Of this amount, $2.4 million is reflected as a reduction of $18.0 million in cash paid at closing of the acquisition, while $3.4 million increased the deferred consideration and contingent consideration liabilities recognized at the date of the acquisition to a total of $14.1 million and $31.7 million , respectively. (2) On the acquisition date, we remeasured the notes receivable from Caisson and our existing investment in Caisson at fair value and recognized a pre-tax non-cash gain of $1.3 million and $38.1 million , respectively, which are included in Gain on acquisitions on our consolidated statement of income The following table presents the acquisition date fair value of the consideration transferred and the fair value of our interest in ImThera prior to the acquisition (in thousands): Cash $ 78,332 Contingent consideration 112,744 Fair value of our interest in ImThera prior to the acquisition (1) 25,580 Fair value of consideration transferred $ 216,656 (1) The fair value of our previously held interest in ImThera was determined based on the fair value of total consideration transferred and application of a discount for lack of control. As a result, we recognized a gain of $11.5 million for the fair value in excess of our carrying value of $14.1 million . The gain is included in Gain on acquisitions on our consolidated statement of income (loss) for the year ended December 31, 2018 .</t>
  </si>
  <si>
    <t>Schedule of Recognized Identified Assets Acquired and Liabilities Assumed</t>
  </si>
  <si>
    <t>The following table presents the purchase price allocation at fair value for the ImThera acquisition including certain measurement period adjustments (in thousands): Initial Purchase Price Allocation Measurement Period Adjustments (1) Adjusted Purchase Price Allocation In-process research and development (2) $ 151,605 $ 10,677 $ 162,282 Developed technology 5,661 (5,661 ) — Goodwill 87,063 (4,467 ) 82,596 Deferred income tax liabilities, net (3) 27,980 1,278 29,258 Other assets and liabilities, net 836 200 1,036 Net assets acquired $ 217,185 $ (529 ) $ 216,656 (1) During the second quarter of 2018, measurement period adjustments were recorded based upon new information obtained about facts and circumstances that existed as of the acquisition date. (2)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The IPR&amp;D amount is included in intangible assets, net on the consolidated balance sheet at December 31, 2018 . (3) The amounts are presented net of deferred tax assets acquired. The following table presents the preliminary purchase price allocation at fair value for the TandemLife acquisition (in thousands): Initial Purchase Price Allocation Measurement Period Adjustments (1) Adjusted Purchase Price Allocation In-process research and development (2) (3) $ 110,977 $ (3,474 ) $ 107,503 Trade names (2) 11,539 11,539 Developed technology (2) 6,387 6,387 Goodwill 118,917 2,529 121,446 Inventory 10,296 (140 ) 10,156 Other assets and liabilities, net 3,632 242 3,874 Deferred income tax liabilities, net (4) 17,887 (843 ) 17,044 Net assets acquired $ 243,861 $ — $ 243,861 (1) During the third quarter of 2018, measurement period adjustments were recorded based upon new information regarding future estimates of R&amp;D expenses that existed as of the acquisition date. (2) The amounts are included in intangible assets, net on the consolidated balance sheet at December 31, 2018. Trade names and developed technology are amortized over remaining useful lives of 15 and 2 years, respectively. (3)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4) The amounts are presented net of deferred tax assets and include a provisional estimate for deferred tax assets acquired. The purchase price allocation presented in the following table (in thousands) was finalized during the second quarter of 2018 and there were no adjustments to the preliminary purchase price allocation during the measurement period. Cash and cash equivalents $ 1,468 In-process research and development (1) 89,000 Goodwill 42,417 Other assets 918 Current liabilities 1,023 Deferred income tax liabilities, net (2) 16,009 Net assets acquired $ 116,771 (1)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The IPR&amp;D amount is included in intangible assets, net on the consolidated balance sheet at December 31, 2018 . (2) The amounts are presented net of deferred tax assets acquired.</t>
  </si>
  <si>
    <t>Schedule of Business Acquisitions by Acquisition, Contingent Consideration</t>
  </si>
  <si>
    <t xml:space="preserve">Both arrangements are Level 3 fair value measurements and include the following significant unobservable inputs (in thousands): ImThera Acquisition Fair value at January 16, 2018 Valuation Technique Unobservable Input Ranges Regulatory milestone-based payment $ 50,429 Discounted cash flow Discount rate 4.3% - 4.7% Probability of payment 85% - 95% Projected payment years 2020 - 2021 Sales-based earnout 62,315 Monte Carlo simulation Risk-adjusted discount rate 11.5% Credit risk discount rate 4.7% - 5.8% Revenue volatility 29.3% Probability of payment 85% - 95% Projected years of earnout 2020 - 2025 $ 112,744 The arrangement is a Level 3 fair value measurement and includes the following significant unobservable inputs (in thousands): TandemLife Acquisition Fair value at April 4, 2018 Valuation Technique Unobservable Input Ranges Regulatory milestone-based payments $ 40,190 Discounted cash flow Discount rate 4.2% - 4.8% Probability of payments 75% - 95% Projected payment years 2019 - 2020 Both arrangements are Level 3 fair value measurements and include the following significant unobservable inputs (in thousands): Caisson Acquisition Fair value at May 2, 2017 Valuation Technique Unobservable Input Ranges Regulatory milestone-based payments $ 14,883 Discounted cash flow Discount rate 2.6% - 3.4% Probability of payment 90% - 95% Projected payment years 2018-2023 Sales-based earnout 16,805 Monte Carlo simulation Discount rate 11.5% - 12.7% Sales volatility 36.9% Projected years of earnout 2019-2033 $ 31,688 </t>
  </si>
  <si>
    <t>Discontinued Operations (Tables)</t>
  </si>
  <si>
    <t>Components of discontinued operations</t>
  </si>
  <si>
    <t>The following table represents assets and liabilities of CRM, which are classified as held for sale and presented as assets and liabilities of discontinued operations on the consolidated balance sheets (in thousands): December 31, 2017 Accounts receivable, net $ 64,684 Inventories 54,097 Prepaid taxes 14,725 Prepaid and other assets 3,498 Property, plant and equipment, net 12,104 Deferred tax assets 2,517 Investments 6,098 Intangible assets, net 92,966 Assets of discontinued operations $ 250,689 Accounts payable $ 26,501 Accrued liabilities and other 7,669 Income taxes payable 5,084 Accrued employee compensation and benefits 30,753 Deferred tax liabilities 8,068 Liabilities of discontinued operations $ 78,075 The following table represents the financial results of CRM presented as net loss from discontinued operations, net of tax on our consolidated statements of income (loss) (in thousands): Year Ended December 31, 2018 Year Ended December 31, 2017 Year Ended December 31, 2016 Revenues $ 77,366 $ 245,171 $ 249,067 Costs and expenses: Cost of sales - exclusive of amortization 28,028 92,609 104,160 Selling, general and administrative expenses 43,382 105,831 112,291 Research and development 16,592 37,936 39,911 Merger and integration expenses — 22 160 Restructuring expenses 651 (1,617 ) 18,566 Amortization of intangibles — 12,737 14,476 Impairment of tangible and intangible assets — 93,574 — Goodwill impairment — — 18,348 Revaluation gain on assets and liabilities held for sale (1,213 ) — — Loss on sale of CRM 214 — — Operating loss from discontinued operations (10,288 ) (95,921 ) (58,845 ) Foreign exchange and other gains (losses) 102 (381 ) 130 Loss from discontinued operations, before tax (10,186 ) (96,302 ) (58,715 ) Income tax (benefit) expense (460 ) (21,635 ) 2,015 Losses from equity method investments (1,211 ) (4,887 ) (3,933 ) Net loss from discontinued operations $ (10,937 ) $ (79,554 ) $ (64,663 )</t>
  </si>
  <si>
    <t>Restructuring (Tables)</t>
  </si>
  <si>
    <t>Schedule of Restructuring and Related Costs</t>
  </si>
  <si>
    <t>The following table presents the accruals, inventory obsolescence and other reserves, recorded in connection with our reorganization plans including the balances and activity related to the CRM business franchise (in thousands): Employee Severance and Other Termination Costs Other Total Balance at December 31, 2015 $ 6,919 $ — $ 6,919 Charges 46,678 9,265 55,943 Cash payments / write-downs (32,505 ) (6,209 ) (38,714 ) Balance at December 31, 2016 21,092 3,056 24,148 Charges 10,076 5,363 15,439 Cash payments / write-downs (27,279 ) (5,794 ) (33,073 ) Balance at December 31, 2017 3,889 2,625 6,514 Charges 15,641 925 16,566 Cash payments (9,335 ) (481 ) (9,816 ) Balance at December 31, 2018 (1) $ 10,195 $ 3,069 $ 13,264 (1) Cumulatively, we have recognized a total of $99.3 million in restructuring expense inclusive of discontinued operations.</t>
  </si>
  <si>
    <t>Schedule of Restructuring Reserve by Type of Cost</t>
  </si>
  <si>
    <t>The following table presents restructuring expense by reportable segment (in thousands): Year Ended December 31, 2018 Year Ended December 31, 2017 Year Ended December 31, 2016 Cardiovascular (1) $ 11,497 $ 8,819 $ 11,042 Neuromodulation (2) 1,595 561 14,769 Other 2,823 7,676 11,566 Restructuring expense from continuing operations 15,915 17,056 37,377 Discontinued operations 651 (1,617 ) 18,566 Total $ 16,566 $ 15,439 $ 55,943 (1) CV restructuring expense for the year ended December 31, 2018 included $6.5 million of 2018 Plan expenses. In addition, CV restructuring expense for the year ended December 31, 2017 included building and equipment impairment of $5.4 million related to the Suzhou, China facility exit plan. (2) NM restructuring expense for the year ended December 31, 2016 included building and equipment impairment of $5.7 million related to the Costa Rica exit plan.</t>
  </si>
  <si>
    <t>Product Remediation Liability (Tables)</t>
  </si>
  <si>
    <t>Schedule of Product Remediation</t>
  </si>
  <si>
    <t>Changes in the carrying amount of the product remediation liability are as follows (in thousands): Balance at December 31, 2015 $ — Charges 37,534 Remediation activity (4,047 ) Balance at December 31, 2016 33,487 Adjustments 2,452 Remediation activity (11,283 ) Effect of changes in foreign currency exchange rates 2,890 Balance at December 31, 2017 27,546 Adjustments (200 ) Remediation activity (12,212 ) Effect of changes in foreign currency exchange rates (389 ) Balance at December 31, 2018 (1) $ 14,745 (1) At December 31, 2018 , the product remediation liability balance is included within accrued liabilities and other and other long-term liabilities on the consolidated balance sheet.</t>
  </si>
  <si>
    <t>Goodwill and Intangible Assets (Tables)</t>
  </si>
  <si>
    <t>Schedule of Intangible Assets And Goodwill</t>
  </si>
  <si>
    <t>Our finite-lived and indefinite-lived intangible assets consisted of the following (in thousands): December 31, 2018 December 31, 2017 Finite-lived intangible assets: Customer relationships $ 317,292 $ 327,496 Developed technology 176,476 179,234 Trade names 25,260 14,391 Other intangible assets 897 181 Total gross finite-lived intangible assets 519,925 521,302 Accumulated amortization - Customer relationships 57,350 40,557 Accumulated amortization - Developed technology 39,144 26,489 Accumulated amortization - Trade names 11,440 7,795 Accumulated amortization - Other intangible assets 337 64 Total accumulated amortization 108,271 74,905 Net finite-lived intangible assets $ 411,654 $ 446,397 Indefinite-lived intangible assets: IPR&amp;D $ 358,785 $ 89,000 Goodwill 956,815 784,242 Total indefinite-lived intangible assets $ 1,315,600 $ 873,242</t>
  </si>
  <si>
    <t>Schedule of Goodwill</t>
  </si>
  <si>
    <t>The carrying amount of goodwill by segment is as follows (in thousands): Cardiovascular Neuromodulation Other Total December 31, 2016 $ 375,769 $ 315,943 $ — $ 691,712 Goodwill as a result of acquisitions (1) — — 42,417 42,417 Foreign currency adjustments 50,113 — — 50,113 December 31, 2017 425,882 315,943 42,417 784,242 Goodwill as a result of acquisitions (1) 121,446 82,596 — 204,042 Foreign currency adjustments (31,469 ) — — (31,469 ) December 31, 2018 $ 515,859 $ 398,539 $ 42,417 $ 956,815 (1) Goodwill recognized during the year ended December 31, 2018 was the result of the ImThera and TandemLife acquisitions. Goodwill recognized during the year ended December 31, 2017 was the result of the Caisson acquisition. Refer to “ Note 4. Business Combinations .”</t>
  </si>
  <si>
    <t>Schedule of Weighted Average Amortization Period</t>
  </si>
  <si>
    <t>The amortization periods for our finite-lived intangible assets as of December 31, 2018 are as follows: Minimum Life in years Maximum Life in years Customer relationships 17 18 Developed technology 2 19 Trade names 4 15 Other intangible assets 5 11</t>
  </si>
  <si>
    <t>Schedule of Finite-lived Intangible Assets Amortization Expense</t>
  </si>
  <si>
    <t>The estimated future amortization expense based on our finite-lived intangible assets at December 31, 2018 is as follows (in thousands): 2019 $ 37,628 2020 35,231 2021 34,431 2022 34,431 2023 34,381 Thereafter 235,552 Total $ 411,654</t>
  </si>
  <si>
    <t>Investments (Tables)</t>
  </si>
  <si>
    <t>Schedule of Long-Term Investments</t>
  </si>
  <si>
    <t>These equity investments are included in investments on the consolidated balance sheets (in thousands): December 31, 2018 December 31, 2017 Respicardia Inc. (1) $ 17,706 $ 17,422 Ceribell, Inc. (2) 3,000 — Rainbow Medical Ltd. (3) 1,119 1,172 MD Start II (4) 1,144 1,199 Highlife S.A.S. (5) 1,084 — ImThera Medical, Inc. (6) — 12,900 Other 770 17 $ 24,823 $ 32,710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nd $0.4 million as of December 31, 2018 , and December 31, 2017 , respectively, which is included in prepaid expenses and other current assets on the consolidated balance sheet. Refer to the paragraph below for further details regarding this investment. (2) On September 7, 2018, we acquired 1,007,319 shares of Series B Preferred Stock of Ceribell, Inc. (“Ceribell”). Ceribell is focused on utilizing electroencephalography to improve the diagnosis and treatment of patients at risk for seizures. (3) Rainbow Medical Ltd. (“Rainbow Medical”) is a private Israeli venture capital company that seeds and grows companies developing medical devices in a diverse range of medical fields. Refer to the paragraph below for further details. (4) MD Start II is a private venture capital collaboration for the development of medical device technology in Europe. (5) Highlife S.A.S. (“Highlife”) is a privately held clinical-stage medical device company located in France and is focused on the development of a unique TMRV replacement system to treat patients with MR. Refer to the paragraph below for further details. At December 31, 2017 , we accounted for Highlife under the equity method and the carrying value was $1.8 million . Due to an additional investment by a third party during the year ended December 31, 2018 , our equity interest in Highlife decreased to 7.8% from 24.6% . We determined that we no longer had significant influence over Highlife and, as a result, we no longer accounted for Highlife under the equity method. (6) On January 16, 2018, we acquired the remaining outside interests in ImThera Medical Inc. Refer to “ Note 4. Business Combinations .</t>
  </si>
  <si>
    <t>Fair Value Measurements (Tables)</t>
  </si>
  <si>
    <t>Schedule of Fair Value Measurements on a Recurring Basis</t>
  </si>
  <si>
    <t>The following tables provide information by level for assets and liabilities that are measured at fair value on a recurring basis (in thousands): Fair Value as of December 31, 2018 Fair Value Measurements Using Inputs Considered as: Level 1 Level 2 Level 3 Assets: Derivative assets - freestanding instruments (foreign currency exchange rate "FX") $ 236 $ — $ 236 $ — Total assets $ 236 $ — $ 236 $ — Liabilities: Derivative liabilities - designated as cash flow hedges FX $ 1,354 $ — $ 1,354 $ — Derivative liabilities - designated as cash flow hedges (interest rate swaps) 865 — 865 — Derivative liabilities - freestanding instruments FX 3,173 — 3,173 — Contingent consideration (1) 179,911 — — 179,911 Total liabilities $ 185,303 $ — $ 5,392 $ 179,911 (1) The contingent consideration liability represents contingent payments related to four completed acquisitions: Inversiones Drilltex SAS (“Drillex”), Caisson, ImThera and TandemLife. See the table below for additional information. Fair Value as of December 31, 2017 Fair Value Measurements Using Inputs Considered as: Level 1 Level 2 Level 3 Assets: Derivative assets - freestanding instruments FX $ 519 $ — $ 519 $ — Total assets $ 519 $ — $ 519 $ — Liabilities: Derivative liabilities - designated as cash flow hedges FX $ 460 $ — $ 460 $ — Derivative liabilities - designated as cash flow hedges (interest rate swaps) 1,585 — 1,585 — Contingent consideration (1) 33,973 — — 33,973 Total liabilities $ 36,018 $ — $ 2,045 $ 33,973 (1) The contingent consideration liability represents contingent payments related to three completed acquisitions: Cellplex PTY Ltd. (“Cellplex”), Drilltex and Caisson. See the table below for additional information.</t>
  </si>
  <si>
    <t>Fair Value, Liabilities Measured on Recurring Basis, Unobservable Input Reconciliation</t>
  </si>
  <si>
    <t>Our recurring fair value measurements, using significant unobservable inputs (Level 3), relate solely to our contingent consideration liability. The following table provides a reconciliation of the beginning and ending balance of the contingent consideration liability (in thousands): Balance at December 31, 2016 $ 3,890 Purchase price - Caisson contingent consideration (1) 31,688 Payments (2) (1,803 ) Changes in fair value 56 Effect of changes in foreign currency exchange rates 142 Balance at December 31, 2017 33,973 Purchase price - ImThera contingent consideration (1) 112,744 Purchase price - TandemLife contingent consideration (1) 40,190 Payments (2) (2,661 ) Changes in fair value (3) (4,311 ) Effect of changes in foreign currency exchange rates (24 ) Total contingent consideration liability at December 31, 2018 179,911 Less current portion of contingent consideration liability at December 31, 2018 18,530 Long-term portion of contingent consideration liability at December 31, 2018 $ 161,381 (1) The acquisitions of, and nature of the contingent consideration liabilities for, Caisson, ImThera and TandemLife are discussed in “ Note 4. Business Combinations .” (2) Payments during the years ended December 31, 2018 and December 31, 2017 are for sales-based earnouts for Cellplex and for Drilltex. (3) Includes a net decrease of $2.8 million during 2018 due to a delay in the timing of anticipated regulatory approval for ImThera.</t>
  </si>
  <si>
    <t>Financing Arrangements (Tables)</t>
  </si>
  <si>
    <t>Schedule of Long-term Debt</t>
  </si>
  <si>
    <t>The outstanding principal amount of our long-term debt is as follows (in thousands, except interest rates): Principal Amount at December 31, 2018 Principal Amount at December 31, 2017 Maturity Effective Interest Rate 2017 European Investment Bank (1) $ 103,570 $ — June 2026 3.79 % 2014 European Investment Bank (2) 47,606 69,893 June 2021 0.99 % Mediocredito Italiano (3) 7,623 9,118 December 2023 0.50% - 2.98% Banca del Mezzogiorno 2,718 5,499 December 2019 0.50% - 3.05% Mediocredito Italiano - mortgages and other 582 997 September 2021 and September 2026 0.75% -1.24% Region Wallonne 742 845 December 2023 and June 2033 0.00% - 2.45% Bpifrance (ex-Oséo) — 1,450 — — Total long-term facilities 162,841 87,802 Less current portion of long-term debt 23,303 25,844 Total long-term debt $ 139,538 $ 61,958 (1) The 2017 European Investment Bank (“2017 EIB”) loan was obtained to support certain product development projects. The interest rate for the 2017 EIB loan is reset by the lender each principal payment date based on LIBOR. Interest payments are paid quarterly and principal payments are paid semi-annually. We borrowed $103.6 million under the 2017 EIB loan during the year ended December 31, 2018 . (2) The 2014 European Investment Bank (“2014 EIB”) loan was obtained in July 2014 to support product development projects. The interest rate for the EIB loan is reset by the lender each quarter based on the Euribor. Interest payments are paid quarterly and principal payments are paid semi-annually. (3) We obtained the Mediocredito Italiano Bank loan in July 2016 as part of the Fondo Innovazione Teconologica program implemented by the Italian Ministry of Education.</t>
  </si>
  <si>
    <t>Schedule of Maturities of Long-term Debt</t>
  </si>
  <si>
    <t>Contractual annual principal maturities of our long-term debt facilities as of December 31, 2018 , are as follows (in thousands): 2019 $ 23,303 2020 36,541 2021 27,015 2022 17,754 2023 17,829 Thereafter 40,399 Total $ 162,841</t>
  </si>
  <si>
    <t>Derivatives and Risk Management (Tables)</t>
  </si>
  <si>
    <t>Schedule of Notional Amounts of Outstanding Derivative Positions</t>
  </si>
  <si>
    <t>Notional amounts of open derivative contracts designated as cash flow hedges are as follows (in thousands): Description of derivative contract: December 31, 2018 December 31, 2017 FX derivative contracts to be exchanged for British Pounds $ 9,629 $ 16,847 FX derivative contracts to be exchanged for Japanese Yen 23,985 32,302 FX derivative contracts to be exchanged for Canadian Dollars 7,637 16,494 FX derivative contracts to be exchanged for Euros 29,768 — Interest rate swap contracts 38,115 55,965 $ 109,134 $ 121,608</t>
  </si>
  <si>
    <t>Schedule of Derivative Instruments, Effect on Other Comprehensive Income (Loss)</t>
  </si>
  <si>
    <t>After-tax net loss associated with derivatives designated as cash flow hedges recorded in the ending balance of AOCI and the amount expected to be reclassified to earnings in the next 12 months are as follows (in thousands): Description of Derivative Contract After-tax net loss in AOCI as of December 31, 2018 Amount Expected to be Reclassified to Earnings in Next 12 Months FX derivative contracts $ (787 ) $ (787 ) Interest rate swap contracts (157 ) (62 ) $ (944 ) $ (849 )</t>
  </si>
  <si>
    <t>Schedule of Cash Flow Hedges Included in AOCI</t>
  </si>
  <si>
    <t>Pre-tax gains (losses) for derivative contracts designated as cash flow hedges recognized in OCI and the amount reclassified to earnings from AOCI are as follows (in thousands): Year Ended December 31, 2018 Description of Derivative Contract Location in Earnings of Reclassified Gain or Loss Gains Recognized in OCI Gains (Losses) Reclassified from OCI to Earnings: FX derivative contracts Foreign Exchange and Other $ 44 $ 2,697 FX derivative contracts SG&amp;A — (2,554 ) Interest rate swap contracts Interest expense — (66 ) Total $ 44 $ 77 Year Ended December 31, 2017 Description of Derivative Contract Location in Earnings of Reclassified Gain or Loss Losses Recognized in OCI Gains (Losses) Reclassified from OCI to Earnings: FX derivative contracts Foreign Exchange and Other $ (9,861 ) $ (6,471 ) FX derivative contracts SG&amp;A — 2,084 Interest rate swap contracts Interest expense — 939 $ (9,861 ) $ (3,448 ) Year Ended December 31, 2016 Description of Derivative Contract Location in Earnings of Reclassified Gain or Loss Gains Recognized in OCI Gains (Losses) Reclassified from OCI to Earnings: FX derivative contracts Foreign Exchange and Other $ 2,874 $ 3,705 FX derivative contracts SG&amp;A — (4,218 ) Interest rate swap contracts Interest expense 85 (458 ) Total $ 2,959 $ (971 )</t>
  </si>
  <si>
    <t>Schedule of Fair Value of Derivative Instruments in Statement of Financial Position</t>
  </si>
  <si>
    <t>The following tables present the fair value, and the location of, derivative contracts reported on the consolidated balance sheets (in thousands): December 31, 2018 Asset Derivatives Liability Derivatives Derivatives Designated as Hedging Instruments Balance Sheet Location Fair Value (1) Balance Sheet Location Fair Value (1) Interest rate swap contracts Prepaid expenses and other current assets $ — Accrued liabilities $ 536 Interest rate swap contracts Other assets — Other long-term liabilities 329 FX derivative contracts Prepaid expenses and other current assets — Accrued liabilities 1,354 Total derivatives designated as hedging instruments — 2,219 Derivatives Not Designated as Hedging Instruments FX derivative contracts Prepaid expenses and other current assets 236 Accrued liabilities 3,173 Total derivatives not designated as hedging instruments 236 3,173 Total derivatives $ 236 $ 5,392 December 31, 2017 Asset Derivatives Liability Derivatives Derivatives Designated as Hedging Instruments Balance Sheet Location Fair Value (1) Balance Sheet Location Fair Value (1) Interest rate swap contracts Prepaid expenses and other current assets $ — Accrued liabilities $ 834 Interest rate swap contracts Other assets — Other long-term liabilities 751 FX derivative contracts Prepaid expenses and other current assets — Accrued liabilities 460 Total derivatives designated as hedging instruments — 2,045 Derivatives Not Designated as Hedging Instruments FX derivative contracts Prepaid expenses and other current assets 519 Accrued liabilities — Total derivatives not designated as hedging instruments 519 — Total derivatives $ 519 $ 2,045 (1) For the classification of input used to evaluate the fair value of our derivatives, refer to “ Note 10. Fair Value Measurements .”</t>
  </si>
  <si>
    <t>Commitments and Contingencies (Tables)</t>
  </si>
  <si>
    <t>Schedule of future minimum rental payments for operating leases</t>
  </si>
  <si>
    <t>The future minimum lease payments for operating leases related to continuing operations as of December 31, 2018 are (in thousands): 2019 $ 11,986 2020 11,933 2021 9,098 2022 7,843 2023 7,155 Thereafter 20,943 Total $ 68,958</t>
  </si>
  <si>
    <t>Stockholders' Equity (Tables)</t>
  </si>
  <si>
    <t>Schedule of Accumulated Other Comprehensive Income (Loss)</t>
  </si>
  <si>
    <t xml:space="preserve">The table below presents the change in each component of AOCI, net of tax and the reclassifications out of AOCI into net (loss) earnings for the years ended December 31, 2018 , 2017 and 2016 (in thousands): Change in Unrealized Gain (Loss) on Cash Flow Hedges Foreign Currency Translation Adjustments (1) Total As of December 31, 2015 $ 888 $ (55,116 ) $ (54,228 ) Other comprehensive income (loss) before reclassifications, before tax 2,959 (16,990 ) (14,031 ) Tax effect (795 ) — (795 ) Other comprehensive income (loss) before reclassifications, net of tax 2,164 (16,990 ) (14,826 ) Reclassification of loss from accumulated other comprehensive income, before tax 971 — 971 Tax effect (404 ) — (404 ) Reclassification of loss from accumulated other comprehensive income, after tax 567 — 567 Net current-period other comprehensive income (loss), net of tax 2,731 (16,990 ) (14,259 ) As of December 31, 2016 3,619 (72,106 ) (68,487 ) Other comprehensive (loss) income before reclassifications, before tax (9,861 ) 118,338 108,477 Tax benefit 2,653 — 2,653 Other comprehensive (loss) income before reclassifications, net of tax (7,208 ) 118,338 111,130 Reclassification of loss from accumulated other comprehensive income, before tax 3,448 — 3,448 Tax effect (778 ) — (778 ) Reclassification of loss from accumulated other comprehensive income, after tax 2,670 — 2,670 Net current-period other comprehensive (loss) income, net of tax (4,538 ) 118,338 113,800 As of December 31, 2017 (919 ) 46,232 45,313 Other comprehensive income (loss) before reclassifications, before tax 44 (69,764 ) (69,720 ) Tax expense (11 ) — (11 ) Other comprehensive income (loss) before reclassifications, net of tax 33 (69,764 ) (69,731 ) Reclassification of (gain) loss from accumulated other comprehensive income, before tax (77 ) — (77 ) Tax effect 19 — 19 Reclassification of (gain) loss from accumulated other comprehensive income, after tax (58 ) — (58 ) Net current-period other comprehensive income (loss), net of tax (25 ) (69,764 ) (69,789 ) As of December 31, 2018 $ (944 ) $ (23,532 ) $ (24,476 ) (1) Taxes were not provided for foreign currency translation adjustments as translation adjustments are related to earnings that are intended to be reinvested in the countries where earned. </t>
  </si>
  <si>
    <t>Stock-Based Incentive Plans (Tables)</t>
  </si>
  <si>
    <t>Schedule of Allocation of Share Based Compensation Costs by Expense Category</t>
  </si>
  <si>
    <t>Amounts of stock-based compensation recognized on our consolidated statements of income (loss), by expense category, are as follows (in thousands): Year Ended December 31, 2018 Year Ended December 31, 2017 Year Ended December 31, 2016 Cost of goods sold $ 1,060 $ 450 $ 709 Selling, general and administrative 19,393 16,118 15,570 Research and development 4,510 1,119 912 Merger-related expense (1) — — 271 Stock-based compensation from continuing operations 24,963 17,687 17,462 Stock-based compensation from discontinued operations 1,960 1,375 2,107 Total stock-based compensation expense 26,923 19,062 19,569 Income tax benefit 6,443 4,236 4,645 Total expense, net of income tax benefit $ 20,480 $ 14,826 $ 14,924 (1) As a result of the merger of Sorin and Cyberonics in October 2015, certain stock-based grants were modified and a portion of the revised fair value was allocated to post-combination stock-based compensation expense in the year ended December 31, 2016.</t>
  </si>
  <si>
    <t>Schedule of Allocation of Share-Based Compensation Costs by Type of Arrangement</t>
  </si>
  <si>
    <t>Amounts of stock-based compensation expense recognized on our consolidated statements of income (loss), by type of arrangement, are as follows (in thousands): Year Ended December 31, 2018 Year Ended December 31, 2017 Year Ended December 31, 2016 Service-based stock appreciation rights $ 8,282 $ 6,916 $ 7,953 Service-based restricted stock units 10,622 8,223 9,388 Market performance-based restricted stock units 2,357 732 31 Operating performance-based restricted stock units 3,702 1,816 90 Total stock-based compensation expense from continuing operations $ 24,963 $ 17,687 $ 17,462</t>
  </si>
  <si>
    <t>Schedule of Unrecognized Compensation Cost, Nonvested Awards</t>
  </si>
  <si>
    <t>Amounts of stock-based compensation cost not yet recognized related to non-vested awards, including awards assumed or issued, are as follows (in thousands): December 31, 2018 Unrecognized Compensation Cost Weighted Average Remaining Vesting Period (in years) Service-based stock appreciation rights $ 21,771 2.83 Service-based restricted stock unit awards 26,648 2.88 Performance-based restricted stock unit awards 11,615 2.14 Total stock-based compensation cost unrecognized $ 60,034 2.72</t>
  </si>
  <si>
    <t>Schedule of Stock Options Valuation Assumptions</t>
  </si>
  <si>
    <t>The following table lists the assumptions we utilized as inputs to the Black-Scholes model: Year Ended December 31, 2018 Year Ended December 31, 2017 Year Ended December 31, 2016 Dividend yield (1) — — — Risk-free interest rate (2) 2.5% - 2.9% 1.7% - 2.2% 1.0% - 1.8% Expected option term - in years (3) 5.0 - 5.1 4.6 - 5.2 4.0 - 5.0 Expected volatility at grant date (4) 29.2% - 29.9% 29.6% - 30.4% 30.8% - 32.4% (1) We have not paid dividends and no future dividends have been approved. (2) We use yield rates on U.S. Treasury securities for a period that approximates the expected term of the awards granted to estimate the risk-free interest rate. (3) We estimated the expected term of the awards granted using historic data of actual time elapsed between the date of grant and the exercise or forfeiture of options or SARs for employees. (4) We determine the expected volatility of the awards based on historical volatility.</t>
  </si>
  <si>
    <t>Schedule of Stock Option Activity</t>
  </si>
  <si>
    <t>The following tables detail the activity for service-based SARs and stock option awards: SARs and Stock Options Number of Optioned Shares Wtd. Avg. Exercise Price per Share Wtd. Avg. Remaining Contractual Term (years) Aggregate Intrinsic Value (in thousands) (1) Outstanding — at December 31, 2017 2,025,122 $ 56.82 Granted 648,184 91.06 Exercised (599,601 ) 57.45 Forfeited (118,831 ) 68.91 Expired (13,287 ) 54.01 Outstanding — at December 31, 2018 1,941,587 67.33 7.2 $ 48,285 Fully vested and exercisable — end of year 708,485 57.78 4.8 $ 23,860 Fully vested and expected to vest — end of year (2) 1,907,577 $ 67.14 7.2 $ 47,761 (1) The aggregate intrinsic value of SARs and options is based on the difference between the fair market value of the underlying stock at December 31, 2018 , using the market closing stock price, and exercise price for in-the-money awards. (2) Includes the impact of expected future forfeitures. Year Ended December 31, 2018 Year Ended December 31, 2017 Year Ended December 31, 2016 Weighted average grant date fair value of SARs granted during the year (per share) $ 28.13 $ 17.19 $ 15.03 Aggregate intrinsic value of SARs and stock option exercised during the year (in thousands) $ 27,281 $ 5,462 $ 5,033</t>
  </si>
  <si>
    <t>Summary of Restricted Stock Service-Based Activity</t>
  </si>
  <si>
    <t>The following tables detail the activity for service-based RSU awards: RSUs Number of Shares Wtd. Avg. Grant Date Fair Value Non-vested shares at December 31, 2017 380,108 $ 57.07 Granted 257,004 95.63 Vested (125,140 ) 59.69 Forfeited (61,675 ) 65.29 Non-vested shares at December 31, 2018 450,297 $ 78.70 Year Ended December 31, 2018 Year Ended December 31, 2017 Year Ended December 31, 2016 Weighted average grant date fair value of service-based RSUs issued during the year (per share) $ 95.63 $ 61.37 $ 55.53 Aggregate fair value of RSUs that vested during the year (in thousands) $ 11,505 $ 9,966 $ 4,810</t>
  </si>
  <si>
    <t>Summary of Performance-Based Restricted Stock and Restricted Stock Unit Activity</t>
  </si>
  <si>
    <t>The following tables detail the activity for performance-based and market-based RSU awards: Performance-based and market-based RSUs Number of Shares Wtd. Avg. Grant Date Fair Value Non-vested shares at December 31, 2017 341,387 $ 41.90 Granted 86,409 95.62 Vested (104,887 ) 43.89 Forfeited (27,545 ) 60.20 Non-vested shares at December 31, 2018 295,364 $ 56.48 Year Ended December 31, 2018 Year Ended December 31, 2017 Year Ended December 31, 2016 Weighted average grant date fair value of performance and market-based restricted share units granted during the year (per share) $ 95.62 $ 42.11 $ 42.01 Aggregate fair value of performance and market-based restricted share units that vested during the year (in thousands) $ 9,409 $ 110 $ —</t>
  </si>
  <si>
    <t>Employee Retirement Plans (Tables)</t>
  </si>
  <si>
    <t>Schedule of Defined Benefit Plans Disclosures</t>
  </si>
  <si>
    <t>The change in benefit obligations and funded status of our U.S. pension benefits is as follows (in thousands): U.S. Pension Benefits Year Ended December 31, 2018 Year Ended December 31, 2017 Year Ended December 31, 2016 Accumulated benefit obligations at year end $ 10,591 $ 11,191 $ 10,615 Change in projected benefit obligation: Projected benefit obligation at beginning of year $ 11,001 $ 10,425 $ 10,218 Interest cost 336 361 367 Plan settlement (340 ) — (609 ) Actuarial loss 8 770 698 Benefits paid (414 ) (555 ) (249 ) Projected benefit obligation at end of year $ 10,591 $ 11,001 $ 10,425 Change in plan assets: Fair value of plan assets at beginning of year $ 6,879 $ 5,925 $ 5,858 Actual return on plan assets (405 ) 444 277 Employer contributions 1,047 870 648 Plan settlement (340 ) — (609 ) Benefits paid (414 ) (360 ) (249 ) Fair value of plan assets at end of year $ 6,767 $ 6,879 $ 5,925 Funded status at end of year: Fair value of plan assets $ 6,767 $ 6,879 $ 5,925 Projected Benefit obligations 10,591 11,001 10,425 Underfunded status of the plans 3,824 4,122 4,500 Recognized liability $ 3,824 $ 4,122 $ 4,500 Amounts recognized on the consolidated balance sheets consist of: Non-current liabilities $ 3,824 $ 4,122 $ 4,500 Recognized liability $ 3,824 $ 4,122 $ 4,500 The change in benefit obligations and funded status of our non-U.S. pension benefits is as follows (in thousands): Non-U.S. Pension Benefits Year Ended December 31, 2018 Year Ended December 31, 2017 Year Ended December 31, 2016 Accumulated benefit obligations at year end $ 18,676 $ 23,785 $ 27,845 Change in projected benefit obligation: Projected benefit obligation at beginning of year $ 21,548 $ 20,402 $ 21,116 Service cost 478 503 397 Interest cost 289 291 376 Plan curtailments and settlements (1) — — (20 ) Actuarial (gain) loss (818 ) (27 ) 889 Benefits paid (1,631 ) (2,222 ) (1,911 ) Foreign currency exchange rate changes and other (891 ) 2,601 (445 ) Projected benefit obligation at end of year $ 18,975 $ 21,548 $ 20,402 Change in plan assets: Fair value of plan assets at beginning of year $ 3,075 $ 2,898 $ 2,689 Actual return on plan assets 51 54 28 Employer contributions 361 369 — Employee contributions — — 358 Benefits paid (156 ) (393 ) (238 ) Foreign currency exchange rate changes 10 147 61 Fair value of plan assets at end of year $ 3,341 $ 3,075 $ 2,898 Funded status at end of year: Fair value of plan assets $ 3,341 $ 3,075 $ 2,898 Projected Benefit obligations 18,975 21,548 20,402 Underfunded status of the plans (2) 15,634 18,473 17,504 Recognized liability $ 15,634 $ 18,473 $ 17,504 Amounts recognized on the consolidated balance sheets consist of: Non-current liabilities $ 15,634 $ 18,473 $ 17,504 Recognized liability $ 15,634 $ 18,473 $ 17,504 (1) Benefits to be accumulated in future periods in our French defined benefit plan were curtailed due to our Meylan, French facility restructuring. (2) In certain non-U.S. countries, fully funding pension plans is not a common practice. Consequently, certain pension plans have been partially funded.</t>
  </si>
  <si>
    <t>Schedule of Net Benefit Costs</t>
  </si>
  <si>
    <t>The tables below present net periodic benefit cost of the defined benefit pension plans by component (in thousands): U.S. Pension Benefits Year Ended December 31, 2018 Year Ended December 31, 2017 Year Ended December 31, 2016 Interest cost $ 336 $ 361 $ 367 Expected return on plan assets (318 ) (282 ) (277 ) Settlement and curtailment loss 135 — 259 Amortization of net actuarial loss 571 527 439 Net periodic benefit cost $ 724 $ 606 $ 788 Non-U.S. Pension Benefits Year Ended December 31, 2018 Year Ended December 31, 2017 Year Ended December 31, 2016 Service cost $ 478 $ 503 $ 397 Interest cost 289 291 376 Expected return on plan assets (51 ) (54 ) (28 ) Settlement and curtailment gain — — (20 ) Amortization of net actuarial (gain) loss (818 ) (27 ) 889 Net periodic benefit cost $ (102 ) $ 713 $ 1,614</t>
  </si>
  <si>
    <t>Schedule of Assumptions Used</t>
  </si>
  <si>
    <t>Major actuarial assumptions used in determining the benefit obligations and net periodic benefit cost for our significant U.S. benefit plans are presented in the following table: U.S. Pension Benefits December 31, 2018 December 31, 2017 December 31, 2016 Weighted-average assumptions used to determine benefit obligation: Discount rate 3.97% 3.28% 3.63% Weighted-average assumptions used to determine net periodic benefit cost: Discount rate 3.28% 3.63% 3.04% - 3.79% Expected return on plan assets 5.00% 5.00% 5.00% Major actuarial assumptions used in determining the benefit obligations and net periodic benefit cost for our significant non-U.S. benefit plans are presented in the following table: Non-U.S. Pension Benefits December 31, 2018 December 31, 2017 December 31, 2016 Weighted-average assumptions used to determine benefit obligation: Discount rate 0.20% - 1.55% 0.27% - 2.73% 0.27% - 1.50% Rate of compensation increase 2.50% - 3.00% 2.50% - 3.00% 2.50% - 3.89% Weighted-average assumptions used to determine net periodic benefit cost: Discount rate 0.27% - 1.55% 0.27% - 2.73% 3.64% Rate of compensation increase 2.50% - 3.00% 2.50% - 3.00% 2.50% - 3.89%</t>
  </si>
  <si>
    <t>Schedule of Allocation of Plan Assets</t>
  </si>
  <si>
    <t>The table below presents our U.S. pension plan target allocations by asset category: U.S. Pension Benefits as of December 31, 2018 Equity securities 29% Debt securities 70% Other 1%</t>
  </si>
  <si>
    <t>Schedule of Fair Value of Plan Assets</t>
  </si>
  <si>
    <t>The following tables provide information by level for the retirement benefit plan assets that are measured at fair value, as defined by U.S. GAAP (in thousands): Fair Value as of December 31, 2018 Fair Value Measurement Using Inputs Considered as: Level 1 Level 2 Level 3 Equity mutual funds $ 1,961 $ — $ 1,961 $ — Fixed income mutual funds 4,734 — 4,734 — Money market funds 72 72 — — $ 6,767 $ 72 $ 6,695 $ — Fair Value as of December 31, 2017 Fair Value Measurement Using Inputs Considered as: Level 1 Level 2 Level 3 Equity mutual funds $ 1,879 $ — $ 1,879 $ — Fixed income mutual funds 4,334 — 4,334 — Money market funds 666 666 — — $ 6,879 $ 666 $ 6,213 $ —</t>
  </si>
  <si>
    <t>Schedule of Expected Benefit Payments</t>
  </si>
  <si>
    <t>Benefit payments, including amounts to be paid from our assets, and reflecting expected future service, as appropriate, are expected to be paid as follows (in thousands): U.S. Plans Non-U.S. Plans 2019 $ 2,242 $ 1,789 2020 1,027 725 2021 790 828 2022 1,046 870 2023 608 1,097 Thereafter 4,878 13,666</t>
  </si>
  <si>
    <t>Income Taxes (Tables)</t>
  </si>
  <si>
    <t>Schedule of Components of Income Tax Expense (Benefit)</t>
  </si>
  <si>
    <t>The U.S. and non-U.S. components of income (loss) from continuing operations before income taxes and our income tax expense (benefit) from continuing operations are as follows (in thousands): Year Ended December 31, 2018 Year Ended December 31, 2017 Year Ended December 31, 2016 Income (loss) from continuing operations before income taxes: UK and Non-U.S. $ 59,528 $ 71,980 $ (36,997 ) U.S. (306,975 ) 49,158 62,663 $ (247,447 ) $ 121,138 $ 25,666 Total income tax expense (benefit) from continuing operations consisted of the following: Current: UK and Non-U.S. $ 9,645 $ 12,771 $ 13,876 U.S. 1,291 26,743 19,706 10,936 39,514 33,582 Deferred: UK and Non-U.S. 533 (4,140 ) (28,607 ) U.S. (81,098 ) 14,580 138 (80,565 ) 10,440 (28,469 ) Total income tax (benefit) expense from continuing operations $ (69,629 ) $ 49,954 $ 5,113</t>
  </si>
  <si>
    <t>Schedule of Effective Income Tax Rate Reconciliation</t>
  </si>
  <si>
    <t>The following table is a reconciliation of the statutory income tax rate to our effective income tax rate expressed as a percentage of income from continuing operations before income taxes: Year Ended December 31, 2018 Year Ended December 31, 2017 Year Ended December 31, 2016 Statutory tax rate at UK Rate 19.0 % 19.0 % 20.0 % Effect of changes in tax rate 0.6 (19.9 ) (0.2 ) Deferred tax valuation allowance (0.8 ) 10.6 5.1 Transaction costs (0.8 ) 2.0 10.2 Sale of Intellectual Property — 44.3 17.6 U.S. state and local tax expense, net of federal benefit 4.3 1.2 7.9 Foreign tax rate differential 3.0 10.7 101.5 Notional interest deduction 6.1 (13.5 ) (68.4 ) U.S. Subpart F (0.5 ) 1.5 7.9 Research and development tax credits 1.1 (1.6 ) (4.0 ) Distribution of subsidiary earnings — (0.3 ) (55.1 ) Reserve for uncertain tax positions (0.7 ) 1.2 8.4 Domestic manufacturing deduction — (1.8 ) (2.8 ) Tax on UK CFC interest pick-up (1.0 ) 0.2 1.3 Write-off/impairment of investments (1.3 ) (14.8 ) (30.3 ) Base erosion anti-abuse tax (1.2 ) — — Foreign tax withholding credits (0.4 ) 0.6 — Other, net 0.7 1.8 0.8 Effective tax rate 28.1 % 41.2 % 19.9 %</t>
  </si>
  <si>
    <t>Schedule of Deferred Tax Assets and Liabilities</t>
  </si>
  <si>
    <t>ignificant components of our deferred tax assets and liabilities are presented in the table below. The components for the year ended December 31, 2018 represent continuing operations; while the components for the year ended December 31, 2017 include the amounts related to discontinued operations (in thousands): December 31, 2018 December 31, 2017 Deferred tax assets: Net operating loss carryforwards $ 87,406 $ 132,615 Tax credit carryforwards 26,152 18,585 Deferred compensation 5,757 4,697 Accruals and reserves 96,483 27,146 Inventory 3,956 2,759 Investments 492 3,858 Other 5,551 3,310 Gross deferred tax assets 225,797 192,970 Valuation allowance (40,255 ) (93,333 ) Net deferred tax assets 185,542 99,637 Deferred tax liabilities: Gain on sale of intellectual property (59,249 ) (75,624 ) Investments (3,561 ) (3,135 ) Property, equipment &amp; intangible assets (122,035 ) (137,031 ) Other (740 ) (1,181 ) Gross deferred tax liabilities: (185,585 ) (216,971 ) Net deferred tax liabilities $ (43 ) $ (117,334 ) Reported on the consolidated balance sheet as (after valuation allowance and jurisdictional netting): Net deferred tax assets $ 68,146 $ 14,076 Deferred tax liabilities (68,189 ) (131,410 ) Net deferred tax liabilities $ (43 ) $ (117,334 )</t>
  </si>
  <si>
    <t>Summary of Operating Loss Carryforwards</t>
  </si>
  <si>
    <t>Net operating loss (“NOL”) carryforwards as of December 31, 2018 , which can be used to reduce our income tax payable in future years are as follows (in thousands): Region Gross Amount Gross Amount With Expiration Starting Expiration Europe $ 183,729 $ 174,125 $ 9,604 2022 U.S. Federal 179,942 — 179,942 2021 U.S. State 120,639 — 120,639 2019 Rest of world 15,613 15,596 17 2023</t>
  </si>
  <si>
    <t>Schedule of Unrecognized Tax Benefits Roll Forward</t>
  </si>
  <si>
    <t>The following is a roll-forward of our total gross unrecognized tax benefit (in thousands): Year Ended December 31, 2018 Year Ended December 31, 2017 Year Ended December 31, 2016 Balance at beginning of year $ 26,137 $ 22,374 $ 20,224 Increases: Tax positions related to current year 671 324 — Tax positions related to prior year 3,309 1,153 2,548 Impact of foreign currency exchange rates (892 ) 2,286 (398 ) Decreases: Tax positions related to prior years for settlement with tax authorities (3,999 ) — — Tax positions related to prior years for lapses of statute of limitations (2,343 ) — — Balance at end of year $ 22,883 $ 26,137 $ 22,374</t>
  </si>
  <si>
    <t>Schedule of Income Tax Examinations of Major Jurisdictions</t>
  </si>
  <si>
    <t>The major jurisdictions where we are subject to income tax examinations are as follows: Jurisdiction Earliest Year Open U.S. - federal and state 1998 Italy 2014 Germany 2011 England and Wales 2014 Canada 2014</t>
  </si>
  <si>
    <t>Net Income Per Share (Tables)</t>
  </si>
  <si>
    <t>Schedule Of Earnings Per Share, Basic And Diluted</t>
  </si>
  <si>
    <t xml:space="preserve">The following table sets forth the basic and diluted weighted-average shares outstanding used in the computation of basic and diluted net income per share (in thousands of shares): Year Ended December 31, 2018 Year Ended December 31, 2017 Year Ended December 31, 2016 Basic weighted average shares outstanding 48,497 48,157 48,860 Add effects of stock-based compensation instruments (1) — 344 154 Diluted weighted average shares outstanding 48,497 48,501 49,014 (1) Excluded from the computation of diluted earnings per share for the years ended December 31, 2018 , December 31, 2017 and December 31, 2016 were stock options, SARs and RSUs t otaling 2.7 million , 1.2 million and 1.3 million because to include them would have been anti-dilutive under the treasury stock method. </t>
  </si>
  <si>
    <t>Geographic and Segment Information (Tables)</t>
  </si>
  <si>
    <t>Schedule of Segment Reporting Information, by Segment</t>
  </si>
  <si>
    <t>We operate under three geographic regions: U.S., Europe, and Rest of world. The table below presents net sales by operating segment and geographic region (in thousands): Year Ended December 31, 2018 Year Ended December 31, 2017 Year Ended December 31, 2016 Cardiopulmonary United States $ 161,134 $ 152,828 $ 154,426 Europe 141,720 133,585 128,471 Rest of world 233,554 210,911 191,539 536,408 497,324 474,436 Heart Valves United States 24,709 24,977 27,679 Europe 44,258 42,120 44,301 Rest of world 56,989 71,096 65,299 125,956 138,193 137,279 Advanced Circulatory Support United States 18,588 — — Europe 580 — — Rest of world 293 — — 19,461 — — Cardiovascular United States 204,431 177,805 182,105 Europe 186,558 175,705 172,772 Rest of world 290,836 282,007 256,838 681,825 635,517 611,715 Neuromodulation United States 348,980 316,916 298,453 Europe 42,443 34,765 31,942 Rest of world 31,567 23,295 21,011 422,990 374,976 351,406 Other 2,146 1,784 1,737 Totals United States 553,411 494,721 480,558 Europe (1) 229,001 210,470 204,846 Rest of world 324,549 307,086 279,454 Total (2) (3) $ 1,106,961 $ 1,012,277 $ 964,858 (1) Europe sales include those countries in which we have a direct sales presence, whereas European countries in which we sell through distributors are included in Rest of world. (2) Net sales to external customers includes $34.8 million , $30.8 million and $37.3 million in the United Kingdom, our country of domicile, for the years ended December 31, 2018, 2017 and 2016, respectively. (3) No single customer represented over 10% of our consolidated net sales. No country’s net sales exceeded 10% of our consolidated sales except for the U.S. The table below presents a reconciliation of segment (loss) income from continuing operations to consolidated (loss) income from continuing operations before tax (in thousands): Year Ended December 31, 2018 Year Ended December 31, 2017 Year Ended December 31, 2016 Cardiovascular $ (258,493 ) $ 81,412 $ 17,372 Neuromodulation 184,674 183,228 168,070 Other (96,724 ) (102,425 ) (63,205 ) Total reportable segment (loss) income from continuing operations (170,543 ) 162,215 122,237 Merger and integration expenses 24,420 15,528 20,377 Restructuring expenses 15,915 17,056 37,377 Amortization of intangibles 37,194 33,144 31,035 Operating (loss) income from continuing operations (248,072 ) 96,487 33,448 Interest income 847 1,318 1,698 Interest expense (9,825 ) (7,797 ) (10,616 ) Gain on acquisitions 11,484 39,428 — Impairment of investments — (8,565 ) — Foreign exchange and other (losses) gains (1,881 ) 267 1,136 (Loss) income from continuing operations before tax $ (247,447 ) $ 121,138 $ 25,666 Assets by reportable segment are as follows (in thousands): Assets December 31, 2018 December 31, 2017 Cardiovascular $ 1,532,825 $ 1,386,032 Neuromodulation 731,840 533,067 Other 285,036 334,103 Discontinued operations — 250,689 Total $ 2,549,701 $ 2,503,891 Capital expenditures by segment are as follows (in thousands): Capital Expenditures December 31, 2018 December 31, 2017 Cardiovascular $ 27,621 $ 18,985 Neuromodulation 1,728 2,504 Other 7,630 7,010 Discontinued operations 1,018 5,608 Total $ 37,997 $ 34,107</t>
  </si>
  <si>
    <t>Schedule of Long-lived Assets by Geographic Areas</t>
  </si>
  <si>
    <t>Property, plant, and equipment, net by geographic region are as follows (in thousands): PP&amp;E December 31, 2018 December 31, 2017 United States $ 68,862 $ 62,154 Europe 112,376 119,133 Rest of world 10,162 11,072 Total $ 191,400 $ 192,359</t>
  </si>
  <si>
    <t>Supplemental Financial Information (Tables)</t>
  </si>
  <si>
    <t>Schedule of Inventories</t>
  </si>
  <si>
    <t>Inventories consisted of the following (in thousands): December 31, 2018 December 31, 2017 Raw materials $ 40,387 $ 39,810 Work-in-process 15,999 18,206 Finished goods 97,149 86,454 $ 153,535 $ 144,470</t>
  </si>
  <si>
    <t>Schedule of Property, Plant and Equipment</t>
  </si>
  <si>
    <t xml:space="preserve">PP&amp;E detail consisted of the following (in thousands): December 31, 2018 December 31, 2017 Lives in Years Land $ 15,866 $ 16,293 Building and building improvements 82,035 80,280 3 to 39 Equipment, software, furniture and fixtures 195,008 182,968 2 to 13 Other 8,298 6,082 1 to 15 Capital investment in process 20,228 9,944 Total 321,435 295,567 Accumulated depreciation (130,035 ) (103,208 ) Net $ 191,400 $ 192,359 </t>
  </si>
  <si>
    <t>Schedule other Long-term Assets</t>
  </si>
  <si>
    <t>Detail of other assets consisted of the following (in thousands): December 31, 2018 December 31, 2017 Investments (1) $ 2,632 $ 2,943 Guaranteed deposits 973 725 Taxes payable on inter-company transfers of property (2) — 68,127 Loans and notes receivable — 1,276 Escrow deposit - Caisson — 1,000 Other 1,176 1,913 $ 4,781 $ 75,984 (1) Primarily cash surrender value of company owned life insurance policies. (2) The income taxes payable on intercompany transfers of property was an asset recognized to defer the income tax effect of an intercompany intellectual property sale pursuant to ASC 810-10-45-8. Pursuant to ASU 2016-16 - Income Taxes - Intra-Entity Transfers of Assets Other than Inventory, we reclassified the balance at December 31, 2017 to retained earnings on January 1, 2018.</t>
  </si>
  <si>
    <t>Schedule of Accrued Liabilities</t>
  </si>
  <si>
    <t>Accrued liabilities consisted of the following (in thousands): December 31, 2018 December 31, 2017 Contingent consideration (1) $ 18,530 $ — CRM purchase price adjustments payable to MicroPort Scientific Corporation 14,891 — Product remediation (2) 13,945 16,811 Restructuring related liabilities (3) 9,393 3,560 Other amounts payable to MicroPort Scientific Corporation 9,319 — Legal and other administrative costs 9,189 6,082 Derivative contract liabilities (4) 5,063 1,294 Provisions for agents, returns and other 4,934 8,134 Deferred consideration - Caisson — 14,300 Other accrued expenses 39,021 28,761 $ 124,285 $ 78,942 (1) Refer to “ Note 10. Fair Value Measurements .” (2) Refer to “ Note 7. Product Remediation Liability .” (3) Refer to “ Note 6. Restructuring .” (4) Refer to “ Note 12. Derivatives and Risk Management .”</t>
  </si>
  <si>
    <t>Quarterly Financial Information (unaudited) (Tables)</t>
  </si>
  <si>
    <t>Schedule of Quarterly Financial Information</t>
  </si>
  <si>
    <t>The tables below present the quarterly results for the years ended December 31, 2018 and 2017 (in thousands except for share data): Year Ended December 31, 2018 First Quarter Second Quarter Third Quarter Fourth Quarter Net sales $ 250,398 $ 287,498 $ 272,082 $ 296,983 Gross profit (1) 162,085 193,963 174,348 204,073 Operating income (loss) from continuing operations (2) 12,530 21,607 (5,757 ) (276,452 ) Net income (loss) from continuing operations (2) 17,822 19,528 (6,273 ) (209,539 ) Net loss from discontinued operations, net of tax (4,549 ) (4,462 ) (904 ) (1,022 ) Net income (loss) (2) $ 13,273 $ 15,066 $ (7,177 ) $ (210,561 ) Diluted earnings (loss) per share: Continuing operations $ 0.36 $ 0.40 $ (0.13 ) $ (4.32 ) Discontinued operations (0.09 ) (0.09 ) (0.02 ) (0.02 ) $ 0.27 $ 0.31 $ (0.15 ) $ (4.34 ) (1) Gross profit excludes amortization of developed technology intangible assets of approximately $3.6 million for each quarter in 2018. (2) The fourth quarter of 2018 includes a $294.0 million litigation provision associated with our 3T devices. For further information, please refer to “ Note 13. Commitments and Contingencies .” Year Ended December 31, 2017 First Quarter Second Quarter Third Quarter Fourth Quarter Net sales $ 226,825 $ 255,843 $ 251,253 $ 278,356 Gross profit (1) 147,649 170,097 161,859 172,226 Operating income from continuing operations 19,747 27,775 30,022 18,943 Net income (loss) from continuing operations 13,227 45,679 27,015 (31,456 ) Discontinued Operations: (Loss) income from discontinued operations, net of tax (1,956 ) 1,819 815 (1,949 ) Impairment of discontinued operations, net of tax — — — (78,283 ) Net (loss) income from discontinued operations, net of tax (1,956 ) 1,819 815 (80,232 ) Net income (loss) $ 11,271 $ 47,498 $ 27,830 $ (111,688 ) Diluted earnings (loss) per share: Continuing operations $ 0.27 $ 0.95 $ 0.56 $ (0.65 ) Discontinued operations (0.04 ) 0.03 0.01 (1.67 ) $ 0.23 $ 0.98 $ 0.57 $ (2.32 ) (1) Gross profit excludes amortization of developed technology intangible assets of approximately $2.9 million for each quarter in 2017.</t>
  </si>
  <si>
    <t>New Accounting Pronouncements (Tables)</t>
  </si>
  <si>
    <t>Schedule of New Accounting Pronouncements and Changes in Accounting Principles</t>
  </si>
  <si>
    <t>We adopted this update on January 1, 2018 and recognized the following balance sheet adjustments (in thousands): Balance at December 31, 2017 Adjustment due to ASU No. 2016-16 Balance at January 1, 2018 Assets Prepaid expenses and other current assets $ 39,037 $ (12,604 ) $ 26,433 Deferred tax assets 11,559 58,301 69,860 Other assets 75,984 (68,127 ) 7,857 Equity Accumulated deficit $ (39,664 ) $ (22,516 ) $ (62,180 )</t>
  </si>
  <si>
    <t>Nature of Operations Textual (Details)</t>
  </si>
  <si>
    <t>Dec. 31, 2018segment</t>
  </si>
  <si>
    <t>Number of principal business franchises</t>
  </si>
  <si>
    <t>Basis of Presentation, Use of Accounting Estimates and Significant Accounting Policies (Narrative) (Details) - USD ($)</t>
  </si>
  <si>
    <t>Dec. 31, 2019</t>
  </si>
  <si>
    <t>Feb. 25, 2019</t>
  </si>
  <si>
    <t>Reclassifications [Line Items]</t>
  </si>
  <si>
    <t>Litigation provision liability, net</t>
  </si>
  <si>
    <t>Current debt obligation</t>
  </si>
  <si>
    <t>Letter of Credit [Member] | Subsequent Event [Member]</t>
  </si>
  <si>
    <t>Line of credit facility, maximum borrowing capacity</t>
  </si>
  <si>
    <t>Scenario, Forecast [Member]</t>
  </si>
  <si>
    <t>Litigation provision payment</t>
  </si>
  <si>
    <t>Adjustment [Member]</t>
  </si>
  <si>
    <t>Revenue Recognition (Details) $ in Millions</t>
  </si>
  <si>
    <t>Dec. 31, 2018USD ($)Product_Line</t>
  </si>
  <si>
    <t>Dec. 31, 2017USD ($)</t>
  </si>
  <si>
    <t>Accrued Liabilities and Other [Member]</t>
  </si>
  <si>
    <t>Disaggregation of Revenue [Line Items]</t>
  </si>
  <si>
    <t>Contract liabilities | $</t>
  </si>
  <si>
    <t>CV [Member]</t>
  </si>
  <si>
    <t>Number of product lines | Product_Line</t>
  </si>
  <si>
    <t>Business Combinations (Narrative) (Details) - USD ($)</t>
  </si>
  <si>
    <t>Apr. 04, 2018</t>
  </si>
  <si>
    <t>Jan. 16, 2018</t>
  </si>
  <si>
    <t>May 02, 2017</t>
  </si>
  <si>
    <t>Business Acquisition [Line Items]</t>
  </si>
  <si>
    <t>Caisson Interventional LLC [Member]</t>
  </si>
  <si>
    <t>Percentage of voting interests acquired (percent)</t>
  </si>
  <si>
    <t>51.00%</t>
  </si>
  <si>
    <t>Consideration transferred gross</t>
  </si>
  <si>
    <t>Debt forgiveness</t>
  </si>
  <si>
    <t>Payments to acquire businesses</t>
  </si>
  <si>
    <t>Goodwill, tax deductible amount</t>
  </si>
  <si>
    <t>Indemnification assets as of acquisition date</t>
  </si>
  <si>
    <t>Revenue since acquisition</t>
  </si>
  <si>
    <t>Operating loss since acquisition</t>
  </si>
  <si>
    <t>Consideration transferred</t>
  </si>
  <si>
    <t>ImThera Medical, Inc. [Member]</t>
  </si>
  <si>
    <t>86.00%</t>
  </si>
  <si>
    <t>Business acquisition, pro forma revenue</t>
  </si>
  <si>
    <t>Business acquisition, pro forma net income (loss)</t>
  </si>
  <si>
    <t>ImThera Medical, Inc. [Member] | Maximum [Member]</t>
  </si>
  <si>
    <t>ImThera Medical, Inc. [Member] | Selling, general and administrative [Member]</t>
  </si>
  <si>
    <t>TandemLife [Member]</t>
  </si>
  <si>
    <t>Business combination, upfront costs</t>
  </si>
  <si>
    <t>TandemLife [Member] | Maximum [Member]</t>
  </si>
  <si>
    <t>TandemLife [Member] | Selling, general and administrative [Member]</t>
  </si>
  <si>
    <t>Business Combinations (Purchase Price Composition) (Details) - USD ($) $ in Thousands</t>
  </si>
  <si>
    <t>Deferred compensation</t>
  </si>
  <si>
    <t>Cash</t>
  </si>
  <si>
    <t>Deferred consideration</t>
  </si>
  <si>
    <t>Fair value of consideration transferred</t>
  </si>
  <si>
    <t>Fair value of our interest prior to the acquisition</t>
  </si>
  <si>
    <t>Fair value of total consideration</t>
  </si>
  <si>
    <t>Post-combination compensation expense</t>
  </si>
  <si>
    <t>Post-combination compensation expense which reduced cash paid at closing of acquisition</t>
  </si>
  <si>
    <t>Post-combination deferred compensation and contingent consideration recognized at date of acquisition</t>
  </si>
  <si>
    <t>Contingent consideration arrangements, change in amount of contingent consideration, liability</t>
  </si>
  <si>
    <t>Provisional information, initial accounting incomplete, adjustment, notes receivable</t>
  </si>
  <si>
    <t>Caisson Interventional LLC [Member] | Equity Method Investee [Member]</t>
  </si>
  <si>
    <t>Assets, fair value adjustment</t>
  </si>
  <si>
    <t>Gain from acquisition</t>
  </si>
  <si>
    <t>Fair value in excess of carrying value adjustment</t>
  </si>
  <si>
    <t>Business Combinations (Contingent Consideration) (Details) - USD ($) $ in Thousands</t>
  </si>
  <si>
    <t>Discounted Cash Flow [Member] | Caisson Interventional LLC [Member]</t>
  </si>
  <si>
    <t>Regulatory milestone-based payments</t>
  </si>
  <si>
    <t>Discounted Cash Flow [Member] | ImThera Medical, Inc. [Member]</t>
  </si>
  <si>
    <t>Discounted Cash Flow [Member] | TandemLife [Member]</t>
  </si>
  <si>
    <t>Monte Carlo Simulation [Member] | Caisson Interventional LLC [Member]</t>
  </si>
  <si>
    <t>Sales-based earnout</t>
  </si>
  <si>
    <t>Monte Carlo Simulation [Member] | ImThera Medical, Inc. [Member]</t>
  </si>
  <si>
    <t>Minimum [Member] | Monte Carlo Simulation [Member] | ImThera Medical, Inc. [Member]</t>
  </si>
  <si>
    <t>Contingent consideration, measurement inputs</t>
  </si>
  <si>
    <t>85.00%</t>
  </si>
  <si>
    <t>Maximum [Member] | Monte Carlo Simulation [Member] | ImThera Medical, Inc. [Member]</t>
  </si>
  <si>
    <t>95.00%</t>
  </si>
  <si>
    <t>Discount Rate [Member] | Minimum [Member] | Discounted Cash Flow [Member] | Caisson Interventional LLC [Member]</t>
  </si>
  <si>
    <t>2.60%</t>
  </si>
  <si>
    <t>Discount Rate [Member] | Minimum [Member] | Discounted Cash Flow [Member] | ImThera Medical, Inc. [Member]</t>
  </si>
  <si>
    <t>4.30%</t>
  </si>
  <si>
    <t>Discount Rate [Member] | Minimum [Member] | Discounted Cash Flow [Member] | TandemLife [Member]</t>
  </si>
  <si>
    <t>4.20%</t>
  </si>
  <si>
    <t>Discount Rate [Member] | Minimum [Member] | Monte Carlo Simulation [Member] | Caisson Interventional LLC [Member]</t>
  </si>
  <si>
    <t>11.50%</t>
  </si>
  <si>
    <t>Discount Rate [Member] | Maximum [Member] | Discounted Cash Flow [Member] | Caisson Interventional LLC [Member]</t>
  </si>
  <si>
    <t>3.40%</t>
  </si>
  <si>
    <t>Discount Rate [Member] | Maximum [Member] | Discounted Cash Flow [Member] | ImThera Medical, Inc. [Member]</t>
  </si>
  <si>
    <t>4.70%</t>
  </si>
  <si>
    <t>Discount Rate [Member] | Maximum [Member] | Discounted Cash Flow [Member] | TandemLife [Member]</t>
  </si>
  <si>
    <t>4.80%</t>
  </si>
  <si>
    <t>Discount Rate [Member] | Maximum [Member] | Monte Carlo Simulation [Member] | Caisson Interventional LLC [Member]</t>
  </si>
  <si>
    <t>12.70%</t>
  </si>
  <si>
    <t>Probability of Payment [Member] | Monte Carlo Simulation [Member] | Caisson Interventional LLC [Member]</t>
  </si>
  <si>
    <t>36.90%</t>
  </si>
  <si>
    <t>Probability of Payment [Member] | Minimum [Member] | Discounted Cash Flow [Member] | Caisson Interventional LLC [Member]</t>
  </si>
  <si>
    <t>90.00%</t>
  </si>
  <si>
    <t>Probability of Payment [Member] | Minimum [Member] | Discounted Cash Flow [Member] | ImThera Medical, Inc. [Member]</t>
  </si>
  <si>
    <t>Probability of Payment [Member] | Minimum [Member] | Discounted Cash Flow [Member] | TandemLife [Member]</t>
  </si>
  <si>
    <t>75.00%</t>
  </si>
  <si>
    <t>Probability of Payment [Member] | Maximum [Member] | Discounted Cash Flow [Member] | Caisson Interventional LLC [Member]</t>
  </si>
  <si>
    <t>Probability of Payment [Member] | Maximum [Member] | Discounted Cash Flow [Member] | ImThera Medical, Inc. [Member]</t>
  </si>
  <si>
    <t>Probability of Payment [Member] | Maximum [Member] | Discounted Cash Flow [Member] | TandemLife [Member]</t>
  </si>
  <si>
    <t>Risk Adjusted Discount Rate [Member] | Monte Carlo Simulation [Member] | ImThera Medical, Inc. [Member]</t>
  </si>
  <si>
    <t>Credit Risk Discount Rate [Member] | Minimum [Member] | Monte Carlo Simulation [Member] | ImThera Medical, Inc. [Member]</t>
  </si>
  <si>
    <t>Credit Risk Discount Rate [Member] | Maximum [Member] | Monte Carlo Simulation [Member] | ImThera Medical, Inc. [Member]</t>
  </si>
  <si>
    <t>5.80%</t>
  </si>
  <si>
    <t>Revenue Volatility [Member] | Monte Carlo Simulation [Member] | ImThera Medical, Inc. [Member]</t>
  </si>
  <si>
    <t>29.30%</t>
  </si>
  <si>
    <t>Business Combinations (Preliminary Purchase Price Allocation) (Details) - USD ($) $ in Thousands</t>
  </si>
  <si>
    <t>Goodwill, adjustment</t>
  </si>
  <si>
    <t>Inventory, adjustment</t>
  </si>
  <si>
    <t>Deferred tax liabilities, adjustment</t>
  </si>
  <si>
    <t>Other assets and liabilities</t>
  </si>
  <si>
    <t>Other assets and liabilities, adjustment</t>
  </si>
  <si>
    <t>Net assets acquired</t>
  </si>
  <si>
    <t>Net assets acquired, adjustment</t>
  </si>
  <si>
    <t>Useful life</t>
  </si>
  <si>
    <t>2 years</t>
  </si>
  <si>
    <t>TandemLife [Member] | In-process R&amp;D [Member]</t>
  </si>
  <si>
    <t>Intangibles</t>
  </si>
  <si>
    <t>Intangibles, adjustment</t>
  </si>
  <si>
    <t>TandemLife [Member] | Trade Names [Member]</t>
  </si>
  <si>
    <t>15 years</t>
  </si>
  <si>
    <t>TandemLife [Member] | Developed Technology [Member]</t>
  </si>
  <si>
    <t>ImThera Medical, Inc. [Member] | In-process R&amp;D [Member]</t>
  </si>
  <si>
    <t>ImThera Medical, Inc. [Member] | Developed Technology [Member]</t>
  </si>
  <si>
    <t>Current liabilities</t>
  </si>
  <si>
    <t>Previously Reported [Member] | TandemLife [Member]</t>
  </si>
  <si>
    <t>Previously Reported [Member] | TandemLife [Member] | In-process R&amp;D [Member]</t>
  </si>
  <si>
    <t>Previously Reported [Member] | TandemLife [Member] | Trade Names [Member]</t>
  </si>
  <si>
    <t>Previously Reported [Member] | TandemLife [Member] | Developed Technology [Member]</t>
  </si>
  <si>
    <t>Previously Reported [Member] | ImThera Medical, Inc. [Member]</t>
  </si>
  <si>
    <t>Previously Reported [Member] | ImThera Medical, Inc. [Member] | In-process R&amp;D [Member]</t>
  </si>
  <si>
    <t>Previously Reported [Member] | ImThera Medical, Inc. [Member] | Developed Technology [Member]</t>
  </si>
  <si>
    <t>Discontinued Operations (Textual) (Details) - CRM Business Franchise [Member] - USD ($) $ in Millions</t>
  </si>
  <si>
    <t>Apr. 30, 2018</t>
  </si>
  <si>
    <t>Income Statement, Balance Sheet and Additional Disclosures by Disposal Groups, Including Discontinued Operations [Line Items]</t>
  </si>
  <si>
    <t>Consideration transferred, cash transferred</t>
  </si>
  <si>
    <t>Business combination, transition services, revenue</t>
  </si>
  <si>
    <t>Capital expenditure, discontinued operations</t>
  </si>
  <si>
    <t>Stock-based compensation, discontinued operations</t>
  </si>
  <si>
    <t>Depreciation and amortization, discontinued operations</t>
  </si>
  <si>
    <t>Discontinued Operations, Held-for-sale [Member]</t>
  </si>
  <si>
    <t>Impairment of discontinued operations, tax benefit</t>
  </si>
  <si>
    <t>Discontinued Operations (Assets And Liabilities Classified As Held For Sale) (Details) - USD ($) $ in Thousands</t>
  </si>
  <si>
    <t>CRM Business Franchise [Member] | Discontinued Operations, Held-for-sale [Member]</t>
  </si>
  <si>
    <t>Prepaid taxes</t>
  </si>
  <si>
    <t>Prepaid and other assets</t>
  </si>
  <si>
    <t>Income taxes payable</t>
  </si>
  <si>
    <t>Accrued employee compensation and benefits</t>
  </si>
  <si>
    <t>Discontinued Operations (Operating Gains And Losses) (Details) - USD ($) $ in Thousands</t>
  </si>
  <si>
    <t>Impairment of tangible and intangible assets</t>
  </si>
  <si>
    <t>Revenues</t>
  </si>
  <si>
    <t>Selling, general and administrative expenses</t>
  </si>
  <si>
    <t>Goodwill impairment</t>
  </si>
  <si>
    <t>Revaluation gain on assets and liabilities held for sale</t>
  </si>
  <si>
    <t>Loss on sale of CRM</t>
  </si>
  <si>
    <t>Operating loss from discontinued operations</t>
  </si>
  <si>
    <t>Foreign exchange and other gains (losses)</t>
  </si>
  <si>
    <t>Loss from discontinued operations, before tax</t>
  </si>
  <si>
    <t>Net loss from discontinued operations</t>
  </si>
  <si>
    <t>Restructuring (Details) $ in Thousands</t>
  </si>
  <si>
    <t>1 Months Ended</t>
  </si>
  <si>
    <t>Dec. 31, 2018USD ($)employee</t>
  </si>
  <si>
    <t>Apr. 30, 2018USD ($)</t>
  </si>
  <si>
    <t>Dec. 31, 2018USD ($)</t>
  </si>
  <si>
    <t>Dec. 31, 2016USD ($)</t>
  </si>
  <si>
    <t>Restructuring Cost and Reserve [Line Items]</t>
  </si>
  <si>
    <t>Restructuring Reserve [Roll Forward]</t>
  </si>
  <si>
    <t>Charges</t>
  </si>
  <si>
    <t>Restructuring charges incurred to date</t>
  </si>
  <si>
    <t>2015 and 2016 Reorganization Plans [Member]</t>
  </si>
  <si>
    <t>Beginning liability balance</t>
  </si>
  <si>
    <t>Cash payments / write-downs</t>
  </si>
  <si>
    <t>Ending liability balance</t>
  </si>
  <si>
    <t>2015 and 2016 Reorganization Plans [Member] | Employee Severance and Other Termination Costs [Member]</t>
  </si>
  <si>
    <t>2015 and 2016 Reorganization Plans [Member] | Other [Member]</t>
  </si>
  <si>
    <t>Suzhou Industrial Park Facility [Member]</t>
  </si>
  <si>
    <t>Severance costs</t>
  </si>
  <si>
    <t>CV [Member] | 2018 Reorganization Plan [Member]</t>
  </si>
  <si>
    <t>Restructuring and Related Cost, Expected Number of Positions Eliminated | employee</t>
  </si>
  <si>
    <t>CV [Member] | CHINA | Building and Equipment [Member] | Suzhou Industrial Park Facility [Member]</t>
  </si>
  <si>
    <t>Impairment of building and equipment</t>
  </si>
  <si>
    <t>Restructuring (Restructuring Expense by Segment) (Details) - USD ($) $ in Thousands</t>
  </si>
  <si>
    <t>CV [Member] | Building and Equipment [Member] | Suzhou Industrial Park Facility [Member] | CHINA</t>
  </si>
  <si>
    <t>NM [Member] | Building and Equipment [Member] | Facility Closing [Member] | COSTA RICA</t>
  </si>
  <si>
    <t>Operating Segments [Member] | CV [Member]</t>
  </si>
  <si>
    <t>Operating Segments [Member] | NM [Member]</t>
  </si>
  <si>
    <t>Other [Member]</t>
  </si>
  <si>
    <t>2018 Reorganization Plan [Member] | CV [Member]</t>
  </si>
  <si>
    <t>Continuing And Discontinued Operations [Member]</t>
  </si>
  <si>
    <t>Discontinued Operations [Member]</t>
  </si>
  <si>
    <t>Product Remediation Liability (Details) - USD ($) $ in Thousands</t>
  </si>
  <si>
    <t>Accrual for Environmental Loss Contingencies [Roll Forward]</t>
  </si>
  <si>
    <t>Product Remediation, start</t>
  </si>
  <si>
    <t>Adjustments</t>
  </si>
  <si>
    <t>Remediation activity</t>
  </si>
  <si>
    <t>Effect of changes in foreign currency exchange rates</t>
  </si>
  <si>
    <t>Product Remediation, end</t>
  </si>
  <si>
    <t>Goodwill and Intangible Assets (Finite-Lived and Indefinite-Lived Intangible Assets) (Details) $ in Thousands</t>
  </si>
  <si>
    <t>Dec. 31, 2018USD ($)segment</t>
  </si>
  <si>
    <t>May 02, 2017USD ($)</t>
  </si>
  <si>
    <t>Number of operating segments | segment</t>
  </si>
  <si>
    <t>Finite-Lived Intangible Assets [Line Items]</t>
  </si>
  <si>
    <t>Finite-lived intangible assets, gross</t>
  </si>
  <si>
    <t>Accumulated amortization</t>
  </si>
  <si>
    <t>Net finite-lived intangible assets</t>
  </si>
  <si>
    <t>Total indefinite-lived intangible assets</t>
  </si>
  <si>
    <t>IPR&amp;D [Member]</t>
  </si>
  <si>
    <t>IPR&amp;D</t>
  </si>
  <si>
    <t>Purchased intangible assets</t>
  </si>
  <si>
    <t>Customer Relationships [Member]</t>
  </si>
  <si>
    <t>Developed Technology [Member]</t>
  </si>
  <si>
    <t>Trade Names [Member]</t>
  </si>
  <si>
    <t>Other Intangible Assets [Member]</t>
  </si>
  <si>
    <t>Caisson Interventional LLC [Member] | IPR&amp;D [Member]</t>
  </si>
  <si>
    <t>Goodwill and Intangible Assets (Goodwill Carrying Amounts) (Details) $ in Thousands</t>
  </si>
  <si>
    <t>Goodwill [Line Items]</t>
  </si>
  <si>
    <t>Goodwill [Roll Forward]</t>
  </si>
  <si>
    <t>Goodwill, starting balance</t>
  </si>
  <si>
    <t>Goodwill as a result of acquisitions</t>
  </si>
  <si>
    <t>Foreign currency adjustments</t>
  </si>
  <si>
    <t>Goodwill, ending balance</t>
  </si>
  <si>
    <t>Operating Segments [Member] | Cardiovascular [Member]</t>
  </si>
  <si>
    <t>Operating Segments [Member] | Neuromodulation [Member]</t>
  </si>
  <si>
    <t>Goodwill and Intangible Assets (Amortization Periods for Finite-lived Intangible Assets) (Details)</t>
  </si>
  <si>
    <t>Customer Relationships [Member] | Minimum [Member]</t>
  </si>
  <si>
    <t>17 years</t>
  </si>
  <si>
    <t>Customer Relationships [Member] | Maximum [Member]</t>
  </si>
  <si>
    <t>18 years</t>
  </si>
  <si>
    <t>Developed Technology [Member] | Minimum [Member]</t>
  </si>
  <si>
    <t>Developed Technology [Member] | Maximum [Member]</t>
  </si>
  <si>
    <t>19 years</t>
  </si>
  <si>
    <t>Trade Names [Member] | Minimum [Member]</t>
  </si>
  <si>
    <t>4 years</t>
  </si>
  <si>
    <t>Trade Names [Member] | Maximum [Member]</t>
  </si>
  <si>
    <t>Other Intangible Assets [Member] | Minimum [Member]</t>
  </si>
  <si>
    <t>5 years</t>
  </si>
  <si>
    <t>Other Intangible Assets [Member] | Maximum [Member]</t>
  </si>
  <si>
    <t>11 years</t>
  </si>
  <si>
    <t>Goodwill and Intangible Assets (Estimated Future Amortization Expense) (Details) - USD ($) $ in Thousands</t>
  </si>
  <si>
    <t>2019</t>
  </si>
  <si>
    <t>2020</t>
  </si>
  <si>
    <t>2021</t>
  </si>
  <si>
    <t>2022</t>
  </si>
  <si>
    <t>2023</t>
  </si>
  <si>
    <t>Thereafter</t>
  </si>
  <si>
    <t>Investments (Schedule of Long-term Investments) (Details) - USD ($) $ in Thousands</t>
  </si>
  <si>
    <t>Sep. 07, 2018</t>
  </si>
  <si>
    <t>Schedule of Investments [Line Items]</t>
  </si>
  <si>
    <t>Carrying value</t>
  </si>
  <si>
    <t>Prepaid Expenses and Other Current Assets [Member] | Investee [Member] | Respicardia [Member]</t>
  </si>
  <si>
    <t>Outstanding loans</t>
  </si>
  <si>
    <t>Other Assets [Member] | Investee [Member] | Respicardia [Member]</t>
  </si>
  <si>
    <t>Respicardia Inc. [Member]</t>
  </si>
  <si>
    <t>Ceribell, Inc. [Member]</t>
  </si>
  <si>
    <t>Ceribell, Inc. [Member] | Series B Preferred Stock [Member]</t>
  </si>
  <si>
    <t>Shares acquired (in shares)</t>
  </si>
  <si>
    <t>Rainbow Medical Ltd [Member]</t>
  </si>
  <si>
    <t>MD Start II [Member]</t>
  </si>
  <si>
    <t>Highlife S.A.S. [Member]</t>
  </si>
  <si>
    <t>Equity method investments</t>
  </si>
  <si>
    <t>Ownership percentage (percent)</t>
  </si>
  <si>
    <t>7.80%</t>
  </si>
  <si>
    <t>24.60%</t>
  </si>
  <si>
    <t>ImThera Medical Inc [Member]</t>
  </si>
  <si>
    <t>Investments (Narrative) (Details) - USD ($) $ in Thousands</t>
  </si>
  <si>
    <t>Schedule of Equity Method Investments [Line Items]</t>
  </si>
  <si>
    <t>Respicardia [Member]</t>
  </si>
  <si>
    <t>Istituto Europeo di Oncologia S.R.L. [Member]</t>
  </si>
  <si>
    <t>Fair Value Measurements (Fair Value of Assets and liabilities Measured on a Recurring Basis) (Details) $ in Thousands</t>
  </si>
  <si>
    <t>Dec. 31, 2018USD ($)acquisition</t>
  </si>
  <si>
    <t>Dec. 31, 2017USD ($)acquisition</t>
  </si>
  <si>
    <t>Liabilities:</t>
  </si>
  <si>
    <t>Number of businesses acquired | acquisition</t>
  </si>
  <si>
    <t>Level 3 [Member]</t>
  </si>
  <si>
    <t>Fair Value, Measurements, Recurring [Member]</t>
  </si>
  <si>
    <t>Assets:</t>
  </si>
  <si>
    <t>Total assets</t>
  </si>
  <si>
    <t>Fair Value, Measurements, Recurring [Member] | Designated as Hedging Instrument [Member] | Foreign Exchange Contract [Member]</t>
  </si>
  <si>
    <t>Derivative liability</t>
  </si>
  <si>
    <t>Fair Value, Measurements, Recurring [Member] | Designated as Hedging Instrument [Member] | Interest Rate Swap Contracts [Member]</t>
  </si>
  <si>
    <t>Fair Value, Measurements, Recurring [Member] | Not Designated as Hedging Instrument [Member] | Foreign Exchange Contract [Member]</t>
  </si>
  <si>
    <t>Derivative asset</t>
  </si>
  <si>
    <t>Fair Value, Measurements, Recurring [Member] | Level 1 [Member]</t>
  </si>
  <si>
    <t>Fair Value, Measurements, Recurring [Member] | Level 1 [Member] | Designated as Hedging Instrument [Member] | Foreign Exchange Contract [Member]</t>
  </si>
  <si>
    <t>Fair Value, Measurements, Recurring [Member] | Level 1 [Member] | Designated as Hedging Instrument [Member] | Interest Rate Swap Contracts [Member]</t>
  </si>
  <si>
    <t>Fair Value, Measurements, Recurring [Member] | Level 1 [Member] | Not Designated as Hedging Instrument [Member] | Foreign Exchange Contract [Member]</t>
  </si>
  <si>
    <t>Fair Value, Measurements, Recurring [Member] | Level 2 [Member]</t>
  </si>
  <si>
    <t>Fair Value, Measurements, Recurring [Member] | Level 2 [Member] | Designated as Hedging Instrument [Member] | Foreign Exchange Contract [Member]</t>
  </si>
  <si>
    <t>Fair Value, Measurements, Recurring [Member] | Level 2 [Member] | Designated as Hedging Instrument [Member] | Interest Rate Swap Contracts [Member]</t>
  </si>
  <si>
    <t>Fair Value, Measurements, Recurring [Member] | Level 2 [Member] | Not Designated as Hedging Instrument [Member] | Foreign Exchange Contract [Member]</t>
  </si>
  <si>
    <t>Fair Value, Measurements, Recurring [Member] | Level 3 [Member]</t>
  </si>
  <si>
    <t>Fair Value, Measurements, Recurring [Member] | Level 3 [Member] | Designated as Hedging Instrument [Member] | Foreign Exchange Contract [Member]</t>
  </si>
  <si>
    <t>Fair Value, Measurements, Recurring [Member] | Level 3 [Member] | Designated as Hedging Instrument [Member] | Interest Rate Swap Contracts [Member]</t>
  </si>
  <si>
    <t>Fair Value, Measurements, Recurring [Member] | Level 3 [Member] | Not Designated as Hedging Instrument [Member] | Foreign Exchange Contract [Member]</t>
  </si>
  <si>
    <t>Fair Value Measurements (Contingent Consideration) (Details) - Level 3 [Member] - USD ($) $ in Thousands</t>
  </si>
  <si>
    <t>Fair Value, Liabilities Measured on Recurring Basis, Unobservable Input Reconciliation, Calculation [Roll Forward]</t>
  </si>
  <si>
    <t>Contingent consideration, beginning</t>
  </si>
  <si>
    <t>Payments</t>
  </si>
  <si>
    <t>Changes in fair value</t>
  </si>
  <si>
    <t>Contingent consideration, ending</t>
  </si>
  <si>
    <t>Less current portion of contingent consideration liability at December 31, 2018</t>
  </si>
  <si>
    <t>Long-term portion of contingent consideration liability at December 31, 2018</t>
  </si>
  <si>
    <t>Purchase price</t>
  </si>
  <si>
    <t>Timing delay of anticipated regulatory approval, amount</t>
  </si>
  <si>
    <t>Fair Value Measurements (Narrative) (Details) - USD ($) $ in Thousands</t>
  </si>
  <si>
    <t>Long-term debt</t>
  </si>
  <si>
    <t>Financing Arrangements (Long-Term Debt Outstanding) (Details) - USD ($) $ in Thousands</t>
  </si>
  <si>
    <t>Debt Instrument [Line Items]</t>
  </si>
  <si>
    <t>Total long-term facilities</t>
  </si>
  <si>
    <t>Less current portion of long-term debt</t>
  </si>
  <si>
    <t>European Investment Bank [Member] | European Investment Bank, 2017 [Member]</t>
  </si>
  <si>
    <t>Proceeds from loans</t>
  </si>
  <si>
    <t>European Investment Bank [Member] | European Investment Bank, 2017 [Member] | Loans Payable [Member]</t>
  </si>
  <si>
    <t>Effective interest rate (percent)</t>
  </si>
  <si>
    <t>3.79%</t>
  </si>
  <si>
    <t>European Investment Bank [Member] | European Investment Bank, 2014 [Member] | Loans Payable [Member]</t>
  </si>
  <si>
    <t>0.99%</t>
  </si>
  <si>
    <t>Mediocredito Italiano [Member] | Loans Payable [Member]</t>
  </si>
  <si>
    <t>Mediocredito Italiano [Member] | Loans Payable [Member] | Minimum [Member]</t>
  </si>
  <si>
    <t>0.50%</t>
  </si>
  <si>
    <t>Mediocredito Italiano [Member] | Loans Payable [Member] | Maximum [Member]</t>
  </si>
  <si>
    <t>2.98%</t>
  </si>
  <si>
    <t>Mediocredito Italiano [Member] | Mortgages [Member]</t>
  </si>
  <si>
    <t>Mediocredito Italiano [Member] | Mortgages [Member] | Minimum [Member]</t>
  </si>
  <si>
    <t>0.75%</t>
  </si>
  <si>
    <t>Mediocredito Italiano [Member] | Mortgages [Member] | Maximum [Member]</t>
  </si>
  <si>
    <t>1.24%</t>
  </si>
  <si>
    <t>Banca del Mezzogiorno [Member] | Loans Payable [Member]</t>
  </si>
  <si>
    <t>Banca del Mezzogiorno [Member] | Loans Payable [Member] | Minimum [Member]</t>
  </si>
  <si>
    <t>Banca del Mezzogiorno [Member] | Loans Payable [Member] | Maximum [Member]</t>
  </si>
  <si>
    <t>3.05%</t>
  </si>
  <si>
    <t>Region Wallonne [Member] | Loans Payable [Member]</t>
  </si>
  <si>
    <t>Region Wallonne [Member] | Loans Payable [Member] | Minimum [Member]</t>
  </si>
  <si>
    <t>0.00%</t>
  </si>
  <si>
    <t>Region Wallonne [Member] | Loans Payable [Member] | Maximum [Member]</t>
  </si>
  <si>
    <t>2.45%</t>
  </si>
  <si>
    <t>Bpifrance [Member] | Loans Payable [Member]</t>
  </si>
  <si>
    <t>Financing Arrangements - Revolving Credit (Details) € in Millions</t>
  </si>
  <si>
    <t>Apr. 10, 2018USD ($)</t>
  </si>
  <si>
    <t>May 01, 2018EUR (€)</t>
  </si>
  <si>
    <t>Apr. 09, 2018USD ($)</t>
  </si>
  <si>
    <t>Apr. 03, 2018USD ($)</t>
  </si>
  <si>
    <t>Revolving Credit Facility [Member]</t>
  </si>
  <si>
    <t>Line of Credit Facility [Line Items]</t>
  </si>
  <si>
    <t>Short-term debt</t>
  </si>
  <si>
    <t>Debt instrument, term</t>
  </si>
  <si>
    <t>1 year</t>
  </si>
  <si>
    <t>London Interbank Offered Rate (LIBOR) [Member] | Barclays Bank [Member] | Revolving Credit Facility [Member]</t>
  </si>
  <si>
    <t>Debt instrument, basis spread on variable rate</t>
  </si>
  <si>
    <t>0.85%</t>
  </si>
  <si>
    <t>Minimum [Member] | Revolving Credit Facility [Member]</t>
  </si>
  <si>
    <t>90 days</t>
  </si>
  <si>
    <t>Maximum [Member] | Revolving Credit Facility [Member]</t>
  </si>
  <si>
    <t>9.34%</t>
  </si>
  <si>
    <t>180 days</t>
  </si>
  <si>
    <t>CRM Business Franchise [Member] | European Investment Bank [Member]</t>
  </si>
  <si>
    <t>Line of credit facility, maximum borrowing capacity, before sale</t>
  </si>
  <si>
    <t>Line of credit facility, maximum borrowing capacity, after sale</t>
  </si>
  <si>
    <t>Bridge Loan [Member]</t>
  </si>
  <si>
    <t>Financing Arrangements - Maturities of Long-Term Debt (Details) - USD ($) $ in Thousands</t>
  </si>
  <si>
    <t>Derivatives and Risk Management (Narrative) (Details) - USD ($)</t>
  </si>
  <si>
    <t>Cash Flow Hedging [Member]</t>
  </si>
  <si>
    <t>Derivative [Line Items]</t>
  </si>
  <si>
    <t>Gain (loss) reclassified to earnings from accumulated other comprehensive (loss)</t>
  </si>
  <si>
    <t>Foreign Exchange Forward [Member] | Not Designated as Hedging Instrument [Member]</t>
  </si>
  <si>
    <t>Notional amount</t>
  </si>
  <si>
    <t>Foreign Exchange Contract [Member]</t>
  </si>
  <si>
    <t>Gain (loss) on foreign currency fair value hedge ineffectiveness</t>
  </si>
  <si>
    <t>Gain (loss) from components excluded from assessment of cash flow hedge effectiveness, net</t>
  </si>
  <si>
    <t>Foreign Exchange Contract [Member] | Cash Flow Hedging [Member]</t>
  </si>
  <si>
    <t>Foreign Exchange Contract [Member] | Foreign Exchange and Other [Member] | Not Designated as Hedging Instrument [Member]</t>
  </si>
  <si>
    <t>Gain (loss) on derivative</t>
  </si>
  <si>
    <t>Foreign Exchange Contract [Member] | Foreign Exchange and Other [Member] | Cash Flow Hedging [Member]</t>
  </si>
  <si>
    <t>Derivatives and Risk Management (Derivative Notional Amounts) (Details) - Designated as Hedging Instrument [Member] - Cash Flow Hedging [Member] - USD ($) $ in Thousands</t>
  </si>
  <si>
    <t>After tax, net unrealized losses on derivatives arising during period</t>
  </si>
  <si>
    <t>Cash flow hedge gain to be reclassified within twelve months</t>
  </si>
  <si>
    <t>Foreign Exchange Contract [Member] | British, Pounds</t>
  </si>
  <si>
    <t>Foreign Exchange Contract [Member] | Japan, Yen</t>
  </si>
  <si>
    <t>Foreign Exchange Contract [Member] | Canada, Dollars</t>
  </si>
  <si>
    <t>Foreign Exchange Contract [Member] | Euro Member Countries, Euro</t>
  </si>
  <si>
    <t>Interest Rate Swap Contracts [Member]</t>
  </si>
  <si>
    <t>Derivatives and Risk Management (Amount of Loss Recognized in OCI and Income Statement) (Details) - Cash Flow Hedging [Member] - USD ($) $ in Thousands</t>
  </si>
  <si>
    <t>Derivative Instruments, Gain (Loss) [Line Items]</t>
  </si>
  <si>
    <t>Gains (Losses) Recognized in OCI</t>
  </si>
  <si>
    <t>Gains (Losses) Reclassified from OCI to Earnings:</t>
  </si>
  <si>
    <t>Foreign Exchange Contract [Member] | Foreign Exchange and Other [Member]</t>
  </si>
  <si>
    <t>Foreign Exchange Contract [Member] | Selling, general and administrative [Member]</t>
  </si>
  <si>
    <t>Interest Rate Swap Contracts [Member] | Interest Expense [Member]</t>
  </si>
  <si>
    <t>Derivatives and Risk Management (Fair Value of Derivative Instruments) (Details) - USD ($) $ in Thousands</t>
  </si>
  <si>
    <t>Derivatives, Fair Value [Line Items]</t>
  </si>
  <si>
    <t>Total asset derivatives</t>
  </si>
  <si>
    <t>Total liability derivatives</t>
  </si>
  <si>
    <t>Designated as Hedging Instrument [Member]</t>
  </si>
  <si>
    <t>Designated as Hedging Instrument [Member] | Prepaid Expenses and Other Current Assets [Member] | Interest Rate Contract [Member]</t>
  </si>
  <si>
    <t>Designated as Hedging Instrument [Member] | Prepaid Expenses and Other Current Assets [Member] | Foreign Exchange Contract [Member]</t>
  </si>
  <si>
    <t>Designated as Hedging Instrument [Member] | Accrued Liabilities [Member] | Interest Rate Contract [Member]</t>
  </si>
  <si>
    <t>Designated as Hedging Instrument [Member] | Accrued Liabilities [Member] | Foreign Exchange Contract [Member]</t>
  </si>
  <si>
    <t>Designated as Hedging Instrument [Member] | Other Assets [Member] | Interest Rate Contract [Member]</t>
  </si>
  <si>
    <t>Designated as Hedging Instrument [Member] | Other Noncurrent Liabilities [Member] | Interest Rate Contract [Member]</t>
  </si>
  <si>
    <t>Not Designated as Hedging Instrument [Member]</t>
  </si>
  <si>
    <t>Not Designated as Hedging Instrument [Member] | Prepaid Expenses and Other Current Assets [Member] | Foreign Exchange Contract [Member]</t>
  </si>
  <si>
    <t>Not Designated as Hedging Instrument [Member] | Accrued Liabilities [Member] | Foreign Exchange Contract [Member]</t>
  </si>
  <si>
    <t>Commitments and Contingencies (Narrative) (Details) € in Thousands, $ in Thousands</t>
  </si>
  <si>
    <t>Aug. 22, 2018USD ($)</t>
  </si>
  <si>
    <t>May 15, 2018USD ($)</t>
  </si>
  <si>
    <t>May 15, 2018EUR (€)</t>
  </si>
  <si>
    <t>Apr. 01, 2016USD ($)</t>
  </si>
  <si>
    <t>Oct. 31, 2016USD ($)</t>
  </si>
  <si>
    <t>Oct. 31, 2016EUR (€)</t>
  </si>
  <si>
    <t>Jan. 31, 2016USD ($)</t>
  </si>
  <si>
    <t>Dec. 31, 2018USD ($)installmentnotice</t>
  </si>
  <si>
    <t>Dec. 31, 2018EUR (€)</t>
  </si>
  <si>
    <t>Mar. 18, 2019claim</t>
  </si>
  <si>
    <t>Dec. 31, 2018EUR (€)installmentnotice</t>
  </si>
  <si>
    <t>Dec. 31, 2015USD ($)</t>
  </si>
  <si>
    <t>Aug. 27, 2015non-conformity</t>
  </si>
  <si>
    <t>Oct. 30, 2009USD ($)</t>
  </si>
  <si>
    <t>Oct. 30, 2009EUR (€)</t>
  </si>
  <si>
    <t>Other Commitments [Line Items]</t>
  </si>
  <si>
    <t>Product Remediation, Net</t>
  </si>
  <si>
    <t>Product liability insurance, coverage</t>
  </si>
  <si>
    <t>Product liability insurance, self-retention limit threshold</t>
  </si>
  <si>
    <t>Estimate of possible loss</t>
  </si>
  <si>
    <t>Operating leases, rent expense</t>
  </si>
  <si>
    <t>Settled Litigation [Member]</t>
  </si>
  <si>
    <t>Reimbursed legal fees</t>
  </si>
  <si>
    <t>Amount awarded from other party</t>
  </si>
  <si>
    <t>Legal fees</t>
  </si>
  <si>
    <t>Threatened Litigation [Member] | Regional Internal Revenue Office of Lombardy [Member]</t>
  </si>
  <si>
    <t>Write-down under dispute</t>
  </si>
  <si>
    <t>Number of installments | installment</t>
  </si>
  <si>
    <t>Number of notice of assessments | notice</t>
  </si>
  <si>
    <t>FDA Warning Letter [Member]</t>
  </si>
  <si>
    <t>Number of observed non-conformities | non-conformity</t>
  </si>
  <si>
    <t>SNIA [Member] | SNIA s.p.a [Member] | Pending Litigation [Member]</t>
  </si>
  <si>
    <t>Compensation sought</t>
  </si>
  <si>
    <t>Environmental Remediation Order [Member] | Sorin S.p.A. [Member] | Pending Litigation [Member]</t>
  </si>
  <si>
    <t>Court expenses</t>
  </si>
  <si>
    <t>Subsequent Event [Member]</t>
  </si>
  <si>
    <t>Number of claims | claim</t>
  </si>
  <si>
    <t>Commitments and Contingencies (Schedule of Future Minimum Lease Payments) (Details) $ in Thousands</t>
  </si>
  <si>
    <t>Stockholders' Equity (Narrative) (Details) - USD ($)</t>
  </si>
  <si>
    <t>Nov. 15, 2016</t>
  </si>
  <si>
    <t>Class of Stock [Line Items]</t>
  </si>
  <si>
    <t>Stock repurchased during period (in shares)</t>
  </si>
  <si>
    <t>Treasury stock acquired</t>
  </si>
  <si>
    <t>Treasury stock acquired, average cost per share (in dollars per share)</t>
  </si>
  <si>
    <t>Stock issued during period, shares, employee benefit trust (in shares)</t>
  </si>
  <si>
    <t>Amount authorized to repurchase</t>
  </si>
  <si>
    <t>Stockholders' Equity (Comprehensive Income) (Details) - USD ($) $ in Thousands</t>
  </si>
  <si>
    <t>Accumulated Other Comprehensive Income (Loss) [Roll Forward]</t>
  </si>
  <si>
    <t>Balance, start</t>
  </si>
  <si>
    <t>Balance, end</t>
  </si>
  <si>
    <t>Change in unrealized gain (loss) on derivatives [Member]</t>
  </si>
  <si>
    <t>Other comprehensive income (loss) before reclassifications, before tax</t>
  </si>
  <si>
    <t>Other comprehensive income (loss) before reclassifications, net of tax</t>
  </si>
  <si>
    <t>Reclassification of loss from accumulated other comprehensive income, before tax</t>
  </si>
  <si>
    <t>Reclassification of loss from accumulated other comprehensive income, after tax</t>
  </si>
  <si>
    <t>Foreign Currency Translation Adjustments [Member]</t>
  </si>
  <si>
    <t>Stock-Based Incentive Plans (Narrative) (Details) shares in Thousands</t>
  </si>
  <si>
    <t>Dec. 31, 2018ageshares</t>
  </si>
  <si>
    <t>Market-based Performance Restricted Stock Unit [Member]</t>
  </si>
  <si>
    <t>Share-based Compensation Arrangement by Share-based Payment Award [Line Items]</t>
  </si>
  <si>
    <t>Award vesting period</t>
  </si>
  <si>
    <t>3 years</t>
  </si>
  <si>
    <t>Operating Performance-based Restricted Stock Units [Member]</t>
  </si>
  <si>
    <t>2015 Plan [Member]</t>
  </si>
  <si>
    <t>Number of shares available for grant (in shares) | shares</t>
  </si>
  <si>
    <t>2015 Plan [Member] | Option one [Member]</t>
  </si>
  <si>
    <t>Award vesting age</t>
  </si>
  <si>
    <t>2015 Plan [Member] | Option two [Member]</t>
  </si>
  <si>
    <t>Year of service</t>
  </si>
  <si>
    <t>10 years</t>
  </si>
  <si>
    <t>2015 Plan [Member] | Maximum [Member]</t>
  </si>
  <si>
    <t>Stock-Based Incentive Plans (Allocation of Share Based Compensation Costs by Expense Category) (Details) - USD ($) $ in Thousands</t>
  </si>
  <si>
    <t>Employee Share-based Compensation, Allocation of Recognized Period Costs [Line Items]</t>
  </si>
  <si>
    <t>Total stock-based compensation expense</t>
  </si>
  <si>
    <t>Income tax benefit</t>
  </si>
  <si>
    <t>Total expense, net of income tax benefit</t>
  </si>
  <si>
    <t>Cost of Sales [Member]</t>
  </si>
  <si>
    <t>Selling, general and administrative [Member]</t>
  </si>
  <si>
    <t>Research and development [Member]</t>
  </si>
  <si>
    <t>Merger-related expense [Member]</t>
  </si>
  <si>
    <t>Continuing Operations [Member]</t>
  </si>
  <si>
    <t>Stock-Based Incentive Plans (Allocation of Share-Based Compensation Costs by Type of Arrangement) (Details) - USD ($) $ in Thousands</t>
  </si>
  <si>
    <t>Total stock-based compensation expense from continuing operations</t>
  </si>
  <si>
    <t>Continuing Operations [Member] | Service-based stock option awards [Member]</t>
  </si>
  <si>
    <t>Continuing Operations [Member] | Service-based restricted stock and restricted stock unit awards [Member]</t>
  </si>
  <si>
    <t>Continuing Operations [Member] | Market-based Performance Restricted Stock Units [Member]</t>
  </si>
  <si>
    <t>Continuing Operations [Member] | Performance-based restricted stock and restricted stock unit awards [Member]</t>
  </si>
  <si>
    <t>Stock-Based Incentive Plans (Schedule of Stock-Based Compensation Cost Unrecognized) (Details) $ in Thousands</t>
  </si>
  <si>
    <t>Employee service share-based compensation, nonvested awards, compensation cost not yet recognized</t>
  </si>
  <si>
    <t>Employee service share-based compensation, nonvested awards, compensation cost not yet recognized, period for recognition</t>
  </si>
  <si>
    <t>2 years 8 months 20 days</t>
  </si>
  <si>
    <t>Service-Based Stock Appreciation Rights [Member]</t>
  </si>
  <si>
    <t>2 years 9 months 28 days</t>
  </si>
  <si>
    <t>Service-based restricted stock and restricted stock unit awards [Member]</t>
  </si>
  <si>
    <t>2 years 10 months 18 days</t>
  </si>
  <si>
    <t>Performance-based restricted stock and restricted stock unit awards [Member]</t>
  </si>
  <si>
    <t>2 years 1 month 19 days</t>
  </si>
  <si>
    <t>Stock-Based Incentive Plans (Schedule of Share-Option Valuation Assumptions) (Details)</t>
  </si>
  <si>
    <t>Dividend rate</t>
  </si>
  <si>
    <t>Risk free interest rate, minimum</t>
  </si>
  <si>
    <t>2.50%</t>
  </si>
  <si>
    <t>1.70%</t>
  </si>
  <si>
    <t>1.00%</t>
  </si>
  <si>
    <t>Risk free interest rate, maximum</t>
  </si>
  <si>
    <t>2.90%</t>
  </si>
  <si>
    <t>2.20%</t>
  </si>
  <si>
    <t>1.80%</t>
  </si>
  <si>
    <t>Expected volatility rate, minimum</t>
  </si>
  <si>
    <t>29.20%</t>
  </si>
  <si>
    <t>29.60%</t>
  </si>
  <si>
    <t>30.80%</t>
  </si>
  <si>
    <t>Expected volatility rate, maximum</t>
  </si>
  <si>
    <t>29.90%</t>
  </si>
  <si>
    <t>30.40%</t>
  </si>
  <si>
    <t>32.40%</t>
  </si>
  <si>
    <t>Minimum [Member]</t>
  </si>
  <si>
    <t>Expected term</t>
  </si>
  <si>
    <t>4 years 7 months</t>
  </si>
  <si>
    <t>Maximum [Member]</t>
  </si>
  <si>
    <t>5 years 1 month 15 days</t>
  </si>
  <si>
    <t>5 years 2 months</t>
  </si>
  <si>
    <t>Stock-Based Incentive Plans (Schedule of Share-Based Compensation, Stock Options, Rollforward) (Details) $ / shares in Units, $ in Thousands</t>
  </si>
  <si>
    <t>Dec. 31, 2018USD ($)$ / sharesshares</t>
  </si>
  <si>
    <t>Number of Optioned Shares</t>
  </si>
  <si>
    <t>Outstanding - beginning of period, shares (in shares) | shares</t>
  </si>
  <si>
    <t>Granted, shares (in shares) | shares</t>
  </si>
  <si>
    <t>Exercised, shares (in shares) | shares</t>
  </si>
  <si>
    <t>Forfeited, shares (in shares) | shares</t>
  </si>
  <si>
    <t>Expired, shares (in shares) | shares</t>
  </si>
  <si>
    <t>Outstanding - end of period, shares (in shares) | shares</t>
  </si>
  <si>
    <t>Wtd. Avg. Exercise Price</t>
  </si>
  <si>
    <t>Beginning of period (in dollars per share) | $ / shares</t>
  </si>
  <si>
    <t>Granted (in dollars per share) | $ / shares</t>
  </si>
  <si>
    <t>Exercised (in dollars per share) | $ / shares</t>
  </si>
  <si>
    <t>Forfeited (in dollars per share) | $ / shares</t>
  </si>
  <si>
    <t>Expired (in dollars per share) | $ / shares</t>
  </si>
  <si>
    <t>End of period (in dollars per share) | $ / shares</t>
  </si>
  <si>
    <t>Additional Disclosures [Abstract]</t>
  </si>
  <si>
    <t>Fully vested and exercisable - end of year (shares) | shares</t>
  </si>
  <si>
    <t>Fully vested and expected to vest - end of period (shares) | shares</t>
  </si>
  <si>
    <t>Fully vested and exercisable - end of year, weighted average exercise price (in dollars per share) | $ / shares</t>
  </si>
  <si>
    <t>Fully vested and expected to vest - end of period, weighted average exercise price (in dollars per share) | $ / shares</t>
  </si>
  <si>
    <t>Weighted average remaining contractual term, outstanding - end of period</t>
  </si>
  <si>
    <t>7 years 2 months 25 days</t>
  </si>
  <si>
    <t>Weighted average remaining contractual term - fully vested and exercisable - end of period</t>
  </si>
  <si>
    <t>4 years 10 months 5 days</t>
  </si>
  <si>
    <t>Weighted average remaining contractual term - fully vested and expected to vest - end of year</t>
  </si>
  <si>
    <t>7 years 2 months 20 days</t>
  </si>
  <si>
    <t>Aggregate intrinsic value, outstanding - end of period | $</t>
  </si>
  <si>
    <t>Aggregate intrinsic value, fully vested and exercisable - end of period | $</t>
  </si>
  <si>
    <t>Aggregate intrinsic value, fully vested and expected to vest - end of period | $</t>
  </si>
  <si>
    <t>Stock-Based Incentive Plans (Summary of Share-Based Compensation, Stock Option Activity) (Details) - USD ($) $ / shares in Units, $ in Thousand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tock-Based Incentive Plans (Schedule of Restricted Stock Service-Based Rollforward) (Details) - Service-based restricted stock and restricted stock unit awards [Member] - $ / shares</t>
  </si>
  <si>
    <t>Number of Shares</t>
  </si>
  <si>
    <t>Non-vested shares, beginning of year (in shares)</t>
  </si>
  <si>
    <t>Granted, shares (in shares)</t>
  </si>
  <si>
    <t>Vested, shares (in shares)</t>
  </si>
  <si>
    <t>Forfeited, shares (in shares)</t>
  </si>
  <si>
    <t>Non-vested shares, end of year (in shares)</t>
  </si>
  <si>
    <t>Wtd. Avg. Grant Date Fair Value</t>
  </si>
  <si>
    <t>Weighted average grant date fair value, beginning of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year (in dollars per share)</t>
  </si>
  <si>
    <t>Stock-Based Incentive Plans (Summary of Restricted Stock Service-Based Activity) (Details) - Service-based restricted stock and restricted stock unit awards [Member] - USD ($) $ / shares in Units, $ in Thousands</t>
  </si>
  <si>
    <t>Weighted average grant date fair value of service-based share grants issued during the fiscal year (in dollars per share)</t>
  </si>
  <si>
    <t>Aggregate fair value of performance-based share grants that vested during the year</t>
  </si>
  <si>
    <t>Stock-Based Incentive Plans (Schedule of Performance-Based Restricted Stock and Restricted Stock Units Rollforward) (Details) - Performance-based restricted stock and restricted stock unit awards [Member] - $ / shares</t>
  </si>
  <si>
    <t>Stock-Based Incentive Plans (Summary of Performance-Based Restricted Stock and Restricted Stock Unit Activity) (Details) - Performance-based restricted stock and restricted stock unit awards [Member] - USD ($) $ / shares in Units, $ in Thousands</t>
  </si>
  <si>
    <t>Employee Retirement Plans (Narrative) (Details) - USD ($) $ in Thousands</t>
  </si>
  <si>
    <t>Defined Benefit Plan Disclosure [Line Items]</t>
  </si>
  <si>
    <t>Employer contributions</t>
  </si>
  <si>
    <t>Severance indemnity expense</t>
  </si>
  <si>
    <t>Defined contribution plan expense</t>
  </si>
  <si>
    <t>U.S. Plans [Member]</t>
  </si>
  <si>
    <t>Estimated future contributions in 2019</t>
  </si>
  <si>
    <t>Employee Retirement Plans (Change in Benefit Obligations and Funded Status) (Details) - USD ($) $ in Thousands</t>
  </si>
  <si>
    <t>Change in plan assets:</t>
  </si>
  <si>
    <t>Accumulated benefit obligations at year end:</t>
  </si>
  <si>
    <t>Change in projected benefit obligation:</t>
  </si>
  <si>
    <t>Projected benefit obligation at beginning of year</t>
  </si>
  <si>
    <t>Interest cost</t>
  </si>
  <si>
    <t>Plan settlement</t>
  </si>
  <si>
    <t>Actuarial (gain) loss</t>
  </si>
  <si>
    <t>Benefits paid</t>
  </si>
  <si>
    <t>Projected benefit obligation at end of year</t>
  </si>
  <si>
    <t>Fair value of plan assets at beginning of year</t>
  </si>
  <si>
    <t>Actual return on plan assets</t>
  </si>
  <si>
    <t>Plan settlements</t>
  </si>
  <si>
    <t>Fair value of plan assets at end of year</t>
  </si>
  <si>
    <t>Funded status at end of year:</t>
  </si>
  <si>
    <t>Underfunded status of the plans</t>
  </si>
  <si>
    <t>Amounts recognized on the consolidated balance sheets consist of:</t>
  </si>
  <si>
    <t>Non-current liabilities</t>
  </si>
  <si>
    <t>Recognized liability</t>
  </si>
  <si>
    <t>Non-U.S. Plans [Member]</t>
  </si>
  <si>
    <t>Service cost</t>
  </si>
  <si>
    <t>Plan curtailments and settlements</t>
  </si>
  <si>
    <t>Foreign currency exchange rate changes and other</t>
  </si>
  <si>
    <t>Employee contributions</t>
  </si>
  <si>
    <t>Foreign currency exchange rate changes</t>
  </si>
  <si>
    <t>Employee Retirement Plans (Net Periodic Benefit Cost of the Plans) (Details) - USD ($) $ in Thousands</t>
  </si>
  <si>
    <t>Expected return on plan assets</t>
  </si>
  <si>
    <t>Settlement and curtailment loss</t>
  </si>
  <si>
    <t>Amortization of net actuarial loss</t>
  </si>
  <si>
    <t>Net periodic benefit cost</t>
  </si>
  <si>
    <t>Employee Retirement Plans (Assumptions Used) (Details)</t>
  </si>
  <si>
    <t>Weighted-average assumptions used to determine benefit obligation:</t>
  </si>
  <si>
    <t>Discount rate</t>
  </si>
  <si>
    <t>3.97%</t>
  </si>
  <si>
    <t>3.28%</t>
  </si>
  <si>
    <t>3.63%</t>
  </si>
  <si>
    <t>Weighted-average assumptions used to determine net periodic benefit cost:</t>
  </si>
  <si>
    <t>5.00%</t>
  </si>
  <si>
    <t>U.S. Plans [Member] | Minimum [Member]</t>
  </si>
  <si>
    <t>3.04%</t>
  </si>
  <si>
    <t>U.S. Plans [Member] | Maximum [Member]</t>
  </si>
  <si>
    <t>3.64%</t>
  </si>
  <si>
    <t>Non-U.S. Plans [Member] | Minimum [Member]</t>
  </si>
  <si>
    <t>0.20%</t>
  </si>
  <si>
    <t>0.27%</t>
  </si>
  <si>
    <t>Rate of compensation increase</t>
  </si>
  <si>
    <t>Non-U.S. Plans [Member] | Maximum [Member]</t>
  </si>
  <si>
    <t>1.55%</t>
  </si>
  <si>
    <t>2.73%</t>
  </si>
  <si>
    <t>1.50%</t>
  </si>
  <si>
    <t>3.00%</t>
  </si>
  <si>
    <t>3.89%</t>
  </si>
  <si>
    <t>Employee Retirement Plans (Target Asset Allocation) (Details) - U.S. Plans [Member]</t>
  </si>
  <si>
    <t>Equity Securities [Member]</t>
  </si>
  <si>
    <t>Target allocation percentage</t>
  </si>
  <si>
    <t>29.00%</t>
  </si>
  <si>
    <t>Debt Securities [Member]</t>
  </si>
  <si>
    <t>70.00%</t>
  </si>
  <si>
    <t>Employee Retirement Plans (Fair Value of Retirement Benefit Plan Assets) (Details) - U.S. Plans [Member] - USD ($) $ in Thousands</t>
  </si>
  <si>
    <t>Dec. 31, 2015</t>
  </si>
  <si>
    <t>Fair value of plan assets</t>
  </si>
  <si>
    <t>Level 1 [Member]</t>
  </si>
  <si>
    <t>Level 2 [Member]</t>
  </si>
  <si>
    <t>Equity Mutual Funds [Member]</t>
  </si>
  <si>
    <t>Equity Mutual Funds [Member] | Level 1 [Member]</t>
  </si>
  <si>
    <t>Equity Mutual Funds [Member] | Level 2 [Member]</t>
  </si>
  <si>
    <t>Equity Mutual Funds [Member] | Level 3 [Member]</t>
  </si>
  <si>
    <t>Fixed Income Funds [Member]</t>
  </si>
  <si>
    <t>Fixed Income Funds [Member] | Level 1 [Member]</t>
  </si>
  <si>
    <t>Fixed Income Funds [Member] | Level 2 [Member]</t>
  </si>
  <si>
    <t>Fixed Income Funds [Member] | Level 3 [Member]</t>
  </si>
  <si>
    <t>Money Market Funds [Member]</t>
  </si>
  <si>
    <t>Money Market Funds [Member] | Level 1 [Member]</t>
  </si>
  <si>
    <t>Money Market Funds [Member] | Level 2 [Member]</t>
  </si>
  <si>
    <t>Money Market Funds [Member] | Level 3 [Member]</t>
  </si>
  <si>
    <t>Employee Retirement Plans (Expected Benefit Payments) (Details) $ in Thousands</t>
  </si>
  <si>
    <t>Income Taxes (Components and Provision for Income Taxes) (Details) - USD ($) $ in Thousands</t>
  </si>
  <si>
    <t>Income before income taxes:</t>
  </si>
  <si>
    <t>UK and Non-U.S.</t>
  </si>
  <si>
    <t>U.S.</t>
  </si>
  <si>
    <t>Provision for current income tax expense (benefit):</t>
  </si>
  <si>
    <t>Current income tax expense</t>
  </si>
  <si>
    <t>Provision for deferred income tax expense (benefit):</t>
  </si>
  <si>
    <t>Deferred Income Tax Expense</t>
  </si>
  <si>
    <t>Total provision for income tax expense (benefit)</t>
  </si>
  <si>
    <t>Income Taxes (Effective Income Tax Rate Reconciliation) (Details)</t>
  </si>
  <si>
    <t>Statutory tax rate at U.K. Rate</t>
  </si>
  <si>
    <t>19.00%</t>
  </si>
  <si>
    <t>20.00%</t>
  </si>
  <si>
    <t>Effect of changes in tax rate</t>
  </si>
  <si>
    <t>0.60%</t>
  </si>
  <si>
    <t>(19.90%)</t>
  </si>
  <si>
    <t>(0.20%)</t>
  </si>
  <si>
    <t>Change in deferred tax valuation allowance</t>
  </si>
  <si>
    <t>(0.80%)</t>
  </si>
  <si>
    <t>10.60%</t>
  </si>
  <si>
    <t>5.10%</t>
  </si>
  <si>
    <t>Transaction costs</t>
  </si>
  <si>
    <t>2.00%</t>
  </si>
  <si>
    <t>10.20%</t>
  </si>
  <si>
    <t>Sale of Intellectual Property</t>
  </si>
  <si>
    <t>44.30%</t>
  </si>
  <si>
    <t>17.60%</t>
  </si>
  <si>
    <t>State and local tax provision, net of federal benefit</t>
  </si>
  <si>
    <t>1.20%</t>
  </si>
  <si>
    <t>7.90%</t>
  </si>
  <si>
    <t>Foreign tax rate differential</t>
  </si>
  <si>
    <t>10.70%</t>
  </si>
  <si>
    <t>101.50%</t>
  </si>
  <si>
    <t>Notional interest deduction</t>
  </si>
  <si>
    <t>6.10%</t>
  </si>
  <si>
    <t>(13.50%)</t>
  </si>
  <si>
    <t>(68.40%)</t>
  </si>
  <si>
    <t>U.S. Subpart F</t>
  </si>
  <si>
    <t>(0.50%)</t>
  </si>
  <si>
    <t>Research and development tax credits</t>
  </si>
  <si>
    <t>1.10%</t>
  </si>
  <si>
    <t>(1.60%)</t>
  </si>
  <si>
    <t>(4.00%)</t>
  </si>
  <si>
    <t>Gain on warrant liability</t>
  </si>
  <si>
    <t>(0.30%)</t>
  </si>
  <si>
    <t>(55.10%)</t>
  </si>
  <si>
    <t>Reserve for uncertain tax positions</t>
  </si>
  <si>
    <t>(0.70%)</t>
  </si>
  <si>
    <t>8.40%</t>
  </si>
  <si>
    <t>Domestic manufacturing deduction</t>
  </si>
  <si>
    <t>(0.00%)</t>
  </si>
  <si>
    <t>(1.80%)</t>
  </si>
  <si>
    <t>(2.80%)</t>
  </si>
  <si>
    <t>Tax on UK CFC interest pick-up</t>
  </si>
  <si>
    <t>(1.00%)</t>
  </si>
  <si>
    <t>1.30%</t>
  </si>
  <si>
    <t>Write-off/impairment of investments</t>
  </si>
  <si>
    <t>(1.30%)</t>
  </si>
  <si>
    <t>(14.80%)</t>
  </si>
  <si>
    <t>(30.30%)</t>
  </si>
  <si>
    <t>Base erosion anti-abuse tax</t>
  </si>
  <si>
    <t>(1.20%)</t>
  </si>
  <si>
    <t>Foreign tax withholding credits</t>
  </si>
  <si>
    <t>(0.40%)</t>
  </si>
  <si>
    <t>Other, net</t>
  </si>
  <si>
    <t>0.70%</t>
  </si>
  <si>
    <t>0.80%</t>
  </si>
  <si>
    <t>Effective tax rate</t>
  </si>
  <si>
    <t>28.10%</t>
  </si>
  <si>
    <t>41.20%</t>
  </si>
  <si>
    <t>19.90%</t>
  </si>
  <si>
    <t>Income Taxes (Narrative) (Details) - USD ($) $ in Thousands</t>
  </si>
  <si>
    <t>Operating Loss Carryforwards [Line Items]</t>
  </si>
  <si>
    <t>Income tax expense, net</t>
  </si>
  <si>
    <t>Base erosion and anti-abuse tax, income tax expense (benefit), net</t>
  </si>
  <si>
    <t>Tax credit carryforwards</t>
  </si>
  <si>
    <t>Operating loss and foreign tax credit carryforward, valuation allowance</t>
  </si>
  <si>
    <t>Deferred tax valuation allowance</t>
  </si>
  <si>
    <t>Valuation allowance for discontinued operations</t>
  </si>
  <si>
    <t>Annual limitation on NOL</t>
  </si>
  <si>
    <t>Decrease resulting from deferred tax assets</t>
  </si>
  <si>
    <t>Unrecognized tax benefits that would impact effective tax rate</t>
  </si>
  <si>
    <t>Other Noncurrent Liabilities [Member]</t>
  </si>
  <si>
    <t>Income tax penalties and interest accrued</t>
  </si>
  <si>
    <t>Other Credits [Member]</t>
  </si>
  <si>
    <t>Federal [Member]</t>
  </si>
  <si>
    <t>Foreign tax credits</t>
  </si>
  <si>
    <t>State and Local [Member]</t>
  </si>
  <si>
    <t>Net Operating Loss and Capital Loss Carryforwards [Member]</t>
  </si>
  <si>
    <t>Income Taxes (Significant Components of Deferred Tax Assets) (Details) - USD ($) $ in Thousands</t>
  </si>
  <si>
    <t>Deferred tax assets:</t>
  </si>
  <si>
    <t>Net operating loss carryforwards</t>
  </si>
  <si>
    <t>Accruals and reserves</t>
  </si>
  <si>
    <t>Inventory</t>
  </si>
  <si>
    <t>Gross deferred tax assets</t>
  </si>
  <si>
    <t>Valuation allowance</t>
  </si>
  <si>
    <t>Total deferred tax assets</t>
  </si>
  <si>
    <t>Deferred tax liabilities:</t>
  </si>
  <si>
    <t>Gain on sale of intellectual property</t>
  </si>
  <si>
    <t>Property, equipment &amp; intangible assets</t>
  </si>
  <si>
    <t>Gross deferred tax liabilities:</t>
  </si>
  <si>
    <t>Net deferred tax liabilities</t>
  </si>
  <si>
    <t>Net deferred tax assets</t>
  </si>
  <si>
    <t>Income Taxes (Operating Loss Carryforwards) (Details) $ in Thousands</t>
  </si>
  <si>
    <t>Europe [Member]</t>
  </si>
  <si>
    <t>Operating loss carryforwards</t>
  </si>
  <si>
    <t>Europe [Member] | Indefinite [Member]</t>
  </si>
  <si>
    <t>Europe [Member] | Tax Year 2022 [Member]</t>
  </si>
  <si>
    <t>Rest of World [Member]</t>
  </si>
  <si>
    <t>Rest of World [Member] | Indefinite [Member]</t>
  </si>
  <si>
    <t>Rest of World [Member] | Tax Year 2019 [Member]</t>
  </si>
  <si>
    <t>Federal [Member] | United States [Member]</t>
  </si>
  <si>
    <t>Federal [Member] | United States [Member] | Indefinite [Member]</t>
  </si>
  <si>
    <t>Federal [Member] | United States [Member] | Tax Year 2021 [Member]</t>
  </si>
  <si>
    <t>State and Local [Member] | United States [Member]</t>
  </si>
  <si>
    <t>State and Local [Member] | United States [Member] | Indefinite [Member]</t>
  </si>
  <si>
    <t>State and Local [Member] | United States [Member] | Tax Year 2019 [Member]</t>
  </si>
  <si>
    <t>Income Taxes (Schedule of Unrecognized Tax Benefits Roll-Forward) (Details) - USD ($) $ in Thousands</t>
  </si>
  <si>
    <t>Reconciliation of Unrecognized Tax Benefits, Excluding Amounts Pertaining to Examined Tax Returns [Roll Forward]</t>
  </si>
  <si>
    <t>Unrecognized tax benefits, balance at beginning of year</t>
  </si>
  <si>
    <t>Tax positions related to current year</t>
  </si>
  <si>
    <t>Tax positions related to prior year</t>
  </si>
  <si>
    <t>Impact of foreign currency exchange rates, increase</t>
  </si>
  <si>
    <t>Impact of foreign currency exchange rates, decrease</t>
  </si>
  <si>
    <t>Tax positions related to prior years for settlement with tax authorities</t>
  </si>
  <si>
    <t>Tax positions related to prior years for lapses of statute of limitations</t>
  </si>
  <si>
    <t>Unrecognized tax benefits, balance at end of year</t>
  </si>
  <si>
    <t>Net Income Per Share (Schedule of Earnings Per Share, Basic and Diluted) (Details) - shares shares in Thousands</t>
  </si>
  <si>
    <t>Basic weighted average shares outstanding (in Shares)</t>
  </si>
  <si>
    <t>Add effects of stock-based compensation instruments (in Shares)</t>
  </si>
  <si>
    <t>Diluted weighted average shares outstanding (in Shares)</t>
  </si>
  <si>
    <t>Antidilutive securities excluded from computation of earnings per share amount</t>
  </si>
  <si>
    <t>Geographic and Segment Information (Segment Info) (Details) $ in Thousands</t>
  </si>
  <si>
    <t>3 Months Ended</t>
  </si>
  <si>
    <t>Dec. 31, 2018USD ($)geographic_region</t>
  </si>
  <si>
    <t>Sep. 30, 2018USD ($)</t>
  </si>
  <si>
    <t>Jun. 30, 2018USD ($)</t>
  </si>
  <si>
    <t>Mar. 31, 2018USD ($)</t>
  </si>
  <si>
    <t>Sep. 30, 2017USD ($)</t>
  </si>
  <si>
    <t>Jun. 30, 2017USD ($)</t>
  </si>
  <si>
    <t>Mar. 31, 2017USD ($)</t>
  </si>
  <si>
    <t>Dec. 31, 2018USD ($)segmentgeographic_region</t>
  </si>
  <si>
    <t>Number of reportable segments | segment</t>
  </si>
  <si>
    <t>Number of geographic regions in which entity operates | geographic_region</t>
  </si>
  <si>
    <t>Segment Reporting Information [Line Items]</t>
  </si>
  <si>
    <t>Reportable segments income before income taxes</t>
  </si>
  <si>
    <t>Integration expenses</t>
  </si>
  <si>
    <t>Assets</t>
  </si>
  <si>
    <t>Capital expenditures</t>
  </si>
  <si>
    <t>Operating Segments [Member]</t>
  </si>
  <si>
    <t>Continuing Operations [Member] | Operating Segments [Member] | Cardiovascular [Member]</t>
  </si>
  <si>
    <t>Continuing Operations [Member] | Operating Segments [Member] | Neuromodulation [Member]</t>
  </si>
  <si>
    <t>Continuing Operations [Member] | Other [Member]</t>
  </si>
  <si>
    <t>Cardiopulmonary [Member] | Operating Segments [Member] | Cardiovascular [Member]</t>
  </si>
  <si>
    <t>Heart Valves [Member] | Operating Segments [Member] | Cardiovascular [Member]</t>
  </si>
  <si>
    <t>Advanced Circulatory Support [Member] | Operating Segments [Member] | Cardiovascular [Member]</t>
  </si>
  <si>
    <t>United States [Member] | Operating Segments [Member]</t>
  </si>
  <si>
    <t>United States [Member] | Operating Segments [Member] | Cardiovascular [Member]</t>
  </si>
  <si>
    <t>United States [Member] | Operating Segments [Member] | Neuromodulation [Member]</t>
  </si>
  <si>
    <t>United States [Member] | Cardiopulmonary [Member] | Operating Segments [Member] | Cardiovascular [Member]</t>
  </si>
  <si>
    <t>United States [Member] | Heart Valves [Member] | Operating Segments [Member] | Cardiovascular [Member]</t>
  </si>
  <si>
    <t>United States [Member] | Advanced Circulatory Support [Member] | Operating Segments [Member] | Cardiovascular [Member]</t>
  </si>
  <si>
    <t>Europe [Member] | Operating Segments [Member]</t>
  </si>
  <si>
    <t>Europe [Member] | Operating Segments [Member] | Cardiovascular [Member]</t>
  </si>
  <si>
    <t>Europe [Member] | Operating Segments [Member] | Neuromodulation [Member]</t>
  </si>
  <si>
    <t>Europe [Member] | Cardiopulmonary [Member] | Operating Segments [Member] | Cardiovascular [Member]</t>
  </si>
  <si>
    <t>Europe [Member] | Heart Valves [Member] | Operating Segments [Member] | Cardiovascular [Member]</t>
  </si>
  <si>
    <t>Europe [Member] | Advanced Circulatory Support [Member] | Operating Segments [Member] | Cardiovascular [Member]</t>
  </si>
  <si>
    <t>Rest Of world [Member] | Operating Segments [Member]</t>
  </si>
  <si>
    <t>Rest Of world [Member] | Operating Segments [Member] | Cardiovascular [Member]</t>
  </si>
  <si>
    <t>Rest Of world [Member] | Operating Segments [Member] | Neuromodulation [Member]</t>
  </si>
  <si>
    <t>Rest Of world [Member] | Other [Member]</t>
  </si>
  <si>
    <t>Rest Of world [Member] | Cardiopulmonary [Member] | Operating Segments [Member] | Cardiovascular [Member]</t>
  </si>
  <si>
    <t>Rest Of world [Member] | Heart Valves [Member] | Operating Segments [Member] | Cardiovascular [Member]</t>
  </si>
  <si>
    <t>Rest Of world [Member] | Advanced Circulatory Support [Member] | Operating Segments [Member] | Cardiovascular [Member]</t>
  </si>
  <si>
    <t>United Kingdom [Member]</t>
  </si>
  <si>
    <t>Geographic and Segment Information (Geographic Areas) (Details) - USD ($) $ in Thousands</t>
  </si>
  <si>
    <t>Revenues from External Customers and Long-Lived Assets [Line Items]</t>
  </si>
  <si>
    <t>United States [Member]</t>
  </si>
  <si>
    <t>Rest of world [Member]</t>
  </si>
  <si>
    <t>Supplemental Financial Information (Inventories) (Details) - USD ($) $ in Thousands</t>
  </si>
  <si>
    <t>Raw materials</t>
  </si>
  <si>
    <t>Work-in process</t>
  </si>
  <si>
    <t>Finished goods</t>
  </si>
  <si>
    <t>Provision for obsolescence</t>
  </si>
  <si>
    <t>Supplemental Financial Information (Property, Plant and Equipment) (Details) - USD ($) $ in Thousands</t>
  </si>
  <si>
    <t>Property, Plant and Equipment [Line Items]</t>
  </si>
  <si>
    <t>Property, Plant and Equipment, gross</t>
  </si>
  <si>
    <t>Accumulated depreciation</t>
  </si>
  <si>
    <t>Property, Plant and Equipment, net, total</t>
  </si>
  <si>
    <t>Land [Member]</t>
  </si>
  <si>
    <t>Building and building improvements [Member]</t>
  </si>
  <si>
    <t>Building and building improvements [Member] | Minimum [Member]</t>
  </si>
  <si>
    <t>Lives in years</t>
  </si>
  <si>
    <t>Building and building improvements [Member] | Maximum [Member]</t>
  </si>
  <si>
    <t>39 years</t>
  </si>
  <si>
    <t>Equipment, software furniture and fixtures [Member]</t>
  </si>
  <si>
    <t>Equipment, software furniture and fixtures [Member] | Minimum [Member]</t>
  </si>
  <si>
    <t>Equipment, software furniture and fixtures [Member] | Maximum [Member]</t>
  </si>
  <si>
    <t>13 years</t>
  </si>
  <si>
    <t>Other [Member] | Minimum [Member]</t>
  </si>
  <si>
    <t>Other [Member] | Maximum [Member]</t>
  </si>
  <si>
    <t>Capital investment in process [Member]</t>
  </si>
  <si>
    <t>Supplemental Financial Information (Other Assets) (Details) - USD ($) $ in Thousands</t>
  </si>
  <si>
    <t>Jan. 01, 2018</t>
  </si>
  <si>
    <t>Guaranteed deposits</t>
  </si>
  <si>
    <t>Taxes payable on inter-company transfers of property</t>
  </si>
  <si>
    <t>Loans and notes receivable</t>
  </si>
  <si>
    <t>Escrow deposit - Caisson</t>
  </si>
  <si>
    <t>Supplemental Financial Information (Accrued Liabilities) (Details) - USD ($) $ in Thousands</t>
  </si>
  <si>
    <t>CRM purchase price adjustments payable to MicroPort Scientific Corporation</t>
  </si>
  <si>
    <t>Restructuring related liabilities</t>
  </si>
  <si>
    <t>Other amounts payable to MicroPort Scientific Corporation</t>
  </si>
  <si>
    <t>Legal and other administrative costs</t>
  </si>
  <si>
    <t>Derivative contract liabilities</t>
  </si>
  <si>
    <t>Provisions for agents, returns and other</t>
  </si>
  <si>
    <t>Deferred consideration - Caisson</t>
  </si>
  <si>
    <t>Other accrued expenses</t>
  </si>
  <si>
    <t>Accrued Liabilities, current, total</t>
  </si>
  <si>
    <t>Quarterly Financial Information (unaudited) (Schedule of Quarterly Financial Information) (Details) - USD ($) $ / shares in Units, $ in Thousands</t>
  </si>
  <si>
    <t>Sep. 30, 2018</t>
  </si>
  <si>
    <t>Mar. 31, 2018</t>
  </si>
  <si>
    <t>Sep. 30, 2017</t>
  </si>
  <si>
    <t>Jun. 30, 2017</t>
  </si>
  <si>
    <t>Mar. 31, 2017</t>
  </si>
  <si>
    <t>Gross profit</t>
  </si>
  <si>
    <t>Operating income from continuing operations</t>
  </si>
  <si>
    <t>Net income (loss) from continuing operations</t>
  </si>
  <si>
    <t>(Loss) income from discontinued operations, net of tax</t>
  </si>
  <si>
    <t>New Accounting Pronouncements (Details) - USD ($) $ in Thousands</t>
  </si>
  <si>
    <t>Jan. 01, 2019</t>
  </si>
  <si>
    <t>New Accounting Pronouncements or Change in Accounting Principle [Line Items]</t>
  </si>
  <si>
    <t>Accounting Standards Update 2016-16 [Member]</t>
  </si>
  <si>
    <t>Scenario, Forecast [Member] | Minimum [Member] | Accounting Standards Update 2016-02 [Member]</t>
  </si>
  <si>
    <t>Operating lease, right-of-use asset</t>
  </si>
  <si>
    <t>Operating lease, liability</t>
  </si>
  <si>
    <t>Scenario, Forecast [Member] | Maximum [Member] | Accounting Standards Update 2016-02 [Member]</t>
  </si>
  <si>
    <t>Label</t>
  </si>
  <si>
    <t>Element</t>
  </si>
  <si>
    <t>Value</t>
  </si>
  <si>
    <t>Cumulative Effect of New Accounting Principle in Period of Adoption</t>
  </si>
  <si>
    <t>us-gaap_CumulativeEffectOfNewAccountingPrincipleInPeriodOfAdoption</t>
  </si>
  <si>
    <t>Accounting Standards Update 2016-16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9</v>
      </c>
    </row>
    <row r="14" spans="1:4">
      <c r="A14" s="4" t="s">
        <v>24</v>
      </c>
      <c r="B14" s="4" t="s">
        <v>9</v>
      </c>
    </row>
    <row r="15" spans="1:4">
      <c r="A15" s="4" t="s">
        <v>25</v>
      </c>
      <c r="B15" s="4" t="s">
        <v>26</v>
      </c>
    </row>
    <row r="16" spans="1:4">
      <c r="A16" s="4" t="s">
        <v>27</v>
      </c>
      <c r="D16" s="5" t="n">
        <v>4.8</v>
      </c>
    </row>
    <row r="17" spans="1:4">
      <c r="A17" s="4" t="s">
        <v>28</v>
      </c>
      <c r="C17" s="6" t="n">
        <v>48282993</v>
      </c>
    </row>
    <row r="18" spans="1:4">
      <c r="A18" s="4" t="s">
        <v>29</v>
      </c>
      <c r="B18" s="4" t="s">
        <v>30</v>
      </c>
    </row>
    <row r="19" spans="1:4">
      <c r="A19" s="4" t="s">
        <v>31</v>
      </c>
      <c r="B19" s="4" t="s">
        <v>3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098</v>
      </c>
      <c r="B1" s="2" t="s">
        <v>604</v>
      </c>
    </row>
    <row r="2" spans="1:2">
      <c r="A2" s="4" t="s">
        <v>1021</v>
      </c>
    </row>
    <row r="3" spans="1:2">
      <c r="A3" s="3" t="s">
        <v>1017</v>
      </c>
    </row>
    <row r="4" spans="1:2">
      <c r="A4" s="4" t="s">
        <v>680</v>
      </c>
      <c r="B4" s="7" t="n">
        <v>2242</v>
      </c>
    </row>
    <row r="5" spans="1:2">
      <c r="A5" s="4" t="s">
        <v>681</v>
      </c>
      <c r="B5" s="6" t="n">
        <v>1027</v>
      </c>
    </row>
    <row r="6" spans="1:2">
      <c r="A6" s="4" t="s">
        <v>682</v>
      </c>
      <c r="B6" s="6" t="n">
        <v>790</v>
      </c>
    </row>
    <row r="7" spans="1:2">
      <c r="A7" s="4" t="s">
        <v>683</v>
      </c>
      <c r="B7" s="6" t="n">
        <v>1046</v>
      </c>
    </row>
    <row r="8" spans="1:2">
      <c r="A8" s="4" t="s">
        <v>684</v>
      </c>
      <c r="B8" s="6" t="n">
        <v>608</v>
      </c>
    </row>
    <row r="9" spans="1:2">
      <c r="A9" s="4" t="s">
        <v>685</v>
      </c>
      <c r="B9" s="6" t="n">
        <v>4878</v>
      </c>
    </row>
    <row r="10" spans="1:2">
      <c r="A10" s="4" t="s">
        <v>1042</v>
      </c>
    </row>
    <row r="11" spans="1:2">
      <c r="A11" s="3" t="s">
        <v>1017</v>
      </c>
    </row>
    <row r="12" spans="1:2">
      <c r="A12" s="4" t="s">
        <v>680</v>
      </c>
      <c r="B12" s="6" t="n">
        <v>1789</v>
      </c>
    </row>
    <row r="13" spans="1:2">
      <c r="A13" s="4" t="s">
        <v>681</v>
      </c>
      <c r="B13" s="6" t="n">
        <v>725</v>
      </c>
    </row>
    <row r="14" spans="1:2">
      <c r="A14" s="4" t="s">
        <v>682</v>
      </c>
      <c r="B14" s="6" t="n">
        <v>828</v>
      </c>
    </row>
    <row r="15" spans="1:2">
      <c r="A15" s="4" t="s">
        <v>683</v>
      </c>
      <c r="B15" s="6" t="n">
        <v>870</v>
      </c>
    </row>
    <row r="16" spans="1:2">
      <c r="A16" s="4" t="s">
        <v>684</v>
      </c>
      <c r="B16" s="6" t="n">
        <v>1097</v>
      </c>
    </row>
    <row r="17" spans="1:2">
      <c r="A17" s="4" t="s">
        <v>685</v>
      </c>
      <c r="B17" s="7" t="n">
        <v>1366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7</v>
      </c>
      <c r="D2" s="2" t="s">
        <v>38</v>
      </c>
    </row>
    <row r="3" spans="1:4">
      <c r="A3" s="3" t="s">
        <v>1100</v>
      </c>
    </row>
    <row r="4" spans="1:4">
      <c r="A4" s="4" t="s">
        <v>1101</v>
      </c>
      <c r="B4" s="7" t="n">
        <v>59528</v>
      </c>
      <c r="C4" s="7" t="n">
        <v>71980</v>
      </c>
      <c r="D4" s="7" t="n">
        <v>-36997</v>
      </c>
    </row>
    <row r="5" spans="1:4">
      <c r="A5" s="4" t="s">
        <v>1102</v>
      </c>
      <c r="B5" s="6" t="n">
        <v>-306975</v>
      </c>
      <c r="C5" s="6" t="n">
        <v>49158</v>
      </c>
      <c r="D5" s="6" t="n">
        <v>62663</v>
      </c>
    </row>
    <row r="6" spans="1:4">
      <c r="A6" s="4" t="s">
        <v>56</v>
      </c>
      <c r="B6" s="6" t="n">
        <v>-247447</v>
      </c>
      <c r="C6" s="6" t="n">
        <v>121138</v>
      </c>
      <c r="D6" s="6" t="n">
        <v>25666</v>
      </c>
    </row>
    <row r="7" spans="1:4">
      <c r="A7" s="3" t="s">
        <v>1103</v>
      </c>
    </row>
    <row r="8" spans="1:4">
      <c r="A8" s="4" t="s">
        <v>1101</v>
      </c>
      <c r="B8" s="6" t="n">
        <v>9645</v>
      </c>
      <c r="C8" s="6" t="n">
        <v>12771</v>
      </c>
      <c r="D8" s="6" t="n">
        <v>13876</v>
      </c>
    </row>
    <row r="9" spans="1:4">
      <c r="A9" s="4" t="s">
        <v>1102</v>
      </c>
      <c r="B9" s="6" t="n">
        <v>1291</v>
      </c>
      <c r="C9" s="6" t="n">
        <v>26743</v>
      </c>
      <c r="D9" s="6" t="n">
        <v>19706</v>
      </c>
    </row>
    <row r="10" spans="1:4">
      <c r="A10" s="4" t="s">
        <v>1104</v>
      </c>
      <c r="B10" s="6" t="n">
        <v>10936</v>
      </c>
      <c r="C10" s="6" t="n">
        <v>39514</v>
      </c>
      <c r="D10" s="6" t="n">
        <v>33582</v>
      </c>
    </row>
    <row r="11" spans="1:4">
      <c r="A11" s="3" t="s">
        <v>1105</v>
      </c>
    </row>
    <row r="12" spans="1:4">
      <c r="A12" s="4" t="s">
        <v>1101</v>
      </c>
      <c r="B12" s="6" t="n">
        <v>533</v>
      </c>
      <c r="C12" s="6" t="n">
        <v>-4140</v>
      </c>
      <c r="D12" s="6" t="n">
        <v>-28607</v>
      </c>
    </row>
    <row r="13" spans="1:4">
      <c r="A13" s="4" t="s">
        <v>1102</v>
      </c>
      <c r="B13" s="6" t="n">
        <v>-81098</v>
      </c>
      <c r="C13" s="6" t="n">
        <v>14580</v>
      </c>
      <c r="D13" s="6" t="n">
        <v>138</v>
      </c>
    </row>
    <row r="14" spans="1:4">
      <c r="A14" s="4" t="s">
        <v>1106</v>
      </c>
      <c r="B14" s="6" t="n">
        <v>-80565</v>
      </c>
      <c r="C14" s="6" t="n">
        <v>10440</v>
      </c>
      <c r="D14" s="6" t="n">
        <v>-28469</v>
      </c>
    </row>
    <row r="15" spans="1:4">
      <c r="A15" s="4" t="s">
        <v>1107</v>
      </c>
      <c r="B15" s="7" t="n">
        <v>-69629</v>
      </c>
      <c r="C15" s="7" t="n">
        <v>49954</v>
      </c>
      <c r="D15" s="7" t="n">
        <v>51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08</v>
      </c>
      <c r="B1" s="2" t="s">
        <v>1</v>
      </c>
    </row>
    <row r="2" spans="1:4">
      <c r="B2" s="2" t="s">
        <v>2</v>
      </c>
      <c r="C2" s="2" t="s">
        <v>37</v>
      </c>
      <c r="D2" s="2" t="s">
        <v>38</v>
      </c>
    </row>
    <row r="3" spans="1:4">
      <c r="A3" s="3" t="s">
        <v>257</v>
      </c>
    </row>
    <row r="4" spans="1:4">
      <c r="A4" s="4" t="s">
        <v>1109</v>
      </c>
      <c r="B4" s="4" t="s">
        <v>1110</v>
      </c>
      <c r="C4" s="4" t="s">
        <v>1110</v>
      </c>
      <c r="D4" s="4" t="s">
        <v>1111</v>
      </c>
    </row>
    <row r="5" spans="1:4">
      <c r="A5" s="4" t="s">
        <v>1112</v>
      </c>
      <c r="B5" s="4" t="s">
        <v>1113</v>
      </c>
      <c r="C5" s="4" t="s">
        <v>1114</v>
      </c>
      <c r="D5" s="4" t="s">
        <v>1115</v>
      </c>
    </row>
    <row r="6" spans="1:4">
      <c r="A6" s="4" t="s">
        <v>1116</v>
      </c>
      <c r="B6" s="4" t="s">
        <v>1117</v>
      </c>
      <c r="C6" s="4" t="s">
        <v>1118</v>
      </c>
      <c r="D6" s="4" t="s">
        <v>1119</v>
      </c>
    </row>
    <row r="7" spans="1:4">
      <c r="A7" s="4" t="s">
        <v>1120</v>
      </c>
      <c r="B7" s="4" t="s">
        <v>1117</v>
      </c>
      <c r="C7" s="4" t="s">
        <v>1121</v>
      </c>
      <c r="D7" s="4" t="s">
        <v>1122</v>
      </c>
    </row>
    <row r="8" spans="1:4">
      <c r="A8" s="4" t="s">
        <v>1123</v>
      </c>
      <c r="B8" s="4" t="s">
        <v>774</v>
      </c>
      <c r="C8" s="4" t="s">
        <v>1124</v>
      </c>
      <c r="D8" s="4" t="s">
        <v>1125</v>
      </c>
    </row>
    <row r="9" spans="1:4">
      <c r="A9" s="4" t="s">
        <v>1126</v>
      </c>
      <c r="B9" s="4" t="s">
        <v>518</v>
      </c>
      <c r="C9" s="4" t="s">
        <v>1127</v>
      </c>
      <c r="D9" s="4" t="s">
        <v>1128</v>
      </c>
    </row>
    <row r="10" spans="1:4">
      <c r="A10" s="4" t="s">
        <v>1129</v>
      </c>
      <c r="B10" s="4" t="s">
        <v>1073</v>
      </c>
      <c r="C10" s="4" t="s">
        <v>1130</v>
      </c>
      <c r="D10" s="4" t="s">
        <v>1131</v>
      </c>
    </row>
    <row r="11" spans="1:4">
      <c r="A11" s="4" t="s">
        <v>1132</v>
      </c>
      <c r="B11" s="4" t="s">
        <v>1133</v>
      </c>
      <c r="C11" s="4" t="s">
        <v>1134</v>
      </c>
      <c r="D11" s="4" t="s">
        <v>1135</v>
      </c>
    </row>
    <row r="12" spans="1:4">
      <c r="A12" s="4" t="s">
        <v>1136</v>
      </c>
      <c r="B12" s="4" t="s">
        <v>1137</v>
      </c>
      <c r="C12" s="4" t="s">
        <v>1072</v>
      </c>
      <c r="D12" s="4" t="s">
        <v>1128</v>
      </c>
    </row>
    <row r="13" spans="1:4">
      <c r="A13" s="4" t="s">
        <v>1138</v>
      </c>
      <c r="B13" s="4" t="s">
        <v>1139</v>
      </c>
      <c r="C13" s="4" t="s">
        <v>1140</v>
      </c>
      <c r="D13" s="4" t="s">
        <v>1141</v>
      </c>
    </row>
    <row r="14" spans="1:4">
      <c r="A14" s="4" t="s">
        <v>1142</v>
      </c>
      <c r="B14" s="4" t="s">
        <v>774</v>
      </c>
      <c r="C14" s="4" t="s">
        <v>1143</v>
      </c>
      <c r="D14" s="4" t="s">
        <v>1144</v>
      </c>
    </row>
    <row r="15" spans="1:4">
      <c r="A15" s="4" t="s">
        <v>1145</v>
      </c>
      <c r="B15" s="4" t="s">
        <v>1146</v>
      </c>
      <c r="C15" s="4" t="s">
        <v>1127</v>
      </c>
      <c r="D15" s="4" t="s">
        <v>1147</v>
      </c>
    </row>
    <row r="16" spans="1:4">
      <c r="A16" s="4" t="s">
        <v>1148</v>
      </c>
      <c r="B16" s="4" t="s">
        <v>1149</v>
      </c>
      <c r="C16" s="4" t="s">
        <v>1150</v>
      </c>
      <c r="D16" s="4" t="s">
        <v>1151</v>
      </c>
    </row>
    <row r="17" spans="1:4">
      <c r="A17" s="4" t="s">
        <v>1152</v>
      </c>
      <c r="B17" s="4" t="s">
        <v>1153</v>
      </c>
      <c r="C17" s="4" t="s">
        <v>1066</v>
      </c>
      <c r="D17" s="4" t="s">
        <v>1154</v>
      </c>
    </row>
    <row r="18" spans="1:4">
      <c r="A18" s="4" t="s">
        <v>1155</v>
      </c>
      <c r="B18" s="4" t="s">
        <v>1156</v>
      </c>
      <c r="C18" s="4" t="s">
        <v>1157</v>
      </c>
      <c r="D18" s="4" t="s">
        <v>1158</v>
      </c>
    </row>
    <row r="19" spans="1:4">
      <c r="A19" s="4" t="s">
        <v>1159</v>
      </c>
      <c r="B19" s="4" t="s">
        <v>1160</v>
      </c>
      <c r="C19" s="4" t="s">
        <v>774</v>
      </c>
      <c r="D19" s="4" t="s">
        <v>774</v>
      </c>
    </row>
    <row r="20" spans="1:4">
      <c r="A20" s="4" t="s">
        <v>1161</v>
      </c>
      <c r="B20" s="4" t="s">
        <v>1162</v>
      </c>
      <c r="C20" s="4" t="s">
        <v>1113</v>
      </c>
      <c r="D20" s="4" t="s">
        <v>774</v>
      </c>
    </row>
    <row r="21" spans="1:4">
      <c r="A21" s="4" t="s">
        <v>1163</v>
      </c>
      <c r="B21" s="4" t="s">
        <v>1164</v>
      </c>
      <c r="C21" s="4" t="s">
        <v>950</v>
      </c>
      <c r="D21" s="4" t="s">
        <v>1165</v>
      </c>
    </row>
    <row r="22" spans="1:4">
      <c r="A22" s="4" t="s">
        <v>1166</v>
      </c>
      <c r="B22" s="4" t="s">
        <v>1167</v>
      </c>
      <c r="C22" s="4" t="s">
        <v>1168</v>
      </c>
      <c r="D22" s="4" t="s">
        <v>11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1170</v>
      </c>
      <c r="B1" s="2" t="s">
        <v>1</v>
      </c>
    </row>
    <row r="2" spans="1:6">
      <c r="B2" s="2" t="s">
        <v>2</v>
      </c>
      <c r="C2" s="2" t="s">
        <v>37</v>
      </c>
      <c r="D2" s="2" t="s">
        <v>38</v>
      </c>
      <c r="E2" s="2" t="s">
        <v>442</v>
      </c>
      <c r="F2" s="2" t="s">
        <v>1082</v>
      </c>
    </row>
    <row r="3" spans="1:6">
      <c r="A3" s="3" t="s">
        <v>1171</v>
      </c>
    </row>
    <row r="4" spans="1:6">
      <c r="A4" s="4" t="s">
        <v>1172</v>
      </c>
      <c r="B4" s="7" t="n">
        <v>21000</v>
      </c>
    </row>
    <row r="5" spans="1:6">
      <c r="A5" s="4" t="s">
        <v>1173</v>
      </c>
      <c r="B5" s="6" t="n">
        <v>2800</v>
      </c>
    </row>
    <row r="6" spans="1:6">
      <c r="A6" s="4" t="s">
        <v>1174</v>
      </c>
      <c r="B6" s="6" t="n">
        <v>26152</v>
      </c>
      <c r="C6" s="7" t="n">
        <v>18585</v>
      </c>
    </row>
    <row r="7" spans="1:6">
      <c r="A7" s="4" t="s">
        <v>1175</v>
      </c>
      <c r="B7" s="6" t="n">
        <v>-40300</v>
      </c>
      <c r="C7" s="6" t="n">
        <v>-44600</v>
      </c>
    </row>
    <row r="8" spans="1:6">
      <c r="A8" s="4" t="s">
        <v>1176</v>
      </c>
      <c r="B8" s="6" t="n">
        <v>40255</v>
      </c>
      <c r="C8" s="6" t="n">
        <v>93333</v>
      </c>
    </row>
    <row r="9" spans="1:6">
      <c r="A9" s="4" t="s">
        <v>1177</v>
      </c>
      <c r="C9" s="6" t="n">
        <v>48700</v>
      </c>
    </row>
    <row r="10" spans="1:6">
      <c r="A10" s="4" t="s">
        <v>1178</v>
      </c>
      <c r="F10" s="7" t="n">
        <v>14200</v>
      </c>
    </row>
    <row r="11" spans="1:6">
      <c r="A11" s="4" t="s">
        <v>1179</v>
      </c>
      <c r="B11" s="6" t="n">
        <v>11600</v>
      </c>
      <c r="C11" s="6" t="n">
        <v>12200</v>
      </c>
      <c r="D11" s="7" t="n">
        <v>10700</v>
      </c>
    </row>
    <row r="12" spans="1:6">
      <c r="A12" s="4" t="s">
        <v>1180</v>
      </c>
      <c r="B12" s="6" t="n">
        <v>19700</v>
      </c>
    </row>
    <row r="13" spans="1:6">
      <c r="A13" s="4" t="s">
        <v>1181</v>
      </c>
    </row>
    <row r="14" spans="1:6">
      <c r="A14" s="3" t="s">
        <v>1171</v>
      </c>
    </row>
    <row r="15" spans="1:6">
      <c r="A15" s="4" t="s">
        <v>1182</v>
      </c>
      <c r="B15" s="6" t="n">
        <v>6300</v>
      </c>
      <c r="C15" s="7" t="n">
        <v>8000</v>
      </c>
      <c r="D15" s="6" t="n">
        <v>6300</v>
      </c>
    </row>
    <row r="16" spans="1:6">
      <c r="A16" s="4" t="s">
        <v>1183</v>
      </c>
    </row>
    <row r="17" spans="1:6">
      <c r="A17" s="3" t="s">
        <v>1171</v>
      </c>
    </row>
    <row r="18" spans="1:6">
      <c r="A18" s="4" t="s">
        <v>1174</v>
      </c>
      <c r="B18" s="6" t="n">
        <v>5900</v>
      </c>
    </row>
    <row r="19" spans="1:6">
      <c r="A19" s="4" t="s">
        <v>1184</v>
      </c>
    </row>
    <row r="20" spans="1:6">
      <c r="A20" s="3" t="s">
        <v>1171</v>
      </c>
    </row>
    <row r="21" spans="1:6">
      <c r="A21" s="4" t="s">
        <v>1185</v>
      </c>
      <c r="B21" s="6" t="n">
        <v>13600</v>
      </c>
    </row>
    <row r="22" spans="1:6">
      <c r="A22" s="4" t="s">
        <v>1186</v>
      </c>
    </row>
    <row r="23" spans="1:6">
      <c r="A23" s="3" t="s">
        <v>1171</v>
      </c>
    </row>
    <row r="24" spans="1:6">
      <c r="A24" s="4" t="s">
        <v>1174</v>
      </c>
      <c r="B24" s="7" t="n">
        <v>6000</v>
      </c>
    </row>
    <row r="25" spans="1:6">
      <c r="A25" s="4" t="s">
        <v>1187</v>
      </c>
    </row>
    <row r="26" spans="1:6">
      <c r="A26" s="3" t="s">
        <v>1171</v>
      </c>
    </row>
    <row r="27" spans="1:6">
      <c r="A27" s="4" t="s">
        <v>1176</v>
      </c>
      <c r="D27" s="7" t="n">
        <v>51500</v>
      </c>
    </row>
    <row r="28" spans="1:6">
      <c r="A28" s="4" t="s">
        <v>449</v>
      </c>
    </row>
    <row r="29" spans="1:6">
      <c r="A29" s="3" t="s">
        <v>1171</v>
      </c>
    </row>
    <row r="30" spans="1:6">
      <c r="A30" s="4" t="s">
        <v>1180</v>
      </c>
      <c r="E30" s="7" t="n">
        <v>34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7</v>
      </c>
    </row>
    <row r="2" spans="1:3">
      <c r="A2" s="3" t="s">
        <v>1189</v>
      </c>
    </row>
    <row r="3" spans="1:3">
      <c r="A3" s="4" t="s">
        <v>1190</v>
      </c>
      <c r="B3" s="7" t="n">
        <v>87406</v>
      </c>
      <c r="C3" s="7" t="n">
        <v>132615</v>
      </c>
    </row>
    <row r="4" spans="1:3">
      <c r="A4" s="4" t="s">
        <v>1174</v>
      </c>
      <c r="B4" s="6" t="n">
        <v>26152</v>
      </c>
      <c r="C4" s="6" t="n">
        <v>18585</v>
      </c>
    </row>
    <row r="5" spans="1:3">
      <c r="A5" s="4" t="s">
        <v>487</v>
      </c>
      <c r="B5" s="6" t="n">
        <v>5757</v>
      </c>
      <c r="C5" s="6" t="n">
        <v>4697</v>
      </c>
    </row>
    <row r="6" spans="1:3">
      <c r="A6" s="4" t="s">
        <v>1191</v>
      </c>
      <c r="B6" s="6" t="n">
        <v>96483</v>
      </c>
      <c r="C6" s="6" t="n">
        <v>27146</v>
      </c>
    </row>
    <row r="7" spans="1:3">
      <c r="A7" s="4" t="s">
        <v>1192</v>
      </c>
      <c r="B7" s="6" t="n">
        <v>3956</v>
      </c>
      <c r="C7" s="6" t="n">
        <v>2759</v>
      </c>
    </row>
    <row r="8" spans="1:3">
      <c r="A8" s="4" t="s">
        <v>96</v>
      </c>
      <c r="B8" s="6" t="n">
        <v>492</v>
      </c>
      <c r="C8" s="6" t="n">
        <v>3858</v>
      </c>
    </row>
    <row r="9" spans="1:3">
      <c r="A9" s="4" t="s">
        <v>172</v>
      </c>
      <c r="B9" s="6" t="n">
        <v>5551</v>
      </c>
      <c r="C9" s="6" t="n">
        <v>3310</v>
      </c>
    </row>
    <row r="10" spans="1:3">
      <c r="A10" s="4" t="s">
        <v>1193</v>
      </c>
      <c r="B10" s="6" t="n">
        <v>225797</v>
      </c>
      <c r="C10" s="6" t="n">
        <v>192970</v>
      </c>
    </row>
    <row r="11" spans="1:3">
      <c r="A11" s="4" t="s">
        <v>1194</v>
      </c>
      <c r="B11" s="6" t="n">
        <v>-40255</v>
      </c>
      <c r="C11" s="6" t="n">
        <v>-93333</v>
      </c>
    </row>
    <row r="12" spans="1:3">
      <c r="A12" s="4" t="s">
        <v>1195</v>
      </c>
      <c r="B12" s="6" t="n">
        <v>185542</v>
      </c>
      <c r="C12" s="6" t="n">
        <v>99637</v>
      </c>
    </row>
    <row r="13" spans="1:3">
      <c r="A13" s="3" t="s">
        <v>1196</v>
      </c>
    </row>
    <row r="14" spans="1:3">
      <c r="A14" s="4" t="s">
        <v>1197</v>
      </c>
      <c r="B14" s="6" t="n">
        <v>-59249</v>
      </c>
      <c r="C14" s="6" t="n">
        <v>-75624</v>
      </c>
    </row>
    <row r="15" spans="1:3">
      <c r="A15" s="4" t="s">
        <v>96</v>
      </c>
      <c r="B15" s="6" t="n">
        <v>-3561</v>
      </c>
      <c r="C15" s="6" t="n">
        <v>-3135</v>
      </c>
    </row>
    <row r="16" spans="1:3">
      <c r="A16" s="4" t="s">
        <v>1198</v>
      </c>
      <c r="B16" s="6" t="n">
        <v>-122035</v>
      </c>
      <c r="C16" s="6" t="n">
        <v>-137031</v>
      </c>
    </row>
    <row r="17" spans="1:3">
      <c r="A17" s="4" t="s">
        <v>172</v>
      </c>
      <c r="B17" s="6" t="n">
        <v>-740</v>
      </c>
      <c r="C17" s="6" t="n">
        <v>-1181</v>
      </c>
    </row>
    <row r="18" spans="1:3">
      <c r="A18" s="4" t="s">
        <v>1199</v>
      </c>
      <c r="B18" s="6" t="n">
        <v>-185585</v>
      </c>
      <c r="C18" s="6" t="n">
        <v>-216971</v>
      </c>
    </row>
    <row r="19" spans="1:3">
      <c r="A19" s="4" t="s">
        <v>1200</v>
      </c>
      <c r="B19" s="6" t="n">
        <v>-43</v>
      </c>
      <c r="C19" s="6" t="n">
        <v>-117334</v>
      </c>
    </row>
    <row r="20" spans="1:3">
      <c r="A20" s="4" t="s">
        <v>1201</v>
      </c>
      <c r="B20" s="6" t="n">
        <v>68146</v>
      </c>
      <c r="C20" s="6" t="n">
        <v>14076</v>
      </c>
    </row>
    <row r="21" spans="1:3">
      <c r="A21" s="4" t="s">
        <v>112</v>
      </c>
      <c r="B21" s="7" t="n">
        <v>-68189</v>
      </c>
      <c r="C21" s="7" t="n">
        <v>-1314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5"/>
    <col customWidth="1" max="2" min="2" width="21"/>
  </cols>
  <sheetData>
    <row r="1" spans="1:2">
      <c r="A1" s="1" t="s">
        <v>1202</v>
      </c>
      <c r="B1" s="2" t="s">
        <v>604</v>
      </c>
    </row>
    <row r="2" spans="1:2">
      <c r="A2" s="4" t="s">
        <v>1203</v>
      </c>
    </row>
    <row r="3" spans="1:2">
      <c r="A3" s="3" t="s">
        <v>1171</v>
      </c>
    </row>
    <row r="4" spans="1:2">
      <c r="A4" s="4" t="s">
        <v>1204</v>
      </c>
      <c r="B4" s="7" t="n">
        <v>183729</v>
      </c>
    </row>
    <row r="5" spans="1:2">
      <c r="A5" s="4" t="s">
        <v>1205</v>
      </c>
    </row>
    <row r="6" spans="1:2">
      <c r="A6" s="3" t="s">
        <v>1171</v>
      </c>
    </row>
    <row r="7" spans="1:2">
      <c r="A7" s="4" t="s">
        <v>1204</v>
      </c>
      <c r="B7" s="6" t="n">
        <v>174125</v>
      </c>
    </row>
    <row r="8" spans="1:2">
      <c r="A8" s="4" t="s">
        <v>1206</v>
      </c>
    </row>
    <row r="9" spans="1:2">
      <c r="A9" s="3" t="s">
        <v>1171</v>
      </c>
    </row>
    <row r="10" spans="1:2">
      <c r="A10" s="4" t="s">
        <v>1204</v>
      </c>
      <c r="B10" s="6" t="n">
        <v>9604</v>
      </c>
    </row>
    <row r="11" spans="1:2">
      <c r="A11" s="4" t="s">
        <v>1207</v>
      </c>
    </row>
    <row r="12" spans="1:2">
      <c r="A12" s="3" t="s">
        <v>1171</v>
      </c>
    </row>
    <row r="13" spans="1:2">
      <c r="A13" s="4" t="s">
        <v>1204</v>
      </c>
      <c r="B13" s="6" t="n">
        <v>15613</v>
      </c>
    </row>
    <row r="14" spans="1:2">
      <c r="A14" s="4" t="s">
        <v>1208</v>
      </c>
    </row>
    <row r="15" spans="1:2">
      <c r="A15" s="3" t="s">
        <v>1171</v>
      </c>
    </row>
    <row r="16" spans="1:2">
      <c r="A16" s="4" t="s">
        <v>1204</v>
      </c>
      <c r="B16" s="6" t="n">
        <v>15596</v>
      </c>
    </row>
    <row r="17" spans="1:2">
      <c r="A17" s="4" t="s">
        <v>1209</v>
      </c>
    </row>
    <row r="18" spans="1:2">
      <c r="A18" s="3" t="s">
        <v>1171</v>
      </c>
    </row>
    <row r="19" spans="1:2">
      <c r="A19" s="4" t="s">
        <v>1204</v>
      </c>
      <c r="B19" s="6" t="n">
        <v>17</v>
      </c>
    </row>
    <row r="20" spans="1:2">
      <c r="A20" s="4" t="s">
        <v>1210</v>
      </c>
    </row>
    <row r="21" spans="1:2">
      <c r="A21" s="3" t="s">
        <v>1171</v>
      </c>
    </row>
    <row r="22" spans="1:2">
      <c r="A22" s="4" t="s">
        <v>1204</v>
      </c>
      <c r="B22" s="6" t="n">
        <v>179942</v>
      </c>
    </row>
    <row r="23" spans="1:2">
      <c r="A23" s="4" t="s">
        <v>1211</v>
      </c>
    </row>
    <row r="24" spans="1:2">
      <c r="A24" s="3" t="s">
        <v>1171</v>
      </c>
    </row>
    <row r="25" spans="1:2">
      <c r="A25" s="4" t="s">
        <v>1204</v>
      </c>
      <c r="B25" s="6" t="n">
        <v>0</v>
      </c>
    </row>
    <row r="26" spans="1:2">
      <c r="A26" s="4" t="s">
        <v>1212</v>
      </c>
    </row>
    <row r="27" spans="1:2">
      <c r="A27" s="3" t="s">
        <v>1171</v>
      </c>
    </row>
    <row r="28" spans="1:2">
      <c r="A28" s="4" t="s">
        <v>1204</v>
      </c>
      <c r="B28" s="6" t="n">
        <v>179942</v>
      </c>
    </row>
    <row r="29" spans="1:2">
      <c r="A29" s="4" t="s">
        <v>1213</v>
      </c>
    </row>
    <row r="30" spans="1:2">
      <c r="A30" s="3" t="s">
        <v>1171</v>
      </c>
    </row>
    <row r="31" spans="1:2">
      <c r="A31" s="4" t="s">
        <v>1204</v>
      </c>
      <c r="B31" s="6" t="n">
        <v>120639</v>
      </c>
    </row>
    <row r="32" spans="1:2">
      <c r="A32" s="4" t="s">
        <v>1214</v>
      </c>
    </row>
    <row r="33" spans="1:2">
      <c r="A33" s="3" t="s">
        <v>1171</v>
      </c>
    </row>
    <row r="34" spans="1:2">
      <c r="A34" s="4" t="s">
        <v>1204</v>
      </c>
      <c r="B34" s="6" t="n">
        <v>0</v>
      </c>
    </row>
    <row r="35" spans="1:2">
      <c r="A35" s="4" t="s">
        <v>1215</v>
      </c>
    </row>
    <row r="36" spans="1:2">
      <c r="A36" s="3" t="s">
        <v>1171</v>
      </c>
    </row>
    <row r="37" spans="1:2">
      <c r="A37" s="4" t="s">
        <v>1204</v>
      </c>
      <c r="B37" s="7" t="n">
        <v>1206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7</v>
      </c>
      <c r="D2" s="2" t="s">
        <v>38</v>
      </c>
    </row>
    <row r="3" spans="1:4">
      <c r="A3" s="3" t="s">
        <v>1217</v>
      </c>
    </row>
    <row r="4" spans="1:4">
      <c r="A4" s="4" t="s">
        <v>1218</v>
      </c>
      <c r="B4" s="7" t="n">
        <v>26137</v>
      </c>
      <c r="C4" s="7" t="n">
        <v>22374</v>
      </c>
      <c r="D4" s="7" t="n">
        <v>20224</v>
      </c>
    </row>
    <row r="5" spans="1:4">
      <c r="A5" s="4" t="s">
        <v>1219</v>
      </c>
      <c r="B5" s="6" t="n">
        <v>671</v>
      </c>
      <c r="C5" s="6" t="n">
        <v>324</v>
      </c>
      <c r="D5" s="6" t="n">
        <v>0</v>
      </c>
    </row>
    <row r="6" spans="1:4">
      <c r="A6" s="4" t="s">
        <v>1220</v>
      </c>
      <c r="B6" s="6" t="n">
        <v>3309</v>
      </c>
      <c r="C6" s="6" t="n">
        <v>1153</v>
      </c>
      <c r="D6" s="6" t="n">
        <v>2548</v>
      </c>
    </row>
    <row r="7" spans="1:4">
      <c r="A7" s="4" t="s">
        <v>1221</v>
      </c>
      <c r="C7" s="6" t="n">
        <v>2286</v>
      </c>
    </row>
    <row r="8" spans="1:4">
      <c r="A8" s="4" t="s">
        <v>1222</v>
      </c>
      <c r="B8" s="6" t="n">
        <v>-892</v>
      </c>
      <c r="D8" s="6" t="n">
        <v>-398</v>
      </c>
    </row>
    <row r="9" spans="1:4">
      <c r="A9" s="4" t="s">
        <v>1223</v>
      </c>
      <c r="B9" s="6" t="n">
        <v>-3999</v>
      </c>
      <c r="C9" s="6" t="n">
        <v>0</v>
      </c>
      <c r="D9" s="6" t="n">
        <v>0</v>
      </c>
    </row>
    <row r="10" spans="1:4">
      <c r="A10" s="4" t="s">
        <v>1224</v>
      </c>
      <c r="B10" s="6" t="n">
        <v>-2343</v>
      </c>
      <c r="C10" s="6" t="n">
        <v>0</v>
      </c>
      <c r="D10" s="6" t="n">
        <v>0</v>
      </c>
    </row>
    <row r="11" spans="1:4">
      <c r="A11" s="4" t="s">
        <v>1225</v>
      </c>
      <c r="B11" s="7" t="n">
        <v>22883</v>
      </c>
      <c r="C11" s="7" t="n">
        <v>26137</v>
      </c>
      <c r="D11" s="7" t="n">
        <v>223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7</v>
      </c>
      <c r="D2" s="2" t="s">
        <v>38</v>
      </c>
    </row>
    <row r="3" spans="1:4">
      <c r="A3" s="3" t="s">
        <v>260</v>
      </c>
    </row>
    <row r="4" spans="1:4">
      <c r="A4" s="4" t="s">
        <v>1227</v>
      </c>
      <c r="B4" s="6" t="n">
        <v>48497</v>
      </c>
      <c r="C4" s="6" t="n">
        <v>48157</v>
      </c>
      <c r="D4" s="6" t="n">
        <v>48860</v>
      </c>
    </row>
    <row r="5" spans="1:4">
      <c r="A5" s="4" t="s">
        <v>1228</v>
      </c>
      <c r="B5" s="6" t="n">
        <v>0</v>
      </c>
      <c r="C5" s="6" t="n">
        <v>344</v>
      </c>
      <c r="D5" s="6" t="n">
        <v>154</v>
      </c>
    </row>
    <row r="6" spans="1:4">
      <c r="A6" s="4" t="s">
        <v>1229</v>
      </c>
      <c r="B6" s="6" t="n">
        <v>48497</v>
      </c>
      <c r="C6" s="6" t="n">
        <v>48501</v>
      </c>
      <c r="D6" s="6" t="n">
        <v>49014</v>
      </c>
    </row>
    <row r="7" spans="1:4">
      <c r="A7" s="4" t="s">
        <v>1230</v>
      </c>
      <c r="B7" s="6" t="n">
        <v>2700</v>
      </c>
      <c r="C7" s="6" t="n">
        <v>1200</v>
      </c>
      <c r="D7" s="6" t="n">
        <v>13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 customWidth="1" max="13" min="13" width="14"/>
  </cols>
  <sheetData>
    <row r="1" spans="1:13">
      <c r="A1" s="1" t="s">
        <v>1231</v>
      </c>
      <c r="B1" s="2" t="s">
        <v>1232</v>
      </c>
      <c r="J1" s="2" t="s">
        <v>1</v>
      </c>
    </row>
    <row r="2" spans="1:13">
      <c r="B2" s="2" t="s">
        <v>1233</v>
      </c>
      <c r="C2" s="2" t="s">
        <v>1234</v>
      </c>
      <c r="D2" s="2" t="s">
        <v>1235</v>
      </c>
      <c r="E2" s="2" t="s">
        <v>1236</v>
      </c>
      <c r="F2" s="2" t="s">
        <v>454</v>
      </c>
      <c r="G2" s="2" t="s">
        <v>1237</v>
      </c>
      <c r="H2" s="2" t="s">
        <v>1238</v>
      </c>
      <c r="I2" s="2" t="s">
        <v>1239</v>
      </c>
      <c r="J2" s="2" t="s">
        <v>1240</v>
      </c>
      <c r="K2" s="2" t="s">
        <v>454</v>
      </c>
      <c r="L2" s="2" t="s">
        <v>605</v>
      </c>
      <c r="M2" s="2" t="s">
        <v>462</v>
      </c>
    </row>
    <row r="3" spans="1:13">
      <c r="A3" s="3" t="s">
        <v>263</v>
      </c>
    </row>
    <row r="4" spans="1:13">
      <c r="A4" s="4" t="s">
        <v>1241</v>
      </c>
      <c r="J4" s="6" t="n">
        <v>2</v>
      </c>
    </row>
    <row r="5" spans="1:13">
      <c r="A5" s="4" t="s">
        <v>1242</v>
      </c>
      <c r="B5" s="6" t="n">
        <v>3</v>
      </c>
      <c r="J5" s="6" t="n">
        <v>3</v>
      </c>
    </row>
    <row r="6" spans="1:13">
      <c r="A6" s="3" t="s">
        <v>1243</v>
      </c>
    </row>
    <row r="7" spans="1:13">
      <c r="A7" s="4" t="s">
        <v>40</v>
      </c>
      <c r="B7" s="7" t="n">
        <v>296983</v>
      </c>
      <c r="C7" s="7" t="n">
        <v>272082</v>
      </c>
      <c r="D7" s="7" t="n">
        <v>287498</v>
      </c>
      <c r="E7" s="7" t="n">
        <v>250398</v>
      </c>
      <c r="F7" s="7" t="n">
        <v>278356</v>
      </c>
      <c r="G7" s="7" t="n">
        <v>251253</v>
      </c>
      <c r="H7" s="7" t="n">
        <v>255843</v>
      </c>
      <c r="I7" s="7" t="n">
        <v>226825</v>
      </c>
      <c r="J7" s="7" t="n">
        <v>1106961</v>
      </c>
      <c r="K7" s="7" t="n">
        <v>1012277</v>
      </c>
      <c r="L7" s="7" t="n">
        <v>964858</v>
      </c>
    </row>
    <row r="8" spans="1:13">
      <c r="A8" s="4" t="s">
        <v>1244</v>
      </c>
      <c r="J8" s="6" t="n">
        <v>-170543</v>
      </c>
      <c r="K8" s="6" t="n">
        <v>162215</v>
      </c>
      <c r="L8" s="6" t="n">
        <v>122237</v>
      </c>
    </row>
    <row r="9" spans="1:13">
      <c r="A9" s="4" t="s">
        <v>46</v>
      </c>
      <c r="J9" s="6" t="n">
        <v>24420</v>
      </c>
      <c r="K9" s="6" t="n">
        <v>15528</v>
      </c>
      <c r="L9" s="6" t="n">
        <v>20377</v>
      </c>
    </row>
    <row r="10" spans="1:13">
      <c r="A10" s="4" t="s">
        <v>47</v>
      </c>
      <c r="J10" s="6" t="n">
        <v>15915</v>
      </c>
      <c r="K10" s="6" t="n">
        <v>17056</v>
      </c>
      <c r="L10" s="6" t="n">
        <v>37377</v>
      </c>
    </row>
    <row r="11" spans="1:13">
      <c r="A11" s="4" t="s">
        <v>1245</v>
      </c>
      <c r="J11" s="6" t="n">
        <v>37194</v>
      </c>
      <c r="K11" s="6" t="n">
        <v>33144</v>
      </c>
      <c r="L11" s="6" t="n">
        <v>31035</v>
      </c>
    </row>
    <row r="12" spans="1:13">
      <c r="A12" s="4" t="s">
        <v>50</v>
      </c>
      <c r="B12" s="6" t="n">
        <v>-276452</v>
      </c>
      <c r="C12" s="7" t="n">
        <v>-5757</v>
      </c>
      <c r="D12" s="7" t="n">
        <v>21607</v>
      </c>
      <c r="E12" s="7" t="n">
        <v>12530</v>
      </c>
      <c r="F12" s="6" t="n">
        <v>18943</v>
      </c>
      <c r="G12" s="7" t="n">
        <v>30022</v>
      </c>
      <c r="H12" s="7" t="n">
        <v>27775</v>
      </c>
      <c r="I12" s="7" t="n">
        <v>19747</v>
      </c>
      <c r="J12" s="6" t="n">
        <v>-248072</v>
      </c>
      <c r="K12" s="6" t="n">
        <v>96487</v>
      </c>
      <c r="L12" s="6" t="n">
        <v>33448</v>
      </c>
    </row>
    <row r="13" spans="1:13">
      <c r="A13" s="4" t="s">
        <v>51</v>
      </c>
      <c r="J13" s="6" t="n">
        <v>847</v>
      </c>
      <c r="K13" s="6" t="n">
        <v>1318</v>
      </c>
      <c r="L13" s="6" t="n">
        <v>1698</v>
      </c>
    </row>
    <row r="14" spans="1:13">
      <c r="A14" s="4" t="s">
        <v>52</v>
      </c>
      <c r="J14" s="6" t="n">
        <v>-9825</v>
      </c>
      <c r="K14" s="6" t="n">
        <v>-7797</v>
      </c>
      <c r="L14" s="6" t="n">
        <v>-10616</v>
      </c>
    </row>
    <row r="15" spans="1:13">
      <c r="A15" s="4" t="s">
        <v>53</v>
      </c>
      <c r="J15" s="6" t="n">
        <v>11484</v>
      </c>
      <c r="K15" s="6" t="n">
        <v>39428</v>
      </c>
      <c r="L15" s="6" t="n">
        <v>0</v>
      </c>
    </row>
    <row r="16" spans="1:13">
      <c r="A16" s="4" t="s">
        <v>54</v>
      </c>
      <c r="J16" s="6" t="n">
        <v>0</v>
      </c>
      <c r="K16" s="6" t="n">
        <v>-8565</v>
      </c>
      <c r="L16" s="6" t="n">
        <v>0</v>
      </c>
    </row>
    <row r="17" spans="1:13">
      <c r="A17" s="4" t="s">
        <v>55</v>
      </c>
      <c r="J17" s="6" t="n">
        <v>-1881</v>
      </c>
      <c r="K17" s="6" t="n">
        <v>267</v>
      </c>
      <c r="L17" s="6" t="n">
        <v>1136</v>
      </c>
    </row>
    <row r="18" spans="1:13">
      <c r="A18" s="4" t="s">
        <v>56</v>
      </c>
      <c r="J18" s="6" t="n">
        <v>-247447</v>
      </c>
      <c r="K18" s="6" t="n">
        <v>121138</v>
      </c>
      <c r="L18" s="6" t="n">
        <v>25666</v>
      </c>
    </row>
    <row r="19" spans="1:13">
      <c r="A19" s="4" t="s">
        <v>1246</v>
      </c>
      <c r="B19" s="6" t="n">
        <v>2549701</v>
      </c>
      <c r="F19" s="6" t="n">
        <v>2503891</v>
      </c>
      <c r="J19" s="6" t="n">
        <v>2549701</v>
      </c>
      <c r="K19" s="6" t="n">
        <v>2503891</v>
      </c>
    </row>
    <row r="20" spans="1:13">
      <c r="A20" s="4" t="s">
        <v>1247</v>
      </c>
      <c r="J20" s="6" t="n">
        <v>37997</v>
      </c>
      <c r="K20" s="6" t="n">
        <v>34107</v>
      </c>
    </row>
    <row r="21" spans="1:13">
      <c r="A21" s="4" t="s">
        <v>476</v>
      </c>
    </row>
    <row r="22" spans="1:13">
      <c r="A22" s="3" t="s">
        <v>1243</v>
      </c>
    </row>
    <row r="23" spans="1:13">
      <c r="A23" s="4" t="s">
        <v>466</v>
      </c>
      <c r="M23" s="4" t="s">
        <v>477</v>
      </c>
    </row>
    <row r="24" spans="1:13">
      <c r="A24" s="4" t="s">
        <v>1248</v>
      </c>
    </row>
    <row r="25" spans="1:13">
      <c r="A25" s="3" t="s">
        <v>1243</v>
      </c>
    </row>
    <row r="26" spans="1:13">
      <c r="A26" s="4" t="s">
        <v>40</v>
      </c>
      <c r="J26" s="6" t="n">
        <v>1106961</v>
      </c>
      <c r="K26" s="6" t="n">
        <v>1012277</v>
      </c>
      <c r="L26" s="6" t="n">
        <v>964858</v>
      </c>
    </row>
    <row r="27" spans="1:13">
      <c r="A27" s="4" t="s">
        <v>662</v>
      </c>
    </row>
    <row r="28" spans="1:13">
      <c r="A28" s="3" t="s">
        <v>1243</v>
      </c>
    </row>
    <row r="29" spans="1:13">
      <c r="A29" s="4" t="s">
        <v>40</v>
      </c>
      <c r="J29" s="6" t="n">
        <v>681825</v>
      </c>
      <c r="K29" s="6" t="n">
        <v>635517</v>
      </c>
      <c r="L29" s="6" t="n">
        <v>611715</v>
      </c>
    </row>
    <row r="30" spans="1:13">
      <c r="A30" s="4" t="s">
        <v>47</v>
      </c>
      <c r="J30" s="6" t="n">
        <v>11497</v>
      </c>
      <c r="K30" s="6" t="n">
        <v>8819</v>
      </c>
      <c r="L30" s="6" t="n">
        <v>11042</v>
      </c>
    </row>
    <row r="31" spans="1:13">
      <c r="A31" s="4" t="s">
        <v>663</v>
      </c>
    </row>
    <row r="32" spans="1:13">
      <c r="A32" s="3" t="s">
        <v>1243</v>
      </c>
    </row>
    <row r="33" spans="1:13">
      <c r="A33" s="4" t="s">
        <v>40</v>
      </c>
      <c r="J33" s="6" t="n">
        <v>422990</v>
      </c>
      <c r="K33" s="6" t="n">
        <v>374976</v>
      </c>
      <c r="L33" s="6" t="n">
        <v>351406</v>
      </c>
    </row>
    <row r="34" spans="1:13">
      <c r="A34" s="4" t="s">
        <v>47</v>
      </c>
      <c r="J34" s="6" t="n">
        <v>1595</v>
      </c>
      <c r="K34" s="6" t="n">
        <v>561</v>
      </c>
      <c r="L34" s="6" t="n">
        <v>14769</v>
      </c>
    </row>
    <row r="35" spans="1:13">
      <c r="A35" s="4" t="s">
        <v>627</v>
      </c>
    </row>
    <row r="36" spans="1:13">
      <c r="A36" s="3" t="s">
        <v>1243</v>
      </c>
    </row>
    <row r="37" spans="1:13">
      <c r="A37" s="4" t="s">
        <v>1244</v>
      </c>
      <c r="J37" s="6" t="n">
        <v>-96724</v>
      </c>
      <c r="K37" s="6" t="n">
        <v>-102425</v>
      </c>
      <c r="L37" s="6" t="n">
        <v>-63205</v>
      </c>
    </row>
    <row r="38" spans="1:13">
      <c r="A38" s="4" t="s">
        <v>47</v>
      </c>
      <c r="J38" s="6" t="n">
        <v>2823</v>
      </c>
      <c r="K38" s="6" t="n">
        <v>7676</v>
      </c>
      <c r="L38" s="6" t="n">
        <v>11566</v>
      </c>
    </row>
    <row r="39" spans="1:13">
      <c r="A39" s="4" t="s">
        <v>1249</v>
      </c>
    </row>
    <row r="40" spans="1:13">
      <c r="A40" s="3" t="s">
        <v>1243</v>
      </c>
    </row>
    <row r="41" spans="1:13">
      <c r="A41" s="4" t="s">
        <v>1244</v>
      </c>
      <c r="J41" s="6" t="n">
        <v>-258493</v>
      </c>
      <c r="K41" s="6" t="n">
        <v>81412</v>
      </c>
      <c r="L41" s="6" t="n">
        <v>17372</v>
      </c>
    </row>
    <row r="42" spans="1:13">
      <c r="A42" s="4" t="s">
        <v>1246</v>
      </c>
      <c r="B42" s="6" t="n">
        <v>1532825</v>
      </c>
      <c r="F42" s="6" t="n">
        <v>1386032</v>
      </c>
      <c r="J42" s="6" t="n">
        <v>1532825</v>
      </c>
      <c r="K42" s="6" t="n">
        <v>1386032</v>
      </c>
    </row>
    <row r="43" spans="1:13">
      <c r="A43" s="4" t="s">
        <v>1247</v>
      </c>
      <c r="J43" s="6" t="n">
        <v>27621</v>
      </c>
      <c r="K43" s="6" t="n">
        <v>18985</v>
      </c>
    </row>
    <row r="44" spans="1:13">
      <c r="A44" s="4" t="s">
        <v>1250</v>
      </c>
    </row>
    <row r="45" spans="1:13">
      <c r="A45" s="3" t="s">
        <v>1243</v>
      </c>
    </row>
    <row r="46" spans="1:13">
      <c r="A46" s="4" t="s">
        <v>1244</v>
      </c>
      <c r="J46" s="6" t="n">
        <v>184674</v>
      </c>
      <c r="K46" s="6" t="n">
        <v>183228</v>
      </c>
      <c r="L46" s="6" t="n">
        <v>168070</v>
      </c>
    </row>
    <row r="47" spans="1:13">
      <c r="A47" s="4" t="s">
        <v>1246</v>
      </c>
      <c r="B47" s="6" t="n">
        <v>731840</v>
      </c>
      <c r="F47" s="6" t="n">
        <v>533067</v>
      </c>
      <c r="J47" s="6" t="n">
        <v>731840</v>
      </c>
      <c r="K47" s="6" t="n">
        <v>533067</v>
      </c>
    </row>
    <row r="48" spans="1:13">
      <c r="A48" s="4" t="s">
        <v>1247</v>
      </c>
      <c r="J48" s="6" t="n">
        <v>1728</v>
      </c>
      <c r="K48" s="6" t="n">
        <v>2504</v>
      </c>
    </row>
    <row r="49" spans="1:13">
      <c r="A49" s="4" t="s">
        <v>1251</v>
      </c>
    </row>
    <row r="50" spans="1:13">
      <c r="A50" s="3" t="s">
        <v>1243</v>
      </c>
    </row>
    <row r="51" spans="1:13">
      <c r="A51" s="4" t="s">
        <v>1246</v>
      </c>
      <c r="B51" s="6" t="n">
        <v>285036</v>
      </c>
      <c r="F51" s="6" t="n">
        <v>334103</v>
      </c>
      <c r="J51" s="6" t="n">
        <v>285036</v>
      </c>
      <c r="K51" s="6" t="n">
        <v>334103</v>
      </c>
    </row>
    <row r="52" spans="1:13">
      <c r="A52" s="4" t="s">
        <v>1247</v>
      </c>
      <c r="J52" s="6" t="n">
        <v>7630</v>
      </c>
      <c r="K52" s="6" t="n">
        <v>7010</v>
      </c>
    </row>
    <row r="53" spans="1:13">
      <c r="A53" s="4" t="s">
        <v>630</v>
      </c>
    </row>
    <row r="54" spans="1:13">
      <c r="A54" s="3" t="s">
        <v>1243</v>
      </c>
    </row>
    <row r="55" spans="1:13">
      <c r="A55" s="4" t="s">
        <v>47</v>
      </c>
      <c r="J55" s="6" t="n">
        <v>651</v>
      </c>
      <c r="K55" s="6" t="n">
        <v>-1617</v>
      </c>
      <c r="L55" s="6" t="n">
        <v>18566</v>
      </c>
    </row>
    <row r="56" spans="1:13">
      <c r="A56" s="4" t="s">
        <v>1246</v>
      </c>
      <c r="B56" s="7" t="n">
        <v>0</v>
      </c>
      <c r="F56" s="7" t="n">
        <v>250689</v>
      </c>
      <c r="J56" s="6" t="n">
        <v>0</v>
      </c>
      <c r="K56" s="6" t="n">
        <v>250689</v>
      </c>
    </row>
    <row r="57" spans="1:13">
      <c r="A57" s="4" t="s">
        <v>1247</v>
      </c>
      <c r="J57" s="6" t="n">
        <v>1018</v>
      </c>
      <c r="K57" s="6" t="n">
        <v>5608</v>
      </c>
    </row>
    <row r="58" spans="1:13">
      <c r="A58" s="4" t="s">
        <v>1252</v>
      </c>
    </row>
    <row r="59" spans="1:13">
      <c r="A59" s="3" t="s">
        <v>1243</v>
      </c>
    </row>
    <row r="60" spans="1:13">
      <c r="A60" s="4" t="s">
        <v>40</v>
      </c>
      <c r="J60" s="6" t="n">
        <v>536408</v>
      </c>
      <c r="K60" s="6" t="n">
        <v>497324</v>
      </c>
      <c r="L60" s="6" t="n">
        <v>474436</v>
      </c>
    </row>
    <row r="61" spans="1:13">
      <c r="A61" s="4" t="s">
        <v>1253</v>
      </c>
    </row>
    <row r="62" spans="1:13">
      <c r="A62" s="3" t="s">
        <v>1243</v>
      </c>
    </row>
    <row r="63" spans="1:13">
      <c r="A63" s="4" t="s">
        <v>40</v>
      </c>
      <c r="J63" s="6" t="n">
        <v>125956</v>
      </c>
      <c r="K63" s="6" t="n">
        <v>138193</v>
      </c>
      <c r="L63" s="6" t="n">
        <v>137279</v>
      </c>
    </row>
    <row r="64" spans="1:13">
      <c r="A64" s="4" t="s">
        <v>1254</v>
      </c>
    </row>
    <row r="65" spans="1:13">
      <c r="A65" s="3" t="s">
        <v>1243</v>
      </c>
    </row>
    <row r="66" spans="1:13">
      <c r="A66" s="4" t="s">
        <v>40</v>
      </c>
      <c r="J66" s="6" t="n">
        <v>19461</v>
      </c>
      <c r="K66" s="6" t="n">
        <v>0</v>
      </c>
      <c r="L66" s="6" t="n">
        <v>0</v>
      </c>
    </row>
    <row r="67" spans="1:13">
      <c r="A67" s="4" t="s">
        <v>1255</v>
      </c>
    </row>
    <row r="68" spans="1:13">
      <c r="A68" s="3" t="s">
        <v>1243</v>
      </c>
    </row>
    <row r="69" spans="1:13">
      <c r="A69" s="4" t="s">
        <v>40</v>
      </c>
      <c r="J69" s="6" t="n">
        <v>553411</v>
      </c>
      <c r="K69" s="6" t="n">
        <v>494721</v>
      </c>
      <c r="L69" s="6" t="n">
        <v>480558</v>
      </c>
    </row>
    <row r="70" spans="1:13">
      <c r="A70" s="4" t="s">
        <v>1256</v>
      </c>
    </row>
    <row r="71" spans="1:13">
      <c r="A71" s="3" t="s">
        <v>1243</v>
      </c>
    </row>
    <row r="72" spans="1:13">
      <c r="A72" s="4" t="s">
        <v>40</v>
      </c>
      <c r="J72" s="6" t="n">
        <v>204431</v>
      </c>
      <c r="K72" s="6" t="n">
        <v>177805</v>
      </c>
      <c r="L72" s="6" t="n">
        <v>182105</v>
      </c>
    </row>
    <row r="73" spans="1:13">
      <c r="A73" s="4" t="s">
        <v>1257</v>
      </c>
    </row>
    <row r="74" spans="1:13">
      <c r="A74" s="3" t="s">
        <v>1243</v>
      </c>
    </row>
    <row r="75" spans="1:13">
      <c r="A75" s="4" t="s">
        <v>40</v>
      </c>
      <c r="J75" s="6" t="n">
        <v>348980</v>
      </c>
      <c r="K75" s="6" t="n">
        <v>316916</v>
      </c>
      <c r="L75" s="6" t="n">
        <v>298453</v>
      </c>
    </row>
    <row r="76" spans="1:13">
      <c r="A76" s="4" t="s">
        <v>1258</v>
      </c>
    </row>
    <row r="77" spans="1:13">
      <c r="A77" s="3" t="s">
        <v>1243</v>
      </c>
    </row>
    <row r="78" spans="1:13">
      <c r="A78" s="4" t="s">
        <v>40</v>
      </c>
      <c r="J78" s="6" t="n">
        <v>161134</v>
      </c>
      <c r="K78" s="6" t="n">
        <v>152828</v>
      </c>
      <c r="L78" s="6" t="n">
        <v>154426</v>
      </c>
    </row>
    <row r="79" spans="1:13">
      <c r="A79" s="4" t="s">
        <v>1259</v>
      </c>
    </row>
    <row r="80" spans="1:13">
      <c r="A80" s="3" t="s">
        <v>1243</v>
      </c>
    </row>
    <row r="81" spans="1:13">
      <c r="A81" s="4" t="s">
        <v>40</v>
      </c>
      <c r="J81" s="6" t="n">
        <v>24709</v>
      </c>
      <c r="K81" s="6" t="n">
        <v>24977</v>
      </c>
      <c r="L81" s="6" t="n">
        <v>27679</v>
      </c>
    </row>
    <row r="82" spans="1:13">
      <c r="A82" s="4" t="s">
        <v>1260</v>
      </c>
    </row>
    <row r="83" spans="1:13">
      <c r="A83" s="3" t="s">
        <v>1243</v>
      </c>
    </row>
    <row r="84" spans="1:13">
      <c r="A84" s="4" t="s">
        <v>40</v>
      </c>
      <c r="J84" s="6" t="n">
        <v>18588</v>
      </c>
      <c r="K84" s="6" t="n">
        <v>0</v>
      </c>
      <c r="L84" s="6" t="n">
        <v>0</v>
      </c>
    </row>
    <row r="85" spans="1:13">
      <c r="A85" s="4" t="s">
        <v>1261</v>
      </c>
    </row>
    <row r="86" spans="1:13">
      <c r="A86" s="3" t="s">
        <v>1243</v>
      </c>
    </row>
    <row r="87" spans="1:13">
      <c r="A87" s="4" t="s">
        <v>40</v>
      </c>
      <c r="J87" s="6" t="n">
        <v>229001</v>
      </c>
      <c r="K87" s="6" t="n">
        <v>210470</v>
      </c>
      <c r="L87" s="6" t="n">
        <v>204846</v>
      </c>
    </row>
    <row r="88" spans="1:13">
      <c r="A88" s="4" t="s">
        <v>1262</v>
      </c>
    </row>
    <row r="89" spans="1:13">
      <c r="A89" s="3" t="s">
        <v>1243</v>
      </c>
    </row>
    <row r="90" spans="1:13">
      <c r="A90" s="4" t="s">
        <v>40</v>
      </c>
      <c r="J90" s="6" t="n">
        <v>186558</v>
      </c>
      <c r="K90" s="6" t="n">
        <v>175705</v>
      </c>
      <c r="L90" s="6" t="n">
        <v>172772</v>
      </c>
    </row>
    <row r="91" spans="1:13">
      <c r="A91" s="4" t="s">
        <v>1263</v>
      </c>
    </row>
    <row r="92" spans="1:13">
      <c r="A92" s="3" t="s">
        <v>1243</v>
      </c>
    </row>
    <row r="93" spans="1:13">
      <c r="A93" s="4" t="s">
        <v>40</v>
      </c>
      <c r="J93" s="6" t="n">
        <v>42443</v>
      </c>
      <c r="K93" s="6" t="n">
        <v>34765</v>
      </c>
      <c r="L93" s="6" t="n">
        <v>31942</v>
      </c>
    </row>
    <row r="94" spans="1:13">
      <c r="A94" s="4" t="s">
        <v>1264</v>
      </c>
    </row>
    <row r="95" spans="1:13">
      <c r="A95" s="3" t="s">
        <v>1243</v>
      </c>
    </row>
    <row r="96" spans="1:13">
      <c r="A96" s="4" t="s">
        <v>40</v>
      </c>
      <c r="J96" s="6" t="n">
        <v>141720</v>
      </c>
      <c r="K96" s="6" t="n">
        <v>133585</v>
      </c>
      <c r="L96" s="6" t="n">
        <v>128471</v>
      </c>
    </row>
    <row r="97" spans="1:13">
      <c r="A97" s="4" t="s">
        <v>1265</v>
      </c>
    </row>
    <row r="98" spans="1:13">
      <c r="A98" s="3" t="s">
        <v>1243</v>
      </c>
    </row>
    <row r="99" spans="1:13">
      <c r="A99" s="4" t="s">
        <v>40</v>
      </c>
      <c r="J99" s="6" t="n">
        <v>44258</v>
      </c>
      <c r="K99" s="6" t="n">
        <v>42120</v>
      </c>
      <c r="L99" s="6" t="n">
        <v>44301</v>
      </c>
    </row>
    <row r="100" spans="1:13">
      <c r="A100" s="4" t="s">
        <v>1266</v>
      </c>
    </row>
    <row r="101" spans="1:13">
      <c r="A101" s="3" t="s">
        <v>1243</v>
      </c>
    </row>
    <row r="102" spans="1:13">
      <c r="A102" s="4" t="s">
        <v>40</v>
      </c>
      <c r="J102" s="6" t="n">
        <v>580</v>
      </c>
      <c r="K102" s="6" t="n">
        <v>0</v>
      </c>
      <c r="L102" s="6" t="n">
        <v>0</v>
      </c>
    </row>
    <row r="103" spans="1:13">
      <c r="A103" s="4" t="s">
        <v>1267</v>
      </c>
    </row>
    <row r="104" spans="1:13">
      <c r="A104" s="3" t="s">
        <v>1243</v>
      </c>
    </row>
    <row r="105" spans="1:13">
      <c r="A105" s="4" t="s">
        <v>40</v>
      </c>
      <c r="J105" s="6" t="n">
        <v>324549</v>
      </c>
      <c r="K105" s="6" t="n">
        <v>307086</v>
      </c>
      <c r="L105" s="6" t="n">
        <v>279454</v>
      </c>
    </row>
    <row r="106" spans="1:13">
      <c r="A106" s="4" t="s">
        <v>1268</v>
      </c>
    </row>
    <row r="107" spans="1:13">
      <c r="A107" s="3" t="s">
        <v>1243</v>
      </c>
    </row>
    <row r="108" spans="1:13">
      <c r="A108" s="4" t="s">
        <v>40</v>
      </c>
      <c r="J108" s="6" t="n">
        <v>290836</v>
      </c>
      <c r="K108" s="6" t="n">
        <v>282007</v>
      </c>
      <c r="L108" s="6" t="n">
        <v>256838</v>
      </c>
    </row>
    <row r="109" spans="1:13">
      <c r="A109" s="4" t="s">
        <v>1269</v>
      </c>
    </row>
    <row r="110" spans="1:13">
      <c r="A110" s="3" t="s">
        <v>1243</v>
      </c>
    </row>
    <row r="111" spans="1:13">
      <c r="A111" s="4" t="s">
        <v>40</v>
      </c>
      <c r="J111" s="6" t="n">
        <v>31567</v>
      </c>
      <c r="K111" s="6" t="n">
        <v>23295</v>
      </c>
      <c r="L111" s="6" t="n">
        <v>21011</v>
      </c>
    </row>
    <row r="112" spans="1:13">
      <c r="A112" s="4" t="s">
        <v>1270</v>
      </c>
    </row>
    <row r="113" spans="1:13">
      <c r="A113" s="3" t="s">
        <v>1243</v>
      </c>
    </row>
    <row r="114" spans="1:13">
      <c r="A114" s="4" t="s">
        <v>40</v>
      </c>
      <c r="J114" s="6" t="n">
        <v>2146</v>
      </c>
      <c r="K114" s="6" t="n">
        <v>1784</v>
      </c>
      <c r="L114" s="6" t="n">
        <v>1737</v>
      </c>
    </row>
    <row r="115" spans="1:13">
      <c r="A115" s="4" t="s">
        <v>1271</v>
      </c>
    </row>
    <row r="116" spans="1:13">
      <c r="A116" s="3" t="s">
        <v>1243</v>
      </c>
    </row>
    <row r="117" spans="1:13">
      <c r="A117" s="4" t="s">
        <v>40</v>
      </c>
      <c r="J117" s="6" t="n">
        <v>233554</v>
      </c>
      <c r="K117" s="6" t="n">
        <v>210911</v>
      </c>
      <c r="L117" s="6" t="n">
        <v>191539</v>
      </c>
    </row>
    <row r="118" spans="1:13">
      <c r="A118" s="4" t="s">
        <v>1272</v>
      </c>
    </row>
    <row r="119" spans="1:13">
      <c r="A119" s="3" t="s">
        <v>1243</v>
      </c>
    </row>
    <row r="120" spans="1:13">
      <c r="A120" s="4" t="s">
        <v>40</v>
      </c>
      <c r="J120" s="6" t="n">
        <v>56989</v>
      </c>
      <c r="K120" s="6" t="n">
        <v>71096</v>
      </c>
      <c r="L120" s="6" t="n">
        <v>65299</v>
      </c>
    </row>
    <row r="121" spans="1:13">
      <c r="A121" s="4" t="s">
        <v>1273</v>
      </c>
    </row>
    <row r="122" spans="1:13">
      <c r="A122" s="3" t="s">
        <v>1243</v>
      </c>
    </row>
    <row r="123" spans="1:13">
      <c r="A123" s="4" t="s">
        <v>40</v>
      </c>
      <c r="J123" s="6" t="n">
        <v>293</v>
      </c>
      <c r="K123" s="6" t="n">
        <v>0</v>
      </c>
      <c r="L123" s="6" t="n">
        <v>0</v>
      </c>
    </row>
    <row r="124" spans="1:13">
      <c r="A124" s="4" t="s">
        <v>1274</v>
      </c>
    </row>
    <row r="125" spans="1:13">
      <c r="A125" s="3" t="s">
        <v>1243</v>
      </c>
    </row>
    <row r="126" spans="1:13">
      <c r="A126" s="4" t="s">
        <v>40</v>
      </c>
      <c r="J126" s="7" t="n">
        <v>34800</v>
      </c>
      <c r="K126" s="7" t="n">
        <v>30800</v>
      </c>
      <c r="L126" s="7" t="n">
        <v>373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7</v>
      </c>
    </row>
    <row r="2" spans="1:3">
      <c r="A2" s="3" t="s">
        <v>1276</v>
      </c>
    </row>
    <row r="3" spans="1:3">
      <c r="A3" s="4" t="s">
        <v>93</v>
      </c>
      <c r="B3" s="7" t="n">
        <v>191400</v>
      </c>
      <c r="C3" s="7" t="n">
        <v>192359</v>
      </c>
    </row>
    <row r="4" spans="1:3">
      <c r="A4" s="4" t="s">
        <v>1277</v>
      </c>
    </row>
    <row r="5" spans="1:3">
      <c r="A5" s="3" t="s">
        <v>1276</v>
      </c>
    </row>
    <row r="6" spans="1:3">
      <c r="A6" s="4" t="s">
        <v>93</v>
      </c>
      <c r="B6" s="6" t="n">
        <v>68862</v>
      </c>
      <c r="C6" s="6" t="n">
        <v>62154</v>
      </c>
    </row>
    <row r="7" spans="1:3">
      <c r="A7" s="4" t="s">
        <v>1203</v>
      </c>
    </row>
    <row r="8" spans="1:3">
      <c r="A8" s="3" t="s">
        <v>1276</v>
      </c>
    </row>
    <row r="9" spans="1:3">
      <c r="A9" s="4" t="s">
        <v>93</v>
      </c>
      <c r="B9" s="6" t="n">
        <v>112376</v>
      </c>
      <c r="C9" s="6" t="n">
        <v>119133</v>
      </c>
    </row>
    <row r="10" spans="1:3">
      <c r="A10" s="4" t="s">
        <v>1278</v>
      </c>
    </row>
    <row r="11" spans="1:3">
      <c r="A11" s="3" t="s">
        <v>1276</v>
      </c>
    </row>
    <row r="12" spans="1:3">
      <c r="A12" s="4" t="s">
        <v>93</v>
      </c>
      <c r="B12" s="7" t="n">
        <v>10162</v>
      </c>
      <c r="C12" s="7" t="n">
        <v>110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7</v>
      </c>
    </row>
    <row r="2" spans="1:3">
      <c r="A2" s="3" t="s">
        <v>266</v>
      </c>
    </row>
    <row r="3" spans="1:3">
      <c r="A3" s="4" t="s">
        <v>1280</v>
      </c>
      <c r="B3" s="7" t="n">
        <v>40387</v>
      </c>
      <c r="C3" s="7" t="n">
        <v>39810</v>
      </c>
    </row>
    <row r="4" spans="1:3">
      <c r="A4" s="4" t="s">
        <v>1281</v>
      </c>
      <c r="B4" s="6" t="n">
        <v>15999</v>
      </c>
      <c r="C4" s="6" t="n">
        <v>18206</v>
      </c>
    </row>
    <row r="5" spans="1:3">
      <c r="A5" s="4" t="s">
        <v>1282</v>
      </c>
      <c r="B5" s="6" t="n">
        <v>97149</v>
      </c>
      <c r="C5" s="6" t="n">
        <v>86454</v>
      </c>
    </row>
    <row r="6" spans="1:3">
      <c r="A6" s="4" t="s">
        <v>87</v>
      </c>
      <c r="B6" s="6" t="n">
        <v>153535</v>
      </c>
      <c r="C6" s="6" t="n">
        <v>144470</v>
      </c>
    </row>
    <row r="7" spans="1:3">
      <c r="A7" s="4" t="s">
        <v>1283</v>
      </c>
      <c r="B7" s="7" t="n">
        <v>11600</v>
      </c>
      <c r="C7" s="7" t="n">
        <v>10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v>
      </c>
      <c r="C2" s="2" t="s">
        <v>37</v>
      </c>
    </row>
    <row r="3" spans="1:3">
      <c r="A3" s="3" t="s">
        <v>1285</v>
      </c>
    </row>
    <row r="4" spans="1:3">
      <c r="A4" s="4" t="s">
        <v>1286</v>
      </c>
      <c r="B4" s="7" t="n">
        <v>321435</v>
      </c>
      <c r="C4" s="7" t="n">
        <v>295567</v>
      </c>
    </row>
    <row r="5" spans="1:3">
      <c r="A5" s="4" t="s">
        <v>1287</v>
      </c>
      <c r="B5" s="6" t="n">
        <v>-130035</v>
      </c>
      <c r="C5" s="6" t="n">
        <v>-103208</v>
      </c>
    </row>
    <row r="6" spans="1:3">
      <c r="A6" s="4" t="s">
        <v>1288</v>
      </c>
      <c r="B6" s="6" t="n">
        <v>191400</v>
      </c>
      <c r="C6" s="6" t="n">
        <v>192359</v>
      </c>
    </row>
    <row r="7" spans="1:3">
      <c r="A7" s="4" t="s">
        <v>1289</v>
      </c>
    </row>
    <row r="8" spans="1:3">
      <c r="A8" s="3" t="s">
        <v>1285</v>
      </c>
    </row>
    <row r="9" spans="1:3">
      <c r="A9" s="4" t="s">
        <v>1286</v>
      </c>
      <c r="B9" s="6" t="n">
        <v>15866</v>
      </c>
      <c r="C9" s="6" t="n">
        <v>16293</v>
      </c>
    </row>
    <row r="10" spans="1:3">
      <c r="A10" s="4" t="s">
        <v>1290</v>
      </c>
    </row>
    <row r="11" spans="1:3">
      <c r="A11" s="3" t="s">
        <v>1285</v>
      </c>
    </row>
    <row r="12" spans="1:3">
      <c r="A12" s="4" t="s">
        <v>1286</v>
      </c>
      <c r="B12" s="7" t="n">
        <v>82035</v>
      </c>
      <c r="C12" s="6" t="n">
        <v>80280</v>
      </c>
    </row>
    <row r="13" spans="1:3">
      <c r="A13" s="4" t="s">
        <v>1291</v>
      </c>
    </row>
    <row r="14" spans="1:3">
      <c r="A14" s="3" t="s">
        <v>1285</v>
      </c>
    </row>
    <row r="15" spans="1:3">
      <c r="A15" s="4" t="s">
        <v>1292</v>
      </c>
      <c r="B15" s="4" t="s">
        <v>905</v>
      </c>
    </row>
    <row r="16" spans="1:3">
      <c r="A16" s="4" t="s">
        <v>1293</v>
      </c>
    </row>
    <row r="17" spans="1:3">
      <c r="A17" s="3" t="s">
        <v>1285</v>
      </c>
    </row>
    <row r="18" spans="1:3">
      <c r="A18" s="4" t="s">
        <v>1292</v>
      </c>
      <c r="B18" s="4" t="s">
        <v>1294</v>
      </c>
    </row>
    <row r="19" spans="1:3">
      <c r="A19" s="4" t="s">
        <v>1295</v>
      </c>
    </row>
    <row r="20" spans="1:3">
      <c r="A20" s="3" t="s">
        <v>1285</v>
      </c>
    </row>
    <row r="21" spans="1:3">
      <c r="A21" s="4" t="s">
        <v>1286</v>
      </c>
      <c r="B21" s="7" t="n">
        <v>195008</v>
      </c>
      <c r="C21" s="6" t="n">
        <v>182968</v>
      </c>
    </row>
    <row r="22" spans="1:3">
      <c r="A22" s="4" t="s">
        <v>1296</v>
      </c>
    </row>
    <row r="23" spans="1:3">
      <c r="A23" s="3" t="s">
        <v>1285</v>
      </c>
    </row>
    <row r="24" spans="1:3">
      <c r="A24" s="4" t="s">
        <v>1292</v>
      </c>
      <c r="B24" s="4" t="s">
        <v>556</v>
      </c>
    </row>
    <row r="25" spans="1:3">
      <c r="A25" s="4" t="s">
        <v>1297</v>
      </c>
    </row>
    <row r="26" spans="1:3">
      <c r="A26" s="3" t="s">
        <v>1285</v>
      </c>
    </row>
    <row r="27" spans="1:3">
      <c r="A27" s="4" t="s">
        <v>1292</v>
      </c>
      <c r="B27" s="4" t="s">
        <v>1298</v>
      </c>
    </row>
    <row r="28" spans="1:3">
      <c r="A28" s="4" t="s">
        <v>627</v>
      </c>
    </row>
    <row r="29" spans="1:3">
      <c r="A29" s="3" t="s">
        <v>1285</v>
      </c>
    </row>
    <row r="30" spans="1:3">
      <c r="A30" s="4" t="s">
        <v>1286</v>
      </c>
      <c r="B30" s="7" t="n">
        <v>8298</v>
      </c>
      <c r="C30" s="6" t="n">
        <v>6082</v>
      </c>
    </row>
    <row r="31" spans="1:3">
      <c r="A31" s="4" t="s">
        <v>1299</v>
      </c>
    </row>
    <row r="32" spans="1:3">
      <c r="A32" s="3" t="s">
        <v>1285</v>
      </c>
    </row>
    <row r="33" spans="1:3">
      <c r="A33" s="4" t="s">
        <v>1292</v>
      </c>
      <c r="B33" s="4" t="s">
        <v>787</v>
      </c>
    </row>
    <row r="34" spans="1:3">
      <c r="A34" s="4" t="s">
        <v>1300</v>
      </c>
    </row>
    <row r="35" spans="1:3">
      <c r="A35" s="3" t="s">
        <v>1285</v>
      </c>
    </row>
    <row r="36" spans="1:3">
      <c r="A36" s="4" t="s">
        <v>1292</v>
      </c>
      <c r="B36" s="4" t="s">
        <v>561</v>
      </c>
    </row>
    <row r="37" spans="1:3">
      <c r="A37" s="4" t="s">
        <v>1301</v>
      </c>
    </row>
    <row r="38" spans="1:3">
      <c r="A38" s="3" t="s">
        <v>1285</v>
      </c>
    </row>
    <row r="39" spans="1:3">
      <c r="A39" s="4" t="s">
        <v>1286</v>
      </c>
      <c r="B39" s="7" t="n">
        <v>20228</v>
      </c>
      <c r="C39" s="7" t="n">
        <v>994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2</v>
      </c>
      <c r="B1" s="2" t="s">
        <v>2</v>
      </c>
      <c r="C1" s="2" t="s">
        <v>1303</v>
      </c>
      <c r="D1" s="2" t="s">
        <v>37</v>
      </c>
    </row>
    <row r="2" spans="1:4">
      <c r="A2" s="3" t="s">
        <v>266</v>
      </c>
    </row>
    <row r="3" spans="1:4">
      <c r="A3" s="4" t="s">
        <v>96</v>
      </c>
      <c r="B3" s="7" t="n">
        <v>2632</v>
      </c>
      <c r="D3" s="7" t="n">
        <v>2943</v>
      </c>
    </row>
    <row r="4" spans="1:4">
      <c r="A4" s="4" t="s">
        <v>1304</v>
      </c>
      <c r="B4" s="6" t="n">
        <v>973</v>
      </c>
      <c r="D4" s="6" t="n">
        <v>725</v>
      </c>
    </row>
    <row r="5" spans="1:4">
      <c r="A5" s="4" t="s">
        <v>1305</v>
      </c>
      <c r="B5" s="6" t="n">
        <v>0</v>
      </c>
      <c r="D5" s="6" t="n">
        <v>68127</v>
      </c>
    </row>
    <row r="6" spans="1:4">
      <c r="A6" s="4" t="s">
        <v>1306</v>
      </c>
      <c r="B6" s="6" t="n">
        <v>0</v>
      </c>
      <c r="D6" s="6" t="n">
        <v>1276</v>
      </c>
    </row>
    <row r="7" spans="1:4">
      <c r="A7" s="4" t="s">
        <v>1307</v>
      </c>
      <c r="B7" s="6" t="n">
        <v>0</v>
      </c>
      <c r="D7" s="6" t="n">
        <v>1000</v>
      </c>
    </row>
    <row r="8" spans="1:4">
      <c r="A8" s="4" t="s">
        <v>172</v>
      </c>
      <c r="B8" s="6" t="n">
        <v>1176</v>
      </c>
      <c r="D8" s="6" t="n">
        <v>1913</v>
      </c>
    </row>
    <row r="9" spans="1:4">
      <c r="A9" s="4" t="s">
        <v>98</v>
      </c>
      <c r="B9" s="7" t="n">
        <v>4781</v>
      </c>
      <c r="C9" s="7" t="n">
        <v>7857</v>
      </c>
      <c r="D9" s="7" t="n">
        <v>7598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7</v>
      </c>
    </row>
    <row r="2" spans="1:3">
      <c r="A2" s="3" t="s">
        <v>266</v>
      </c>
    </row>
    <row r="3" spans="1:3">
      <c r="A3" s="4" t="s">
        <v>110</v>
      </c>
      <c r="B3" s="7" t="n">
        <v>18530</v>
      </c>
      <c r="C3" s="7" t="n">
        <v>0</v>
      </c>
    </row>
    <row r="4" spans="1:3">
      <c r="A4" s="4" t="s">
        <v>1309</v>
      </c>
      <c r="B4" s="6" t="n">
        <v>14891</v>
      </c>
      <c r="C4" s="6" t="n">
        <v>0</v>
      </c>
    </row>
    <row r="5" spans="1:3">
      <c r="A5" s="4" t="s">
        <v>43</v>
      </c>
      <c r="B5" s="6" t="n">
        <v>13945</v>
      </c>
      <c r="C5" s="6" t="n">
        <v>16811</v>
      </c>
    </row>
    <row r="6" spans="1:3">
      <c r="A6" s="4" t="s">
        <v>1310</v>
      </c>
      <c r="B6" s="6" t="n">
        <v>9393</v>
      </c>
      <c r="C6" s="6" t="n">
        <v>3560</v>
      </c>
    </row>
    <row r="7" spans="1:3">
      <c r="A7" s="4" t="s">
        <v>1311</v>
      </c>
      <c r="B7" s="6" t="n">
        <v>9319</v>
      </c>
      <c r="C7" s="6" t="n">
        <v>0</v>
      </c>
    </row>
    <row r="8" spans="1:3">
      <c r="A8" s="4" t="s">
        <v>1312</v>
      </c>
      <c r="B8" s="6" t="n">
        <v>9189</v>
      </c>
      <c r="C8" s="6" t="n">
        <v>6082</v>
      </c>
    </row>
    <row r="9" spans="1:3">
      <c r="A9" s="4" t="s">
        <v>1313</v>
      </c>
      <c r="B9" s="6" t="n">
        <v>5063</v>
      </c>
      <c r="C9" s="6" t="n">
        <v>1294</v>
      </c>
    </row>
    <row r="10" spans="1:3">
      <c r="A10" s="4" t="s">
        <v>1314</v>
      </c>
      <c r="B10" s="6" t="n">
        <v>4934</v>
      </c>
      <c r="C10" s="6" t="n">
        <v>8134</v>
      </c>
    </row>
    <row r="11" spans="1:3">
      <c r="A11" s="4" t="s">
        <v>1315</v>
      </c>
      <c r="B11" s="6" t="n">
        <v>0</v>
      </c>
      <c r="C11" s="6" t="n">
        <v>14300</v>
      </c>
    </row>
    <row r="12" spans="1:3">
      <c r="A12" s="4" t="s">
        <v>1316</v>
      </c>
      <c r="B12" s="6" t="n">
        <v>39021</v>
      </c>
      <c r="C12" s="6" t="n">
        <v>28761</v>
      </c>
    </row>
    <row r="13" spans="1:3">
      <c r="A13" s="4" t="s">
        <v>1317</v>
      </c>
      <c r="B13" s="7" t="n">
        <v>124285</v>
      </c>
      <c r="C13" s="7" t="n">
        <v>7894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8</v>
      </c>
      <c r="B1" s="2" t="s">
        <v>1232</v>
      </c>
      <c r="J1" s="2" t="s">
        <v>1</v>
      </c>
    </row>
    <row r="2" spans="1:12">
      <c r="B2" s="2" t="s">
        <v>2</v>
      </c>
      <c r="C2" s="2" t="s">
        <v>1319</v>
      </c>
      <c r="D2" s="2" t="s">
        <v>4</v>
      </c>
      <c r="E2" s="2" t="s">
        <v>1320</v>
      </c>
      <c r="F2" s="2" t="s">
        <v>37</v>
      </c>
      <c r="G2" s="2" t="s">
        <v>1321</v>
      </c>
      <c r="H2" s="2" t="s">
        <v>1322</v>
      </c>
      <c r="I2" s="2" t="s">
        <v>1323</v>
      </c>
      <c r="J2" s="2" t="s">
        <v>2</v>
      </c>
      <c r="K2" s="2" t="s">
        <v>37</v>
      </c>
      <c r="L2" s="2" t="s">
        <v>38</v>
      </c>
    </row>
    <row r="3" spans="1:12">
      <c r="A3" s="3" t="s">
        <v>642</v>
      </c>
    </row>
    <row r="4" spans="1:12">
      <c r="A4" s="4" t="s">
        <v>48</v>
      </c>
      <c r="J4" s="7" t="n">
        <v>37194</v>
      </c>
      <c r="K4" s="7" t="n">
        <v>33144</v>
      </c>
      <c r="L4" s="7" t="n">
        <v>31035</v>
      </c>
    </row>
    <row r="5" spans="1:12">
      <c r="A5" s="4" t="s">
        <v>40</v>
      </c>
      <c r="B5" s="7" t="n">
        <v>296983</v>
      </c>
      <c r="C5" s="7" t="n">
        <v>272082</v>
      </c>
      <c r="D5" s="7" t="n">
        <v>287498</v>
      </c>
      <c r="E5" s="7" t="n">
        <v>250398</v>
      </c>
      <c r="F5" s="7" t="n">
        <v>278356</v>
      </c>
      <c r="G5" s="7" t="n">
        <v>251253</v>
      </c>
      <c r="H5" s="7" t="n">
        <v>255843</v>
      </c>
      <c r="I5" s="7" t="n">
        <v>226825</v>
      </c>
      <c r="J5" s="6" t="n">
        <v>1106961</v>
      </c>
      <c r="K5" s="6" t="n">
        <v>1012277</v>
      </c>
      <c r="L5" s="6" t="n">
        <v>964858</v>
      </c>
    </row>
    <row r="6" spans="1:12">
      <c r="A6" s="4" t="s">
        <v>1324</v>
      </c>
      <c r="B6" s="6" t="n">
        <v>204073</v>
      </c>
      <c r="C6" s="6" t="n">
        <v>174348</v>
      </c>
      <c r="D6" s="6" t="n">
        <v>193963</v>
      </c>
      <c r="E6" s="6" t="n">
        <v>162085</v>
      </c>
      <c r="F6" s="6" t="n">
        <v>172226</v>
      </c>
      <c r="G6" s="6" t="n">
        <v>161859</v>
      </c>
      <c r="H6" s="6" t="n">
        <v>170097</v>
      </c>
      <c r="I6" s="6" t="n">
        <v>147649</v>
      </c>
    </row>
    <row r="7" spans="1:12">
      <c r="A7" s="4" t="s">
        <v>1325</v>
      </c>
      <c r="B7" s="6" t="n">
        <v>-276452</v>
      </c>
      <c r="C7" s="6" t="n">
        <v>-5757</v>
      </c>
      <c r="D7" s="6" t="n">
        <v>21607</v>
      </c>
      <c r="E7" s="6" t="n">
        <v>12530</v>
      </c>
      <c r="F7" s="6" t="n">
        <v>18943</v>
      </c>
      <c r="G7" s="6" t="n">
        <v>30022</v>
      </c>
      <c r="H7" s="6" t="n">
        <v>27775</v>
      </c>
      <c r="I7" s="6" t="n">
        <v>19747</v>
      </c>
      <c r="J7" s="6" t="n">
        <v>-248072</v>
      </c>
      <c r="K7" s="6" t="n">
        <v>96487</v>
      </c>
      <c r="L7" s="6" t="n">
        <v>33448</v>
      </c>
    </row>
    <row r="8" spans="1:12">
      <c r="A8" s="4" t="s">
        <v>1326</v>
      </c>
      <c r="B8" s="6" t="n">
        <v>-209539</v>
      </c>
      <c r="C8" s="6" t="n">
        <v>-6273</v>
      </c>
      <c r="D8" s="6" t="n">
        <v>19528</v>
      </c>
      <c r="E8" s="6" t="n">
        <v>17822</v>
      </c>
      <c r="F8" s="6" t="n">
        <v>-31456</v>
      </c>
      <c r="G8" s="6" t="n">
        <v>27015</v>
      </c>
      <c r="H8" s="6" t="n">
        <v>45679</v>
      </c>
      <c r="I8" s="6" t="n">
        <v>13227</v>
      </c>
      <c r="J8" s="6" t="n">
        <v>-178462</v>
      </c>
      <c r="K8" s="6" t="n">
        <v>54465</v>
      </c>
      <c r="L8" s="6" t="n">
        <v>1874</v>
      </c>
    </row>
    <row r="9" spans="1:12">
      <c r="A9" s="4" t="s">
        <v>1327</v>
      </c>
      <c r="F9" s="6" t="n">
        <v>-1949</v>
      </c>
      <c r="G9" s="6" t="n">
        <v>815</v>
      </c>
      <c r="H9" s="6" t="n">
        <v>1819</v>
      </c>
      <c r="I9" s="6" t="n">
        <v>-1956</v>
      </c>
    </row>
    <row r="10" spans="1:12">
      <c r="A10" s="4" t="s">
        <v>61</v>
      </c>
      <c r="F10" s="6" t="n">
        <v>-78283</v>
      </c>
      <c r="G10" s="6" t="n">
        <v>0</v>
      </c>
      <c r="H10" s="6" t="n">
        <v>0</v>
      </c>
      <c r="I10" s="6" t="n">
        <v>0</v>
      </c>
      <c r="J10" s="6" t="n">
        <v>0</v>
      </c>
      <c r="K10" s="6" t="n">
        <v>-78283</v>
      </c>
      <c r="L10" s="6" t="n">
        <v>0</v>
      </c>
    </row>
    <row r="11" spans="1:12">
      <c r="A11" s="4" t="s">
        <v>62</v>
      </c>
      <c r="B11" s="6" t="n">
        <v>-1022</v>
      </c>
      <c r="C11" s="6" t="n">
        <v>-904</v>
      </c>
      <c r="D11" s="6" t="n">
        <v>-4462</v>
      </c>
      <c r="E11" s="6" t="n">
        <v>-4549</v>
      </c>
      <c r="F11" s="6" t="n">
        <v>-80232</v>
      </c>
      <c r="G11" s="6" t="n">
        <v>815</v>
      </c>
      <c r="H11" s="6" t="n">
        <v>1819</v>
      </c>
      <c r="I11" s="6" t="n">
        <v>-1956</v>
      </c>
      <c r="J11" s="6" t="n">
        <v>-10937</v>
      </c>
      <c r="K11" s="6" t="n">
        <v>-79554</v>
      </c>
      <c r="L11" s="6" t="n">
        <v>-64663</v>
      </c>
    </row>
    <row r="12" spans="1:12">
      <c r="A12" s="4" t="s">
        <v>63</v>
      </c>
      <c r="B12" s="7" t="n">
        <v>-210561</v>
      </c>
      <c r="C12" s="7" t="n">
        <v>-7177</v>
      </c>
      <c r="D12" s="7" t="n">
        <v>15066</v>
      </c>
      <c r="E12" s="7" t="n">
        <v>13273</v>
      </c>
      <c r="F12" s="7" t="n">
        <v>-111688</v>
      </c>
      <c r="G12" s="7" t="n">
        <v>27830</v>
      </c>
      <c r="H12" s="7" t="n">
        <v>47498</v>
      </c>
      <c r="I12" s="7" t="n">
        <v>11271</v>
      </c>
      <c r="J12" s="7" t="n">
        <v>-189399</v>
      </c>
      <c r="K12" s="7" t="n">
        <v>-25089</v>
      </c>
      <c r="L12" s="7" t="n">
        <v>-62789</v>
      </c>
    </row>
    <row r="13" spans="1:12">
      <c r="A13" s="4" t="s">
        <v>69</v>
      </c>
      <c r="B13" s="8" t="n">
        <v>-4.32</v>
      </c>
      <c r="C13" s="8" t="n">
        <v>-0.13</v>
      </c>
      <c r="D13" s="8" t="n">
        <v>0.4</v>
      </c>
      <c r="E13" s="8" t="n">
        <v>0.36</v>
      </c>
      <c r="F13" s="8" t="n">
        <v>-0.65</v>
      </c>
      <c r="G13" s="8" t="n">
        <v>0.5600000000000001</v>
      </c>
      <c r="H13" s="8" t="n">
        <v>0.95</v>
      </c>
      <c r="I13" s="8" t="n">
        <v>0.27</v>
      </c>
      <c r="J13" s="8" t="n">
        <v>-3.68</v>
      </c>
      <c r="K13" s="8" t="n">
        <v>1.12</v>
      </c>
      <c r="L13" s="8" t="n">
        <v>0.04</v>
      </c>
    </row>
    <row r="14" spans="1:12">
      <c r="A14" s="4" t="s">
        <v>70</v>
      </c>
      <c r="B14" s="9" t="n">
        <v>-0.02</v>
      </c>
      <c r="C14" s="9" t="n">
        <v>-0.02</v>
      </c>
      <c r="D14" s="9" t="n">
        <v>-0.09</v>
      </c>
      <c r="E14" s="9" t="n">
        <v>-0.09</v>
      </c>
      <c r="F14" s="9" t="n">
        <v>-1.67</v>
      </c>
      <c r="G14" s="9" t="n">
        <v>0.01</v>
      </c>
      <c r="H14" s="9" t="n">
        <v>0.03</v>
      </c>
      <c r="I14" s="9" t="n">
        <v>-0.04</v>
      </c>
      <c r="J14" s="9" t="n">
        <v>-0.23</v>
      </c>
      <c r="K14" s="9" t="n">
        <v>-1.64</v>
      </c>
      <c r="L14" s="9" t="n">
        <v>-1.32</v>
      </c>
    </row>
    <row r="15" spans="1:12">
      <c r="A15" s="4" t="s">
        <v>71</v>
      </c>
      <c r="B15" s="8" t="n">
        <v>-4.34</v>
      </c>
      <c r="C15" s="8" t="n">
        <v>-0.15</v>
      </c>
      <c r="D15" s="8" t="n">
        <v>0.31</v>
      </c>
      <c r="E15" s="8" t="n">
        <v>0.27</v>
      </c>
      <c r="F15" s="8" t="n">
        <v>-2.32</v>
      </c>
      <c r="G15" s="8" t="n">
        <v>0.57</v>
      </c>
      <c r="H15" s="8" t="n">
        <v>0.98</v>
      </c>
      <c r="I15" s="8" t="n">
        <v>0.23</v>
      </c>
      <c r="J15" s="8" t="n">
        <v>-3.91</v>
      </c>
      <c r="K15" s="8" t="n">
        <v>-0.52</v>
      </c>
      <c r="L15" s="8" t="n">
        <v>-1.28</v>
      </c>
    </row>
    <row r="16" spans="1:12">
      <c r="A16" s="4" t="s">
        <v>49</v>
      </c>
      <c r="B16" s="7" t="n">
        <v>294000</v>
      </c>
      <c r="J16" s="7" t="n">
        <v>294021</v>
      </c>
      <c r="K16" s="7" t="n">
        <v>0</v>
      </c>
      <c r="L16" s="7" t="n">
        <v>0</v>
      </c>
    </row>
    <row r="17" spans="1:12">
      <c r="A17" s="4" t="s">
        <v>651</v>
      </c>
    </row>
    <row r="18" spans="1:12">
      <c r="A18" s="3" t="s">
        <v>642</v>
      </c>
    </row>
    <row r="19" spans="1:12">
      <c r="A19" s="4" t="s">
        <v>48</v>
      </c>
      <c r="B19" s="7" t="n">
        <v>3600</v>
      </c>
      <c r="C19" s="7" t="n">
        <v>3600</v>
      </c>
      <c r="D19" s="7" t="n">
        <v>3600</v>
      </c>
      <c r="E19" s="7" t="n">
        <v>3600</v>
      </c>
      <c r="F19" s="7" t="n">
        <v>2900</v>
      </c>
      <c r="G19" s="7" t="n">
        <v>2900</v>
      </c>
      <c r="H19" s="7" t="n">
        <v>2900</v>
      </c>
      <c r="I19" s="7" t="n">
        <v>29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8</v>
      </c>
      <c r="B1" s="2" t="s">
        <v>1329</v>
      </c>
      <c r="C1" s="2" t="s">
        <v>2</v>
      </c>
      <c r="D1" s="2" t="s">
        <v>1303</v>
      </c>
      <c r="E1" s="2" t="s">
        <v>37</v>
      </c>
    </row>
    <row r="2" spans="1:5">
      <c r="A2" s="3" t="s">
        <v>1330</v>
      </c>
    </row>
    <row r="3" spans="1:5">
      <c r="A3" s="4" t="s">
        <v>91</v>
      </c>
      <c r="C3" s="7" t="n">
        <v>29571</v>
      </c>
      <c r="D3" s="7" t="n">
        <v>26433</v>
      </c>
      <c r="E3" s="7" t="n">
        <v>39037</v>
      </c>
    </row>
    <row r="4" spans="1:5">
      <c r="A4" s="4" t="s">
        <v>97</v>
      </c>
      <c r="C4" s="6" t="n">
        <v>68146</v>
      </c>
      <c r="D4" s="6" t="n">
        <v>69860</v>
      </c>
      <c r="E4" s="6" t="n">
        <v>11559</v>
      </c>
    </row>
    <row r="5" spans="1:5">
      <c r="A5" s="4" t="s">
        <v>98</v>
      </c>
      <c r="C5" s="6" t="n">
        <v>4781</v>
      </c>
      <c r="D5" s="6" t="n">
        <v>7857</v>
      </c>
      <c r="E5" s="6" t="n">
        <v>75984</v>
      </c>
    </row>
    <row r="6" spans="1:5">
      <c r="A6" s="4" t="s">
        <v>122</v>
      </c>
      <c r="C6" s="7" t="n">
        <v>-251579</v>
      </c>
      <c r="D6" s="6" t="n">
        <v>-62180</v>
      </c>
      <c r="E6" s="7" t="n">
        <v>-39664</v>
      </c>
    </row>
    <row r="7" spans="1:5">
      <c r="A7" s="4" t="s">
        <v>1331</v>
      </c>
    </row>
    <row r="8" spans="1:5">
      <c r="A8" s="3" t="s">
        <v>1330</v>
      </c>
    </row>
    <row r="9" spans="1:5">
      <c r="A9" s="4" t="s">
        <v>91</v>
      </c>
      <c r="D9" s="6" t="n">
        <v>-12604</v>
      </c>
    </row>
    <row r="10" spans="1:5">
      <c r="A10" s="4" t="s">
        <v>97</v>
      </c>
      <c r="D10" s="6" t="n">
        <v>58301</v>
      </c>
    </row>
    <row r="11" spans="1:5">
      <c r="A11" s="4" t="s">
        <v>98</v>
      </c>
      <c r="D11" s="6" t="n">
        <v>-68127</v>
      </c>
    </row>
    <row r="12" spans="1:5">
      <c r="A12" s="4" t="s">
        <v>122</v>
      </c>
      <c r="D12" s="7" t="n">
        <v>-22516</v>
      </c>
    </row>
    <row r="13" spans="1:5">
      <c r="A13" s="4" t="s">
        <v>1332</v>
      </c>
    </row>
    <row r="14" spans="1:5">
      <c r="A14" s="3" t="s">
        <v>1330</v>
      </c>
    </row>
    <row r="15" spans="1:5">
      <c r="A15" s="4" t="s">
        <v>1333</v>
      </c>
      <c r="B15" s="7" t="n">
        <v>60000</v>
      </c>
    </row>
    <row r="16" spans="1:5">
      <c r="A16" s="4" t="s">
        <v>1334</v>
      </c>
      <c r="B16" s="6" t="n">
        <v>60000</v>
      </c>
    </row>
    <row r="17" spans="1:5">
      <c r="A17" s="4" t="s">
        <v>1335</v>
      </c>
    </row>
    <row r="18" spans="1:5">
      <c r="A18" s="3" t="s">
        <v>1330</v>
      </c>
    </row>
    <row r="19" spans="1:5">
      <c r="A19" s="4" t="s">
        <v>1333</v>
      </c>
      <c r="B19" s="6" t="n">
        <v>70000</v>
      </c>
    </row>
    <row r="20" spans="1:5">
      <c r="A20" s="4" t="s">
        <v>1334</v>
      </c>
      <c r="B20" s="7" t="n">
        <v>7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336</v>
      </c>
      <c r="B1" s="1" t="s">
        <v>1337</v>
      </c>
      <c r="C1" s="2" t="s">
        <v>1338</v>
      </c>
    </row>
    <row r="2" spans="1:3">
      <c r="A2" s="4" t="s">
        <v>1331</v>
      </c>
    </row>
    <row r="3" spans="1:3">
      <c r="A3" s="4" t="s">
        <v>1339</v>
      </c>
      <c r="B3" s="4" t="s">
        <v>1340</v>
      </c>
      <c r="C3" s="7" t="n">
        <v>-22516000</v>
      </c>
    </row>
    <row r="4" spans="1:3">
      <c r="A4" s="4" t="s">
        <v>1341</v>
      </c>
    </row>
    <row r="5" spans="1:3">
      <c r="A5" s="4" t="s">
        <v>1339</v>
      </c>
      <c r="B5" s="4" t="s">
        <v>1340</v>
      </c>
      <c r="C5" s="7" t="n">
        <v>-2251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v>
      </c>
    </row>
    <row r="3" spans="1:2">
      <c r="A3" s="3" t="s">
        <v>233</v>
      </c>
    </row>
    <row r="4" spans="1:2">
      <c r="A4" s="4" t="s">
        <v>96</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7" t="n">
        <v>1106961</v>
      </c>
      <c r="C4" s="7" t="n">
        <v>1012277</v>
      </c>
      <c r="D4" s="7" t="n">
        <v>964858</v>
      </c>
    </row>
    <row r="5" spans="1:4">
      <c r="A5" s="3" t="s">
        <v>41</v>
      </c>
    </row>
    <row r="6" spans="1:4">
      <c r="A6" s="4" t="s">
        <v>42</v>
      </c>
      <c r="B6" s="6" t="n">
        <v>361812</v>
      </c>
      <c r="C6" s="6" t="n">
        <v>353192</v>
      </c>
      <c r="D6" s="6" t="n">
        <v>367845</v>
      </c>
    </row>
    <row r="7" spans="1:4">
      <c r="A7" s="4" t="s">
        <v>43</v>
      </c>
      <c r="B7" s="6" t="n">
        <v>10680</v>
      </c>
      <c r="C7" s="6" t="n">
        <v>7254</v>
      </c>
      <c r="D7" s="6" t="n">
        <v>37534</v>
      </c>
    </row>
    <row r="8" spans="1:4">
      <c r="A8" s="4" t="s">
        <v>44</v>
      </c>
      <c r="B8" s="6" t="n">
        <v>464967</v>
      </c>
      <c r="C8" s="6" t="n">
        <v>380100</v>
      </c>
      <c r="D8" s="6" t="n">
        <v>355164</v>
      </c>
    </row>
    <row r="9" spans="1:4">
      <c r="A9" s="4" t="s">
        <v>45</v>
      </c>
      <c r="B9" s="6" t="n">
        <v>146024</v>
      </c>
      <c r="C9" s="6" t="n">
        <v>109516</v>
      </c>
      <c r="D9" s="6" t="n">
        <v>82078</v>
      </c>
    </row>
    <row r="10" spans="1:4">
      <c r="A10" s="4" t="s">
        <v>46</v>
      </c>
      <c r="B10" s="6" t="n">
        <v>24420</v>
      </c>
      <c r="C10" s="6" t="n">
        <v>15528</v>
      </c>
      <c r="D10" s="6" t="n">
        <v>20377</v>
      </c>
    </row>
    <row r="11" spans="1:4">
      <c r="A11" s="4" t="s">
        <v>47</v>
      </c>
      <c r="B11" s="6" t="n">
        <v>15915</v>
      </c>
      <c r="C11" s="6" t="n">
        <v>17056</v>
      </c>
      <c r="D11" s="6" t="n">
        <v>37377</v>
      </c>
    </row>
    <row r="12" spans="1:4">
      <c r="A12" s="4" t="s">
        <v>48</v>
      </c>
      <c r="B12" s="6" t="n">
        <v>37194</v>
      </c>
      <c r="C12" s="6" t="n">
        <v>33144</v>
      </c>
      <c r="D12" s="6" t="n">
        <v>31035</v>
      </c>
    </row>
    <row r="13" spans="1:4">
      <c r="A13" s="4" t="s">
        <v>49</v>
      </c>
      <c r="B13" s="6" t="n">
        <v>294021</v>
      </c>
      <c r="C13" s="6" t="n">
        <v>0</v>
      </c>
      <c r="D13" s="6" t="n">
        <v>0</v>
      </c>
    </row>
    <row r="14" spans="1:4">
      <c r="A14" s="4" t="s">
        <v>50</v>
      </c>
      <c r="B14" s="6" t="n">
        <v>-248072</v>
      </c>
      <c r="C14" s="6" t="n">
        <v>96487</v>
      </c>
      <c r="D14" s="6" t="n">
        <v>33448</v>
      </c>
    </row>
    <row r="15" spans="1:4">
      <c r="A15" s="4" t="s">
        <v>51</v>
      </c>
      <c r="B15" s="6" t="n">
        <v>847</v>
      </c>
      <c r="C15" s="6" t="n">
        <v>1318</v>
      </c>
      <c r="D15" s="6" t="n">
        <v>1698</v>
      </c>
    </row>
    <row r="16" spans="1:4">
      <c r="A16" s="4" t="s">
        <v>52</v>
      </c>
      <c r="B16" s="6" t="n">
        <v>-9825</v>
      </c>
      <c r="C16" s="6" t="n">
        <v>-7797</v>
      </c>
      <c r="D16" s="6" t="n">
        <v>-10616</v>
      </c>
    </row>
    <row r="17" spans="1:4">
      <c r="A17" s="4" t="s">
        <v>53</v>
      </c>
      <c r="B17" s="6" t="n">
        <v>11484</v>
      </c>
      <c r="C17" s="6" t="n">
        <v>39428</v>
      </c>
      <c r="D17" s="6" t="n">
        <v>0</v>
      </c>
    </row>
    <row r="18" spans="1:4">
      <c r="A18" s="4" t="s">
        <v>54</v>
      </c>
      <c r="B18" s="6" t="n">
        <v>0</v>
      </c>
      <c r="C18" s="6" t="n">
        <v>-8565</v>
      </c>
      <c r="D18" s="6" t="n">
        <v>0</v>
      </c>
    </row>
    <row r="19" spans="1:4">
      <c r="A19" s="4" t="s">
        <v>55</v>
      </c>
      <c r="B19" s="6" t="n">
        <v>-1881</v>
      </c>
      <c r="C19" s="6" t="n">
        <v>267</v>
      </c>
      <c r="D19" s="6" t="n">
        <v>1136</v>
      </c>
    </row>
    <row r="20" spans="1:4">
      <c r="A20" s="4" t="s">
        <v>56</v>
      </c>
      <c r="B20" s="6" t="n">
        <v>-247447</v>
      </c>
      <c r="C20" s="6" t="n">
        <v>121138</v>
      </c>
      <c r="D20" s="6" t="n">
        <v>25666</v>
      </c>
    </row>
    <row r="21" spans="1:4">
      <c r="A21" s="4" t="s">
        <v>57</v>
      </c>
      <c r="B21" s="6" t="n">
        <v>-69629</v>
      </c>
      <c r="C21" s="6" t="n">
        <v>49954</v>
      </c>
      <c r="D21" s="6" t="n">
        <v>5113</v>
      </c>
    </row>
    <row r="22" spans="1:4">
      <c r="A22" s="4" t="s">
        <v>58</v>
      </c>
      <c r="B22" s="6" t="n">
        <v>644</v>
      </c>
      <c r="C22" s="6" t="n">
        <v>16719</v>
      </c>
      <c r="D22" s="6" t="n">
        <v>18679</v>
      </c>
    </row>
    <row r="23" spans="1:4">
      <c r="A23" s="4" t="s">
        <v>59</v>
      </c>
      <c r="B23" s="6" t="n">
        <v>-178462</v>
      </c>
      <c r="C23" s="6" t="n">
        <v>54465</v>
      </c>
      <c r="D23" s="6" t="n">
        <v>1874</v>
      </c>
    </row>
    <row r="24" spans="1:4">
      <c r="A24" s="4" t="s">
        <v>60</v>
      </c>
      <c r="B24" s="6" t="n">
        <v>-10937</v>
      </c>
      <c r="C24" s="6" t="n">
        <v>-1271</v>
      </c>
      <c r="D24" s="6" t="n">
        <v>-64663</v>
      </c>
    </row>
    <row r="25" spans="1:4">
      <c r="A25" s="4" t="s">
        <v>61</v>
      </c>
      <c r="B25" s="6" t="n">
        <v>0</v>
      </c>
      <c r="C25" s="6" t="n">
        <v>-78283</v>
      </c>
      <c r="D25" s="6" t="n">
        <v>0</v>
      </c>
    </row>
    <row r="26" spans="1:4">
      <c r="A26" s="4" t="s">
        <v>62</v>
      </c>
      <c r="B26" s="6" t="n">
        <v>-10937</v>
      </c>
      <c r="C26" s="6" t="n">
        <v>-79554</v>
      </c>
      <c r="D26" s="6" t="n">
        <v>-64663</v>
      </c>
    </row>
    <row r="27" spans="1:4">
      <c r="A27" s="4" t="s">
        <v>63</v>
      </c>
      <c r="B27" s="7" t="n">
        <v>-189399</v>
      </c>
      <c r="C27" s="7" t="n">
        <v>-25089</v>
      </c>
      <c r="D27" s="7" t="n">
        <v>-62789</v>
      </c>
    </row>
    <row r="28" spans="1:4">
      <c r="A28" s="3" t="s">
        <v>64</v>
      </c>
    </row>
    <row r="29" spans="1:4">
      <c r="A29" s="4" t="s">
        <v>65</v>
      </c>
      <c r="B29" s="8" t="n">
        <v>-3.68</v>
      </c>
      <c r="C29" s="8" t="n">
        <v>1.13</v>
      </c>
      <c r="D29" s="8" t="n">
        <v>0.04</v>
      </c>
    </row>
    <row r="30" spans="1:4">
      <c r="A30" s="4" t="s">
        <v>66</v>
      </c>
      <c r="B30" s="9" t="n">
        <v>-0.23</v>
      </c>
      <c r="C30" s="9" t="n">
        <v>-1.65</v>
      </c>
      <c r="D30" s="9" t="n">
        <v>-1.33</v>
      </c>
    </row>
    <row r="31" spans="1:4">
      <c r="A31" s="4" t="s">
        <v>67</v>
      </c>
      <c r="B31" s="9" t="n">
        <v>-3.91</v>
      </c>
      <c r="C31" s="9" t="n">
        <v>-0.52</v>
      </c>
      <c r="D31" s="9" t="n">
        <v>-1.29</v>
      </c>
    </row>
    <row r="32" spans="1:4">
      <c r="A32" s="3" t="s">
        <v>68</v>
      </c>
    </row>
    <row r="33" spans="1:4">
      <c r="A33" s="4" t="s">
        <v>69</v>
      </c>
      <c r="B33" s="9" t="n">
        <v>-3.68</v>
      </c>
      <c r="C33" s="9" t="n">
        <v>1.12</v>
      </c>
      <c r="D33" s="9" t="n">
        <v>0.04</v>
      </c>
    </row>
    <row r="34" spans="1:4">
      <c r="A34" s="4" t="s">
        <v>70</v>
      </c>
      <c r="B34" s="9" t="n">
        <v>-0.23</v>
      </c>
      <c r="C34" s="9" t="n">
        <v>-1.64</v>
      </c>
      <c r="D34" s="9" t="n">
        <v>-1.32</v>
      </c>
    </row>
    <row r="35" spans="1:4">
      <c r="A35" s="4" t="s">
        <v>71</v>
      </c>
      <c r="B35" s="8" t="n">
        <v>-3.91</v>
      </c>
      <c r="C35" s="8" t="n">
        <v>-0.52</v>
      </c>
      <c r="D35" s="8" t="n">
        <v>-1.28</v>
      </c>
    </row>
    <row r="36" spans="1:4">
      <c r="A36" s="4" t="s">
        <v>72</v>
      </c>
      <c r="B36" s="6" t="n">
        <v>48497</v>
      </c>
      <c r="C36" s="6" t="n">
        <v>48157</v>
      </c>
      <c r="D36" s="6" t="n">
        <v>48860</v>
      </c>
    </row>
    <row r="37" spans="1:4">
      <c r="A37" s="4" t="s">
        <v>73</v>
      </c>
      <c r="B37" s="6" t="n">
        <v>48497</v>
      </c>
      <c r="C37" s="6" t="n">
        <v>48501</v>
      </c>
      <c r="D37" s="6" t="n">
        <v>490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7</v>
      </c>
      <c r="D2" s="2" t="s">
        <v>38</v>
      </c>
    </row>
    <row r="3" spans="1:4">
      <c r="A3" s="3" t="s">
        <v>75</v>
      </c>
    </row>
    <row r="4" spans="1:4">
      <c r="A4" s="4" t="s">
        <v>63</v>
      </c>
      <c r="B4" s="7" t="n">
        <v>-189399</v>
      </c>
      <c r="C4" s="7" t="n">
        <v>-25089</v>
      </c>
      <c r="D4" s="7" t="n">
        <v>-62789</v>
      </c>
    </row>
    <row r="5" spans="1:4">
      <c r="A5" s="3" t="s">
        <v>76</v>
      </c>
    </row>
    <row r="6" spans="1:4">
      <c r="A6" s="4" t="s">
        <v>77</v>
      </c>
      <c r="B6" s="6" t="n">
        <v>-33</v>
      </c>
      <c r="C6" s="6" t="n">
        <v>-6413</v>
      </c>
      <c r="D6" s="6" t="n">
        <v>3930</v>
      </c>
    </row>
    <row r="7" spans="1:4">
      <c r="A7" s="4" t="s">
        <v>78</v>
      </c>
      <c r="B7" s="6" t="n">
        <v>8</v>
      </c>
      <c r="C7" s="6" t="n">
        <v>1875</v>
      </c>
      <c r="D7" s="6" t="n">
        <v>-1199</v>
      </c>
    </row>
    <row r="8" spans="1:4">
      <c r="A8" s="4" t="s">
        <v>79</v>
      </c>
      <c r="B8" s="6" t="n">
        <v>-25</v>
      </c>
      <c r="C8" s="6" t="n">
        <v>-4538</v>
      </c>
      <c r="D8" s="6" t="n">
        <v>2731</v>
      </c>
    </row>
    <row r="9" spans="1:4">
      <c r="A9" s="4" t="s">
        <v>80</v>
      </c>
      <c r="B9" s="6" t="n">
        <v>-69764</v>
      </c>
      <c r="C9" s="6" t="n">
        <v>118338</v>
      </c>
      <c r="D9" s="6" t="n">
        <v>-16990</v>
      </c>
    </row>
    <row r="10" spans="1:4">
      <c r="A10" s="4" t="s">
        <v>81</v>
      </c>
      <c r="B10" s="6" t="n">
        <v>-69789</v>
      </c>
      <c r="C10" s="6" t="n">
        <v>113800</v>
      </c>
      <c r="D10" s="6" t="n">
        <v>-14259</v>
      </c>
    </row>
    <row r="11" spans="1:4">
      <c r="A11" s="4" t="s">
        <v>82</v>
      </c>
      <c r="B11" s="7" t="n">
        <v>-259188</v>
      </c>
      <c r="C11" s="7" t="n">
        <v>88711</v>
      </c>
      <c r="D11" s="7" t="n">
        <v>-770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87</v>
      </c>
      <c r="B10" s="4" t="s">
        <v>287</v>
      </c>
    </row>
    <row r="11" spans="1:2">
      <c r="A11" s="4" t="s">
        <v>288</v>
      </c>
      <c r="B11" s="4" t="s">
        <v>289</v>
      </c>
    </row>
    <row r="12" spans="1:2">
      <c r="A12" s="4" t="s">
        <v>94</v>
      </c>
      <c r="B12" s="4" t="s">
        <v>290</v>
      </c>
    </row>
    <row r="13" spans="1:2">
      <c r="A13" s="4" t="s">
        <v>291</v>
      </c>
      <c r="B13" s="4" t="s">
        <v>292</v>
      </c>
    </row>
    <row r="14" spans="1:2">
      <c r="A14" s="4" t="s">
        <v>293</v>
      </c>
      <c r="B14" s="4" t="s">
        <v>294</v>
      </c>
    </row>
    <row r="15" spans="1:2">
      <c r="A15" s="4" t="s">
        <v>241</v>
      </c>
      <c r="B15" s="4" t="s">
        <v>295</v>
      </c>
    </row>
    <row r="16" spans="1:2">
      <c r="A16" s="4" t="s">
        <v>23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216</v>
      </c>
      <c r="B22" s="4" t="s">
        <v>307</v>
      </c>
    </row>
    <row r="23" spans="1:2">
      <c r="A23" s="4" t="s">
        <v>308</v>
      </c>
      <c r="B23" s="4" t="s">
        <v>309</v>
      </c>
    </row>
    <row r="24" spans="1:2">
      <c r="A24" s="4" t="s">
        <v>310</v>
      </c>
      <c r="B24" s="4" t="s">
        <v>311</v>
      </c>
    </row>
    <row r="25" spans="1:2">
      <c r="A25" s="4" t="s">
        <v>312</v>
      </c>
      <c r="B25" s="4" t="s">
        <v>313</v>
      </c>
    </row>
    <row r="26" spans="1:2">
      <c r="A26" s="4" t="s">
        <v>256</v>
      </c>
      <c r="B26" s="4" t="s">
        <v>314</v>
      </c>
    </row>
    <row r="27" spans="1:2">
      <c r="A27" s="4" t="s">
        <v>315</v>
      </c>
      <c r="B27" s="4" t="s">
        <v>316</v>
      </c>
    </row>
    <row r="28" spans="1:2">
      <c r="A28" s="4" t="s">
        <v>224</v>
      </c>
      <c r="B28" s="4" t="s">
        <v>317</v>
      </c>
    </row>
    <row r="29" spans="1:2">
      <c r="A29" s="4" t="s">
        <v>271</v>
      </c>
      <c r="B29"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28</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31</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v>
      </c>
    </row>
    <row r="3" spans="1:2">
      <c r="A3" s="3" t="s">
        <v>233</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7</v>
      </c>
    </row>
    <row r="2" spans="1:3">
      <c r="A2" s="3" t="s">
        <v>84</v>
      </c>
    </row>
    <row r="3" spans="1:3">
      <c r="A3" s="4" t="s">
        <v>85</v>
      </c>
      <c r="B3" s="7" t="n">
        <v>47204</v>
      </c>
      <c r="C3" s="7" t="n">
        <v>93615</v>
      </c>
    </row>
    <row r="4" spans="1:3">
      <c r="A4" s="4" t="s">
        <v>86</v>
      </c>
      <c r="B4" s="6" t="n">
        <v>256135</v>
      </c>
      <c r="C4" s="6" t="n">
        <v>282145</v>
      </c>
    </row>
    <row r="5" spans="1:3">
      <c r="A5" s="4" t="s">
        <v>87</v>
      </c>
      <c r="B5" s="6" t="n">
        <v>153535</v>
      </c>
      <c r="C5" s="6" t="n">
        <v>144470</v>
      </c>
    </row>
    <row r="6" spans="1:3">
      <c r="A6" s="4" t="s">
        <v>88</v>
      </c>
      <c r="B6" s="6" t="n">
        <v>46852</v>
      </c>
      <c r="C6" s="6" t="n">
        <v>46274</v>
      </c>
    </row>
    <row r="7" spans="1:3">
      <c r="A7" s="4" t="s">
        <v>89</v>
      </c>
      <c r="B7" s="6" t="n">
        <v>0</v>
      </c>
      <c r="C7" s="6" t="n">
        <v>13628</v>
      </c>
    </row>
    <row r="8" spans="1:3">
      <c r="A8" s="4" t="s">
        <v>90</v>
      </c>
      <c r="B8" s="6" t="n">
        <v>0</v>
      </c>
      <c r="C8" s="6" t="n">
        <v>250689</v>
      </c>
    </row>
    <row r="9" spans="1:3">
      <c r="A9" s="4" t="s">
        <v>91</v>
      </c>
      <c r="B9" s="6" t="n">
        <v>29571</v>
      </c>
      <c r="C9" s="6" t="n">
        <v>39037</v>
      </c>
    </row>
    <row r="10" spans="1:3">
      <c r="A10" s="4" t="s">
        <v>92</v>
      </c>
      <c r="B10" s="6" t="n">
        <v>533297</v>
      </c>
      <c r="C10" s="6" t="n">
        <v>869858</v>
      </c>
    </row>
    <row r="11" spans="1:3">
      <c r="A11" s="4" t="s">
        <v>93</v>
      </c>
      <c r="B11" s="6" t="n">
        <v>191400</v>
      </c>
      <c r="C11" s="6" t="n">
        <v>192359</v>
      </c>
    </row>
    <row r="12" spans="1:3">
      <c r="A12" s="4" t="s">
        <v>94</v>
      </c>
      <c r="B12" s="6" t="n">
        <v>956815</v>
      </c>
      <c r="C12" s="6" t="n">
        <v>784242</v>
      </c>
    </row>
    <row r="13" spans="1:3">
      <c r="A13" s="4" t="s">
        <v>95</v>
      </c>
      <c r="B13" s="6" t="n">
        <v>770439</v>
      </c>
      <c r="C13" s="6" t="n">
        <v>535397</v>
      </c>
    </row>
    <row r="14" spans="1:3">
      <c r="A14" s="4" t="s">
        <v>96</v>
      </c>
      <c r="B14" s="6" t="n">
        <v>24823</v>
      </c>
      <c r="C14" s="6" t="n">
        <v>34492</v>
      </c>
    </row>
    <row r="15" spans="1:3">
      <c r="A15" s="4" t="s">
        <v>97</v>
      </c>
      <c r="B15" s="6" t="n">
        <v>68146</v>
      </c>
      <c r="C15" s="6" t="n">
        <v>11559</v>
      </c>
    </row>
    <row r="16" spans="1:3">
      <c r="A16" s="4" t="s">
        <v>98</v>
      </c>
      <c r="B16" s="6" t="n">
        <v>4781</v>
      </c>
      <c r="C16" s="6" t="n">
        <v>75984</v>
      </c>
    </row>
    <row r="17" spans="1:3">
      <c r="A17" s="4" t="s">
        <v>99</v>
      </c>
      <c r="B17" s="6" t="n">
        <v>2549701</v>
      </c>
      <c r="C17" s="6" t="n">
        <v>2503891</v>
      </c>
    </row>
    <row r="18" spans="1:3">
      <c r="A18" s="3" t="s">
        <v>100</v>
      </c>
    </row>
    <row r="19" spans="1:3">
      <c r="A19" s="4" t="s">
        <v>101</v>
      </c>
      <c r="B19" s="6" t="n">
        <v>28794</v>
      </c>
      <c r="C19" s="6" t="n">
        <v>84034</v>
      </c>
    </row>
    <row r="20" spans="1:3">
      <c r="A20" s="4" t="s">
        <v>102</v>
      </c>
      <c r="B20" s="6" t="n">
        <v>76735</v>
      </c>
      <c r="C20" s="6" t="n">
        <v>85915</v>
      </c>
    </row>
    <row r="21" spans="1:3">
      <c r="A21" s="4" t="s">
        <v>103</v>
      </c>
      <c r="B21" s="6" t="n">
        <v>124285</v>
      </c>
      <c r="C21" s="6" t="n">
        <v>78942</v>
      </c>
    </row>
    <row r="22" spans="1:3">
      <c r="A22" s="4" t="s">
        <v>104</v>
      </c>
      <c r="B22" s="6" t="n">
        <v>161851</v>
      </c>
      <c r="C22" s="6" t="n">
        <v>0</v>
      </c>
    </row>
    <row r="23" spans="1:3">
      <c r="A23" s="4" t="s">
        <v>105</v>
      </c>
      <c r="B23" s="6" t="n">
        <v>22530</v>
      </c>
      <c r="C23" s="6" t="n">
        <v>12826</v>
      </c>
    </row>
    <row r="24" spans="1:3">
      <c r="A24" s="4" t="s">
        <v>106</v>
      </c>
      <c r="B24" s="6" t="n">
        <v>82551</v>
      </c>
      <c r="C24" s="6" t="n">
        <v>66224</v>
      </c>
    </row>
    <row r="25" spans="1:3">
      <c r="A25" s="4" t="s">
        <v>107</v>
      </c>
      <c r="B25" s="6" t="n">
        <v>0</v>
      </c>
      <c r="C25" s="6" t="n">
        <v>78075</v>
      </c>
    </row>
    <row r="26" spans="1:3">
      <c r="A26" s="4" t="s">
        <v>108</v>
      </c>
      <c r="B26" s="6" t="n">
        <v>496746</v>
      </c>
      <c r="C26" s="6" t="n">
        <v>406016</v>
      </c>
    </row>
    <row r="27" spans="1:3">
      <c r="A27" s="4" t="s">
        <v>109</v>
      </c>
      <c r="B27" s="6" t="n">
        <v>139538</v>
      </c>
      <c r="C27" s="6" t="n">
        <v>61958</v>
      </c>
    </row>
    <row r="28" spans="1:3">
      <c r="A28" s="4" t="s">
        <v>110</v>
      </c>
      <c r="B28" s="6" t="n">
        <v>161381</v>
      </c>
      <c r="C28" s="6" t="n">
        <v>33973</v>
      </c>
    </row>
    <row r="29" spans="1:3">
      <c r="A29" s="4" t="s">
        <v>111</v>
      </c>
      <c r="B29" s="6" t="n">
        <v>132210</v>
      </c>
      <c r="C29" s="6" t="n">
        <v>0</v>
      </c>
    </row>
    <row r="30" spans="1:3">
      <c r="A30" s="4" t="s">
        <v>112</v>
      </c>
      <c r="B30" s="6" t="n">
        <v>68189</v>
      </c>
      <c r="C30" s="6" t="n">
        <v>123342</v>
      </c>
    </row>
    <row r="31" spans="1:3">
      <c r="A31" s="4" t="s">
        <v>113</v>
      </c>
      <c r="B31" s="6" t="n">
        <v>25264</v>
      </c>
      <c r="C31" s="6" t="n">
        <v>28177</v>
      </c>
    </row>
    <row r="32" spans="1:3">
      <c r="A32" s="4" t="s">
        <v>114</v>
      </c>
      <c r="B32" s="6" t="n">
        <v>22635</v>
      </c>
      <c r="C32" s="6" t="n">
        <v>35111</v>
      </c>
    </row>
    <row r="33" spans="1:3">
      <c r="A33" s="4" t="s">
        <v>115</v>
      </c>
      <c r="B33" s="6" t="n">
        <v>1045963</v>
      </c>
      <c r="C33" s="6" t="n">
        <v>688577</v>
      </c>
    </row>
    <row r="34" spans="1:3">
      <c r="A34" s="4" t="s">
        <v>116</v>
      </c>
      <c r="B34" s="4" t="s">
        <v>117</v>
      </c>
      <c r="C34" s="4" t="s">
        <v>117</v>
      </c>
    </row>
    <row r="35" spans="1:3">
      <c r="A35" s="3" t="s">
        <v>118</v>
      </c>
    </row>
    <row r="36" spans="1:3">
      <c r="A36" s="4" t="s">
        <v>119</v>
      </c>
      <c r="B36" s="6" t="n">
        <v>76144</v>
      </c>
      <c r="C36" s="6" t="n">
        <v>74750</v>
      </c>
    </row>
    <row r="37" spans="1:3">
      <c r="A37" s="4" t="s">
        <v>120</v>
      </c>
      <c r="B37" s="6" t="n">
        <v>1705111</v>
      </c>
      <c r="C37" s="6" t="n">
        <v>1735048</v>
      </c>
    </row>
    <row r="38" spans="1:3">
      <c r="A38" s="4" t="s">
        <v>121</v>
      </c>
      <c r="B38" s="6" t="n">
        <v>-24476</v>
      </c>
      <c r="C38" s="6" t="n">
        <v>45313</v>
      </c>
    </row>
    <row r="39" spans="1:3">
      <c r="A39" s="4" t="s">
        <v>122</v>
      </c>
      <c r="B39" s="6" t="n">
        <v>-251579</v>
      </c>
      <c r="C39" s="6" t="n">
        <v>-39664</v>
      </c>
    </row>
    <row r="40" spans="1:3">
      <c r="A40" s="4" t="s">
        <v>123</v>
      </c>
      <c r="B40" s="6" t="n">
        <v>-1462</v>
      </c>
      <c r="C40" s="6" t="n">
        <v>-133</v>
      </c>
    </row>
    <row r="41" spans="1:3">
      <c r="A41" s="4" t="s">
        <v>124</v>
      </c>
      <c r="B41" s="6" t="n">
        <v>1503738</v>
      </c>
      <c r="C41" s="6" t="n">
        <v>1815314</v>
      </c>
    </row>
    <row r="42" spans="1:3">
      <c r="A42" s="4" t="s">
        <v>125</v>
      </c>
      <c r="B42" s="7" t="n">
        <v>2549701</v>
      </c>
      <c r="C42" s="7" t="n">
        <v>25038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48</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2</v>
      </c>
    </row>
    <row r="3" spans="1:2">
      <c r="A3" s="3" t="s">
        <v>254</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02</v>
      </c>
      <c r="B1" s="2" t="s">
        <v>1</v>
      </c>
    </row>
    <row r="2" spans="1:2">
      <c r="B2" s="2" t="s">
        <v>2</v>
      </c>
    </row>
    <row r="3" spans="1:2">
      <c r="A3" s="3" t="s">
        <v>257</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60</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6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23</v>
      </c>
      <c r="B1" s="2" t="s">
        <v>1</v>
      </c>
    </row>
    <row r="2" spans="1:2">
      <c r="B2" s="2" t="s">
        <v>2</v>
      </c>
    </row>
    <row r="3" spans="1:2">
      <c r="A3" s="3" t="s">
        <v>266</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70</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5</v>
      </c>
      <c r="B1" s="2" t="s">
        <v>1</v>
      </c>
    </row>
    <row r="2" spans="1:2">
      <c r="B2" s="2" t="s">
        <v>2</v>
      </c>
    </row>
    <row r="3" spans="1:2">
      <c r="A3" s="3" t="s">
        <v>272</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7"/>
    <col customWidth="1" max="3" min="3" width="24"/>
    <col customWidth="1" max="4" min="4" width="27"/>
    <col customWidth="1" max="5" min="5" width="24"/>
  </cols>
  <sheetData>
    <row r="1" spans="1:5">
      <c r="A1" s="1" t="s">
        <v>126</v>
      </c>
      <c r="B1" s="2" t="s">
        <v>127</v>
      </c>
      <c r="C1" s="2" t="s">
        <v>128</v>
      </c>
      <c r="D1" s="2" t="s">
        <v>129</v>
      </c>
      <c r="E1" s="2" t="s">
        <v>130</v>
      </c>
    </row>
    <row r="2" spans="1:5">
      <c r="A2" s="3" t="s">
        <v>131</v>
      </c>
    </row>
    <row r="3" spans="1:5">
      <c r="A3" s="4" t="s">
        <v>132</v>
      </c>
      <c r="B3" s="7" t="n">
        <v>-11598</v>
      </c>
      <c r="D3" s="7" t="n">
        <v>-9418</v>
      </c>
    </row>
    <row r="4" spans="1:5">
      <c r="A4" s="4" t="s">
        <v>133</v>
      </c>
      <c r="C4" s="10" t="n">
        <v>1</v>
      </c>
      <c r="E4" s="10" t="n">
        <v>1</v>
      </c>
    </row>
    <row r="5" spans="1:5">
      <c r="A5" s="4" t="s">
        <v>134</v>
      </c>
      <c r="B5" s="6" t="n">
        <v>49323418</v>
      </c>
      <c r="D5" s="6" t="n">
        <v>48290276</v>
      </c>
    </row>
    <row r="6" spans="1:5">
      <c r="A6" s="4" t="s">
        <v>135</v>
      </c>
      <c r="B6" s="6" t="n">
        <v>48205783</v>
      </c>
      <c r="D6" s="6" t="n">
        <v>48287346</v>
      </c>
    </row>
    <row r="7" spans="1:5">
      <c r="A7" s="4" t="s">
        <v>136</v>
      </c>
      <c r="B7" s="6" t="n">
        <v>1117635</v>
      </c>
      <c r="D7" s="6" t="n">
        <v>29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38</v>
      </c>
      <c r="B1" s="2" t="s">
        <v>1</v>
      </c>
    </row>
    <row r="2" spans="1:2">
      <c r="B2" s="2" t="s">
        <v>439</v>
      </c>
    </row>
    <row r="3" spans="1:2">
      <c r="A3" s="3" t="s">
        <v>210</v>
      </c>
    </row>
    <row r="4" spans="1:2">
      <c r="A4" s="4" t="s">
        <v>440</v>
      </c>
      <c r="B4"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441</v>
      </c>
      <c r="B1" s="2" t="s">
        <v>1</v>
      </c>
    </row>
    <row r="2" spans="1:6">
      <c r="B2" s="2" t="s">
        <v>442</v>
      </c>
      <c r="C2" s="2" t="s">
        <v>2</v>
      </c>
      <c r="D2" s="2" t="s">
        <v>37</v>
      </c>
      <c r="E2" s="2" t="s">
        <v>38</v>
      </c>
      <c r="F2" s="2" t="s">
        <v>443</v>
      </c>
    </row>
    <row r="3" spans="1:6">
      <c r="A3" s="3" t="s">
        <v>444</v>
      </c>
    </row>
    <row r="4" spans="1:6">
      <c r="A4" s="4" t="s">
        <v>445</v>
      </c>
      <c r="C4" s="7" t="n">
        <v>294100000</v>
      </c>
    </row>
    <row r="5" spans="1:6">
      <c r="A5" s="4" t="s">
        <v>446</v>
      </c>
      <c r="C5" s="6" t="n">
        <v>23303000</v>
      </c>
      <c r="D5" s="7" t="n">
        <v>25844000</v>
      </c>
    </row>
    <row r="6" spans="1:6">
      <c r="A6" s="4" t="s">
        <v>110</v>
      </c>
      <c r="C6" s="6" t="n">
        <v>161381000</v>
      </c>
      <c r="D6" s="6" t="n">
        <v>33973000</v>
      </c>
    </row>
    <row r="7" spans="1:6">
      <c r="A7" s="4" t="s">
        <v>48</v>
      </c>
      <c r="C7" s="6" t="n">
        <v>37194000</v>
      </c>
      <c r="D7" s="6" t="n">
        <v>33144000</v>
      </c>
      <c r="E7" s="7" t="n">
        <v>31035000</v>
      </c>
    </row>
    <row r="8" spans="1:6">
      <c r="A8" s="4" t="s">
        <v>42</v>
      </c>
      <c r="C8" s="7" t="n">
        <v>361812000</v>
      </c>
      <c r="D8" s="6" t="n">
        <v>353192000</v>
      </c>
      <c r="E8" s="6" t="n">
        <v>367845000</v>
      </c>
    </row>
    <row r="9" spans="1:6">
      <c r="A9" s="4" t="s">
        <v>447</v>
      </c>
    </row>
    <row r="10" spans="1:6">
      <c r="A10" s="3" t="s">
        <v>444</v>
      </c>
    </row>
    <row r="11" spans="1:6">
      <c r="A11" s="4" t="s">
        <v>448</v>
      </c>
      <c r="F11" s="7" t="n">
        <v>350000000</v>
      </c>
    </row>
    <row r="12" spans="1:6">
      <c r="A12" s="4" t="s">
        <v>449</v>
      </c>
    </row>
    <row r="13" spans="1:6">
      <c r="A13" s="3" t="s">
        <v>444</v>
      </c>
    </row>
    <row r="14" spans="1:6">
      <c r="A14" s="4" t="s">
        <v>450</v>
      </c>
      <c r="B14" s="7" t="n">
        <v>161900000</v>
      </c>
    </row>
    <row r="15" spans="1:6">
      <c r="A15" s="4" t="s">
        <v>451</v>
      </c>
    </row>
    <row r="16" spans="1:6">
      <c r="A16" s="3" t="s">
        <v>444</v>
      </c>
    </row>
    <row r="17" spans="1:6">
      <c r="A17" s="4" t="s">
        <v>48</v>
      </c>
      <c r="D17" s="6" t="n">
        <v>-11600000</v>
      </c>
      <c r="E17" s="6" t="n">
        <v>-11400000</v>
      </c>
    </row>
    <row r="18" spans="1:6">
      <c r="A18" s="4" t="s">
        <v>42</v>
      </c>
      <c r="D18" s="7" t="n">
        <v>11600000</v>
      </c>
      <c r="E18" s="7" t="n">
        <v>114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33"/>
    <col customWidth="1" max="3" min="3" width="21"/>
  </cols>
  <sheetData>
    <row r="1" spans="1:3">
      <c r="A1" s="1" t="s">
        <v>452</v>
      </c>
      <c r="B1" s="2" t="s">
        <v>1</v>
      </c>
    </row>
    <row r="2" spans="1:3">
      <c r="B2" s="2" t="s">
        <v>453</v>
      </c>
      <c r="C2" s="2" t="s">
        <v>454</v>
      </c>
    </row>
    <row r="3" spans="1:3">
      <c r="A3" s="4" t="s">
        <v>455</v>
      </c>
    </row>
    <row r="4" spans="1:3">
      <c r="A4" s="3" t="s">
        <v>456</v>
      </c>
    </row>
    <row r="5" spans="1:3">
      <c r="A5" s="4" t="s">
        <v>457</v>
      </c>
      <c r="B5" s="5" t="n">
        <v>4.8</v>
      </c>
      <c r="C5" s="5" t="n">
        <v>3.8</v>
      </c>
    </row>
    <row r="6" spans="1:3">
      <c r="A6" s="4" t="s">
        <v>458</v>
      </c>
    </row>
    <row r="7" spans="1:3">
      <c r="A7" s="3" t="s">
        <v>456</v>
      </c>
    </row>
    <row r="8" spans="1:3">
      <c r="A8" s="4" t="s">
        <v>459</v>
      </c>
      <c r="B8" s="6"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60</v>
      </c>
      <c r="B1" s="2" t="s">
        <v>461</v>
      </c>
      <c r="C1" s="2" t="s">
        <v>462</v>
      </c>
      <c r="D1" s="2" t="s">
        <v>463</v>
      </c>
      <c r="E1" s="2" t="s">
        <v>37</v>
      </c>
      <c r="F1" s="2" t="s">
        <v>2</v>
      </c>
      <c r="G1" s="2" t="s">
        <v>37</v>
      </c>
      <c r="H1" s="2" t="s">
        <v>38</v>
      </c>
    </row>
    <row r="2" spans="1:8">
      <c r="A2" s="3" t="s">
        <v>464</v>
      </c>
    </row>
    <row r="3" spans="1:8">
      <c r="A3" s="4" t="s">
        <v>46</v>
      </c>
      <c r="F3" s="7" t="n">
        <v>24420000</v>
      </c>
      <c r="G3" s="7" t="n">
        <v>15528000</v>
      </c>
      <c r="H3" s="7" t="n">
        <v>20377000</v>
      </c>
    </row>
    <row r="4" spans="1:8">
      <c r="A4" s="4" t="s">
        <v>110</v>
      </c>
      <c r="E4" s="7" t="n">
        <v>33973000</v>
      </c>
      <c r="F4" s="6" t="n">
        <v>161381000</v>
      </c>
      <c r="G4" s="6" t="n">
        <v>33973000</v>
      </c>
    </row>
    <row r="5" spans="1:8">
      <c r="A5" s="4" t="s">
        <v>465</v>
      </c>
    </row>
    <row r="6" spans="1:8">
      <c r="A6" s="3" t="s">
        <v>464</v>
      </c>
    </row>
    <row r="7" spans="1:8">
      <c r="A7" s="4" t="s">
        <v>466</v>
      </c>
      <c r="D7" s="4" t="s">
        <v>467</v>
      </c>
    </row>
    <row r="8" spans="1:8">
      <c r="A8" s="4" t="s">
        <v>468</v>
      </c>
      <c r="D8" s="7" t="n">
        <v>72000000</v>
      </c>
    </row>
    <row r="9" spans="1:8">
      <c r="A9" s="4" t="s">
        <v>469</v>
      </c>
      <c r="D9" s="6" t="n">
        <v>6309000</v>
      </c>
    </row>
    <row r="10" spans="1:8">
      <c r="A10" s="4" t="s">
        <v>470</v>
      </c>
      <c r="D10" s="6" t="n">
        <v>18000000</v>
      </c>
      <c r="F10" s="6" t="n">
        <v>14400000</v>
      </c>
    </row>
    <row r="11" spans="1:8">
      <c r="A11" s="4" t="s">
        <v>110</v>
      </c>
      <c r="D11" s="6" t="n">
        <v>39600000</v>
      </c>
    </row>
    <row r="12" spans="1:8">
      <c r="A12" s="4" t="s">
        <v>471</v>
      </c>
      <c r="D12" s="6" t="n">
        <v>9600000</v>
      </c>
    </row>
    <row r="13" spans="1:8">
      <c r="A13" s="4" t="s">
        <v>472</v>
      </c>
      <c r="D13" s="6" t="n">
        <v>3000000</v>
      </c>
    </row>
    <row r="14" spans="1:8">
      <c r="A14" s="4" t="s">
        <v>46</v>
      </c>
      <c r="G14" s="7" t="n">
        <v>1300000</v>
      </c>
    </row>
    <row r="15" spans="1:8">
      <c r="A15" s="4" t="s">
        <v>473</v>
      </c>
      <c r="E15" s="6" t="n">
        <v>0</v>
      </c>
    </row>
    <row r="16" spans="1:8">
      <c r="A16" s="4" t="s">
        <v>474</v>
      </c>
      <c r="E16" s="7" t="n">
        <v>20100000</v>
      </c>
    </row>
    <row r="17" spans="1:8">
      <c r="A17" s="4" t="s">
        <v>475</v>
      </c>
      <c r="D17" s="6" t="n">
        <v>64266000</v>
      </c>
    </row>
    <row r="18" spans="1:8">
      <c r="A18" s="4" t="s">
        <v>110</v>
      </c>
      <c r="D18" s="7" t="n">
        <v>31688000</v>
      </c>
    </row>
    <row r="19" spans="1:8">
      <c r="A19" s="4" t="s">
        <v>476</v>
      </c>
    </row>
    <row r="20" spans="1:8">
      <c r="A20" s="3" t="s">
        <v>464</v>
      </c>
    </row>
    <row r="21" spans="1:8">
      <c r="A21" s="4" t="s">
        <v>466</v>
      </c>
      <c r="C21" s="4" t="s">
        <v>477</v>
      </c>
    </row>
    <row r="22" spans="1:8">
      <c r="A22" s="4" t="s">
        <v>470</v>
      </c>
      <c r="C22" s="7" t="n">
        <v>78332000</v>
      </c>
    </row>
    <row r="23" spans="1:8">
      <c r="A23" s="4" t="s">
        <v>475</v>
      </c>
      <c r="C23" s="6" t="n">
        <v>216656000</v>
      </c>
    </row>
    <row r="24" spans="1:8">
      <c r="A24" s="4" t="s">
        <v>478</v>
      </c>
      <c r="F24" s="6" t="n">
        <v>300000</v>
      </c>
    </row>
    <row r="25" spans="1:8">
      <c r="A25" s="4" t="s">
        <v>479</v>
      </c>
      <c r="F25" s="6" t="n">
        <v>-8800000</v>
      </c>
    </row>
    <row r="26" spans="1:8">
      <c r="A26" s="4" t="s">
        <v>110</v>
      </c>
      <c r="C26" s="6" t="n">
        <v>112744000</v>
      </c>
    </row>
    <row r="27" spans="1:8">
      <c r="A27" s="4" t="s">
        <v>480</v>
      </c>
    </row>
    <row r="28" spans="1:8">
      <c r="A28" s="3" t="s">
        <v>464</v>
      </c>
    </row>
    <row r="29" spans="1:8">
      <c r="A29" s="4" t="s">
        <v>475</v>
      </c>
      <c r="C29" s="7" t="n">
        <v>225000000</v>
      </c>
    </row>
    <row r="30" spans="1:8">
      <c r="A30" s="4" t="s">
        <v>481</v>
      </c>
    </row>
    <row r="31" spans="1:8">
      <c r="A31" s="3" t="s">
        <v>464</v>
      </c>
    </row>
    <row r="32" spans="1:8">
      <c r="A32" s="4" t="s">
        <v>46</v>
      </c>
      <c r="F32" s="6" t="n">
        <v>700000</v>
      </c>
    </row>
    <row r="33" spans="1:8">
      <c r="A33" s="4" t="s">
        <v>482</v>
      </c>
    </row>
    <row r="34" spans="1:8">
      <c r="A34" s="3" t="s">
        <v>464</v>
      </c>
    </row>
    <row r="35" spans="1:8">
      <c r="A35" s="4" t="s">
        <v>470</v>
      </c>
      <c r="B35" s="7" t="n">
        <v>203671000</v>
      </c>
    </row>
    <row r="36" spans="1:8">
      <c r="A36" s="4" t="s">
        <v>475</v>
      </c>
      <c r="B36" s="6" t="n">
        <v>243861000</v>
      </c>
    </row>
    <row r="37" spans="1:8">
      <c r="A37" s="4" t="s">
        <v>478</v>
      </c>
      <c r="F37" s="6" t="n">
        <v>19500000</v>
      </c>
    </row>
    <row r="38" spans="1:8">
      <c r="A38" s="4" t="s">
        <v>479</v>
      </c>
      <c r="F38" s="6" t="n">
        <v>-14000000</v>
      </c>
    </row>
    <row r="39" spans="1:8">
      <c r="A39" s="4" t="s">
        <v>110</v>
      </c>
      <c r="B39" s="6" t="n">
        <v>50000000</v>
      </c>
    </row>
    <row r="40" spans="1:8">
      <c r="A40" s="4" t="s">
        <v>483</v>
      </c>
      <c r="B40" s="6" t="n">
        <v>204000000</v>
      </c>
    </row>
    <row r="41" spans="1:8">
      <c r="A41" s="4" t="s">
        <v>484</v>
      </c>
    </row>
    <row r="42" spans="1:8">
      <c r="A42" s="3" t="s">
        <v>464</v>
      </c>
    </row>
    <row r="43" spans="1:8">
      <c r="A43" s="4" t="s">
        <v>475</v>
      </c>
      <c r="B43" s="7" t="n">
        <v>254000000</v>
      </c>
    </row>
    <row r="44" spans="1:8">
      <c r="A44" s="4" t="s">
        <v>485</v>
      </c>
    </row>
    <row r="45" spans="1:8">
      <c r="A45" s="3" t="s">
        <v>464</v>
      </c>
    </row>
    <row r="46" spans="1:8">
      <c r="A46" s="4" t="s">
        <v>46</v>
      </c>
      <c r="F46" s="7" t="n">
        <v>2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86</v>
      </c>
      <c r="B1" s="2" t="s">
        <v>461</v>
      </c>
      <c r="C1" s="2" t="s">
        <v>462</v>
      </c>
      <c r="D1" s="2" t="s">
        <v>463</v>
      </c>
      <c r="E1" s="2" t="s">
        <v>2</v>
      </c>
      <c r="F1" s="2" t="s">
        <v>37</v>
      </c>
    </row>
    <row r="2" spans="1:6">
      <c r="A2" s="3" t="s">
        <v>464</v>
      </c>
    </row>
    <row r="3" spans="1:6">
      <c r="A3" s="4" t="s">
        <v>110</v>
      </c>
      <c r="E3" s="7" t="n">
        <v>18530</v>
      </c>
      <c r="F3" s="7" t="n">
        <v>0</v>
      </c>
    </row>
    <row r="4" spans="1:6">
      <c r="A4" s="4" t="s">
        <v>487</v>
      </c>
      <c r="E4" s="6" t="n">
        <v>0</v>
      </c>
      <c r="F4" s="7" t="n">
        <v>14300</v>
      </c>
    </row>
    <row r="5" spans="1:6">
      <c r="A5" s="4" t="s">
        <v>465</v>
      </c>
    </row>
    <row r="6" spans="1:6">
      <c r="A6" s="3" t="s">
        <v>464</v>
      </c>
    </row>
    <row r="7" spans="1:6">
      <c r="A7" s="4" t="s">
        <v>488</v>
      </c>
      <c r="D7" s="7" t="n">
        <v>15660</v>
      </c>
    </row>
    <row r="8" spans="1:6">
      <c r="A8" s="4" t="s">
        <v>469</v>
      </c>
      <c r="D8" s="6" t="n">
        <v>6309</v>
      </c>
    </row>
    <row r="9" spans="1:6">
      <c r="A9" s="4" t="s">
        <v>489</v>
      </c>
      <c r="D9" s="6" t="n">
        <v>12994</v>
      </c>
    </row>
    <row r="10" spans="1:6">
      <c r="A10" s="4" t="s">
        <v>110</v>
      </c>
      <c r="D10" s="6" t="n">
        <v>29303</v>
      </c>
    </row>
    <row r="11" spans="1:6">
      <c r="A11" s="4" t="s">
        <v>490</v>
      </c>
      <c r="D11" s="6" t="n">
        <v>64266</v>
      </c>
    </row>
    <row r="12" spans="1:6">
      <c r="A12" s="4" t="s">
        <v>491</v>
      </c>
      <c r="D12" s="6" t="n">
        <v>52505</v>
      </c>
    </row>
    <row r="13" spans="1:6">
      <c r="A13" s="4" t="s">
        <v>492</v>
      </c>
      <c r="D13" s="6" t="n">
        <v>116771</v>
      </c>
    </row>
    <row r="14" spans="1:6">
      <c r="A14" s="4" t="s">
        <v>493</v>
      </c>
      <c r="D14" s="6" t="n">
        <v>5800</v>
      </c>
    </row>
    <row r="15" spans="1:6">
      <c r="A15" s="4" t="s">
        <v>494</v>
      </c>
      <c r="D15" s="6" t="n">
        <v>2400</v>
      </c>
    </row>
    <row r="16" spans="1:6">
      <c r="A16" s="4" t="s">
        <v>470</v>
      </c>
      <c r="D16" s="6" t="n">
        <v>18000</v>
      </c>
      <c r="E16" s="6" t="n">
        <v>14400</v>
      </c>
    </row>
    <row r="17" spans="1:6">
      <c r="A17" s="4" t="s">
        <v>495</v>
      </c>
      <c r="D17" s="6" t="n">
        <v>3400</v>
      </c>
    </row>
    <row r="18" spans="1:6">
      <c r="A18" s="4" t="s">
        <v>487</v>
      </c>
      <c r="D18" s="6" t="n">
        <v>14100</v>
      </c>
    </row>
    <row r="19" spans="1:6">
      <c r="A19" s="4" t="s">
        <v>496</v>
      </c>
      <c r="D19" s="6" t="n">
        <v>31700</v>
      </c>
    </row>
    <row r="20" spans="1:6">
      <c r="A20" s="4" t="s">
        <v>497</v>
      </c>
      <c r="D20" s="6" t="n">
        <v>1300</v>
      </c>
    </row>
    <row r="21" spans="1:6">
      <c r="A21" s="4" t="s">
        <v>498</v>
      </c>
    </row>
    <row r="22" spans="1:6">
      <c r="A22" s="3" t="s">
        <v>464</v>
      </c>
    </row>
    <row r="23" spans="1:6">
      <c r="A23" s="4" t="s">
        <v>499</v>
      </c>
      <c r="D23" s="7" t="n">
        <v>38100</v>
      </c>
    </row>
    <row r="24" spans="1:6">
      <c r="A24" s="4" t="s">
        <v>482</v>
      </c>
    </row>
    <row r="25" spans="1:6">
      <c r="A25" s="3" t="s">
        <v>464</v>
      </c>
    </row>
    <row r="26" spans="1:6">
      <c r="A26" s="4" t="s">
        <v>110</v>
      </c>
      <c r="B26" s="7" t="n">
        <v>40190</v>
      </c>
    </row>
    <row r="27" spans="1:6">
      <c r="A27" s="4" t="s">
        <v>490</v>
      </c>
      <c r="B27" s="6" t="n">
        <v>243861</v>
      </c>
    </row>
    <row r="28" spans="1:6">
      <c r="A28" s="4" t="s">
        <v>470</v>
      </c>
      <c r="B28" s="7" t="n">
        <v>203671</v>
      </c>
    </row>
    <row r="29" spans="1:6">
      <c r="A29" s="4" t="s">
        <v>476</v>
      </c>
    </row>
    <row r="30" spans="1:6">
      <c r="A30" s="3" t="s">
        <v>464</v>
      </c>
    </row>
    <row r="31" spans="1:6">
      <c r="A31" s="4" t="s">
        <v>110</v>
      </c>
      <c r="C31" s="7" t="n">
        <v>112744</v>
      </c>
    </row>
    <row r="32" spans="1:6">
      <c r="A32" s="4" t="s">
        <v>490</v>
      </c>
      <c r="C32" s="6" t="n">
        <v>216656</v>
      </c>
    </row>
    <row r="33" spans="1:6">
      <c r="A33" s="4" t="s">
        <v>491</v>
      </c>
      <c r="C33" s="6" t="n">
        <v>25580</v>
      </c>
    </row>
    <row r="34" spans="1:6">
      <c r="A34" s="4" t="s">
        <v>470</v>
      </c>
      <c r="C34" s="7" t="n">
        <v>78332</v>
      </c>
    </row>
    <row r="35" spans="1:6">
      <c r="A35" s="4" t="s">
        <v>500</v>
      </c>
      <c r="E35" s="6" t="n">
        <v>11500</v>
      </c>
    </row>
    <row r="36" spans="1:6">
      <c r="A36" s="4" t="s">
        <v>501</v>
      </c>
      <c r="E36" s="7" t="n">
        <v>14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02</v>
      </c>
      <c r="B1" s="2" t="s">
        <v>461</v>
      </c>
      <c r="C1" s="2" t="s">
        <v>462</v>
      </c>
      <c r="D1" s="2" t="s">
        <v>463</v>
      </c>
      <c r="E1" s="2" t="s">
        <v>2</v>
      </c>
      <c r="F1" s="2" t="s">
        <v>37</v>
      </c>
    </row>
    <row r="2" spans="1:6">
      <c r="A2" s="3" t="s">
        <v>464</v>
      </c>
    </row>
    <row r="3" spans="1:6">
      <c r="A3" s="4" t="s">
        <v>110</v>
      </c>
      <c r="E3" s="7" t="n">
        <v>161381</v>
      </c>
      <c r="F3" s="7" t="n">
        <v>33973</v>
      </c>
    </row>
    <row r="4" spans="1:6">
      <c r="A4" s="4" t="s">
        <v>465</v>
      </c>
    </row>
    <row r="5" spans="1:6">
      <c r="A5" s="3" t="s">
        <v>464</v>
      </c>
    </row>
    <row r="6" spans="1:6">
      <c r="A6" s="4" t="s">
        <v>110</v>
      </c>
      <c r="D6" s="7" t="n">
        <v>31688</v>
      </c>
    </row>
    <row r="7" spans="1:6">
      <c r="A7" s="4" t="s">
        <v>476</v>
      </c>
    </row>
    <row r="8" spans="1:6">
      <c r="A8" s="3" t="s">
        <v>464</v>
      </c>
    </row>
    <row r="9" spans="1:6">
      <c r="A9" s="4" t="s">
        <v>110</v>
      </c>
      <c r="C9" s="7" t="n">
        <v>112744</v>
      </c>
    </row>
    <row r="10" spans="1:6">
      <c r="A10" s="4" t="s">
        <v>482</v>
      </c>
    </row>
    <row r="11" spans="1:6">
      <c r="A11" s="3" t="s">
        <v>464</v>
      </c>
    </row>
    <row r="12" spans="1:6">
      <c r="A12" s="4" t="s">
        <v>110</v>
      </c>
      <c r="B12" s="7" t="n">
        <v>50000</v>
      </c>
    </row>
    <row r="13" spans="1:6">
      <c r="A13" s="4" t="s">
        <v>503</v>
      </c>
    </row>
    <row r="14" spans="1:6">
      <c r="A14" s="3" t="s">
        <v>464</v>
      </c>
    </row>
    <row r="15" spans="1:6">
      <c r="A15" s="4" t="s">
        <v>504</v>
      </c>
      <c r="D15" s="6" t="n">
        <v>14883</v>
      </c>
    </row>
    <row r="16" spans="1:6">
      <c r="A16" s="4" t="s">
        <v>505</v>
      </c>
    </row>
    <row r="17" spans="1:6">
      <c r="A17" s="3" t="s">
        <v>464</v>
      </c>
    </row>
    <row r="18" spans="1:6">
      <c r="A18" s="4" t="s">
        <v>504</v>
      </c>
      <c r="C18" s="6" t="n">
        <v>50429</v>
      </c>
    </row>
    <row r="19" spans="1:6">
      <c r="A19" s="4" t="s">
        <v>506</v>
      </c>
    </row>
    <row r="20" spans="1:6">
      <c r="A20" s="3" t="s">
        <v>464</v>
      </c>
    </row>
    <row r="21" spans="1:6">
      <c r="A21" s="4" t="s">
        <v>504</v>
      </c>
      <c r="B21" s="7" t="n">
        <v>40190</v>
      </c>
    </row>
    <row r="22" spans="1:6">
      <c r="A22" s="4" t="s">
        <v>507</v>
      </c>
    </row>
    <row r="23" spans="1:6">
      <c r="A23" s="3" t="s">
        <v>464</v>
      </c>
    </row>
    <row r="24" spans="1:6">
      <c r="A24" s="4" t="s">
        <v>508</v>
      </c>
      <c r="D24" s="7" t="n">
        <v>16805</v>
      </c>
    </row>
    <row r="25" spans="1:6">
      <c r="A25" s="4" t="s">
        <v>509</v>
      </c>
    </row>
    <row r="26" spans="1:6">
      <c r="A26" s="3" t="s">
        <v>464</v>
      </c>
    </row>
    <row r="27" spans="1:6">
      <c r="A27" s="4" t="s">
        <v>508</v>
      </c>
      <c r="C27" s="7" t="n">
        <v>62315</v>
      </c>
    </row>
    <row r="28" spans="1:6">
      <c r="A28" s="4" t="s">
        <v>510</v>
      </c>
    </row>
    <row r="29" spans="1:6">
      <c r="A29" s="3" t="s">
        <v>464</v>
      </c>
    </row>
    <row r="30" spans="1:6">
      <c r="A30" s="4" t="s">
        <v>511</v>
      </c>
      <c r="C30" s="4" t="s">
        <v>512</v>
      </c>
    </row>
    <row r="31" spans="1:6">
      <c r="A31" s="4" t="s">
        <v>513</v>
      </c>
    </row>
    <row r="32" spans="1:6">
      <c r="A32" s="3" t="s">
        <v>464</v>
      </c>
    </row>
    <row r="33" spans="1:6">
      <c r="A33" s="4" t="s">
        <v>511</v>
      </c>
      <c r="C33" s="4" t="s">
        <v>514</v>
      </c>
    </row>
    <row r="34" spans="1:6">
      <c r="A34" s="4" t="s">
        <v>515</v>
      </c>
    </row>
    <row r="35" spans="1:6">
      <c r="A35" s="3" t="s">
        <v>464</v>
      </c>
    </row>
    <row r="36" spans="1:6">
      <c r="A36" s="4" t="s">
        <v>511</v>
      </c>
      <c r="D36" s="4" t="s">
        <v>516</v>
      </c>
    </row>
    <row r="37" spans="1:6">
      <c r="A37" s="4" t="s">
        <v>517</v>
      </c>
    </row>
    <row r="38" spans="1:6">
      <c r="A38" s="3" t="s">
        <v>464</v>
      </c>
    </row>
    <row r="39" spans="1:6">
      <c r="A39" s="4" t="s">
        <v>511</v>
      </c>
      <c r="C39" s="4" t="s">
        <v>518</v>
      </c>
    </row>
    <row r="40" spans="1:6">
      <c r="A40" s="4" t="s">
        <v>519</v>
      </c>
    </row>
    <row r="41" spans="1:6">
      <c r="A41" s="3" t="s">
        <v>464</v>
      </c>
    </row>
    <row r="42" spans="1:6">
      <c r="A42" s="4" t="s">
        <v>511</v>
      </c>
      <c r="B42" s="4" t="s">
        <v>520</v>
      </c>
    </row>
    <row r="43" spans="1:6">
      <c r="A43" s="4" t="s">
        <v>521</v>
      </c>
    </row>
    <row r="44" spans="1:6">
      <c r="A44" s="3" t="s">
        <v>464</v>
      </c>
    </row>
    <row r="45" spans="1:6">
      <c r="A45" s="4" t="s">
        <v>511</v>
      </c>
      <c r="D45" s="4" t="s">
        <v>522</v>
      </c>
    </row>
    <row r="46" spans="1:6">
      <c r="A46" s="4" t="s">
        <v>523</v>
      </c>
    </row>
    <row r="47" spans="1:6">
      <c r="A47" s="3" t="s">
        <v>464</v>
      </c>
    </row>
    <row r="48" spans="1:6">
      <c r="A48" s="4" t="s">
        <v>511</v>
      </c>
      <c r="D48" s="4" t="s">
        <v>524</v>
      </c>
    </row>
    <row r="49" spans="1:6">
      <c r="A49" s="4" t="s">
        <v>525</v>
      </c>
    </row>
    <row r="50" spans="1:6">
      <c r="A50" s="3" t="s">
        <v>464</v>
      </c>
    </row>
    <row r="51" spans="1:6">
      <c r="A51" s="4" t="s">
        <v>511</v>
      </c>
      <c r="C51" s="4" t="s">
        <v>526</v>
      </c>
    </row>
    <row r="52" spans="1:6">
      <c r="A52" s="4" t="s">
        <v>527</v>
      </c>
    </row>
    <row r="53" spans="1:6">
      <c r="A53" s="3" t="s">
        <v>464</v>
      </c>
    </row>
    <row r="54" spans="1:6">
      <c r="A54" s="4" t="s">
        <v>511</v>
      </c>
      <c r="B54" s="4" t="s">
        <v>528</v>
      </c>
    </row>
    <row r="55" spans="1:6">
      <c r="A55" s="4" t="s">
        <v>529</v>
      </c>
    </row>
    <row r="56" spans="1:6">
      <c r="A56" s="3" t="s">
        <v>464</v>
      </c>
    </row>
    <row r="57" spans="1:6">
      <c r="A57" s="4" t="s">
        <v>511</v>
      </c>
      <c r="D57" s="4" t="s">
        <v>530</v>
      </c>
    </row>
    <row r="58" spans="1:6">
      <c r="A58" s="4" t="s">
        <v>531</v>
      </c>
    </row>
    <row r="59" spans="1:6">
      <c r="A59" s="3" t="s">
        <v>464</v>
      </c>
    </row>
    <row r="60" spans="1:6">
      <c r="A60" s="4" t="s">
        <v>511</v>
      </c>
      <c r="D60" s="4" t="s">
        <v>532</v>
      </c>
    </row>
    <row r="61" spans="1:6">
      <c r="A61" s="4" t="s">
        <v>533</v>
      </c>
    </row>
    <row r="62" spans="1:6">
      <c r="A62" s="3" t="s">
        <v>464</v>
      </c>
    </row>
    <row r="63" spans="1:6">
      <c r="A63" s="4" t="s">
        <v>511</v>
      </c>
      <c r="D63" s="4" t="s">
        <v>534</v>
      </c>
    </row>
    <row r="64" spans="1:6">
      <c r="A64" s="4" t="s">
        <v>535</v>
      </c>
    </row>
    <row r="65" spans="1:6">
      <c r="A65" s="3" t="s">
        <v>464</v>
      </c>
    </row>
    <row r="66" spans="1:6">
      <c r="A66" s="4" t="s">
        <v>511</v>
      </c>
      <c r="C66" s="4" t="s">
        <v>512</v>
      </c>
    </row>
    <row r="67" spans="1:6">
      <c r="A67" s="4" t="s">
        <v>536</v>
      </c>
    </row>
    <row r="68" spans="1:6">
      <c r="A68" s="3" t="s">
        <v>464</v>
      </c>
    </row>
    <row r="69" spans="1:6">
      <c r="A69" s="4" t="s">
        <v>511</v>
      </c>
      <c r="B69" s="4" t="s">
        <v>537</v>
      </c>
    </row>
    <row r="70" spans="1:6">
      <c r="A70" s="4" t="s">
        <v>538</v>
      </c>
    </row>
    <row r="71" spans="1:6">
      <c r="A71" s="3" t="s">
        <v>464</v>
      </c>
    </row>
    <row r="72" spans="1:6">
      <c r="A72" s="4" t="s">
        <v>511</v>
      </c>
      <c r="D72" s="4" t="s">
        <v>514</v>
      </c>
    </row>
    <row r="73" spans="1:6">
      <c r="A73" s="4" t="s">
        <v>539</v>
      </c>
    </row>
    <row r="74" spans="1:6">
      <c r="A74" s="3" t="s">
        <v>464</v>
      </c>
    </row>
    <row r="75" spans="1:6">
      <c r="A75" s="4" t="s">
        <v>511</v>
      </c>
      <c r="C75" s="4" t="s">
        <v>514</v>
      </c>
    </row>
    <row r="76" spans="1:6">
      <c r="A76" s="4" t="s">
        <v>540</v>
      </c>
    </row>
    <row r="77" spans="1:6">
      <c r="A77" s="3" t="s">
        <v>464</v>
      </c>
    </row>
    <row r="78" spans="1:6">
      <c r="A78" s="4" t="s">
        <v>511</v>
      </c>
      <c r="B78" s="4" t="s">
        <v>514</v>
      </c>
    </row>
    <row r="79" spans="1:6">
      <c r="A79" s="4" t="s">
        <v>541</v>
      </c>
    </row>
    <row r="80" spans="1:6">
      <c r="A80" s="3" t="s">
        <v>464</v>
      </c>
    </row>
    <row r="81" spans="1:6">
      <c r="A81" s="4" t="s">
        <v>511</v>
      </c>
      <c r="C81" s="4" t="s">
        <v>522</v>
      </c>
    </row>
    <row r="82" spans="1:6">
      <c r="A82" s="4" t="s">
        <v>542</v>
      </c>
    </row>
    <row r="83" spans="1:6">
      <c r="A83" s="3" t="s">
        <v>464</v>
      </c>
    </row>
    <row r="84" spans="1:6">
      <c r="A84" s="4" t="s">
        <v>511</v>
      </c>
      <c r="C84" s="4" t="s">
        <v>526</v>
      </c>
    </row>
    <row r="85" spans="1:6">
      <c r="A85" s="4" t="s">
        <v>543</v>
      </c>
    </row>
    <row r="86" spans="1:6">
      <c r="A86" s="3" t="s">
        <v>464</v>
      </c>
    </row>
    <row r="87" spans="1:6">
      <c r="A87" s="4" t="s">
        <v>511</v>
      </c>
      <c r="C87" s="4" t="s">
        <v>544</v>
      </c>
    </row>
    <row r="88" spans="1:6">
      <c r="A88" s="4" t="s">
        <v>545</v>
      </c>
    </row>
    <row r="89" spans="1:6">
      <c r="A89" s="3" t="s">
        <v>464</v>
      </c>
    </row>
    <row r="90" spans="1:6">
      <c r="A90" s="4" t="s">
        <v>511</v>
      </c>
      <c r="C90" s="4" t="s">
        <v>5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547</v>
      </c>
      <c r="B1" s="2" t="s">
        <v>1</v>
      </c>
    </row>
    <row r="2" spans="1:7">
      <c r="B2" s="2" t="s">
        <v>2</v>
      </c>
      <c r="C2" s="2" t="s">
        <v>461</v>
      </c>
      <c r="D2" s="2" t="s">
        <v>462</v>
      </c>
      <c r="E2" s="2" t="s">
        <v>37</v>
      </c>
      <c r="F2" s="2" t="s">
        <v>463</v>
      </c>
      <c r="G2" s="2" t="s">
        <v>38</v>
      </c>
    </row>
    <row r="3" spans="1:7">
      <c r="A3" s="3" t="s">
        <v>464</v>
      </c>
    </row>
    <row r="4" spans="1:7">
      <c r="A4" s="4" t="s">
        <v>94</v>
      </c>
      <c r="B4" s="7" t="n">
        <v>956815</v>
      </c>
      <c r="E4" s="7" t="n">
        <v>784242</v>
      </c>
      <c r="G4" s="7" t="n">
        <v>691712</v>
      </c>
    </row>
    <row r="5" spans="1:7">
      <c r="A5" s="4" t="s">
        <v>482</v>
      </c>
    </row>
    <row r="6" spans="1:7">
      <c r="A6" s="3" t="s">
        <v>464</v>
      </c>
    </row>
    <row r="7" spans="1:7">
      <c r="A7" s="4" t="s">
        <v>94</v>
      </c>
      <c r="C7" s="7" t="n">
        <v>121446</v>
      </c>
    </row>
    <row r="8" spans="1:7">
      <c r="A8" s="4" t="s">
        <v>548</v>
      </c>
      <c r="B8" s="6" t="n">
        <v>2529</v>
      </c>
    </row>
    <row r="9" spans="1:7">
      <c r="A9" s="4" t="s">
        <v>549</v>
      </c>
      <c r="C9" s="6" t="n">
        <v>10156</v>
      </c>
    </row>
    <row r="10" spans="1:7">
      <c r="A10" s="4" t="s">
        <v>549</v>
      </c>
      <c r="B10" s="6" t="n">
        <v>-140</v>
      </c>
    </row>
    <row r="11" spans="1:7">
      <c r="A11" s="4" t="s">
        <v>112</v>
      </c>
      <c r="C11" s="6" t="n">
        <v>17044</v>
      </c>
    </row>
    <row r="12" spans="1:7">
      <c r="A12" s="4" t="s">
        <v>550</v>
      </c>
      <c r="B12" s="6" t="n">
        <v>-843</v>
      </c>
    </row>
    <row r="13" spans="1:7">
      <c r="A13" s="4" t="s">
        <v>551</v>
      </c>
      <c r="C13" s="6" t="n">
        <v>3874</v>
      </c>
    </row>
    <row r="14" spans="1:7">
      <c r="A14" s="4" t="s">
        <v>552</v>
      </c>
      <c r="B14" s="6" t="n">
        <v>242</v>
      </c>
    </row>
    <row r="15" spans="1:7">
      <c r="A15" s="4" t="s">
        <v>553</v>
      </c>
      <c r="C15" s="6" t="n">
        <v>243861</v>
      </c>
    </row>
    <row r="16" spans="1:7">
      <c r="A16" s="4" t="s">
        <v>554</v>
      </c>
      <c r="B16" s="7" t="n">
        <v>0</v>
      </c>
    </row>
    <row r="17" spans="1:7">
      <c r="A17" s="4" t="s">
        <v>555</v>
      </c>
      <c r="B17" s="4" t="s">
        <v>556</v>
      </c>
    </row>
    <row r="18" spans="1:7">
      <c r="A18" s="4" t="s">
        <v>557</v>
      </c>
    </row>
    <row r="19" spans="1:7">
      <c r="A19" s="3" t="s">
        <v>464</v>
      </c>
    </row>
    <row r="20" spans="1:7">
      <c r="A20" s="4" t="s">
        <v>558</v>
      </c>
      <c r="C20" s="6" t="n">
        <v>107503</v>
      </c>
    </row>
    <row r="21" spans="1:7">
      <c r="A21" s="4" t="s">
        <v>559</v>
      </c>
      <c r="B21" s="7" t="n">
        <v>-3474</v>
      </c>
    </row>
    <row r="22" spans="1:7">
      <c r="A22" s="4" t="s">
        <v>560</v>
      </c>
    </row>
    <row r="23" spans="1:7">
      <c r="A23" s="3" t="s">
        <v>464</v>
      </c>
    </row>
    <row r="24" spans="1:7">
      <c r="A24" s="4" t="s">
        <v>558</v>
      </c>
      <c r="C24" s="6" t="n">
        <v>11539</v>
      </c>
    </row>
    <row r="25" spans="1:7">
      <c r="A25" s="4" t="s">
        <v>555</v>
      </c>
      <c r="B25" s="4" t="s">
        <v>561</v>
      </c>
    </row>
    <row r="26" spans="1:7">
      <c r="A26" s="4" t="s">
        <v>562</v>
      </c>
    </row>
    <row r="27" spans="1:7">
      <c r="A27" s="3" t="s">
        <v>464</v>
      </c>
    </row>
    <row r="28" spans="1:7">
      <c r="A28" s="4" t="s">
        <v>558</v>
      </c>
      <c r="C28" s="6" t="n">
        <v>6387</v>
      </c>
    </row>
    <row r="29" spans="1:7">
      <c r="A29" s="4" t="s">
        <v>476</v>
      </c>
    </row>
    <row r="30" spans="1:7">
      <c r="A30" s="3" t="s">
        <v>464</v>
      </c>
    </row>
    <row r="31" spans="1:7">
      <c r="A31" s="4" t="s">
        <v>94</v>
      </c>
      <c r="D31" s="7" t="n">
        <v>82596</v>
      </c>
    </row>
    <row r="32" spans="1:7">
      <c r="A32" s="4" t="s">
        <v>548</v>
      </c>
      <c r="B32" s="7" t="n">
        <v>-4467</v>
      </c>
    </row>
    <row r="33" spans="1:7">
      <c r="A33" s="4" t="s">
        <v>112</v>
      </c>
      <c r="D33" s="6" t="n">
        <v>29258</v>
      </c>
    </row>
    <row r="34" spans="1:7">
      <c r="A34" s="4" t="s">
        <v>550</v>
      </c>
      <c r="B34" s="6" t="n">
        <v>1278</v>
      </c>
    </row>
    <row r="35" spans="1:7">
      <c r="A35" s="4" t="s">
        <v>551</v>
      </c>
      <c r="D35" s="6" t="n">
        <v>1036</v>
      </c>
    </row>
    <row r="36" spans="1:7">
      <c r="A36" s="4" t="s">
        <v>552</v>
      </c>
      <c r="B36" s="6" t="n">
        <v>200</v>
      </c>
    </row>
    <row r="37" spans="1:7">
      <c r="A37" s="4" t="s">
        <v>553</v>
      </c>
      <c r="D37" s="6" t="n">
        <v>216656</v>
      </c>
    </row>
    <row r="38" spans="1:7">
      <c r="A38" s="4" t="s">
        <v>554</v>
      </c>
      <c r="B38" s="6" t="n">
        <v>-529</v>
      </c>
    </row>
    <row r="39" spans="1:7">
      <c r="A39" s="4" t="s">
        <v>563</v>
      </c>
    </row>
    <row r="40" spans="1:7">
      <c r="A40" s="3" t="s">
        <v>464</v>
      </c>
    </row>
    <row r="41" spans="1:7">
      <c r="A41" s="4" t="s">
        <v>558</v>
      </c>
      <c r="D41" s="6" t="n">
        <v>162282</v>
      </c>
    </row>
    <row r="42" spans="1:7">
      <c r="A42" s="4" t="s">
        <v>559</v>
      </c>
      <c r="B42" s="6" t="n">
        <v>10677</v>
      </c>
    </row>
    <row r="43" spans="1:7">
      <c r="A43" s="4" t="s">
        <v>564</v>
      </c>
    </row>
    <row r="44" spans="1:7">
      <c r="A44" s="3" t="s">
        <v>464</v>
      </c>
    </row>
    <row r="45" spans="1:7">
      <c r="A45" s="4" t="s">
        <v>558</v>
      </c>
      <c r="D45" s="6" t="n">
        <v>0</v>
      </c>
    </row>
    <row r="46" spans="1:7">
      <c r="A46" s="4" t="s">
        <v>559</v>
      </c>
      <c r="B46" s="7" t="n">
        <v>-5661</v>
      </c>
    </row>
    <row r="47" spans="1:7">
      <c r="A47" s="4" t="s">
        <v>465</v>
      </c>
    </row>
    <row r="48" spans="1:7">
      <c r="A48" s="3" t="s">
        <v>464</v>
      </c>
    </row>
    <row r="49" spans="1:7">
      <c r="A49" s="4" t="s">
        <v>85</v>
      </c>
      <c r="F49" s="7" t="n">
        <v>1468</v>
      </c>
    </row>
    <row r="50" spans="1:7">
      <c r="A50" s="4" t="s">
        <v>558</v>
      </c>
      <c r="F50" s="6" t="n">
        <v>89000</v>
      </c>
    </row>
    <row r="51" spans="1:7">
      <c r="A51" s="4" t="s">
        <v>94</v>
      </c>
      <c r="F51" s="6" t="n">
        <v>42417</v>
      </c>
    </row>
    <row r="52" spans="1:7">
      <c r="A52" s="4" t="s">
        <v>98</v>
      </c>
      <c r="F52" s="6" t="n">
        <v>918</v>
      </c>
    </row>
    <row r="53" spans="1:7">
      <c r="A53" s="4" t="s">
        <v>565</v>
      </c>
      <c r="F53" s="6" t="n">
        <v>1023</v>
      </c>
    </row>
    <row r="54" spans="1:7">
      <c r="A54" s="4" t="s">
        <v>112</v>
      </c>
      <c r="F54" s="6" t="n">
        <v>16009</v>
      </c>
    </row>
    <row r="55" spans="1:7">
      <c r="A55" s="4" t="s">
        <v>553</v>
      </c>
      <c r="F55" s="7" t="n">
        <v>116771</v>
      </c>
    </row>
    <row r="56" spans="1:7">
      <c r="A56" s="4" t="s">
        <v>566</v>
      </c>
    </row>
    <row r="57" spans="1:7">
      <c r="A57" s="3" t="s">
        <v>464</v>
      </c>
    </row>
    <row r="58" spans="1:7">
      <c r="A58" s="4" t="s">
        <v>94</v>
      </c>
      <c r="C58" s="6" t="n">
        <v>118917</v>
      </c>
    </row>
    <row r="59" spans="1:7">
      <c r="A59" s="4" t="s">
        <v>549</v>
      </c>
      <c r="C59" s="6" t="n">
        <v>10296</v>
      </c>
    </row>
    <row r="60" spans="1:7">
      <c r="A60" s="4" t="s">
        <v>112</v>
      </c>
      <c r="C60" s="6" t="n">
        <v>17887</v>
      </c>
    </row>
    <row r="61" spans="1:7">
      <c r="A61" s="4" t="s">
        <v>551</v>
      </c>
      <c r="C61" s="6" t="n">
        <v>3632</v>
      </c>
    </row>
    <row r="62" spans="1:7">
      <c r="A62" s="4" t="s">
        <v>553</v>
      </c>
      <c r="C62" s="6" t="n">
        <v>243861</v>
      </c>
    </row>
    <row r="63" spans="1:7">
      <c r="A63" s="4" t="s">
        <v>567</v>
      </c>
    </row>
    <row r="64" spans="1:7">
      <c r="A64" s="3" t="s">
        <v>464</v>
      </c>
    </row>
    <row r="65" spans="1:7">
      <c r="A65" s="4" t="s">
        <v>558</v>
      </c>
      <c r="C65" s="6" t="n">
        <v>110977</v>
      </c>
    </row>
    <row r="66" spans="1:7">
      <c r="A66" s="4" t="s">
        <v>568</v>
      </c>
    </row>
    <row r="67" spans="1:7">
      <c r="A67" s="3" t="s">
        <v>464</v>
      </c>
    </row>
    <row r="68" spans="1:7">
      <c r="A68" s="4" t="s">
        <v>558</v>
      </c>
      <c r="C68" s="6" t="n">
        <v>11539</v>
      </c>
    </row>
    <row r="69" spans="1:7">
      <c r="A69" s="4" t="s">
        <v>569</v>
      </c>
    </row>
    <row r="70" spans="1:7">
      <c r="A70" s="3" t="s">
        <v>464</v>
      </c>
    </row>
    <row r="71" spans="1:7">
      <c r="A71" s="4" t="s">
        <v>558</v>
      </c>
      <c r="C71" s="7" t="n">
        <v>6387</v>
      </c>
    </row>
    <row r="72" spans="1:7">
      <c r="A72" s="4" t="s">
        <v>570</v>
      </c>
    </row>
    <row r="73" spans="1:7">
      <c r="A73" s="3" t="s">
        <v>464</v>
      </c>
    </row>
    <row r="74" spans="1:7">
      <c r="A74" s="4" t="s">
        <v>94</v>
      </c>
      <c r="D74" s="6" t="n">
        <v>87063</v>
      </c>
    </row>
    <row r="75" spans="1:7">
      <c r="A75" s="4" t="s">
        <v>112</v>
      </c>
      <c r="D75" s="6" t="n">
        <v>27980</v>
      </c>
    </row>
    <row r="76" spans="1:7">
      <c r="A76" s="4" t="s">
        <v>551</v>
      </c>
      <c r="D76" s="6" t="n">
        <v>836</v>
      </c>
    </row>
    <row r="77" spans="1:7">
      <c r="A77" s="4" t="s">
        <v>553</v>
      </c>
      <c r="D77" s="6" t="n">
        <v>217185</v>
      </c>
    </row>
    <row r="78" spans="1:7">
      <c r="A78" s="4" t="s">
        <v>571</v>
      </c>
    </row>
    <row r="79" spans="1:7">
      <c r="A79" s="3" t="s">
        <v>464</v>
      </c>
    </row>
    <row r="80" spans="1:7">
      <c r="A80" s="4" t="s">
        <v>558</v>
      </c>
      <c r="D80" s="6" t="n">
        <v>151605</v>
      </c>
    </row>
    <row r="81" spans="1:7">
      <c r="A81" s="4" t="s">
        <v>572</v>
      </c>
    </row>
    <row r="82" spans="1:7">
      <c r="A82" s="3" t="s">
        <v>464</v>
      </c>
    </row>
    <row r="83" spans="1:7">
      <c r="A83" s="4" t="s">
        <v>558</v>
      </c>
      <c r="D83" s="7" t="n">
        <v>56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574</v>
      </c>
      <c r="C1" s="2" t="s">
        <v>2</v>
      </c>
      <c r="D1" s="2" t="s">
        <v>37</v>
      </c>
      <c r="E1" s="2" t="s">
        <v>38</v>
      </c>
    </row>
    <row r="2" spans="1:5">
      <c r="A2" s="3" t="s">
        <v>575</v>
      </c>
    </row>
    <row r="3" spans="1:5">
      <c r="A3" s="4" t="s">
        <v>475</v>
      </c>
      <c r="B3" s="5" t="n">
        <v>195.9</v>
      </c>
    </row>
    <row r="4" spans="1:5">
      <c r="A4" s="4" t="s">
        <v>576</v>
      </c>
      <c r="B4" s="5" t="n">
        <v>9.199999999999999</v>
      </c>
    </row>
    <row r="5" spans="1:5">
      <c r="A5" s="4" t="s">
        <v>577</v>
      </c>
      <c r="C5" s="5" t="n">
        <v>2.8</v>
      </c>
    </row>
    <row r="6" spans="1:5">
      <c r="A6" s="4" t="s">
        <v>578</v>
      </c>
      <c r="D6" s="5" t="n">
        <v>6.1</v>
      </c>
      <c r="E6" s="5" t="n">
        <v>3.8</v>
      </c>
    </row>
    <row r="7" spans="1:5">
      <c r="A7" s="4" t="s">
        <v>579</v>
      </c>
      <c r="C7" s="7" t="n">
        <v>2</v>
      </c>
      <c r="D7" s="11" t="n">
        <v>1.4</v>
      </c>
      <c r="E7" s="11" t="n">
        <v>2.1</v>
      </c>
    </row>
    <row r="8" spans="1:5">
      <c r="A8" s="4" t="s">
        <v>580</v>
      </c>
      <c r="D8" s="11" t="n">
        <v>18.3</v>
      </c>
      <c r="E8" s="5" t="n">
        <v>21.8</v>
      </c>
    </row>
    <row r="9" spans="1:5">
      <c r="A9" s="4" t="s">
        <v>581</v>
      </c>
    </row>
    <row r="10" spans="1:5">
      <c r="A10" s="3" t="s">
        <v>575</v>
      </c>
    </row>
    <row r="11" spans="1:5">
      <c r="A11" s="4" t="s">
        <v>582</v>
      </c>
      <c r="D11" s="5" t="n">
        <v>1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7</v>
      </c>
    </row>
    <row r="2" spans="1:3">
      <c r="A2" s="3" t="s">
        <v>575</v>
      </c>
    </row>
    <row r="3" spans="1:3">
      <c r="A3" s="4" t="s">
        <v>90</v>
      </c>
      <c r="B3" s="7" t="n">
        <v>0</v>
      </c>
      <c r="C3" s="7" t="n">
        <v>250689</v>
      </c>
    </row>
    <row r="4" spans="1:3">
      <c r="A4" s="4" t="s">
        <v>107</v>
      </c>
      <c r="B4" s="7" t="n">
        <v>0</v>
      </c>
      <c r="C4" s="6" t="n">
        <v>78075</v>
      </c>
    </row>
    <row r="5" spans="1:3">
      <c r="A5" s="4" t="s">
        <v>584</v>
      </c>
    </row>
    <row r="6" spans="1:3">
      <c r="A6" s="3" t="s">
        <v>575</v>
      </c>
    </row>
    <row r="7" spans="1:3">
      <c r="A7" s="4" t="s">
        <v>174</v>
      </c>
      <c r="C7" s="6" t="n">
        <v>64684</v>
      </c>
    </row>
    <row r="8" spans="1:3">
      <c r="A8" s="4" t="s">
        <v>87</v>
      </c>
      <c r="C8" s="6" t="n">
        <v>54097</v>
      </c>
    </row>
    <row r="9" spans="1:3">
      <c r="A9" s="4" t="s">
        <v>585</v>
      </c>
      <c r="C9" s="6" t="n">
        <v>14725</v>
      </c>
    </row>
    <row r="10" spans="1:3">
      <c r="A10" s="4" t="s">
        <v>586</v>
      </c>
      <c r="C10" s="6" t="n">
        <v>3498</v>
      </c>
    </row>
    <row r="11" spans="1:3">
      <c r="A11" s="4" t="s">
        <v>93</v>
      </c>
      <c r="C11" s="6" t="n">
        <v>12104</v>
      </c>
    </row>
    <row r="12" spans="1:3">
      <c r="A12" s="4" t="s">
        <v>97</v>
      </c>
      <c r="C12" s="6" t="n">
        <v>2517</v>
      </c>
    </row>
    <row r="13" spans="1:3">
      <c r="A13" s="4" t="s">
        <v>96</v>
      </c>
      <c r="C13" s="6" t="n">
        <v>6098</v>
      </c>
    </row>
    <row r="14" spans="1:3">
      <c r="A14" s="4" t="s">
        <v>95</v>
      </c>
      <c r="C14" s="6" t="n">
        <v>92966</v>
      </c>
    </row>
    <row r="15" spans="1:3">
      <c r="A15" s="4" t="s">
        <v>90</v>
      </c>
      <c r="C15" s="6" t="n">
        <v>250689</v>
      </c>
    </row>
    <row r="16" spans="1:3">
      <c r="A16" s="4" t="s">
        <v>102</v>
      </c>
      <c r="C16" s="6" t="n">
        <v>26501</v>
      </c>
    </row>
    <row r="17" spans="1:3">
      <c r="A17" s="4" t="s">
        <v>103</v>
      </c>
      <c r="C17" s="6" t="n">
        <v>7669</v>
      </c>
    </row>
    <row r="18" spans="1:3">
      <c r="A18" s="4" t="s">
        <v>587</v>
      </c>
      <c r="C18" s="6" t="n">
        <v>5084</v>
      </c>
    </row>
    <row r="19" spans="1:3">
      <c r="A19" s="4" t="s">
        <v>588</v>
      </c>
      <c r="C19" s="6" t="n">
        <v>30753</v>
      </c>
    </row>
    <row r="20" spans="1:3">
      <c r="A20" s="4" t="s">
        <v>112</v>
      </c>
      <c r="C20" s="6" t="n">
        <v>8068</v>
      </c>
    </row>
    <row r="21" spans="1:3">
      <c r="A21" s="4" t="s">
        <v>107</v>
      </c>
      <c r="C21" s="7" t="n">
        <v>780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7</v>
      </c>
      <c r="D2" s="2" t="s">
        <v>38</v>
      </c>
    </row>
    <row r="3" spans="1:4">
      <c r="A3" s="3" t="s">
        <v>41</v>
      </c>
    </row>
    <row r="4" spans="1:4">
      <c r="A4" s="4" t="s">
        <v>590</v>
      </c>
      <c r="B4" s="7" t="n">
        <v>0</v>
      </c>
      <c r="C4" s="7" t="n">
        <v>93574</v>
      </c>
      <c r="D4" s="7" t="n">
        <v>0</v>
      </c>
    </row>
    <row r="5" spans="1:4">
      <c r="A5" s="4" t="s">
        <v>584</v>
      </c>
    </row>
    <row r="6" spans="1:4">
      <c r="A6" s="3" t="s">
        <v>575</v>
      </c>
    </row>
    <row r="7" spans="1:4">
      <c r="A7" s="4" t="s">
        <v>591</v>
      </c>
      <c r="B7" s="6" t="n">
        <v>77366</v>
      </c>
      <c r="C7" s="6" t="n">
        <v>245171</v>
      </c>
      <c r="D7" s="6" t="n">
        <v>249067</v>
      </c>
    </row>
    <row r="8" spans="1:4">
      <c r="A8" s="3" t="s">
        <v>41</v>
      </c>
    </row>
    <row r="9" spans="1:4">
      <c r="A9" s="4" t="s">
        <v>42</v>
      </c>
      <c r="B9" s="6" t="n">
        <v>28028</v>
      </c>
      <c r="C9" s="6" t="n">
        <v>92609</v>
      </c>
      <c r="D9" s="6" t="n">
        <v>104160</v>
      </c>
    </row>
    <row r="10" spans="1:4">
      <c r="A10" s="4" t="s">
        <v>592</v>
      </c>
      <c r="B10" s="6" t="n">
        <v>43382</v>
      </c>
      <c r="C10" s="6" t="n">
        <v>105831</v>
      </c>
      <c r="D10" s="6" t="n">
        <v>112291</v>
      </c>
    </row>
    <row r="11" spans="1:4">
      <c r="A11" s="4" t="s">
        <v>45</v>
      </c>
      <c r="B11" s="6" t="n">
        <v>16592</v>
      </c>
      <c r="C11" s="6" t="n">
        <v>37936</v>
      </c>
      <c r="D11" s="6" t="n">
        <v>39911</v>
      </c>
    </row>
    <row r="12" spans="1:4">
      <c r="A12" s="4" t="s">
        <v>46</v>
      </c>
      <c r="B12" s="6" t="n">
        <v>0</v>
      </c>
      <c r="C12" s="6" t="n">
        <v>22</v>
      </c>
      <c r="D12" s="6" t="n">
        <v>160</v>
      </c>
    </row>
    <row r="13" spans="1:4">
      <c r="A13" s="4" t="s">
        <v>47</v>
      </c>
      <c r="B13" s="6" t="n">
        <v>651</v>
      </c>
      <c r="C13" s="6" t="n">
        <v>-1617</v>
      </c>
      <c r="D13" s="6" t="n">
        <v>18566</v>
      </c>
    </row>
    <row r="14" spans="1:4">
      <c r="A14" s="4" t="s">
        <v>48</v>
      </c>
      <c r="B14" s="6" t="n">
        <v>0</v>
      </c>
      <c r="C14" s="6" t="n">
        <v>12737</v>
      </c>
      <c r="D14" s="6" t="n">
        <v>14476</v>
      </c>
    </row>
    <row r="15" spans="1:4">
      <c r="A15" s="4" t="s">
        <v>590</v>
      </c>
      <c r="B15" s="6" t="n">
        <v>0</v>
      </c>
      <c r="C15" s="6" t="n">
        <v>93574</v>
      </c>
      <c r="D15" s="6" t="n">
        <v>0</v>
      </c>
    </row>
    <row r="16" spans="1:4">
      <c r="A16" s="4" t="s">
        <v>593</v>
      </c>
      <c r="B16" s="6" t="n">
        <v>0</v>
      </c>
      <c r="C16" s="6" t="n">
        <v>0</v>
      </c>
      <c r="D16" s="6" t="n">
        <v>18348</v>
      </c>
    </row>
    <row r="17" spans="1:4">
      <c r="A17" s="4" t="s">
        <v>594</v>
      </c>
      <c r="B17" s="6" t="n">
        <v>-1213</v>
      </c>
      <c r="C17" s="6" t="n">
        <v>0</v>
      </c>
      <c r="D17" s="6" t="n">
        <v>0</v>
      </c>
    </row>
    <row r="18" spans="1:4">
      <c r="A18" s="4" t="s">
        <v>595</v>
      </c>
      <c r="B18" s="6" t="n">
        <v>214</v>
      </c>
      <c r="C18" s="6" t="n">
        <v>0</v>
      </c>
      <c r="D18" s="6" t="n">
        <v>0</v>
      </c>
    </row>
    <row r="19" spans="1:4">
      <c r="A19" s="4" t="s">
        <v>596</v>
      </c>
      <c r="B19" s="6" t="n">
        <v>-10288</v>
      </c>
      <c r="C19" s="6" t="n">
        <v>-95921</v>
      </c>
      <c r="D19" s="6" t="n">
        <v>-58845</v>
      </c>
    </row>
    <row r="20" spans="1:4">
      <c r="A20" s="4" t="s">
        <v>597</v>
      </c>
      <c r="B20" s="6" t="n">
        <v>102</v>
      </c>
      <c r="C20" s="6" t="n">
        <v>-381</v>
      </c>
      <c r="D20" s="6" t="n">
        <v>130</v>
      </c>
    </row>
    <row r="21" spans="1:4">
      <c r="A21" s="4" t="s">
        <v>598</v>
      </c>
      <c r="B21" s="6" t="n">
        <v>-10186</v>
      </c>
      <c r="C21" s="6" t="n">
        <v>-96302</v>
      </c>
      <c r="D21" s="6" t="n">
        <v>-58715</v>
      </c>
    </row>
    <row r="22" spans="1:4">
      <c r="A22" s="4" t="s">
        <v>57</v>
      </c>
      <c r="B22" s="6" t="n">
        <v>-460</v>
      </c>
      <c r="C22" s="6" t="n">
        <v>-21635</v>
      </c>
      <c r="D22" s="6" t="n">
        <v>2015</v>
      </c>
    </row>
    <row r="23" spans="1:4">
      <c r="A23" s="4" t="s">
        <v>167</v>
      </c>
      <c r="B23" s="6" t="n">
        <v>-1211</v>
      </c>
      <c r="C23" s="6" t="n">
        <v>-4887</v>
      </c>
      <c r="D23" s="6" t="n">
        <v>-3933</v>
      </c>
    </row>
    <row r="24" spans="1:4">
      <c r="A24" s="4" t="s">
        <v>599</v>
      </c>
      <c r="B24" s="7" t="n">
        <v>-10937</v>
      </c>
      <c r="C24" s="7" t="n">
        <v>-79554</v>
      </c>
      <c r="D24" s="7" t="n">
        <v>-646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12"/>
    <col customWidth="1" max="3" min="3" width="24"/>
    <col customWidth="1" max="4" min="4" width="36"/>
    <col customWidth="1" max="5" min="5" width="24"/>
    <col customWidth="1" max="6" min="6" width="55"/>
    <col customWidth="1" max="7" min="7" width="29"/>
  </cols>
  <sheetData>
    <row r="1" spans="1:7">
      <c r="A1" s="1" t="s">
        <v>137</v>
      </c>
      <c r="B1" s="2" t="s">
        <v>138</v>
      </c>
      <c r="C1" s="2" t="s">
        <v>139</v>
      </c>
      <c r="D1" s="2" t="s">
        <v>140</v>
      </c>
      <c r="E1" s="2" t="s">
        <v>141</v>
      </c>
      <c r="F1" s="2" t="s">
        <v>142</v>
      </c>
      <c r="G1" s="2" t="s">
        <v>143</v>
      </c>
    </row>
    <row r="2" spans="1:7">
      <c r="A2" s="4" t="s">
        <v>144</v>
      </c>
      <c r="C2" s="6" t="n">
        <v>48868000</v>
      </c>
    </row>
    <row r="3" spans="1:7">
      <c r="A3" s="4" t="s">
        <v>145</v>
      </c>
      <c r="B3" s="7" t="n">
        <v>1811462</v>
      </c>
      <c r="C3" s="7" t="n">
        <v>75444</v>
      </c>
      <c r="D3" s="7" t="n">
        <v>1742032</v>
      </c>
      <c r="E3" s="7" t="n">
        <v>0</v>
      </c>
      <c r="F3" s="7" t="n">
        <v>-54228</v>
      </c>
      <c r="G3" s="7" t="n">
        <v>48214</v>
      </c>
    </row>
    <row r="4" spans="1:7">
      <c r="A4" s="3" t="s">
        <v>146</v>
      </c>
    </row>
    <row r="5" spans="1:7">
      <c r="A5" s="4" t="s">
        <v>147</v>
      </c>
      <c r="B5" s="6" t="n">
        <v>-993339</v>
      </c>
      <c r="C5" s="6" t="n">
        <v>-993000</v>
      </c>
    </row>
    <row r="6" spans="1:7">
      <c r="A6" s="4" t="s">
        <v>148</v>
      </c>
      <c r="B6" s="7" t="n">
        <v>-54487</v>
      </c>
      <c r="C6" s="7" t="n">
        <v>-1257</v>
      </c>
      <c r="D6" s="6" t="n">
        <v>-48730</v>
      </c>
      <c r="E6" s="6" t="n">
        <v>-4500</v>
      </c>
    </row>
    <row r="7" spans="1:7">
      <c r="A7" s="4" t="s">
        <v>149</v>
      </c>
      <c r="C7" s="6" t="n">
        <v>282000</v>
      </c>
    </row>
    <row r="8" spans="1:7">
      <c r="A8" s="4" t="s">
        <v>150</v>
      </c>
      <c r="B8" s="6" t="n">
        <v>26982</v>
      </c>
      <c r="C8" s="7" t="n">
        <v>391</v>
      </c>
      <c r="D8" s="6" t="n">
        <v>26591</v>
      </c>
    </row>
    <row r="9" spans="1:7">
      <c r="A9" s="4" t="s">
        <v>63</v>
      </c>
      <c r="B9" s="6" t="n">
        <v>-62789</v>
      </c>
      <c r="G9" s="6" t="n">
        <v>-62789</v>
      </c>
    </row>
    <row r="10" spans="1:7">
      <c r="A10" s="4" t="s">
        <v>151</v>
      </c>
      <c r="B10" s="6" t="n">
        <v>-14259</v>
      </c>
      <c r="F10" s="6" t="n">
        <v>-14259</v>
      </c>
    </row>
    <row r="11" spans="1:7">
      <c r="A11" s="4" t="s">
        <v>152</v>
      </c>
      <c r="C11" s="6" t="n">
        <v>48157000</v>
      </c>
    </row>
    <row r="12" spans="1:7">
      <c r="A12" s="4" t="s">
        <v>153</v>
      </c>
      <c r="B12" s="6" t="n">
        <v>1706909</v>
      </c>
      <c r="C12" s="7" t="n">
        <v>74578</v>
      </c>
      <c r="D12" s="6" t="n">
        <v>1719893</v>
      </c>
      <c r="E12" s="6" t="n">
        <v>-4500</v>
      </c>
      <c r="F12" s="6" t="n">
        <v>-68487</v>
      </c>
      <c r="G12" s="6" t="n">
        <v>-14575</v>
      </c>
    </row>
    <row r="13" spans="1:7">
      <c r="A13" s="3" t="s">
        <v>146</v>
      </c>
    </row>
    <row r="14" spans="1:7">
      <c r="A14" s="4" t="s">
        <v>149</v>
      </c>
      <c r="C14" s="6" t="n">
        <v>133000</v>
      </c>
    </row>
    <row r="15" spans="1:7">
      <c r="A15" s="4" t="s">
        <v>150</v>
      </c>
      <c r="B15" s="6" t="n">
        <v>19694</v>
      </c>
      <c r="C15" s="7" t="n">
        <v>172</v>
      </c>
      <c r="D15" s="6" t="n">
        <v>15155</v>
      </c>
      <c r="E15" s="6" t="n">
        <v>4367</v>
      </c>
    </row>
    <row r="16" spans="1:7">
      <c r="A16" s="4" t="s">
        <v>63</v>
      </c>
      <c r="B16" s="6" t="n">
        <v>-25089</v>
      </c>
      <c r="G16" s="6" t="n">
        <v>-25089</v>
      </c>
    </row>
    <row r="17" spans="1:7">
      <c r="A17" s="4" t="s">
        <v>151</v>
      </c>
      <c r="B17" s="7" t="n">
        <v>113800</v>
      </c>
      <c r="F17" s="6" t="n">
        <v>113800</v>
      </c>
    </row>
    <row r="18" spans="1:7">
      <c r="A18" s="4" t="s">
        <v>154</v>
      </c>
      <c r="B18" s="6" t="n">
        <v>48290276</v>
      </c>
      <c r="C18" s="6" t="n">
        <v>48290000</v>
      </c>
    </row>
    <row r="19" spans="1:7">
      <c r="A19" s="4" t="s">
        <v>155</v>
      </c>
      <c r="B19" s="7" t="n">
        <v>1815314</v>
      </c>
      <c r="C19" s="7" t="n">
        <v>74750</v>
      </c>
      <c r="D19" s="6" t="n">
        <v>1735048</v>
      </c>
      <c r="E19" s="6" t="n">
        <v>-133</v>
      </c>
      <c r="F19" s="6" t="n">
        <v>45313</v>
      </c>
      <c r="G19" s="6" t="n">
        <v>-39664</v>
      </c>
    </row>
    <row r="20" spans="1:7">
      <c r="A20" s="3" t="s">
        <v>146</v>
      </c>
    </row>
    <row r="21" spans="1:7">
      <c r="A21" s="4" t="s">
        <v>156</v>
      </c>
      <c r="C21" s="6" t="n">
        <v>1423000</v>
      </c>
    </row>
    <row r="22" spans="1:7">
      <c r="A22" s="4" t="s">
        <v>157</v>
      </c>
      <c r="B22" s="7" t="n">
        <v>0</v>
      </c>
      <c r="C22" s="7" t="n">
        <v>1887</v>
      </c>
      <c r="E22" s="6" t="n">
        <v>-1887</v>
      </c>
    </row>
    <row r="23" spans="1:7">
      <c r="A23" s="4" t="s">
        <v>147</v>
      </c>
      <c r="B23" s="6" t="n">
        <v>-500333</v>
      </c>
      <c r="C23" s="6" t="n">
        <v>-500000</v>
      </c>
    </row>
    <row r="24" spans="1:7">
      <c r="A24" s="4" t="s">
        <v>148</v>
      </c>
      <c r="B24" s="7" t="n">
        <v>-50000</v>
      </c>
      <c r="C24" s="7" t="n">
        <v>-640</v>
      </c>
      <c r="D24" s="6" t="n">
        <v>-49360</v>
      </c>
    </row>
    <row r="25" spans="1:7">
      <c r="A25" s="4" t="s">
        <v>149</v>
      </c>
      <c r="C25" s="6" t="n">
        <v>110000</v>
      </c>
    </row>
    <row r="26" spans="1:7">
      <c r="A26" s="4" t="s">
        <v>150</v>
      </c>
      <c r="B26" s="6" t="n">
        <v>20128</v>
      </c>
      <c r="C26" s="7" t="n">
        <v>147</v>
      </c>
      <c r="D26" s="6" t="n">
        <v>19423</v>
      </c>
      <c r="E26" s="6" t="n">
        <v>558</v>
      </c>
    </row>
    <row r="27" spans="1:7">
      <c r="A27" s="4" t="s">
        <v>63</v>
      </c>
      <c r="B27" s="6" t="n">
        <v>-189399</v>
      </c>
      <c r="G27" s="6" t="n">
        <v>-189399</v>
      </c>
    </row>
    <row r="28" spans="1:7">
      <c r="A28" s="4" t="s">
        <v>151</v>
      </c>
      <c r="B28" s="7" t="n">
        <v>-69789</v>
      </c>
      <c r="F28" s="6" t="n">
        <v>-69789</v>
      </c>
    </row>
    <row r="29" spans="1:7">
      <c r="A29" s="4" t="s">
        <v>158</v>
      </c>
      <c r="B29" s="6" t="n">
        <v>49323418</v>
      </c>
      <c r="C29" s="6" t="n">
        <v>49323000</v>
      </c>
    </row>
    <row r="30" spans="1:7">
      <c r="A30" s="4" t="s">
        <v>159</v>
      </c>
      <c r="B30" s="7" t="n">
        <v>1503738</v>
      </c>
      <c r="C30" s="7" t="n">
        <v>76144</v>
      </c>
      <c r="D30" s="7" t="n">
        <v>1705111</v>
      </c>
      <c r="E30" s="7" t="n">
        <v>-1462</v>
      </c>
      <c r="F30" s="7" t="n">
        <v>-24476</v>
      </c>
      <c r="G30" s="7" t="n">
        <v>-2515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600</v>
      </c>
      <c r="B1" s="2" t="s">
        <v>601</v>
      </c>
      <c r="D1" s="2" t="s">
        <v>1</v>
      </c>
    </row>
    <row r="2" spans="1:6">
      <c r="B2" s="2" t="s">
        <v>602</v>
      </c>
      <c r="C2" s="2" t="s">
        <v>603</v>
      </c>
      <c r="D2" s="2" t="s">
        <v>604</v>
      </c>
      <c r="E2" s="2" t="s">
        <v>454</v>
      </c>
      <c r="F2" s="2" t="s">
        <v>605</v>
      </c>
    </row>
    <row r="3" spans="1:6">
      <c r="A3" s="3" t="s">
        <v>606</v>
      </c>
    </row>
    <row r="4" spans="1:6">
      <c r="A4" s="4" t="s">
        <v>89</v>
      </c>
      <c r="B4" s="7" t="n">
        <v>0</v>
      </c>
      <c r="D4" s="7" t="n">
        <v>0</v>
      </c>
      <c r="E4" s="7" t="n">
        <v>13628</v>
      </c>
    </row>
    <row r="5" spans="1:6">
      <c r="A5" s="3" t="s">
        <v>607</v>
      </c>
    </row>
    <row r="6" spans="1:6">
      <c r="A6" s="4" t="s">
        <v>608</v>
      </c>
      <c r="D6" s="6" t="n">
        <v>15915</v>
      </c>
      <c r="E6" s="6" t="n">
        <v>17056</v>
      </c>
      <c r="F6" s="7" t="n">
        <v>37377</v>
      </c>
    </row>
    <row r="7" spans="1:6">
      <c r="A7" s="4" t="s">
        <v>609</v>
      </c>
      <c r="B7" s="6" t="n">
        <v>99300</v>
      </c>
      <c r="D7" s="6" t="n">
        <v>99300</v>
      </c>
    </row>
    <row r="8" spans="1:6">
      <c r="A8" s="4" t="s">
        <v>610</v>
      </c>
    </row>
    <row r="9" spans="1:6">
      <c r="A9" s="3" t="s">
        <v>607</v>
      </c>
    </row>
    <row r="10" spans="1:6">
      <c r="A10" s="4" t="s">
        <v>611</v>
      </c>
      <c r="D10" s="6" t="n">
        <v>6514</v>
      </c>
      <c r="E10" s="6" t="n">
        <v>24148</v>
      </c>
      <c r="F10" s="6" t="n">
        <v>6919</v>
      </c>
    </row>
    <row r="11" spans="1:6">
      <c r="A11" s="4" t="s">
        <v>608</v>
      </c>
      <c r="D11" s="6" t="n">
        <v>16566</v>
      </c>
      <c r="E11" s="6" t="n">
        <v>15439</v>
      </c>
      <c r="F11" s="6" t="n">
        <v>55943</v>
      </c>
    </row>
    <row r="12" spans="1:6">
      <c r="A12" s="4" t="s">
        <v>612</v>
      </c>
      <c r="D12" s="6" t="n">
        <v>-9816</v>
      </c>
      <c r="E12" s="6" t="n">
        <v>-33073</v>
      </c>
      <c r="F12" s="6" t="n">
        <v>-38714</v>
      </c>
    </row>
    <row r="13" spans="1:6">
      <c r="A13" s="4" t="s">
        <v>613</v>
      </c>
      <c r="B13" s="6" t="n">
        <v>13264</v>
      </c>
      <c r="D13" s="6" t="n">
        <v>13264</v>
      </c>
      <c r="E13" s="6" t="n">
        <v>6514</v>
      </c>
      <c r="F13" s="6" t="n">
        <v>24148</v>
      </c>
    </row>
    <row r="14" spans="1:6">
      <c r="A14" s="4" t="s">
        <v>614</v>
      </c>
    </row>
    <row r="15" spans="1:6">
      <c r="A15" s="3" t="s">
        <v>607</v>
      </c>
    </row>
    <row r="16" spans="1:6">
      <c r="A16" s="4" t="s">
        <v>611</v>
      </c>
      <c r="D16" s="6" t="n">
        <v>3889</v>
      </c>
      <c r="E16" s="6" t="n">
        <v>21092</v>
      </c>
      <c r="F16" s="6" t="n">
        <v>6919</v>
      </c>
    </row>
    <row r="17" spans="1:6">
      <c r="A17" s="4" t="s">
        <v>608</v>
      </c>
      <c r="D17" s="6" t="n">
        <v>15641</v>
      </c>
      <c r="E17" s="6" t="n">
        <v>10076</v>
      </c>
      <c r="F17" s="6" t="n">
        <v>46678</v>
      </c>
    </row>
    <row r="18" spans="1:6">
      <c r="A18" s="4" t="s">
        <v>612</v>
      </c>
      <c r="D18" s="6" t="n">
        <v>-9335</v>
      </c>
      <c r="E18" s="6" t="n">
        <v>-27279</v>
      </c>
      <c r="F18" s="6" t="n">
        <v>-32505</v>
      </c>
    </row>
    <row r="19" spans="1:6">
      <c r="A19" s="4" t="s">
        <v>613</v>
      </c>
      <c r="B19" s="6" t="n">
        <v>10195</v>
      </c>
      <c r="D19" s="6" t="n">
        <v>10195</v>
      </c>
      <c r="E19" s="6" t="n">
        <v>3889</v>
      </c>
      <c r="F19" s="6" t="n">
        <v>21092</v>
      </c>
    </row>
    <row r="20" spans="1:6">
      <c r="A20" s="4" t="s">
        <v>615</v>
      </c>
    </row>
    <row r="21" spans="1:6">
      <c r="A21" s="3" t="s">
        <v>607</v>
      </c>
    </row>
    <row r="22" spans="1:6">
      <c r="A22" s="4" t="s">
        <v>611</v>
      </c>
      <c r="D22" s="6" t="n">
        <v>2625</v>
      </c>
      <c r="E22" s="6" t="n">
        <v>3056</v>
      </c>
      <c r="F22" s="6" t="n">
        <v>0</v>
      </c>
    </row>
    <row r="23" spans="1:6">
      <c r="A23" s="4" t="s">
        <v>608</v>
      </c>
      <c r="D23" s="6" t="n">
        <v>925</v>
      </c>
      <c r="E23" s="6" t="n">
        <v>5363</v>
      </c>
      <c r="F23" s="6" t="n">
        <v>9265</v>
      </c>
    </row>
    <row r="24" spans="1:6">
      <c r="A24" s="4" t="s">
        <v>612</v>
      </c>
      <c r="D24" s="6" t="n">
        <v>-481</v>
      </c>
      <c r="E24" s="6" t="n">
        <v>-5794</v>
      </c>
      <c r="F24" s="6" t="n">
        <v>-6209</v>
      </c>
    </row>
    <row r="25" spans="1:6">
      <c r="A25" s="4" t="s">
        <v>613</v>
      </c>
      <c r="B25" s="7" t="n">
        <v>3069</v>
      </c>
      <c r="D25" s="6" t="n">
        <v>3069</v>
      </c>
      <c r="E25" s="6" t="n">
        <v>2625</v>
      </c>
      <c r="F25" s="7" t="n">
        <v>3056</v>
      </c>
    </row>
    <row r="26" spans="1:6">
      <c r="A26" s="4" t="s">
        <v>616</v>
      </c>
    </row>
    <row r="27" spans="1:6">
      <c r="A27" s="3" t="s">
        <v>606</v>
      </c>
    </row>
    <row r="28" spans="1:6">
      <c r="A28" s="4" t="s">
        <v>617</v>
      </c>
      <c r="E28" s="6" t="n">
        <v>-500</v>
      </c>
    </row>
    <row r="29" spans="1:6">
      <c r="A29" s="4" t="s">
        <v>182</v>
      </c>
      <c r="C29" s="7" t="n">
        <v>13300</v>
      </c>
    </row>
    <row r="30" spans="1:6">
      <c r="A30" s="4" t="s">
        <v>618</v>
      </c>
    </row>
    <row r="31" spans="1:6">
      <c r="A31" s="3" t="s">
        <v>606</v>
      </c>
    </row>
    <row r="32" spans="1:6">
      <c r="A32" s="4" t="s">
        <v>619</v>
      </c>
      <c r="B32" s="6" t="n">
        <v>75</v>
      </c>
    </row>
    <row r="33" spans="1:6">
      <c r="A33" s="3" t="s">
        <v>607</v>
      </c>
    </row>
    <row r="34" spans="1:6">
      <c r="A34" s="4" t="s">
        <v>608</v>
      </c>
      <c r="D34" s="7" t="n">
        <v>6500</v>
      </c>
    </row>
    <row r="35" spans="1:6">
      <c r="A35" s="4" t="s">
        <v>620</v>
      </c>
    </row>
    <row r="36" spans="1:6">
      <c r="A36" s="3" t="s">
        <v>606</v>
      </c>
    </row>
    <row r="37" spans="1:6">
      <c r="A37" s="4" t="s">
        <v>621</v>
      </c>
      <c r="E37" s="7" t="n">
        <v>-54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7</v>
      </c>
      <c r="D2" s="2" t="s">
        <v>38</v>
      </c>
    </row>
    <row r="3" spans="1:4">
      <c r="A3" s="3" t="s">
        <v>606</v>
      </c>
    </row>
    <row r="4" spans="1:4">
      <c r="A4" s="4" t="s">
        <v>47</v>
      </c>
      <c r="B4" s="7" t="n">
        <v>15915</v>
      </c>
      <c r="C4" s="7" t="n">
        <v>17056</v>
      </c>
      <c r="D4" s="7" t="n">
        <v>37377</v>
      </c>
    </row>
    <row r="5" spans="1:4">
      <c r="A5" s="4" t="s">
        <v>623</v>
      </c>
    </row>
    <row r="6" spans="1:4">
      <c r="A6" s="3" t="s">
        <v>606</v>
      </c>
    </row>
    <row r="7" spans="1:4">
      <c r="A7" s="4" t="s">
        <v>621</v>
      </c>
      <c r="C7" s="6" t="n">
        <v>5400</v>
      </c>
    </row>
    <row r="8" spans="1:4">
      <c r="A8" s="4" t="s">
        <v>624</v>
      </c>
    </row>
    <row r="9" spans="1:4">
      <c r="A9" s="3" t="s">
        <v>606</v>
      </c>
    </row>
    <row r="10" spans="1:4">
      <c r="A10" s="4" t="s">
        <v>621</v>
      </c>
      <c r="D10" s="6" t="n">
        <v>5700</v>
      </c>
    </row>
    <row r="11" spans="1:4">
      <c r="A11" s="4" t="s">
        <v>625</v>
      </c>
    </row>
    <row r="12" spans="1:4">
      <c r="A12" s="3" t="s">
        <v>606</v>
      </c>
    </row>
    <row r="13" spans="1:4">
      <c r="A13" s="4" t="s">
        <v>47</v>
      </c>
      <c r="B13" s="6" t="n">
        <v>11497</v>
      </c>
      <c r="C13" s="6" t="n">
        <v>8819</v>
      </c>
      <c r="D13" s="6" t="n">
        <v>11042</v>
      </c>
    </row>
    <row r="14" spans="1:4">
      <c r="A14" s="4" t="s">
        <v>626</v>
      </c>
    </row>
    <row r="15" spans="1:4">
      <c r="A15" s="3" t="s">
        <v>606</v>
      </c>
    </row>
    <row r="16" spans="1:4">
      <c r="A16" s="4" t="s">
        <v>47</v>
      </c>
      <c r="B16" s="6" t="n">
        <v>1595</v>
      </c>
      <c r="C16" s="6" t="n">
        <v>561</v>
      </c>
      <c r="D16" s="6" t="n">
        <v>14769</v>
      </c>
    </row>
    <row r="17" spans="1:4">
      <c r="A17" s="4" t="s">
        <v>627</v>
      </c>
    </row>
    <row r="18" spans="1:4">
      <c r="A18" s="3" t="s">
        <v>606</v>
      </c>
    </row>
    <row r="19" spans="1:4">
      <c r="A19" s="4" t="s">
        <v>47</v>
      </c>
      <c r="B19" s="6" t="n">
        <v>2823</v>
      </c>
      <c r="C19" s="6" t="n">
        <v>7676</v>
      </c>
      <c r="D19" s="6" t="n">
        <v>11566</v>
      </c>
    </row>
    <row r="20" spans="1:4">
      <c r="A20" s="4" t="s">
        <v>628</v>
      </c>
    </row>
    <row r="21" spans="1:4">
      <c r="A21" s="3" t="s">
        <v>606</v>
      </c>
    </row>
    <row r="22" spans="1:4">
      <c r="A22" s="4" t="s">
        <v>47</v>
      </c>
      <c r="B22" s="6" t="n">
        <v>6500</v>
      </c>
    </row>
    <row r="23" spans="1:4">
      <c r="A23" s="4" t="s">
        <v>629</v>
      </c>
    </row>
    <row r="24" spans="1:4">
      <c r="A24" s="3" t="s">
        <v>606</v>
      </c>
    </row>
    <row r="25" spans="1:4">
      <c r="A25" s="4" t="s">
        <v>47</v>
      </c>
      <c r="B25" s="6" t="n">
        <v>16566</v>
      </c>
      <c r="C25" s="6" t="n">
        <v>15439</v>
      </c>
      <c r="D25" s="6" t="n">
        <v>55943</v>
      </c>
    </row>
    <row r="26" spans="1:4">
      <c r="A26" s="4" t="s">
        <v>630</v>
      </c>
    </row>
    <row r="27" spans="1:4">
      <c r="A27" s="3" t="s">
        <v>606</v>
      </c>
    </row>
    <row r="28" spans="1:4">
      <c r="A28" s="4" t="s">
        <v>47</v>
      </c>
      <c r="B28" s="7" t="n">
        <v>651</v>
      </c>
      <c r="C28" s="7" t="n">
        <v>-1617</v>
      </c>
      <c r="D28" s="7" t="n">
        <v>185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1</v>
      </c>
      <c r="B1" s="2" t="s">
        <v>1</v>
      </c>
    </row>
    <row r="2" spans="1:4">
      <c r="B2" s="2" t="s">
        <v>2</v>
      </c>
      <c r="C2" s="2" t="s">
        <v>37</v>
      </c>
      <c r="D2" s="2" t="s">
        <v>38</v>
      </c>
    </row>
    <row r="3" spans="1:4">
      <c r="A3" s="3" t="s">
        <v>228</v>
      </c>
    </row>
    <row r="4" spans="1:4">
      <c r="A4" s="4" t="s">
        <v>445</v>
      </c>
      <c r="B4" s="7" t="n">
        <v>294100</v>
      </c>
    </row>
    <row r="5" spans="1:4">
      <c r="A5" s="3" t="s">
        <v>632</v>
      </c>
    </row>
    <row r="6" spans="1:4">
      <c r="A6" s="4" t="s">
        <v>633</v>
      </c>
      <c r="B6" s="6" t="n">
        <v>27546</v>
      </c>
      <c r="C6" s="7" t="n">
        <v>33487</v>
      </c>
      <c r="D6" s="7" t="n">
        <v>0</v>
      </c>
    </row>
    <row r="7" spans="1:4">
      <c r="A7" s="4" t="s">
        <v>608</v>
      </c>
      <c r="D7" s="6" t="n">
        <v>37534</v>
      </c>
    </row>
    <row r="8" spans="1:4">
      <c r="A8" s="4" t="s">
        <v>634</v>
      </c>
      <c r="B8" s="6" t="n">
        <v>-200</v>
      </c>
      <c r="C8" s="6" t="n">
        <v>2452</v>
      </c>
    </row>
    <row r="9" spans="1:4">
      <c r="A9" s="4" t="s">
        <v>635</v>
      </c>
      <c r="B9" s="6" t="n">
        <v>-12212</v>
      </c>
      <c r="C9" s="6" t="n">
        <v>-11283</v>
      </c>
      <c r="D9" s="6" t="n">
        <v>-4047</v>
      </c>
    </row>
    <row r="10" spans="1:4">
      <c r="A10" s="4" t="s">
        <v>636</v>
      </c>
      <c r="B10" s="6" t="n">
        <v>-389</v>
      </c>
      <c r="C10" s="6" t="n">
        <v>2890</v>
      </c>
    </row>
    <row r="11" spans="1:4">
      <c r="A11" s="4" t="s">
        <v>637</v>
      </c>
      <c r="B11" s="7" t="n">
        <v>14745</v>
      </c>
      <c r="C11" s="7" t="n">
        <v>27546</v>
      </c>
      <c r="D11" s="7" t="n">
        <v>334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 customWidth="1" max="5" min="5" width="21"/>
  </cols>
  <sheetData>
    <row r="1" spans="1:5">
      <c r="A1" s="1" t="s">
        <v>638</v>
      </c>
      <c r="B1" s="2" t="s">
        <v>1</v>
      </c>
    </row>
    <row r="2" spans="1:5">
      <c r="B2" s="2" t="s">
        <v>639</v>
      </c>
      <c r="C2" s="2" t="s">
        <v>454</v>
      </c>
      <c r="D2" s="2" t="s">
        <v>640</v>
      </c>
      <c r="E2" s="2" t="s">
        <v>605</v>
      </c>
    </row>
    <row r="3" spans="1:5">
      <c r="A3" s="3" t="s">
        <v>231</v>
      </c>
    </row>
    <row r="4" spans="1:5">
      <c r="A4" s="4" t="s">
        <v>641</v>
      </c>
      <c r="B4" s="6" t="n">
        <v>2</v>
      </c>
    </row>
    <row r="5" spans="1:5">
      <c r="A5" s="3" t="s">
        <v>642</v>
      </c>
    </row>
    <row r="6" spans="1:5">
      <c r="A6" s="4" t="s">
        <v>643</v>
      </c>
      <c r="B6" s="7" t="n">
        <v>519925</v>
      </c>
      <c r="C6" s="7" t="n">
        <v>521302</v>
      </c>
    </row>
    <row r="7" spans="1:5">
      <c r="A7" s="4" t="s">
        <v>644</v>
      </c>
      <c r="B7" s="6" t="n">
        <v>108271</v>
      </c>
      <c r="C7" s="6" t="n">
        <v>74905</v>
      </c>
    </row>
    <row r="8" spans="1:5">
      <c r="A8" s="4" t="s">
        <v>645</v>
      </c>
      <c r="B8" s="6" t="n">
        <v>411654</v>
      </c>
      <c r="C8" s="6" t="n">
        <v>446397</v>
      </c>
    </row>
    <row r="9" spans="1:5">
      <c r="A9" s="4" t="s">
        <v>94</v>
      </c>
      <c r="B9" s="6" t="n">
        <v>956815</v>
      </c>
      <c r="C9" s="6" t="n">
        <v>784242</v>
      </c>
      <c r="E9" s="7" t="n">
        <v>691712</v>
      </c>
    </row>
    <row r="10" spans="1:5">
      <c r="A10" s="4" t="s">
        <v>646</v>
      </c>
      <c r="B10" s="6" t="n">
        <v>1315600</v>
      </c>
      <c r="C10" s="6" t="n">
        <v>873242</v>
      </c>
    </row>
    <row r="11" spans="1:5">
      <c r="A11" s="4" t="s">
        <v>647</v>
      </c>
    </row>
    <row r="12" spans="1:5">
      <c r="A12" s="3" t="s">
        <v>642</v>
      </c>
    </row>
    <row r="13" spans="1:5">
      <c r="A13" s="4" t="s">
        <v>648</v>
      </c>
      <c r="B13" s="6" t="n">
        <v>358785</v>
      </c>
      <c r="C13" s="6" t="n">
        <v>89000</v>
      </c>
    </row>
    <row r="14" spans="1:5">
      <c r="A14" s="4" t="s">
        <v>649</v>
      </c>
      <c r="B14" s="6" t="n">
        <v>269800</v>
      </c>
    </row>
    <row r="15" spans="1:5">
      <c r="A15" s="4" t="s">
        <v>650</v>
      </c>
    </row>
    <row r="16" spans="1:5">
      <c r="A16" s="3" t="s">
        <v>642</v>
      </c>
    </row>
    <row r="17" spans="1:5">
      <c r="A17" s="4" t="s">
        <v>643</v>
      </c>
      <c r="B17" s="6" t="n">
        <v>317292</v>
      </c>
      <c r="C17" s="6" t="n">
        <v>327496</v>
      </c>
    </row>
    <row r="18" spans="1:5">
      <c r="A18" s="4" t="s">
        <v>644</v>
      </c>
      <c r="B18" s="6" t="n">
        <v>57350</v>
      </c>
      <c r="C18" s="6" t="n">
        <v>40557</v>
      </c>
    </row>
    <row r="19" spans="1:5">
      <c r="A19" s="4" t="s">
        <v>651</v>
      </c>
    </row>
    <row r="20" spans="1:5">
      <c r="A20" s="3" t="s">
        <v>642</v>
      </c>
    </row>
    <row r="21" spans="1:5">
      <c r="A21" s="4" t="s">
        <v>643</v>
      </c>
      <c r="B21" s="6" t="n">
        <v>176476</v>
      </c>
      <c r="C21" s="6" t="n">
        <v>179234</v>
      </c>
    </row>
    <row r="22" spans="1:5">
      <c r="A22" s="4" t="s">
        <v>644</v>
      </c>
      <c r="B22" s="6" t="n">
        <v>39144</v>
      </c>
      <c r="C22" s="6" t="n">
        <v>26489</v>
      </c>
    </row>
    <row r="23" spans="1:5">
      <c r="A23" s="4" t="s">
        <v>652</v>
      </c>
    </row>
    <row r="24" spans="1:5">
      <c r="A24" s="3" t="s">
        <v>642</v>
      </c>
    </row>
    <row r="25" spans="1:5">
      <c r="A25" s="4" t="s">
        <v>643</v>
      </c>
      <c r="B25" s="6" t="n">
        <v>25260</v>
      </c>
      <c r="C25" s="6" t="n">
        <v>14391</v>
      </c>
    </row>
    <row r="26" spans="1:5">
      <c r="A26" s="4" t="s">
        <v>644</v>
      </c>
      <c r="B26" s="6" t="n">
        <v>11440</v>
      </c>
      <c r="C26" s="6" t="n">
        <v>7795</v>
      </c>
    </row>
    <row r="27" spans="1:5">
      <c r="A27" s="4" t="s">
        <v>653</v>
      </c>
    </row>
    <row r="28" spans="1:5">
      <c r="A28" s="3" t="s">
        <v>642</v>
      </c>
    </row>
    <row r="29" spans="1:5">
      <c r="A29" s="4" t="s">
        <v>643</v>
      </c>
      <c r="B29" s="6" t="n">
        <v>897</v>
      </c>
      <c r="C29" s="6" t="n">
        <v>181</v>
      </c>
    </row>
    <row r="30" spans="1:5">
      <c r="A30" s="4" t="s">
        <v>644</v>
      </c>
      <c r="B30" s="7" t="n">
        <v>337</v>
      </c>
      <c r="C30" s="6" t="n">
        <v>64</v>
      </c>
    </row>
    <row r="31" spans="1:5">
      <c r="A31" s="4" t="s">
        <v>465</v>
      </c>
    </row>
    <row r="32" spans="1:5">
      <c r="A32" s="3" t="s">
        <v>642</v>
      </c>
    </row>
    <row r="33" spans="1:5">
      <c r="A33" s="4" t="s">
        <v>94</v>
      </c>
      <c r="D33" s="7" t="n">
        <v>42417</v>
      </c>
    </row>
    <row r="34" spans="1:5">
      <c r="A34" s="4" t="s">
        <v>654</v>
      </c>
    </row>
    <row r="35" spans="1:5">
      <c r="A35" s="3" t="s">
        <v>642</v>
      </c>
    </row>
    <row r="36" spans="1:5">
      <c r="A36" s="4" t="s">
        <v>649</v>
      </c>
      <c r="C36" s="7" t="n">
        <v>8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5</v>
      </c>
      <c r="B1" s="2" t="s">
        <v>1</v>
      </c>
    </row>
    <row r="2" spans="1:3">
      <c r="B2" s="2" t="s">
        <v>639</v>
      </c>
      <c r="C2" s="2" t="s">
        <v>454</v>
      </c>
    </row>
    <row r="3" spans="1:3">
      <c r="A3" s="3" t="s">
        <v>656</v>
      </c>
    </row>
    <row r="4" spans="1:3">
      <c r="A4" s="4" t="s">
        <v>641</v>
      </c>
      <c r="B4" s="6" t="n">
        <v>2</v>
      </c>
    </row>
    <row r="5" spans="1:3">
      <c r="A5" s="3" t="s">
        <v>657</v>
      </c>
    </row>
    <row r="6" spans="1:3">
      <c r="A6" s="4" t="s">
        <v>658</v>
      </c>
      <c r="B6" s="7" t="n">
        <v>784242</v>
      </c>
      <c r="C6" s="7" t="n">
        <v>691712</v>
      </c>
    </row>
    <row r="7" spans="1:3">
      <c r="A7" s="4" t="s">
        <v>659</v>
      </c>
      <c r="B7" s="6" t="n">
        <v>204042</v>
      </c>
      <c r="C7" s="6" t="n">
        <v>42417</v>
      </c>
    </row>
    <row r="8" spans="1:3">
      <c r="A8" s="4" t="s">
        <v>660</v>
      </c>
      <c r="B8" s="6" t="n">
        <v>-31469</v>
      </c>
      <c r="C8" s="6" t="n">
        <v>50113</v>
      </c>
    </row>
    <row r="9" spans="1:3">
      <c r="A9" s="4" t="s">
        <v>661</v>
      </c>
      <c r="B9" s="6" t="n">
        <v>956815</v>
      </c>
      <c r="C9" s="6" t="n">
        <v>784242</v>
      </c>
    </row>
    <row r="10" spans="1:3">
      <c r="A10" s="4" t="s">
        <v>662</v>
      </c>
    </row>
    <row r="11" spans="1:3">
      <c r="A11" s="3" t="s">
        <v>657</v>
      </c>
    </row>
    <row r="12" spans="1:3">
      <c r="A12" s="4" t="s">
        <v>658</v>
      </c>
      <c r="B12" s="6" t="n">
        <v>425882</v>
      </c>
      <c r="C12" s="6" t="n">
        <v>375769</v>
      </c>
    </row>
    <row r="13" spans="1:3">
      <c r="A13" s="4" t="s">
        <v>659</v>
      </c>
      <c r="B13" s="6" t="n">
        <v>121446</v>
      </c>
      <c r="C13" s="6" t="n">
        <v>0</v>
      </c>
    </row>
    <row r="14" spans="1:3">
      <c r="A14" s="4" t="s">
        <v>660</v>
      </c>
      <c r="B14" s="6" t="n">
        <v>-31469</v>
      </c>
      <c r="C14" s="6" t="n">
        <v>50113</v>
      </c>
    </row>
    <row r="15" spans="1:3">
      <c r="A15" s="4" t="s">
        <v>661</v>
      </c>
      <c r="B15" s="6" t="n">
        <v>515859</v>
      </c>
      <c r="C15" s="6" t="n">
        <v>425882</v>
      </c>
    </row>
    <row r="16" spans="1:3">
      <c r="A16" s="4" t="s">
        <v>663</v>
      </c>
    </row>
    <row r="17" spans="1:3">
      <c r="A17" s="3" t="s">
        <v>657</v>
      </c>
    </row>
    <row r="18" spans="1:3">
      <c r="A18" s="4" t="s">
        <v>658</v>
      </c>
      <c r="B18" s="6" t="n">
        <v>315943</v>
      </c>
      <c r="C18" s="6" t="n">
        <v>315943</v>
      </c>
    </row>
    <row r="19" spans="1:3">
      <c r="A19" s="4" t="s">
        <v>659</v>
      </c>
      <c r="B19" s="6" t="n">
        <v>82596</v>
      </c>
      <c r="C19" s="6" t="n">
        <v>0</v>
      </c>
    </row>
    <row r="20" spans="1:3">
      <c r="A20" s="4" t="s">
        <v>660</v>
      </c>
      <c r="B20" s="6" t="n">
        <v>0</v>
      </c>
      <c r="C20" s="6" t="n">
        <v>0</v>
      </c>
    </row>
    <row r="21" spans="1:3">
      <c r="A21" s="4" t="s">
        <v>661</v>
      </c>
      <c r="B21" s="6" t="n">
        <v>398539</v>
      </c>
      <c r="C21" s="6" t="n">
        <v>315943</v>
      </c>
    </row>
    <row r="22" spans="1:3">
      <c r="A22" s="4" t="s">
        <v>627</v>
      </c>
    </row>
    <row r="23" spans="1:3">
      <c r="A23" s="3" t="s">
        <v>657</v>
      </c>
    </row>
    <row r="24" spans="1:3">
      <c r="A24" s="4" t="s">
        <v>658</v>
      </c>
      <c r="B24" s="6" t="n">
        <v>42417</v>
      </c>
      <c r="C24" s="6" t="n">
        <v>0</v>
      </c>
    </row>
    <row r="25" spans="1:3">
      <c r="A25" s="4" t="s">
        <v>659</v>
      </c>
      <c r="B25" s="6" t="n">
        <v>0</v>
      </c>
      <c r="C25" s="6" t="n">
        <v>42417</v>
      </c>
    </row>
    <row r="26" spans="1:3">
      <c r="A26" s="4" t="s">
        <v>660</v>
      </c>
      <c r="B26" s="6" t="n">
        <v>0</v>
      </c>
      <c r="C26" s="6" t="n">
        <v>0</v>
      </c>
    </row>
    <row r="27" spans="1:3">
      <c r="A27" s="4" t="s">
        <v>661</v>
      </c>
      <c r="B27" s="7" t="n">
        <v>42417</v>
      </c>
      <c r="C27" s="7" t="n">
        <v>424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64</v>
      </c>
      <c r="B1" s="2" t="s">
        <v>1</v>
      </c>
    </row>
    <row r="2" spans="1:2">
      <c r="B2" s="2" t="s">
        <v>2</v>
      </c>
    </row>
    <row r="3" spans="1:2">
      <c r="A3" s="4" t="s">
        <v>665</v>
      </c>
    </row>
    <row r="4" spans="1:2">
      <c r="A4" s="3" t="s">
        <v>642</v>
      </c>
    </row>
    <row r="5" spans="1:2">
      <c r="A5" s="4" t="s">
        <v>555</v>
      </c>
      <c r="B5" s="4" t="s">
        <v>666</v>
      </c>
    </row>
    <row r="6" spans="1:2">
      <c r="A6" s="4" t="s">
        <v>667</v>
      </c>
    </row>
    <row r="7" spans="1:2">
      <c r="A7" s="3" t="s">
        <v>642</v>
      </c>
    </row>
    <row r="8" spans="1:2">
      <c r="A8" s="4" t="s">
        <v>555</v>
      </c>
      <c r="B8" s="4" t="s">
        <v>668</v>
      </c>
    </row>
    <row r="9" spans="1:2">
      <c r="A9" s="4" t="s">
        <v>669</v>
      </c>
    </row>
    <row r="10" spans="1:2">
      <c r="A10" s="3" t="s">
        <v>642</v>
      </c>
    </row>
    <row r="11" spans="1:2">
      <c r="A11" s="4" t="s">
        <v>555</v>
      </c>
      <c r="B11" s="4" t="s">
        <v>556</v>
      </c>
    </row>
    <row r="12" spans="1:2">
      <c r="A12" s="4" t="s">
        <v>670</v>
      </c>
    </row>
    <row r="13" spans="1:2">
      <c r="A13" s="3" t="s">
        <v>642</v>
      </c>
    </row>
    <row r="14" spans="1:2">
      <c r="A14" s="4" t="s">
        <v>555</v>
      </c>
      <c r="B14" s="4" t="s">
        <v>671</v>
      </c>
    </row>
    <row r="15" spans="1:2">
      <c r="A15" s="4" t="s">
        <v>672</v>
      </c>
    </row>
    <row r="16" spans="1:2">
      <c r="A16" s="3" t="s">
        <v>642</v>
      </c>
    </row>
    <row r="17" spans="1:2">
      <c r="A17" s="4" t="s">
        <v>555</v>
      </c>
      <c r="B17" s="4" t="s">
        <v>673</v>
      </c>
    </row>
    <row r="18" spans="1:2">
      <c r="A18" s="4" t="s">
        <v>674</v>
      </c>
    </row>
    <row r="19" spans="1:2">
      <c r="A19" s="3" t="s">
        <v>642</v>
      </c>
    </row>
    <row r="20" spans="1:2">
      <c r="A20" s="4" t="s">
        <v>555</v>
      </c>
      <c r="B20" s="4" t="s">
        <v>561</v>
      </c>
    </row>
    <row r="21" spans="1:2">
      <c r="A21" s="4" t="s">
        <v>675</v>
      </c>
    </row>
    <row r="22" spans="1:2">
      <c r="A22" s="3" t="s">
        <v>642</v>
      </c>
    </row>
    <row r="23" spans="1:2">
      <c r="A23" s="4" t="s">
        <v>555</v>
      </c>
      <c r="B23" s="4" t="s">
        <v>676</v>
      </c>
    </row>
    <row r="24" spans="1:2">
      <c r="A24" s="4" t="s">
        <v>677</v>
      </c>
    </row>
    <row r="25" spans="1:2">
      <c r="A25" s="3" t="s">
        <v>642</v>
      </c>
    </row>
    <row r="26" spans="1:2">
      <c r="A26" s="4" t="s">
        <v>555</v>
      </c>
      <c r="B26" s="4" t="s">
        <v>6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7</v>
      </c>
    </row>
    <row r="2" spans="1:3">
      <c r="A2" s="3" t="s">
        <v>231</v>
      </c>
    </row>
    <row r="3" spans="1:3">
      <c r="A3" s="4" t="s">
        <v>680</v>
      </c>
      <c r="B3" s="7" t="n">
        <v>37628</v>
      </c>
    </row>
    <row r="4" spans="1:3">
      <c r="A4" s="4" t="s">
        <v>681</v>
      </c>
      <c r="B4" s="6" t="n">
        <v>35231</v>
      </c>
    </row>
    <row r="5" spans="1:3">
      <c r="A5" s="4" t="s">
        <v>682</v>
      </c>
      <c r="B5" s="6" t="n">
        <v>34431</v>
      </c>
    </row>
    <row r="6" spans="1:3">
      <c r="A6" s="4" t="s">
        <v>683</v>
      </c>
      <c r="B6" s="6" t="n">
        <v>34431</v>
      </c>
    </row>
    <row r="7" spans="1:3">
      <c r="A7" s="4" t="s">
        <v>684</v>
      </c>
      <c r="B7" s="6" t="n">
        <v>34381</v>
      </c>
    </row>
    <row r="8" spans="1:3">
      <c r="A8" s="4" t="s">
        <v>685</v>
      </c>
      <c r="B8" s="6" t="n">
        <v>235552</v>
      </c>
    </row>
    <row r="9" spans="1:3">
      <c r="A9" s="4" t="s">
        <v>645</v>
      </c>
      <c r="B9" s="7" t="n">
        <v>411654</v>
      </c>
      <c r="C9" s="7" t="n">
        <v>4463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687</v>
      </c>
      <c r="C1" s="2" t="s">
        <v>2</v>
      </c>
      <c r="D1" s="2" t="s">
        <v>37</v>
      </c>
    </row>
    <row r="2" spans="1:4">
      <c r="A2" s="3" t="s">
        <v>688</v>
      </c>
    </row>
    <row r="3" spans="1:4">
      <c r="A3" s="4" t="s">
        <v>689</v>
      </c>
      <c r="C3" s="7" t="n">
        <v>24823</v>
      </c>
      <c r="D3" s="7" t="n">
        <v>32710</v>
      </c>
    </row>
    <row r="4" spans="1:4">
      <c r="A4" s="4" t="s">
        <v>690</v>
      </c>
    </row>
    <row r="5" spans="1:4">
      <c r="A5" s="3" t="s">
        <v>688</v>
      </c>
    </row>
    <row r="6" spans="1:4">
      <c r="A6" s="4" t="s">
        <v>691</v>
      </c>
      <c r="C6" s="6" t="n">
        <v>600</v>
      </c>
    </row>
    <row r="7" spans="1:4">
      <c r="A7" s="4" t="s">
        <v>692</v>
      </c>
    </row>
    <row r="8" spans="1:4">
      <c r="A8" s="3" t="s">
        <v>688</v>
      </c>
    </row>
    <row r="9" spans="1:4">
      <c r="A9" s="4" t="s">
        <v>691</v>
      </c>
      <c r="D9" s="6" t="n">
        <v>400</v>
      </c>
    </row>
    <row r="10" spans="1:4">
      <c r="A10" s="4" t="s">
        <v>693</v>
      </c>
    </row>
    <row r="11" spans="1:4">
      <c r="A11" s="3" t="s">
        <v>688</v>
      </c>
    </row>
    <row r="12" spans="1:4">
      <c r="A12" s="4" t="s">
        <v>689</v>
      </c>
      <c r="C12" s="6" t="n">
        <v>17706</v>
      </c>
      <c r="D12" s="6" t="n">
        <v>17422</v>
      </c>
    </row>
    <row r="13" spans="1:4">
      <c r="A13" s="4" t="s">
        <v>694</v>
      </c>
    </row>
    <row r="14" spans="1:4">
      <c r="A14" s="3" t="s">
        <v>688</v>
      </c>
    </row>
    <row r="15" spans="1:4">
      <c r="A15" s="4" t="s">
        <v>689</v>
      </c>
      <c r="C15" s="6" t="n">
        <v>3000</v>
      </c>
      <c r="D15" s="6" t="n">
        <v>0</v>
      </c>
    </row>
    <row r="16" spans="1:4">
      <c r="A16" s="4" t="s">
        <v>695</v>
      </c>
    </row>
    <row r="17" spans="1:4">
      <c r="A17" s="3" t="s">
        <v>688</v>
      </c>
    </row>
    <row r="18" spans="1:4">
      <c r="A18" s="4" t="s">
        <v>696</v>
      </c>
      <c r="B18" s="6" t="n">
        <v>1007319</v>
      </c>
    </row>
    <row r="19" spans="1:4">
      <c r="A19" s="4" t="s">
        <v>697</v>
      </c>
    </row>
    <row r="20" spans="1:4">
      <c r="A20" s="3" t="s">
        <v>688</v>
      </c>
    </row>
    <row r="21" spans="1:4">
      <c r="A21" s="4" t="s">
        <v>689</v>
      </c>
      <c r="C21" s="6" t="n">
        <v>1119</v>
      </c>
      <c r="D21" s="6" t="n">
        <v>1172</v>
      </c>
    </row>
    <row r="22" spans="1:4">
      <c r="A22" s="4" t="s">
        <v>698</v>
      </c>
    </row>
    <row r="23" spans="1:4">
      <c r="A23" s="3" t="s">
        <v>688</v>
      </c>
    </row>
    <row r="24" spans="1:4">
      <c r="A24" s="4" t="s">
        <v>689</v>
      </c>
      <c r="C24" s="6" t="n">
        <v>1144</v>
      </c>
      <c r="D24" s="6" t="n">
        <v>1199</v>
      </c>
    </row>
    <row r="25" spans="1:4">
      <c r="A25" s="4" t="s">
        <v>699</v>
      </c>
    </row>
    <row r="26" spans="1:4">
      <c r="A26" s="3" t="s">
        <v>688</v>
      </c>
    </row>
    <row r="27" spans="1:4">
      <c r="A27" s="4" t="s">
        <v>689</v>
      </c>
      <c r="C27" s="7" t="n">
        <v>1084</v>
      </c>
      <c r="D27" s="6" t="n">
        <v>0</v>
      </c>
    </row>
    <row r="28" spans="1:4">
      <c r="A28" s="4" t="s">
        <v>700</v>
      </c>
      <c r="D28" s="7" t="n">
        <v>1800</v>
      </c>
    </row>
    <row r="29" spans="1:4">
      <c r="A29" s="4" t="s">
        <v>701</v>
      </c>
      <c r="C29" s="4" t="s">
        <v>702</v>
      </c>
      <c r="D29" s="4" t="s">
        <v>703</v>
      </c>
    </row>
    <row r="30" spans="1:4">
      <c r="A30" s="4" t="s">
        <v>704</v>
      </c>
    </row>
    <row r="31" spans="1:4">
      <c r="A31" s="3" t="s">
        <v>688</v>
      </c>
    </row>
    <row r="32" spans="1:4">
      <c r="A32" s="4" t="s">
        <v>689</v>
      </c>
      <c r="C32" s="7" t="n">
        <v>0</v>
      </c>
      <c r="D32" s="7" t="n">
        <v>12900</v>
      </c>
    </row>
    <row r="33" spans="1:4">
      <c r="A33" s="4" t="s">
        <v>627</v>
      </c>
    </row>
    <row r="34" spans="1:4">
      <c r="A34" s="3" t="s">
        <v>688</v>
      </c>
    </row>
    <row r="35" spans="1:4">
      <c r="A35" s="4" t="s">
        <v>689</v>
      </c>
      <c r="C35" s="7" t="n">
        <v>770</v>
      </c>
      <c r="D35" s="7" t="n">
        <v>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5</v>
      </c>
      <c r="B1" s="2" t="s">
        <v>1</v>
      </c>
    </row>
    <row r="2" spans="1:4">
      <c r="B2" s="2" t="s">
        <v>2</v>
      </c>
      <c r="C2" s="2" t="s">
        <v>37</v>
      </c>
      <c r="D2" s="2" t="s">
        <v>38</v>
      </c>
    </row>
    <row r="3" spans="1:4">
      <c r="A3" s="3" t="s">
        <v>706</v>
      </c>
    </row>
    <row r="4" spans="1:4">
      <c r="A4" s="4" t="s">
        <v>54</v>
      </c>
      <c r="B4" s="7" t="n">
        <v>0</v>
      </c>
      <c r="C4" s="7" t="n">
        <v>8565</v>
      </c>
      <c r="D4" s="7" t="n">
        <v>0</v>
      </c>
    </row>
    <row r="5" spans="1:4">
      <c r="A5" s="4" t="s">
        <v>55</v>
      </c>
      <c r="B5" s="7" t="n">
        <v>-1881</v>
      </c>
      <c r="C5" s="6" t="n">
        <v>267</v>
      </c>
      <c r="D5" s="7" t="n">
        <v>1136</v>
      </c>
    </row>
    <row r="6" spans="1:4">
      <c r="A6" s="4" t="s">
        <v>707</v>
      </c>
    </row>
    <row r="7" spans="1:4">
      <c r="A7" s="3" t="s">
        <v>706</v>
      </c>
    </row>
    <row r="8" spans="1:4">
      <c r="A8" s="4" t="s">
        <v>54</v>
      </c>
      <c r="C8" s="6" t="n">
        <v>5500</v>
      </c>
    </row>
    <row r="9" spans="1:4">
      <c r="A9" s="4" t="s">
        <v>697</v>
      </c>
    </row>
    <row r="10" spans="1:4">
      <c r="A10" s="3" t="s">
        <v>706</v>
      </c>
    </row>
    <row r="11" spans="1:4">
      <c r="A11" s="4" t="s">
        <v>54</v>
      </c>
      <c r="C11" s="6" t="n">
        <v>3000</v>
      </c>
    </row>
    <row r="12" spans="1:4">
      <c r="A12" s="4" t="s">
        <v>699</v>
      </c>
    </row>
    <row r="13" spans="1:4">
      <c r="A13" s="3" t="s">
        <v>706</v>
      </c>
    </row>
    <row r="14" spans="1:4">
      <c r="A14" s="4" t="s">
        <v>54</v>
      </c>
      <c r="C14" s="6" t="n">
        <v>13000</v>
      </c>
    </row>
    <row r="15" spans="1:4">
      <c r="A15" s="4" t="s">
        <v>708</v>
      </c>
    </row>
    <row r="16" spans="1:4">
      <c r="A16" s="3" t="s">
        <v>706</v>
      </c>
    </row>
    <row r="17" spans="1:4">
      <c r="A17" s="4" t="s">
        <v>55</v>
      </c>
      <c r="C17" s="7" t="n">
        <v>3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709</v>
      </c>
      <c r="B1" s="2" t="s">
        <v>1</v>
      </c>
    </row>
    <row r="2" spans="1:4">
      <c r="B2" s="2" t="s">
        <v>710</v>
      </c>
      <c r="C2" s="2" t="s">
        <v>711</v>
      </c>
      <c r="D2" s="2" t="s">
        <v>605</v>
      </c>
    </row>
    <row r="3" spans="1:4">
      <c r="A3" s="3" t="s">
        <v>712</v>
      </c>
    </row>
    <row r="4" spans="1:4">
      <c r="A4" s="4" t="s">
        <v>713</v>
      </c>
      <c r="B4" s="6" t="n">
        <v>4</v>
      </c>
      <c r="C4" s="6" t="n">
        <v>3</v>
      </c>
    </row>
    <row r="5" spans="1:4">
      <c r="A5" s="4" t="s">
        <v>714</v>
      </c>
    </row>
    <row r="6" spans="1:4">
      <c r="A6" s="3" t="s">
        <v>712</v>
      </c>
    </row>
    <row r="7" spans="1:4">
      <c r="A7" s="4" t="s">
        <v>110</v>
      </c>
      <c r="B7" s="7" t="n">
        <v>179911</v>
      </c>
      <c r="C7" s="7" t="n">
        <v>33973</v>
      </c>
      <c r="D7" s="7" t="n">
        <v>3890</v>
      </c>
    </row>
    <row r="8" spans="1:4">
      <c r="A8" s="4" t="s">
        <v>715</v>
      </c>
    </row>
    <row r="9" spans="1:4">
      <c r="A9" s="3" t="s">
        <v>716</v>
      </c>
    </row>
    <row r="10" spans="1:4">
      <c r="A10" s="4" t="s">
        <v>717</v>
      </c>
      <c r="B10" s="6" t="n">
        <v>236</v>
      </c>
      <c r="C10" s="6" t="n">
        <v>519</v>
      </c>
    </row>
    <row r="11" spans="1:4">
      <c r="A11" s="3" t="s">
        <v>712</v>
      </c>
    </row>
    <row r="12" spans="1:4">
      <c r="A12" s="4" t="s">
        <v>110</v>
      </c>
      <c r="B12" s="6" t="n">
        <v>179911</v>
      </c>
      <c r="C12" s="6" t="n">
        <v>33973</v>
      </c>
    </row>
    <row r="13" spans="1:4">
      <c r="A13" s="4" t="s">
        <v>115</v>
      </c>
      <c r="B13" s="6" t="n">
        <v>185303</v>
      </c>
      <c r="C13" s="6" t="n">
        <v>36018</v>
      </c>
    </row>
    <row r="14" spans="1:4">
      <c r="A14" s="4" t="s">
        <v>718</v>
      </c>
    </row>
    <row r="15" spans="1:4">
      <c r="A15" s="3" t="s">
        <v>712</v>
      </c>
    </row>
    <row r="16" spans="1:4">
      <c r="A16" s="4" t="s">
        <v>719</v>
      </c>
      <c r="B16" s="6" t="n">
        <v>1354</v>
      </c>
      <c r="C16" s="6" t="n">
        <v>460</v>
      </c>
    </row>
    <row r="17" spans="1:4">
      <c r="A17" s="4" t="s">
        <v>720</v>
      </c>
    </row>
    <row r="18" spans="1:4">
      <c r="A18" s="3" t="s">
        <v>712</v>
      </c>
    </row>
    <row r="19" spans="1:4">
      <c r="A19" s="4" t="s">
        <v>719</v>
      </c>
      <c r="B19" s="6" t="n">
        <v>865</v>
      </c>
      <c r="C19" s="6" t="n">
        <v>1585</v>
      </c>
    </row>
    <row r="20" spans="1:4">
      <c r="A20" s="4" t="s">
        <v>721</v>
      </c>
    </row>
    <row r="21" spans="1:4">
      <c r="A21" s="3" t="s">
        <v>716</v>
      </c>
    </row>
    <row r="22" spans="1:4">
      <c r="A22" s="4" t="s">
        <v>722</v>
      </c>
      <c r="B22" s="6" t="n">
        <v>236</v>
      </c>
      <c r="C22" s="6" t="n">
        <v>519</v>
      </c>
    </row>
    <row r="23" spans="1:4">
      <c r="A23" s="3" t="s">
        <v>712</v>
      </c>
    </row>
    <row r="24" spans="1:4">
      <c r="A24" s="4" t="s">
        <v>719</v>
      </c>
      <c r="B24" s="6" t="n">
        <v>3173</v>
      </c>
    </row>
    <row r="25" spans="1:4">
      <c r="A25" s="4" t="s">
        <v>723</v>
      </c>
    </row>
    <row r="26" spans="1:4">
      <c r="A26" s="3" t="s">
        <v>716</v>
      </c>
    </row>
    <row r="27" spans="1:4">
      <c r="A27" s="4" t="s">
        <v>717</v>
      </c>
      <c r="B27" s="6" t="n">
        <v>0</v>
      </c>
      <c r="C27" s="6" t="n">
        <v>0</v>
      </c>
    </row>
    <row r="28" spans="1:4">
      <c r="A28" s="3" t="s">
        <v>712</v>
      </c>
    </row>
    <row r="29" spans="1:4">
      <c r="A29" s="4" t="s">
        <v>110</v>
      </c>
      <c r="B29" s="6" t="n">
        <v>0</v>
      </c>
      <c r="C29" s="6" t="n">
        <v>0</v>
      </c>
    </row>
    <row r="30" spans="1:4">
      <c r="A30" s="4" t="s">
        <v>115</v>
      </c>
      <c r="B30" s="6" t="n">
        <v>0</v>
      </c>
      <c r="C30" s="6" t="n">
        <v>0</v>
      </c>
    </row>
    <row r="31" spans="1:4">
      <c r="A31" s="4" t="s">
        <v>724</v>
      </c>
    </row>
    <row r="32" spans="1:4">
      <c r="A32" s="3" t="s">
        <v>712</v>
      </c>
    </row>
    <row r="33" spans="1:4">
      <c r="A33" s="4" t="s">
        <v>719</v>
      </c>
      <c r="B33" s="6" t="n">
        <v>0</v>
      </c>
      <c r="C33" s="6" t="n">
        <v>0</v>
      </c>
    </row>
    <row r="34" spans="1:4">
      <c r="A34" s="4" t="s">
        <v>725</v>
      </c>
    </row>
    <row r="35" spans="1:4">
      <c r="A35" s="3" t="s">
        <v>712</v>
      </c>
    </row>
    <row r="36" spans="1:4">
      <c r="A36" s="4" t="s">
        <v>719</v>
      </c>
      <c r="B36" s="6" t="n">
        <v>0</v>
      </c>
      <c r="C36" s="6" t="n">
        <v>0</v>
      </c>
    </row>
    <row r="37" spans="1:4">
      <c r="A37" s="4" t="s">
        <v>726</v>
      </c>
    </row>
    <row r="38" spans="1:4">
      <c r="A38" s="3" t="s">
        <v>716</v>
      </c>
    </row>
    <row r="39" spans="1:4">
      <c r="A39" s="4" t="s">
        <v>722</v>
      </c>
      <c r="B39" s="6" t="n">
        <v>0</v>
      </c>
      <c r="C39" s="6" t="n">
        <v>0</v>
      </c>
    </row>
    <row r="40" spans="1:4">
      <c r="A40" s="3" t="s">
        <v>712</v>
      </c>
    </row>
    <row r="41" spans="1:4">
      <c r="A41" s="4" t="s">
        <v>719</v>
      </c>
      <c r="B41" s="6" t="n">
        <v>0</v>
      </c>
    </row>
    <row r="42" spans="1:4">
      <c r="A42" s="4" t="s">
        <v>727</v>
      </c>
    </row>
    <row r="43" spans="1:4">
      <c r="A43" s="3" t="s">
        <v>716</v>
      </c>
    </row>
    <row r="44" spans="1:4">
      <c r="A44" s="4" t="s">
        <v>717</v>
      </c>
      <c r="B44" s="6" t="n">
        <v>236</v>
      </c>
      <c r="C44" s="6" t="n">
        <v>519</v>
      </c>
    </row>
    <row r="45" spans="1:4">
      <c r="A45" s="3" t="s">
        <v>712</v>
      </c>
    </row>
    <row r="46" spans="1:4">
      <c r="A46" s="4" t="s">
        <v>110</v>
      </c>
      <c r="B46" s="6" t="n">
        <v>0</v>
      </c>
      <c r="C46" s="6" t="n">
        <v>0</v>
      </c>
    </row>
    <row r="47" spans="1:4">
      <c r="A47" s="4" t="s">
        <v>115</v>
      </c>
      <c r="B47" s="6" t="n">
        <v>5392</v>
      </c>
      <c r="C47" s="6" t="n">
        <v>2045</v>
      </c>
    </row>
    <row r="48" spans="1:4">
      <c r="A48" s="4" t="s">
        <v>728</v>
      </c>
    </row>
    <row r="49" spans="1:4">
      <c r="A49" s="3" t="s">
        <v>712</v>
      </c>
    </row>
    <row r="50" spans="1:4">
      <c r="A50" s="4" t="s">
        <v>719</v>
      </c>
      <c r="B50" s="6" t="n">
        <v>1354</v>
      </c>
      <c r="C50" s="6" t="n">
        <v>460</v>
      </c>
    </row>
    <row r="51" spans="1:4">
      <c r="A51" s="4" t="s">
        <v>729</v>
      </c>
    </row>
    <row r="52" spans="1:4">
      <c r="A52" s="3" t="s">
        <v>712</v>
      </c>
    </row>
    <row r="53" spans="1:4">
      <c r="A53" s="4" t="s">
        <v>719</v>
      </c>
      <c r="B53" s="6" t="n">
        <v>865</v>
      </c>
      <c r="C53" s="6" t="n">
        <v>1585</v>
      </c>
    </row>
    <row r="54" spans="1:4">
      <c r="A54" s="4" t="s">
        <v>730</v>
      </c>
    </row>
    <row r="55" spans="1:4">
      <c r="A55" s="3" t="s">
        <v>716</v>
      </c>
    </row>
    <row r="56" spans="1:4">
      <c r="A56" s="4" t="s">
        <v>722</v>
      </c>
      <c r="B56" s="6" t="n">
        <v>236</v>
      </c>
      <c r="C56" s="6" t="n">
        <v>519</v>
      </c>
    </row>
    <row r="57" spans="1:4">
      <c r="A57" s="3" t="s">
        <v>712</v>
      </c>
    </row>
    <row r="58" spans="1:4">
      <c r="A58" s="4" t="s">
        <v>719</v>
      </c>
      <c r="B58" s="6" t="n">
        <v>3173</v>
      </c>
    </row>
    <row r="59" spans="1:4">
      <c r="A59" s="4" t="s">
        <v>731</v>
      </c>
    </row>
    <row r="60" spans="1:4">
      <c r="A60" s="3" t="s">
        <v>716</v>
      </c>
    </row>
    <row r="61" spans="1:4">
      <c r="A61" s="4" t="s">
        <v>717</v>
      </c>
      <c r="B61" s="6" t="n">
        <v>0</v>
      </c>
      <c r="C61" s="6" t="n">
        <v>0</v>
      </c>
    </row>
    <row r="62" spans="1:4">
      <c r="A62" s="3" t="s">
        <v>712</v>
      </c>
    </row>
    <row r="63" spans="1:4">
      <c r="A63" s="4" t="s">
        <v>110</v>
      </c>
      <c r="C63" s="6" t="n">
        <v>33973</v>
      </c>
    </row>
    <row r="64" spans="1:4">
      <c r="A64" s="4" t="s">
        <v>115</v>
      </c>
      <c r="B64" s="6" t="n">
        <v>179911</v>
      </c>
      <c r="C64" s="6" t="n">
        <v>33973</v>
      </c>
    </row>
    <row r="65" spans="1:4">
      <c r="A65" s="4" t="s">
        <v>732</v>
      </c>
    </row>
    <row r="66" spans="1:4">
      <c r="A66" s="3" t="s">
        <v>712</v>
      </c>
    </row>
    <row r="67" spans="1:4">
      <c r="A67" s="4" t="s">
        <v>719</v>
      </c>
      <c r="B67" s="6" t="n">
        <v>0</v>
      </c>
      <c r="C67" s="6" t="n">
        <v>0</v>
      </c>
    </row>
    <row r="68" spans="1:4">
      <c r="A68" s="4" t="s">
        <v>733</v>
      </c>
    </row>
    <row r="69" spans="1:4">
      <c r="A69" s="3" t="s">
        <v>712</v>
      </c>
    </row>
    <row r="70" spans="1:4">
      <c r="A70" s="4" t="s">
        <v>719</v>
      </c>
      <c r="B70" s="6" t="n">
        <v>0</v>
      </c>
      <c r="C70" s="6" t="n">
        <v>0</v>
      </c>
    </row>
    <row r="71" spans="1:4">
      <c r="A71" s="4" t="s">
        <v>734</v>
      </c>
    </row>
    <row r="72" spans="1:4">
      <c r="A72" s="3" t="s">
        <v>716</v>
      </c>
    </row>
    <row r="73" spans="1:4">
      <c r="A73" s="4" t="s">
        <v>722</v>
      </c>
      <c r="B73" s="6" t="n">
        <v>0</v>
      </c>
      <c r="C73" s="7" t="n">
        <v>0</v>
      </c>
    </row>
    <row r="74" spans="1:4">
      <c r="A74" s="3" t="s">
        <v>712</v>
      </c>
    </row>
    <row r="75" spans="1:4">
      <c r="A75" s="4" t="s">
        <v>719</v>
      </c>
      <c r="B7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0</v>
      </c>
      <c r="B1" s="2" t="s">
        <v>1</v>
      </c>
    </row>
    <row r="2" spans="1:4">
      <c r="B2" s="2" t="s">
        <v>2</v>
      </c>
      <c r="C2" s="2" t="s">
        <v>37</v>
      </c>
      <c r="D2" s="2" t="s">
        <v>38</v>
      </c>
    </row>
    <row r="3" spans="1:4">
      <c r="A3" s="3" t="s">
        <v>161</v>
      </c>
    </row>
    <row r="4" spans="1:4">
      <c r="A4" s="4" t="s">
        <v>63</v>
      </c>
      <c r="B4" s="7" t="n">
        <v>-189399000</v>
      </c>
      <c r="C4" s="7" t="n">
        <v>-25089000</v>
      </c>
      <c r="D4" s="7" t="n">
        <v>-62789000</v>
      </c>
    </row>
    <row r="5" spans="1:4">
      <c r="A5" s="3" t="s">
        <v>162</v>
      </c>
    </row>
    <row r="6" spans="1:4">
      <c r="A6" s="4" t="s">
        <v>163</v>
      </c>
      <c r="B6" s="6" t="n">
        <v>32746000</v>
      </c>
      <c r="C6" s="6" t="n">
        <v>37054000</v>
      </c>
      <c r="D6" s="6" t="n">
        <v>39852000</v>
      </c>
    </row>
    <row r="7" spans="1:4">
      <c r="A7" s="4" t="s">
        <v>164</v>
      </c>
      <c r="B7" s="6" t="n">
        <v>37194000</v>
      </c>
      <c r="C7" s="6" t="n">
        <v>45881000</v>
      </c>
      <c r="D7" s="6" t="n">
        <v>45511000</v>
      </c>
    </row>
    <row r="8" spans="1:4">
      <c r="A8" s="4" t="s">
        <v>165</v>
      </c>
      <c r="B8" s="6" t="n">
        <v>26923000</v>
      </c>
      <c r="C8" s="6" t="n">
        <v>19062000</v>
      </c>
      <c r="D8" s="6" t="n">
        <v>19569000</v>
      </c>
    </row>
    <row r="9" spans="1:4">
      <c r="A9" s="4" t="s">
        <v>166</v>
      </c>
      <c r="B9" s="6" t="n">
        <v>-95050000</v>
      </c>
      <c r="C9" s="6" t="n">
        <v>-9272000</v>
      </c>
      <c r="D9" s="6" t="n">
        <v>-26711000</v>
      </c>
    </row>
    <row r="10" spans="1:4">
      <c r="A10" s="4" t="s">
        <v>167</v>
      </c>
      <c r="B10" s="6" t="n">
        <v>1855000</v>
      </c>
      <c r="C10" s="6" t="n">
        <v>21606000</v>
      </c>
      <c r="D10" s="6" t="n">
        <v>22612000</v>
      </c>
    </row>
    <row r="11" spans="1:4">
      <c r="A11" s="4" t="s">
        <v>53</v>
      </c>
      <c r="B11" s="6" t="n">
        <v>-11484000</v>
      </c>
      <c r="C11" s="6" t="n">
        <v>-39428000</v>
      </c>
      <c r="D11" s="6" t="n">
        <v>0</v>
      </c>
    </row>
    <row r="12" spans="1:4">
      <c r="A12" s="4" t="s">
        <v>168</v>
      </c>
      <c r="B12" s="6" t="n">
        <v>13370000</v>
      </c>
      <c r="C12" s="6" t="n">
        <v>31784000</v>
      </c>
      <c r="D12" s="6" t="n">
        <v>25952000</v>
      </c>
    </row>
    <row r="13" spans="1:4">
      <c r="A13" s="4" t="s">
        <v>169</v>
      </c>
      <c r="B13" s="6" t="n">
        <v>567000</v>
      </c>
      <c r="C13" s="6" t="n">
        <v>5979000</v>
      </c>
      <c r="D13" s="6" t="n">
        <v>5971000</v>
      </c>
    </row>
    <row r="14" spans="1:4">
      <c r="A14" s="4" t="s">
        <v>170</v>
      </c>
      <c r="B14" s="6" t="n">
        <v>0</v>
      </c>
      <c r="C14" s="6" t="n">
        <v>93574000</v>
      </c>
      <c r="D14" s="6" t="n">
        <v>0</v>
      </c>
    </row>
    <row r="15" spans="1:4">
      <c r="A15" s="4" t="s">
        <v>54</v>
      </c>
      <c r="B15" s="6" t="n">
        <v>0</v>
      </c>
      <c r="C15" s="6" t="n">
        <v>8565000</v>
      </c>
      <c r="D15" s="6" t="n">
        <v>0</v>
      </c>
    </row>
    <row r="16" spans="1:4">
      <c r="A16" s="4" t="s">
        <v>171</v>
      </c>
      <c r="B16" s="6" t="n">
        <v>0</v>
      </c>
      <c r="C16" s="6" t="n">
        <v>0</v>
      </c>
      <c r="D16" s="6" t="n">
        <v>18348000</v>
      </c>
    </row>
    <row r="17" spans="1:4">
      <c r="A17" s="4" t="s">
        <v>172</v>
      </c>
      <c r="B17" s="6" t="n">
        <v>-1520000</v>
      </c>
      <c r="C17" s="6" t="n">
        <v>5240000</v>
      </c>
      <c r="D17" s="6" t="n">
        <v>10217000</v>
      </c>
    </row>
    <row r="18" spans="1:4">
      <c r="A18" s="3" t="s">
        <v>173</v>
      </c>
    </row>
    <row r="19" spans="1:4">
      <c r="A19" s="4" t="s">
        <v>174</v>
      </c>
      <c r="B19" s="6" t="n">
        <v>21181000</v>
      </c>
      <c r="C19" s="6" t="n">
        <v>-48934000</v>
      </c>
      <c r="D19" s="6" t="n">
        <v>-16448000</v>
      </c>
    </row>
    <row r="20" spans="1:4">
      <c r="A20" s="4" t="s">
        <v>87</v>
      </c>
      <c r="B20" s="6" t="n">
        <v>-10647000</v>
      </c>
      <c r="C20" s="6" t="n">
        <v>7187000</v>
      </c>
      <c r="D20" s="6" t="n">
        <v>26703000</v>
      </c>
    </row>
    <row r="21" spans="1:4">
      <c r="A21" s="4" t="s">
        <v>175</v>
      </c>
      <c r="B21" s="6" t="n">
        <v>-12989000</v>
      </c>
      <c r="C21" s="6" t="n">
        <v>-6180000</v>
      </c>
      <c r="D21" s="6" t="n">
        <v>-32686000</v>
      </c>
    </row>
    <row r="22" spans="1:4">
      <c r="A22" s="4" t="s">
        <v>176</v>
      </c>
      <c r="B22" s="6" t="n">
        <v>6504000</v>
      </c>
      <c r="C22" s="6" t="n">
        <v>-14557000</v>
      </c>
      <c r="D22" s="6" t="n">
        <v>12405000</v>
      </c>
    </row>
    <row r="23" spans="1:4">
      <c r="A23" s="4" t="s">
        <v>111</v>
      </c>
      <c r="B23" s="6" t="n">
        <v>294061000</v>
      </c>
      <c r="C23" s="6" t="n">
        <v>0</v>
      </c>
      <c r="D23" s="6" t="n">
        <v>0</v>
      </c>
    </row>
    <row r="24" spans="1:4">
      <c r="A24" s="4" t="s">
        <v>177</v>
      </c>
      <c r="B24" s="6" t="n">
        <v>7177000</v>
      </c>
      <c r="C24" s="6" t="n">
        <v>-41133000</v>
      </c>
      <c r="D24" s="6" t="n">
        <v>1645000</v>
      </c>
    </row>
    <row r="25" spans="1:4">
      <c r="A25" s="4" t="s">
        <v>178</v>
      </c>
      <c r="B25" s="6" t="n">
        <v>120489000</v>
      </c>
      <c r="C25" s="6" t="n">
        <v>91339000</v>
      </c>
      <c r="D25" s="6" t="n">
        <v>90151000</v>
      </c>
    </row>
    <row r="26" spans="1:4">
      <c r="A26" s="3" t="s">
        <v>179</v>
      </c>
    </row>
    <row r="27" spans="1:4">
      <c r="A27" s="4" t="s">
        <v>180</v>
      </c>
      <c r="B27" s="6" t="n">
        <v>-279691000</v>
      </c>
      <c r="C27" s="6" t="n">
        <v>-14194000</v>
      </c>
      <c r="D27" s="6" t="n">
        <v>0</v>
      </c>
    </row>
    <row r="28" spans="1:4">
      <c r="A28" s="4" t="s">
        <v>181</v>
      </c>
      <c r="B28" s="6" t="n">
        <v>-37997000</v>
      </c>
      <c r="C28" s="6" t="n">
        <v>-34107000</v>
      </c>
      <c r="D28" s="6" t="n">
        <v>-38362000</v>
      </c>
    </row>
    <row r="29" spans="1:4">
      <c r="A29" s="4" t="s">
        <v>182</v>
      </c>
      <c r="B29" s="6" t="n">
        <v>186682000</v>
      </c>
      <c r="C29" s="6" t="n">
        <v>0</v>
      </c>
      <c r="D29" s="6" t="n">
        <v>0</v>
      </c>
    </row>
    <row r="30" spans="1:4">
      <c r="A30" s="4" t="s">
        <v>183</v>
      </c>
      <c r="B30" s="6" t="n">
        <v>14220000</v>
      </c>
      <c r="C30" s="6" t="n">
        <v>5935000</v>
      </c>
      <c r="D30" s="6" t="n">
        <v>1145000</v>
      </c>
    </row>
    <row r="31" spans="1:4">
      <c r="A31" s="4" t="s">
        <v>184</v>
      </c>
      <c r="B31" s="6" t="n">
        <v>0</v>
      </c>
      <c r="C31" s="6" t="n">
        <v>3192000</v>
      </c>
      <c r="D31" s="6" t="n">
        <v>0</v>
      </c>
    </row>
    <row r="32" spans="1:4">
      <c r="A32" s="4" t="s">
        <v>185</v>
      </c>
      <c r="B32" s="6" t="n">
        <v>-3770000</v>
      </c>
      <c r="C32" s="6" t="n">
        <v>-6255000</v>
      </c>
      <c r="D32" s="6" t="n">
        <v>-8026000</v>
      </c>
    </row>
    <row r="33" spans="1:4">
      <c r="A33" s="4" t="s">
        <v>186</v>
      </c>
      <c r="B33" s="6" t="n">
        <v>0</v>
      </c>
      <c r="C33" s="6" t="n">
        <v>-7426000</v>
      </c>
      <c r="D33" s="6" t="n">
        <v>-6270000</v>
      </c>
    </row>
    <row r="34" spans="1:4">
      <c r="A34" s="4" t="s">
        <v>187</v>
      </c>
      <c r="B34" s="6" t="n">
        <v>0</v>
      </c>
      <c r="C34" s="6" t="n">
        <v>0</v>
      </c>
      <c r="D34" s="6" t="n">
        <v>-7054000</v>
      </c>
    </row>
    <row r="35" spans="1:4">
      <c r="A35" s="4" t="s">
        <v>188</v>
      </c>
      <c r="B35" s="6" t="n">
        <v>0</v>
      </c>
      <c r="C35" s="6" t="n">
        <v>0</v>
      </c>
      <c r="D35" s="6" t="n">
        <v>14051000</v>
      </c>
    </row>
    <row r="36" spans="1:4">
      <c r="A36" s="4" t="s">
        <v>189</v>
      </c>
      <c r="B36" s="6" t="n">
        <v>-120556000</v>
      </c>
      <c r="C36" s="6" t="n">
        <v>-52855000</v>
      </c>
      <c r="D36" s="6" t="n">
        <v>-44516000</v>
      </c>
    </row>
    <row r="37" spans="1:4">
      <c r="A37" s="3" t="s">
        <v>190</v>
      </c>
    </row>
    <row r="38" spans="1:4">
      <c r="A38" s="4" t="s">
        <v>191</v>
      </c>
      <c r="B38" s="6" t="n">
        <v>-30745000</v>
      </c>
      <c r="C38" s="6" t="n">
        <v>12396000</v>
      </c>
      <c r="D38" s="6" t="n">
        <v>-33708000</v>
      </c>
    </row>
    <row r="39" spans="1:4">
      <c r="A39" s="4" t="s">
        <v>192</v>
      </c>
      <c r="B39" s="6" t="n">
        <v>240000000</v>
      </c>
      <c r="C39" s="6" t="n">
        <v>20000000</v>
      </c>
      <c r="D39" s="6" t="n">
        <v>0</v>
      </c>
    </row>
    <row r="40" spans="1:4">
      <c r="A40" s="4" t="s">
        <v>193</v>
      </c>
      <c r="B40" s="6" t="n">
        <v>-260000000</v>
      </c>
      <c r="C40" s="6" t="n">
        <v>0</v>
      </c>
      <c r="D40" s="6" t="n">
        <v>0</v>
      </c>
    </row>
    <row r="41" spans="1:4">
      <c r="A41" s="4" t="s">
        <v>194</v>
      </c>
      <c r="B41" s="6" t="n">
        <v>103570000</v>
      </c>
      <c r="C41" s="6" t="n">
        <v>2048000</v>
      </c>
      <c r="D41" s="6" t="n">
        <v>7231000</v>
      </c>
    </row>
    <row r="42" spans="1:4">
      <c r="A42" s="4" t="s">
        <v>195</v>
      </c>
      <c r="B42" s="6" t="n">
        <v>-23827000</v>
      </c>
      <c r="C42" s="6" t="n">
        <v>-22755000</v>
      </c>
      <c r="D42" s="6" t="n">
        <v>-21109000</v>
      </c>
    </row>
    <row r="43" spans="1:4">
      <c r="A43" s="4" t="s">
        <v>196</v>
      </c>
      <c r="B43" s="6" t="n">
        <v>-12994000</v>
      </c>
      <c r="C43" s="6" t="n">
        <v>0</v>
      </c>
      <c r="D43" s="6" t="n">
        <v>0</v>
      </c>
    </row>
    <row r="44" spans="1:4">
      <c r="A44" s="4" t="s">
        <v>197</v>
      </c>
      <c r="B44" s="6" t="n">
        <v>4178000</v>
      </c>
      <c r="C44" s="6" t="n">
        <v>4973000</v>
      </c>
      <c r="D44" s="6" t="n">
        <v>8332000</v>
      </c>
    </row>
    <row r="45" spans="1:4">
      <c r="A45" s="4" t="s">
        <v>198</v>
      </c>
      <c r="B45" s="6" t="n">
        <v>-11611000</v>
      </c>
      <c r="C45" s="6" t="n">
        <v>-4083000</v>
      </c>
      <c r="D45" s="6" t="n">
        <v>-272000</v>
      </c>
    </row>
    <row r="46" spans="1:4">
      <c r="A46" s="4" t="s">
        <v>199</v>
      </c>
      <c r="B46" s="6" t="n">
        <v>-50000000</v>
      </c>
      <c r="C46" s="6" t="n">
        <v>0</v>
      </c>
      <c r="D46" s="6" t="n">
        <v>-54487000</v>
      </c>
    </row>
    <row r="47" spans="1:4">
      <c r="A47" s="4" t="s">
        <v>200</v>
      </c>
      <c r="B47" s="6" t="n">
        <v>0</v>
      </c>
      <c r="C47" s="6" t="n">
        <v>0</v>
      </c>
      <c r="D47" s="6" t="n">
        <v>-23779000</v>
      </c>
    </row>
    <row r="48" spans="1:4">
      <c r="A48" s="4" t="s">
        <v>172</v>
      </c>
      <c r="B48" s="6" t="n">
        <v>-919000</v>
      </c>
      <c r="C48" s="6" t="n">
        <v>-1285000</v>
      </c>
      <c r="D48" s="6" t="n">
        <v>-247000</v>
      </c>
    </row>
    <row r="49" spans="1:4">
      <c r="A49" s="4" t="s">
        <v>201</v>
      </c>
      <c r="B49" s="6" t="n">
        <v>-42348000</v>
      </c>
      <c r="C49" s="6" t="n">
        <v>11294000</v>
      </c>
      <c r="D49" s="6" t="n">
        <v>-118039000</v>
      </c>
    </row>
    <row r="50" spans="1:4">
      <c r="A50" s="4" t="s">
        <v>202</v>
      </c>
      <c r="B50" s="6" t="n">
        <v>-3996000</v>
      </c>
      <c r="C50" s="6" t="n">
        <v>4048000</v>
      </c>
      <c r="D50" s="6" t="n">
        <v>-420000</v>
      </c>
    </row>
    <row r="51" spans="1:4">
      <c r="A51" s="4" t="s">
        <v>203</v>
      </c>
      <c r="B51" s="6" t="n">
        <v>-46411000</v>
      </c>
      <c r="C51" s="6" t="n">
        <v>53826000</v>
      </c>
      <c r="D51" s="6" t="n">
        <v>-72824000</v>
      </c>
    </row>
    <row r="52" spans="1:4">
      <c r="A52" s="4" t="s">
        <v>204</v>
      </c>
      <c r="B52" s="6" t="n">
        <v>93615000</v>
      </c>
      <c r="C52" s="6" t="n">
        <v>39789000</v>
      </c>
      <c r="D52" s="6" t="n">
        <v>112613000</v>
      </c>
    </row>
    <row r="53" spans="1:4">
      <c r="A53" s="4" t="s">
        <v>205</v>
      </c>
      <c r="B53" s="6" t="n">
        <v>47204000</v>
      </c>
      <c r="C53" s="6" t="n">
        <v>93615000</v>
      </c>
      <c r="D53" s="6" t="n">
        <v>39789000</v>
      </c>
    </row>
    <row r="54" spans="1:4">
      <c r="A54" s="3" t="s">
        <v>206</v>
      </c>
    </row>
    <row r="55" spans="1:4">
      <c r="A55" s="4" t="s">
        <v>207</v>
      </c>
      <c r="B55" s="6" t="n">
        <v>9278</v>
      </c>
      <c r="C55" s="6" t="n">
        <v>7510000</v>
      </c>
      <c r="D55" s="6" t="n">
        <v>7371000</v>
      </c>
    </row>
    <row r="56" spans="1:4">
      <c r="A56" s="4" t="s">
        <v>208</v>
      </c>
      <c r="B56" s="7" t="n">
        <v>26000</v>
      </c>
      <c r="C56" s="7" t="n">
        <v>38974000</v>
      </c>
      <c r="D56" s="7" t="n">
        <v>4780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7</v>
      </c>
    </row>
    <row r="3" spans="1:3">
      <c r="A3" s="3" t="s">
        <v>736</v>
      </c>
    </row>
    <row r="4" spans="1:3">
      <c r="A4" s="4" t="s">
        <v>737</v>
      </c>
      <c r="B4" s="7" t="n">
        <v>33973</v>
      </c>
      <c r="C4" s="7" t="n">
        <v>3890</v>
      </c>
    </row>
    <row r="5" spans="1:3">
      <c r="A5" s="4" t="s">
        <v>738</v>
      </c>
      <c r="B5" s="6" t="n">
        <v>-2661</v>
      </c>
      <c r="C5" s="6" t="n">
        <v>-1803</v>
      </c>
    </row>
    <row r="6" spans="1:3">
      <c r="A6" s="4" t="s">
        <v>739</v>
      </c>
      <c r="B6" s="6" t="n">
        <v>-4311</v>
      </c>
      <c r="C6" s="6" t="n">
        <v>56</v>
      </c>
    </row>
    <row r="7" spans="1:3">
      <c r="A7" s="4" t="s">
        <v>636</v>
      </c>
      <c r="B7" s="6" t="n">
        <v>-24</v>
      </c>
      <c r="C7" s="6" t="n">
        <v>142</v>
      </c>
    </row>
    <row r="8" spans="1:3">
      <c r="A8" s="4" t="s">
        <v>740</v>
      </c>
      <c r="B8" s="6" t="n">
        <v>179911</v>
      </c>
      <c r="C8" s="6" t="n">
        <v>33973</v>
      </c>
    </row>
    <row r="9" spans="1:3">
      <c r="A9" s="4" t="s">
        <v>741</v>
      </c>
      <c r="B9" s="6" t="n">
        <v>18530</v>
      </c>
    </row>
    <row r="10" spans="1:3">
      <c r="A10" s="4" t="s">
        <v>742</v>
      </c>
      <c r="B10" s="6" t="n">
        <v>161381</v>
      </c>
    </row>
    <row r="11" spans="1:3">
      <c r="A11" s="4" t="s">
        <v>465</v>
      </c>
    </row>
    <row r="12" spans="1:3">
      <c r="A12" s="3" t="s">
        <v>736</v>
      </c>
    </row>
    <row r="13" spans="1:3">
      <c r="A13" s="4" t="s">
        <v>743</v>
      </c>
      <c r="C13" s="7" t="n">
        <v>31688</v>
      </c>
    </row>
    <row r="14" spans="1:3">
      <c r="A14" s="4" t="s">
        <v>476</v>
      </c>
    </row>
    <row r="15" spans="1:3">
      <c r="A15" s="3" t="s">
        <v>736</v>
      </c>
    </row>
    <row r="16" spans="1:3">
      <c r="A16" s="4" t="s">
        <v>743</v>
      </c>
      <c r="B16" s="6" t="n">
        <v>112744</v>
      </c>
    </row>
    <row r="17" spans="1:3">
      <c r="A17" s="4" t="s">
        <v>744</v>
      </c>
      <c r="B17" s="6" t="n">
        <v>2800</v>
      </c>
    </row>
    <row r="18" spans="1:3">
      <c r="A18" s="4" t="s">
        <v>482</v>
      </c>
    </row>
    <row r="19" spans="1:3">
      <c r="A19" s="3" t="s">
        <v>736</v>
      </c>
    </row>
    <row r="20" spans="1:3">
      <c r="A20" s="4" t="s">
        <v>743</v>
      </c>
      <c r="B20" s="7" t="n">
        <v>401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5</v>
      </c>
      <c r="B1" s="2" t="s">
        <v>2</v>
      </c>
      <c r="C1" s="2" t="s">
        <v>37</v>
      </c>
    </row>
    <row r="2" spans="1:3">
      <c r="A2" s="3" t="s">
        <v>236</v>
      </c>
    </row>
    <row r="3" spans="1:3">
      <c r="A3" s="4" t="s">
        <v>746</v>
      </c>
      <c r="B3" s="7" t="n">
        <v>162841</v>
      </c>
      <c r="C3" s="7" t="n">
        <v>878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7</v>
      </c>
    </row>
    <row r="3" spans="1:3">
      <c r="A3" s="3" t="s">
        <v>748</v>
      </c>
    </row>
    <row r="4" spans="1:3">
      <c r="A4" s="4" t="s">
        <v>749</v>
      </c>
      <c r="B4" s="7" t="n">
        <v>162841</v>
      </c>
      <c r="C4" s="7" t="n">
        <v>87802</v>
      </c>
    </row>
    <row r="5" spans="1:3">
      <c r="A5" s="4" t="s">
        <v>750</v>
      </c>
      <c r="B5" s="6" t="n">
        <v>23303</v>
      </c>
      <c r="C5" s="6" t="n">
        <v>25844</v>
      </c>
    </row>
    <row r="6" spans="1:3">
      <c r="A6" s="4" t="s">
        <v>109</v>
      </c>
      <c r="B6" s="6" t="n">
        <v>139538</v>
      </c>
      <c r="C6" s="6" t="n">
        <v>61958</v>
      </c>
    </row>
    <row r="7" spans="1:3">
      <c r="A7" s="4" t="s">
        <v>751</v>
      </c>
    </row>
    <row r="8" spans="1:3">
      <c r="A8" s="3" t="s">
        <v>748</v>
      </c>
    </row>
    <row r="9" spans="1:3">
      <c r="A9" s="4" t="s">
        <v>752</v>
      </c>
      <c r="B9" s="6" t="n">
        <v>103600</v>
      </c>
    </row>
    <row r="10" spans="1:3">
      <c r="A10" s="4" t="s">
        <v>753</v>
      </c>
    </row>
    <row r="11" spans="1:3">
      <c r="A11" s="3" t="s">
        <v>748</v>
      </c>
    </row>
    <row r="12" spans="1:3">
      <c r="A12" s="4" t="s">
        <v>749</v>
      </c>
      <c r="B12" s="7" t="n">
        <v>103570</v>
      </c>
      <c r="C12" s="6" t="n">
        <v>0</v>
      </c>
    </row>
    <row r="13" spans="1:3">
      <c r="A13" s="4" t="s">
        <v>754</v>
      </c>
      <c r="B13" s="4" t="s">
        <v>755</v>
      </c>
    </row>
    <row r="14" spans="1:3">
      <c r="A14" s="4" t="s">
        <v>756</v>
      </c>
    </row>
    <row r="15" spans="1:3">
      <c r="A15" s="3" t="s">
        <v>748</v>
      </c>
    </row>
    <row r="16" spans="1:3">
      <c r="A16" s="4" t="s">
        <v>749</v>
      </c>
      <c r="B16" s="7" t="n">
        <v>47606</v>
      </c>
      <c r="C16" s="6" t="n">
        <v>69893</v>
      </c>
    </row>
    <row r="17" spans="1:3">
      <c r="A17" s="4" t="s">
        <v>754</v>
      </c>
      <c r="B17" s="4" t="s">
        <v>757</v>
      </c>
    </row>
    <row r="18" spans="1:3">
      <c r="A18" s="4" t="s">
        <v>758</v>
      </c>
    </row>
    <row r="19" spans="1:3">
      <c r="A19" s="3" t="s">
        <v>748</v>
      </c>
    </row>
    <row r="20" spans="1:3">
      <c r="A20" s="4" t="s">
        <v>749</v>
      </c>
      <c r="B20" s="7" t="n">
        <v>7623</v>
      </c>
      <c r="C20" s="6" t="n">
        <v>9118</v>
      </c>
    </row>
    <row r="21" spans="1:3">
      <c r="A21" s="4" t="s">
        <v>759</v>
      </c>
    </row>
    <row r="22" spans="1:3">
      <c r="A22" s="3" t="s">
        <v>748</v>
      </c>
    </row>
    <row r="23" spans="1:3">
      <c r="A23" s="4" t="s">
        <v>754</v>
      </c>
      <c r="B23" s="4" t="s">
        <v>760</v>
      </c>
    </row>
    <row r="24" spans="1:3">
      <c r="A24" s="4" t="s">
        <v>761</v>
      </c>
    </row>
    <row r="25" spans="1:3">
      <c r="A25" s="3" t="s">
        <v>748</v>
      </c>
    </row>
    <row r="26" spans="1:3">
      <c r="A26" s="4" t="s">
        <v>754</v>
      </c>
      <c r="B26" s="4" t="s">
        <v>762</v>
      </c>
    </row>
    <row r="27" spans="1:3">
      <c r="A27" s="4" t="s">
        <v>763</v>
      </c>
    </row>
    <row r="28" spans="1:3">
      <c r="A28" s="3" t="s">
        <v>748</v>
      </c>
    </row>
    <row r="29" spans="1:3">
      <c r="A29" s="4" t="s">
        <v>749</v>
      </c>
      <c r="B29" s="7" t="n">
        <v>582</v>
      </c>
      <c r="C29" s="6" t="n">
        <v>997</v>
      </c>
    </row>
    <row r="30" spans="1:3">
      <c r="A30" s="4" t="s">
        <v>764</v>
      </c>
    </row>
    <row r="31" spans="1:3">
      <c r="A31" s="3" t="s">
        <v>748</v>
      </c>
    </row>
    <row r="32" spans="1:3">
      <c r="A32" s="4" t="s">
        <v>754</v>
      </c>
      <c r="B32" s="4" t="s">
        <v>765</v>
      </c>
    </row>
    <row r="33" spans="1:3">
      <c r="A33" s="4" t="s">
        <v>766</v>
      </c>
    </row>
    <row r="34" spans="1:3">
      <c r="A34" s="3" t="s">
        <v>748</v>
      </c>
    </row>
    <row r="35" spans="1:3">
      <c r="A35" s="4" t="s">
        <v>754</v>
      </c>
      <c r="B35" s="4" t="s">
        <v>767</v>
      </c>
    </row>
    <row r="36" spans="1:3">
      <c r="A36" s="4" t="s">
        <v>768</v>
      </c>
    </row>
    <row r="37" spans="1:3">
      <c r="A37" s="3" t="s">
        <v>748</v>
      </c>
    </row>
    <row r="38" spans="1:3">
      <c r="A38" s="4" t="s">
        <v>749</v>
      </c>
      <c r="B38" s="7" t="n">
        <v>2718</v>
      </c>
      <c r="C38" s="6" t="n">
        <v>5499</v>
      </c>
    </row>
    <row r="39" spans="1:3">
      <c r="A39" s="4" t="s">
        <v>769</v>
      </c>
    </row>
    <row r="40" spans="1:3">
      <c r="A40" s="3" t="s">
        <v>748</v>
      </c>
    </row>
    <row r="41" spans="1:3">
      <c r="A41" s="4" t="s">
        <v>754</v>
      </c>
      <c r="B41" s="4" t="s">
        <v>760</v>
      </c>
    </row>
    <row r="42" spans="1:3">
      <c r="A42" s="4" t="s">
        <v>770</v>
      </c>
    </row>
    <row r="43" spans="1:3">
      <c r="A43" s="3" t="s">
        <v>748</v>
      </c>
    </row>
    <row r="44" spans="1:3">
      <c r="A44" s="4" t="s">
        <v>754</v>
      </c>
      <c r="B44" s="4" t="s">
        <v>771</v>
      </c>
    </row>
    <row r="45" spans="1:3">
      <c r="A45" s="4" t="s">
        <v>772</v>
      </c>
    </row>
    <row r="46" spans="1:3">
      <c r="A46" s="3" t="s">
        <v>748</v>
      </c>
    </row>
    <row r="47" spans="1:3">
      <c r="A47" s="4" t="s">
        <v>749</v>
      </c>
      <c r="B47" s="7" t="n">
        <v>742</v>
      </c>
      <c r="C47" s="6" t="n">
        <v>845</v>
      </c>
    </row>
    <row r="48" spans="1:3">
      <c r="A48" s="4" t="s">
        <v>773</v>
      </c>
    </row>
    <row r="49" spans="1:3">
      <c r="A49" s="3" t="s">
        <v>748</v>
      </c>
    </row>
    <row r="50" spans="1:3">
      <c r="A50" s="4" t="s">
        <v>754</v>
      </c>
      <c r="B50" s="4" t="s">
        <v>774</v>
      </c>
    </row>
    <row r="51" spans="1:3">
      <c r="A51" s="4" t="s">
        <v>775</v>
      </c>
    </row>
    <row r="52" spans="1:3">
      <c r="A52" s="3" t="s">
        <v>748</v>
      </c>
    </row>
    <row r="53" spans="1:3">
      <c r="A53" s="4" t="s">
        <v>754</v>
      </c>
      <c r="B53" s="4" t="s">
        <v>776</v>
      </c>
    </row>
    <row r="54" spans="1:3">
      <c r="A54" s="4" t="s">
        <v>777</v>
      </c>
    </row>
    <row r="55" spans="1:3">
      <c r="A55" s="3" t="s">
        <v>748</v>
      </c>
    </row>
    <row r="56" spans="1:3">
      <c r="A56" s="4" t="s">
        <v>749</v>
      </c>
      <c r="B56" s="7" t="n">
        <v>0</v>
      </c>
      <c r="C56" s="7" t="n">
        <v>14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778</v>
      </c>
      <c r="B1" s="2" t="s">
        <v>779</v>
      </c>
      <c r="C1" s="2" t="s">
        <v>604</v>
      </c>
      <c r="D1" s="2" t="s">
        <v>780</v>
      </c>
      <c r="E1" s="2" t="s">
        <v>781</v>
      </c>
      <c r="F1" s="2" t="s">
        <v>782</v>
      </c>
      <c r="G1" s="2" t="s">
        <v>454</v>
      </c>
    </row>
    <row r="2" spans="1:7">
      <c r="A2" s="4" t="s">
        <v>783</v>
      </c>
    </row>
    <row r="3" spans="1:7">
      <c r="A3" s="3" t="s">
        <v>784</v>
      </c>
    </row>
    <row r="4" spans="1:7">
      <c r="A4" s="4" t="s">
        <v>785</v>
      </c>
      <c r="C4" s="7" t="n">
        <v>5500000</v>
      </c>
      <c r="G4" s="7" t="n">
        <v>58200000</v>
      </c>
    </row>
    <row r="5" spans="1:7">
      <c r="A5" s="4" t="s">
        <v>786</v>
      </c>
      <c r="B5" s="4" t="s">
        <v>787</v>
      </c>
    </row>
    <row r="6" spans="1:7">
      <c r="A6" s="4" t="s">
        <v>788</v>
      </c>
    </row>
    <row r="7" spans="1:7">
      <c r="A7" s="3" t="s">
        <v>784</v>
      </c>
    </row>
    <row r="8" spans="1:7">
      <c r="A8" s="4" t="s">
        <v>448</v>
      </c>
      <c r="B8" s="7" t="n">
        <v>70000000</v>
      </c>
      <c r="E8" s="7" t="n">
        <v>40000000</v>
      </c>
    </row>
    <row r="9" spans="1:7">
      <c r="A9" s="4" t="s">
        <v>789</v>
      </c>
      <c r="B9" s="4" t="s">
        <v>790</v>
      </c>
    </row>
    <row r="10" spans="1:7">
      <c r="A10" s="4" t="s">
        <v>791</v>
      </c>
    </row>
    <row r="11" spans="1:7">
      <c r="A11" s="3" t="s">
        <v>784</v>
      </c>
    </row>
    <row r="12" spans="1:7">
      <c r="A12" s="4" t="s">
        <v>754</v>
      </c>
      <c r="C12" s="4" t="s">
        <v>760</v>
      </c>
    </row>
    <row r="13" spans="1:7">
      <c r="A13" s="4" t="s">
        <v>786</v>
      </c>
      <c r="C13" s="4" t="s">
        <v>792</v>
      </c>
    </row>
    <row r="14" spans="1:7">
      <c r="A14" s="4" t="s">
        <v>793</v>
      </c>
    </row>
    <row r="15" spans="1:7">
      <c r="A15" s="3" t="s">
        <v>784</v>
      </c>
    </row>
    <row r="16" spans="1:7">
      <c r="A16" s="4" t="s">
        <v>754</v>
      </c>
      <c r="C16" s="4" t="s">
        <v>794</v>
      </c>
    </row>
    <row r="17" spans="1:7">
      <c r="A17" s="4" t="s">
        <v>786</v>
      </c>
      <c r="C17" s="4" t="s">
        <v>795</v>
      </c>
    </row>
    <row r="18" spans="1:7">
      <c r="A18" s="4" t="s">
        <v>796</v>
      </c>
    </row>
    <row r="19" spans="1:7">
      <c r="A19" s="3" t="s">
        <v>784</v>
      </c>
    </row>
    <row r="20" spans="1:7">
      <c r="A20" s="4" t="s">
        <v>797</v>
      </c>
      <c r="C20" s="7" t="n">
        <v>114300000</v>
      </c>
      <c r="D20" s="12" t="n">
        <v>100</v>
      </c>
    </row>
    <row r="21" spans="1:7">
      <c r="A21" s="4" t="s">
        <v>798</v>
      </c>
      <c r="C21" s="7" t="n">
        <v>103000000</v>
      </c>
      <c r="D21" s="12" t="n">
        <v>90</v>
      </c>
    </row>
    <row r="22" spans="1:7">
      <c r="A22" s="4" t="s">
        <v>799</v>
      </c>
    </row>
    <row r="23" spans="1:7">
      <c r="A23" s="3" t="s">
        <v>784</v>
      </c>
    </row>
    <row r="24" spans="1:7">
      <c r="A24" s="4" t="s">
        <v>448</v>
      </c>
      <c r="F24" s="7" t="n">
        <v>19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7</v>
      </c>
    </row>
    <row r="2" spans="1:3">
      <c r="A2" s="3" t="s">
        <v>239</v>
      </c>
    </row>
    <row r="3" spans="1:3">
      <c r="A3" s="4" t="s">
        <v>680</v>
      </c>
      <c r="B3" s="7" t="n">
        <v>23303</v>
      </c>
    </row>
    <row r="4" spans="1:3">
      <c r="A4" s="4" t="s">
        <v>681</v>
      </c>
      <c r="B4" s="6" t="n">
        <v>36541</v>
      </c>
    </row>
    <row r="5" spans="1:3">
      <c r="A5" s="4" t="s">
        <v>682</v>
      </c>
      <c r="B5" s="6" t="n">
        <v>27015</v>
      </c>
    </row>
    <row r="6" spans="1:3">
      <c r="A6" s="4" t="s">
        <v>683</v>
      </c>
      <c r="B6" s="6" t="n">
        <v>17754</v>
      </c>
    </row>
    <row r="7" spans="1:3">
      <c r="A7" s="4" t="s">
        <v>684</v>
      </c>
      <c r="B7" s="6" t="n">
        <v>17829</v>
      </c>
    </row>
    <row r="8" spans="1:3">
      <c r="A8" s="4" t="s">
        <v>685</v>
      </c>
      <c r="B8" s="6" t="n">
        <v>40399</v>
      </c>
    </row>
    <row r="9" spans="1:3">
      <c r="A9" s="4" t="s">
        <v>749</v>
      </c>
      <c r="B9" s="7" t="n">
        <v>162841</v>
      </c>
      <c r="C9" s="7" t="n">
        <v>878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7</v>
      </c>
      <c r="D2" s="2" t="s">
        <v>38</v>
      </c>
    </row>
    <row r="3" spans="1:4">
      <c r="A3" s="4" t="s">
        <v>802</v>
      </c>
    </row>
    <row r="4" spans="1:4">
      <c r="A4" s="3" t="s">
        <v>803</v>
      </c>
    </row>
    <row r="5" spans="1:4">
      <c r="A5" s="4" t="s">
        <v>804</v>
      </c>
      <c r="B5" s="7" t="n">
        <v>77000</v>
      </c>
      <c r="C5" s="7" t="n">
        <v>-3448000</v>
      </c>
      <c r="D5" s="7" t="n">
        <v>-971000</v>
      </c>
    </row>
    <row r="6" spans="1:4">
      <c r="A6" s="4" t="s">
        <v>805</v>
      </c>
    </row>
    <row r="7" spans="1:4">
      <c r="A7" s="3" t="s">
        <v>803</v>
      </c>
    </row>
    <row r="8" spans="1:4">
      <c r="A8" s="4" t="s">
        <v>806</v>
      </c>
      <c r="B8" s="6" t="n">
        <v>320200000</v>
      </c>
      <c r="C8" s="6" t="n">
        <v>231900000</v>
      </c>
    </row>
    <row r="9" spans="1:4">
      <c r="A9" s="4" t="s">
        <v>807</v>
      </c>
    </row>
    <row r="10" spans="1:4">
      <c r="A10" s="3" t="s">
        <v>803</v>
      </c>
    </row>
    <row r="11" spans="1:4">
      <c r="A11" s="4" t="s">
        <v>808</v>
      </c>
      <c r="B11" s="6" t="n">
        <v>0</v>
      </c>
      <c r="C11" s="6" t="n">
        <v>0</v>
      </c>
      <c r="D11" s="6" t="n">
        <v>0</v>
      </c>
    </row>
    <row r="12" spans="1:4">
      <c r="A12" s="4" t="s">
        <v>809</v>
      </c>
      <c r="B12" s="6" t="n">
        <v>0</v>
      </c>
      <c r="C12" s="6" t="n">
        <v>0</v>
      </c>
      <c r="D12" s="6" t="n">
        <v>0</v>
      </c>
    </row>
    <row r="13" spans="1:4">
      <c r="A13" s="4" t="s">
        <v>810</v>
      </c>
    </row>
    <row r="14" spans="1:4">
      <c r="A14" s="3" t="s">
        <v>803</v>
      </c>
    </row>
    <row r="15" spans="1:4">
      <c r="A15" s="4" t="s">
        <v>804</v>
      </c>
      <c r="B15" s="6" t="n">
        <v>-300000</v>
      </c>
      <c r="D15" s="6" t="n">
        <v>200000</v>
      </c>
    </row>
    <row r="16" spans="1:4">
      <c r="A16" s="4" t="s">
        <v>811</v>
      </c>
    </row>
    <row r="17" spans="1:4">
      <c r="A17" s="3" t="s">
        <v>803</v>
      </c>
    </row>
    <row r="18" spans="1:4">
      <c r="A18" s="4" t="s">
        <v>812</v>
      </c>
      <c r="B18" s="6" t="n">
        <v>-11200000</v>
      </c>
      <c r="C18" s="6" t="n">
        <v>-11700000</v>
      </c>
      <c r="D18" s="6" t="n">
        <v>11000000</v>
      </c>
    </row>
    <row r="19" spans="1:4">
      <c r="A19" s="4" t="s">
        <v>813</v>
      </c>
    </row>
    <row r="20" spans="1:4">
      <c r="A20" s="3" t="s">
        <v>803</v>
      </c>
    </row>
    <row r="21" spans="1:4">
      <c r="A21" s="4" t="s">
        <v>804</v>
      </c>
      <c r="B21" s="7" t="n">
        <v>2697000</v>
      </c>
      <c r="C21" s="7" t="n">
        <v>-6471000</v>
      </c>
      <c r="D21" s="7" t="n">
        <v>370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7</v>
      </c>
    </row>
    <row r="3" spans="1:3">
      <c r="A3" s="3" t="s">
        <v>803</v>
      </c>
    </row>
    <row r="4" spans="1:3">
      <c r="A4" s="4" t="s">
        <v>806</v>
      </c>
      <c r="B4" s="7" t="n">
        <v>109134</v>
      </c>
      <c r="C4" s="7" t="n">
        <v>121608</v>
      </c>
    </row>
    <row r="5" spans="1:3">
      <c r="A5" s="4" t="s">
        <v>815</v>
      </c>
      <c r="B5" s="6" t="n">
        <v>-944</v>
      </c>
    </row>
    <row r="6" spans="1:3">
      <c r="A6" s="4" t="s">
        <v>816</v>
      </c>
      <c r="B6" s="6" t="n">
        <v>-849</v>
      </c>
    </row>
    <row r="7" spans="1:3">
      <c r="A7" s="4" t="s">
        <v>807</v>
      </c>
    </row>
    <row r="8" spans="1:3">
      <c r="A8" s="3" t="s">
        <v>803</v>
      </c>
    </row>
    <row r="9" spans="1:3">
      <c r="A9" s="4" t="s">
        <v>815</v>
      </c>
      <c r="B9" s="6" t="n">
        <v>-787</v>
      </c>
    </row>
    <row r="10" spans="1:3">
      <c r="A10" s="4" t="s">
        <v>816</v>
      </c>
      <c r="B10" s="6" t="n">
        <v>-787</v>
      </c>
    </row>
    <row r="11" spans="1:3">
      <c r="A11" s="4" t="s">
        <v>817</v>
      </c>
    </row>
    <row r="12" spans="1:3">
      <c r="A12" s="3" t="s">
        <v>803</v>
      </c>
    </row>
    <row r="13" spans="1:3">
      <c r="A13" s="4" t="s">
        <v>806</v>
      </c>
      <c r="B13" s="6" t="n">
        <v>9629</v>
      </c>
      <c r="C13" s="6" t="n">
        <v>16847</v>
      </c>
    </row>
    <row r="14" spans="1:3">
      <c r="A14" s="4" t="s">
        <v>818</v>
      </c>
    </row>
    <row r="15" spans="1:3">
      <c r="A15" s="3" t="s">
        <v>803</v>
      </c>
    </row>
    <row r="16" spans="1:3">
      <c r="A16" s="4" t="s">
        <v>806</v>
      </c>
      <c r="B16" s="6" t="n">
        <v>23985</v>
      </c>
      <c r="C16" s="6" t="n">
        <v>32302</v>
      </c>
    </row>
    <row r="17" spans="1:3">
      <c r="A17" s="4" t="s">
        <v>819</v>
      </c>
    </row>
    <row r="18" spans="1:3">
      <c r="A18" s="3" t="s">
        <v>803</v>
      </c>
    </row>
    <row r="19" spans="1:3">
      <c r="A19" s="4" t="s">
        <v>806</v>
      </c>
      <c r="B19" s="6" t="n">
        <v>7637</v>
      </c>
      <c r="C19" s="6" t="n">
        <v>16494</v>
      </c>
    </row>
    <row r="20" spans="1:3">
      <c r="A20" s="4" t="s">
        <v>820</v>
      </c>
    </row>
    <row r="21" spans="1:3">
      <c r="A21" s="3" t="s">
        <v>803</v>
      </c>
    </row>
    <row r="22" spans="1:3">
      <c r="A22" s="4" t="s">
        <v>806</v>
      </c>
      <c r="B22" s="6" t="n">
        <v>29768</v>
      </c>
      <c r="C22" s="6" t="n">
        <v>0</v>
      </c>
    </row>
    <row r="23" spans="1:3">
      <c r="A23" s="4" t="s">
        <v>821</v>
      </c>
    </row>
    <row r="24" spans="1:3">
      <c r="A24" s="3" t="s">
        <v>803</v>
      </c>
    </row>
    <row r="25" spans="1:3">
      <c r="A25" s="4" t="s">
        <v>806</v>
      </c>
      <c r="B25" s="6" t="n">
        <v>38115</v>
      </c>
      <c r="C25" s="7" t="n">
        <v>55965</v>
      </c>
    </row>
    <row r="26" spans="1:3">
      <c r="A26" s="4" t="s">
        <v>815</v>
      </c>
      <c r="B26" s="6" t="n">
        <v>-157</v>
      </c>
    </row>
    <row r="27" spans="1:3">
      <c r="A27" s="4" t="s">
        <v>816</v>
      </c>
      <c r="B27" s="7" t="n">
        <v>-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7</v>
      </c>
      <c r="D2" s="2" t="s">
        <v>38</v>
      </c>
    </row>
    <row r="3" spans="1:4">
      <c r="A3" s="3" t="s">
        <v>823</v>
      </c>
    </row>
    <row r="4" spans="1:4">
      <c r="A4" s="4" t="s">
        <v>824</v>
      </c>
      <c r="B4" s="7" t="n">
        <v>44</v>
      </c>
      <c r="C4" s="7" t="n">
        <v>-9861</v>
      </c>
      <c r="D4" s="7" t="n">
        <v>2959</v>
      </c>
    </row>
    <row r="5" spans="1:4">
      <c r="A5" s="4" t="s">
        <v>825</v>
      </c>
      <c r="B5" s="6" t="n">
        <v>77</v>
      </c>
      <c r="C5" s="6" t="n">
        <v>-3448</v>
      </c>
      <c r="D5" s="6" t="n">
        <v>-971</v>
      </c>
    </row>
    <row r="6" spans="1:4">
      <c r="A6" s="4" t="s">
        <v>807</v>
      </c>
    </row>
    <row r="7" spans="1:4">
      <c r="A7" s="3" t="s">
        <v>823</v>
      </c>
    </row>
    <row r="8" spans="1:4">
      <c r="A8" s="4" t="s">
        <v>825</v>
      </c>
      <c r="B8" s="6" t="n">
        <v>-300</v>
      </c>
      <c r="D8" s="6" t="n">
        <v>200</v>
      </c>
    </row>
    <row r="9" spans="1:4">
      <c r="A9" s="4" t="s">
        <v>826</v>
      </c>
    </row>
    <row r="10" spans="1:4">
      <c r="A10" s="3" t="s">
        <v>823</v>
      </c>
    </row>
    <row r="11" spans="1:4">
      <c r="A11" s="4" t="s">
        <v>824</v>
      </c>
      <c r="B11" s="6" t="n">
        <v>44</v>
      </c>
      <c r="C11" s="6" t="n">
        <v>-9861</v>
      </c>
      <c r="D11" s="6" t="n">
        <v>2874</v>
      </c>
    </row>
    <row r="12" spans="1:4">
      <c r="A12" s="4" t="s">
        <v>825</v>
      </c>
      <c r="B12" s="6" t="n">
        <v>2697</v>
      </c>
      <c r="C12" s="6" t="n">
        <v>-6471</v>
      </c>
      <c r="D12" s="6" t="n">
        <v>3705</v>
      </c>
    </row>
    <row r="13" spans="1:4">
      <c r="A13" s="4" t="s">
        <v>827</v>
      </c>
    </row>
    <row r="14" spans="1:4">
      <c r="A14" s="3" t="s">
        <v>823</v>
      </c>
    </row>
    <row r="15" spans="1:4">
      <c r="A15" s="4" t="s">
        <v>824</v>
      </c>
      <c r="B15" s="6" t="n">
        <v>0</v>
      </c>
      <c r="C15" s="6" t="n">
        <v>0</v>
      </c>
      <c r="D15" s="6" t="n">
        <v>0</v>
      </c>
    </row>
    <row r="16" spans="1:4">
      <c r="A16" s="4" t="s">
        <v>825</v>
      </c>
      <c r="B16" s="6" t="n">
        <v>-2554</v>
      </c>
      <c r="C16" s="6" t="n">
        <v>2084</v>
      </c>
      <c r="D16" s="6" t="n">
        <v>-4218</v>
      </c>
    </row>
    <row r="17" spans="1:4">
      <c r="A17" s="4" t="s">
        <v>828</v>
      </c>
    </row>
    <row r="18" spans="1:4">
      <c r="A18" s="3" t="s">
        <v>823</v>
      </c>
    </row>
    <row r="19" spans="1:4">
      <c r="A19" s="4" t="s">
        <v>824</v>
      </c>
      <c r="B19" s="6" t="n">
        <v>0</v>
      </c>
      <c r="C19" s="6" t="n">
        <v>0</v>
      </c>
      <c r="D19" s="6" t="n">
        <v>85</v>
      </c>
    </row>
    <row r="20" spans="1:4">
      <c r="A20" s="4" t="s">
        <v>825</v>
      </c>
      <c r="B20" s="7" t="n">
        <v>-66</v>
      </c>
      <c r="C20" s="7" t="n">
        <v>939</v>
      </c>
      <c r="D20" s="7" t="n">
        <v>-4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7</v>
      </c>
    </row>
    <row r="2" spans="1:3">
      <c r="A2" s="3" t="s">
        <v>830</v>
      </c>
    </row>
    <row r="3" spans="1:3">
      <c r="A3" s="4" t="s">
        <v>831</v>
      </c>
      <c r="B3" s="7" t="n">
        <v>236</v>
      </c>
      <c r="C3" s="7" t="n">
        <v>519</v>
      </c>
    </row>
    <row r="4" spans="1:3">
      <c r="A4" s="4" t="s">
        <v>832</v>
      </c>
      <c r="B4" s="6" t="n">
        <v>5392</v>
      </c>
      <c r="C4" s="6" t="n">
        <v>2045</v>
      </c>
    </row>
    <row r="5" spans="1:3">
      <c r="A5" s="4" t="s">
        <v>833</v>
      </c>
    </row>
    <row r="6" spans="1:3">
      <c r="A6" s="3" t="s">
        <v>830</v>
      </c>
    </row>
    <row r="7" spans="1:3">
      <c r="A7" s="4" t="s">
        <v>831</v>
      </c>
      <c r="B7" s="6" t="n">
        <v>0</v>
      </c>
      <c r="C7" s="6" t="n">
        <v>0</v>
      </c>
    </row>
    <row r="8" spans="1:3">
      <c r="A8" s="4" t="s">
        <v>832</v>
      </c>
      <c r="B8" s="6" t="n">
        <v>2219</v>
      </c>
      <c r="C8" s="6" t="n">
        <v>2045</v>
      </c>
    </row>
    <row r="9" spans="1:3">
      <c r="A9" s="4" t="s">
        <v>834</v>
      </c>
    </row>
    <row r="10" spans="1:3">
      <c r="A10" s="3" t="s">
        <v>830</v>
      </c>
    </row>
    <row r="11" spans="1:3">
      <c r="A11" s="4" t="s">
        <v>831</v>
      </c>
      <c r="B11" s="6" t="n">
        <v>0</v>
      </c>
      <c r="C11" s="6" t="n">
        <v>0</v>
      </c>
    </row>
    <row r="12" spans="1:3">
      <c r="A12" s="4" t="s">
        <v>835</v>
      </c>
    </row>
    <row r="13" spans="1:3">
      <c r="A13" s="3" t="s">
        <v>830</v>
      </c>
    </row>
    <row r="14" spans="1:3">
      <c r="A14" s="4" t="s">
        <v>831</v>
      </c>
      <c r="B14" s="6" t="n">
        <v>0</v>
      </c>
      <c r="C14" s="6" t="n">
        <v>0</v>
      </c>
    </row>
    <row r="15" spans="1:3">
      <c r="A15" s="4" t="s">
        <v>836</v>
      </c>
    </row>
    <row r="16" spans="1:3">
      <c r="A16" s="3" t="s">
        <v>830</v>
      </c>
    </row>
    <row r="17" spans="1:3">
      <c r="A17" s="4" t="s">
        <v>832</v>
      </c>
      <c r="B17" s="6" t="n">
        <v>536</v>
      </c>
      <c r="C17" s="6" t="n">
        <v>834</v>
      </c>
    </row>
    <row r="18" spans="1:3">
      <c r="A18" s="4" t="s">
        <v>837</v>
      </c>
    </row>
    <row r="19" spans="1:3">
      <c r="A19" s="3" t="s">
        <v>830</v>
      </c>
    </row>
    <row r="20" spans="1:3">
      <c r="A20" s="4" t="s">
        <v>832</v>
      </c>
      <c r="B20" s="6" t="n">
        <v>1354</v>
      </c>
      <c r="C20" s="6" t="n">
        <v>460</v>
      </c>
    </row>
    <row r="21" spans="1:3">
      <c r="A21" s="4" t="s">
        <v>838</v>
      </c>
    </row>
    <row r="22" spans="1:3">
      <c r="A22" s="3" t="s">
        <v>830</v>
      </c>
    </row>
    <row r="23" spans="1:3">
      <c r="A23" s="4" t="s">
        <v>831</v>
      </c>
      <c r="B23" s="6" t="n">
        <v>0</v>
      </c>
      <c r="C23" s="6" t="n">
        <v>0</v>
      </c>
    </row>
    <row r="24" spans="1:3">
      <c r="A24" s="4" t="s">
        <v>839</v>
      </c>
    </row>
    <row r="25" spans="1:3">
      <c r="A25" s="3" t="s">
        <v>830</v>
      </c>
    </row>
    <row r="26" spans="1:3">
      <c r="A26" s="4" t="s">
        <v>832</v>
      </c>
      <c r="B26" s="6" t="n">
        <v>329</v>
      </c>
      <c r="C26" s="6" t="n">
        <v>751</v>
      </c>
    </row>
    <row r="27" spans="1:3">
      <c r="A27" s="4" t="s">
        <v>840</v>
      </c>
    </row>
    <row r="28" spans="1:3">
      <c r="A28" s="3" t="s">
        <v>830</v>
      </c>
    </row>
    <row r="29" spans="1:3">
      <c r="A29" s="4" t="s">
        <v>831</v>
      </c>
      <c r="B29" s="6" t="n">
        <v>236</v>
      </c>
      <c r="C29" s="6" t="n">
        <v>519</v>
      </c>
    </row>
    <row r="30" spans="1:3">
      <c r="A30" s="4" t="s">
        <v>832</v>
      </c>
      <c r="B30" s="6" t="n">
        <v>3173</v>
      </c>
      <c r="C30" s="6" t="n">
        <v>0</v>
      </c>
    </row>
    <row r="31" spans="1:3">
      <c r="A31" s="4" t="s">
        <v>841</v>
      </c>
    </row>
    <row r="32" spans="1:3">
      <c r="A32" s="3" t="s">
        <v>830</v>
      </c>
    </row>
    <row r="33" spans="1:3">
      <c r="A33" s="4" t="s">
        <v>831</v>
      </c>
      <c r="B33" s="6" t="n">
        <v>236</v>
      </c>
      <c r="C33" s="6" t="n">
        <v>519</v>
      </c>
    </row>
    <row r="34" spans="1:3">
      <c r="A34" s="4" t="s">
        <v>842</v>
      </c>
    </row>
    <row r="35" spans="1:3">
      <c r="A35" s="3" t="s">
        <v>830</v>
      </c>
    </row>
    <row r="36" spans="1:3">
      <c r="A36" s="4" t="s">
        <v>832</v>
      </c>
      <c r="B36" s="7" t="n">
        <v>3173</v>
      </c>
      <c r="C36"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38"/>
    <col customWidth="1" max="10" min="10" width="38"/>
    <col customWidth="1" max="11" min="11" width="21"/>
    <col customWidth="1" max="12" min="12" width="21"/>
    <col customWidth="1" max="13" min="13" width="21"/>
    <col customWidth="1" max="14" min="14" width="19"/>
    <col customWidth="1" max="15" min="15" width="38"/>
    <col customWidth="1" max="16" min="16" width="21"/>
    <col customWidth="1" max="17" min="17" width="28"/>
    <col customWidth="1" max="18" min="18" width="21"/>
    <col customWidth="1" max="19" min="19" width="21"/>
  </cols>
  <sheetData>
    <row r="1" spans="1:19">
      <c r="A1" s="1" t="s">
        <v>843</v>
      </c>
      <c r="B1" s="2" t="s">
        <v>844</v>
      </c>
      <c r="C1" s="2" t="s">
        <v>845</v>
      </c>
      <c r="D1" s="2" t="s">
        <v>846</v>
      </c>
      <c r="E1" s="2" t="s">
        <v>847</v>
      </c>
      <c r="F1" s="2" t="s">
        <v>848</v>
      </c>
      <c r="G1" s="2" t="s">
        <v>849</v>
      </c>
      <c r="H1" s="2" t="s">
        <v>850</v>
      </c>
      <c r="I1" s="2" t="s">
        <v>851</v>
      </c>
      <c r="J1" s="2" t="s">
        <v>851</v>
      </c>
      <c r="K1" s="2" t="s">
        <v>852</v>
      </c>
      <c r="L1" s="2" t="s">
        <v>454</v>
      </c>
      <c r="M1" s="2" t="s">
        <v>605</v>
      </c>
      <c r="N1" s="2" t="s">
        <v>853</v>
      </c>
      <c r="O1" s="2" t="s">
        <v>854</v>
      </c>
      <c r="P1" s="2" t="s">
        <v>855</v>
      </c>
      <c r="Q1" s="2" t="s">
        <v>856</v>
      </c>
      <c r="R1" s="2" t="s">
        <v>857</v>
      </c>
      <c r="S1" s="2" t="s">
        <v>858</v>
      </c>
    </row>
    <row r="2" spans="1:19">
      <c r="A2" s="3" t="s">
        <v>859</v>
      </c>
    </row>
    <row r="3" spans="1:19">
      <c r="A3" s="4" t="s">
        <v>860</v>
      </c>
      <c r="I3" s="7" t="n">
        <v>14745</v>
      </c>
      <c r="J3" s="7" t="n">
        <v>14745</v>
      </c>
      <c r="L3" s="7" t="n">
        <v>27546</v>
      </c>
      <c r="M3" s="7" t="n">
        <v>33487</v>
      </c>
      <c r="P3" s="7" t="n">
        <v>0</v>
      </c>
    </row>
    <row r="4" spans="1:19">
      <c r="A4" s="4" t="s">
        <v>49</v>
      </c>
      <c r="I4" s="6" t="n">
        <v>294000</v>
      </c>
      <c r="J4" s="6" t="n">
        <v>294021</v>
      </c>
      <c r="L4" s="6" t="n">
        <v>0</v>
      </c>
      <c r="M4" s="6" t="n">
        <v>0</v>
      </c>
    </row>
    <row r="5" spans="1:19">
      <c r="A5" s="4" t="s">
        <v>861</v>
      </c>
      <c r="J5" s="6" t="n">
        <v>32900</v>
      </c>
    </row>
    <row r="6" spans="1:19">
      <c r="A6" s="4" t="s">
        <v>862</v>
      </c>
      <c r="J6" s="6" t="n">
        <v>11000</v>
      </c>
    </row>
    <row r="7" spans="1:19">
      <c r="A7" s="4" t="s">
        <v>863</v>
      </c>
      <c r="J7" s="6" t="n">
        <v>19600</v>
      </c>
      <c r="K7" s="12" t="n">
        <v>17200</v>
      </c>
    </row>
    <row r="8" spans="1:19">
      <c r="A8" s="4" t="s">
        <v>864</v>
      </c>
      <c r="J8" s="6" t="n">
        <v>24600</v>
      </c>
      <c r="L8" s="7" t="n">
        <v>18800</v>
      </c>
      <c r="M8" s="7" t="n">
        <v>15600</v>
      </c>
    </row>
    <row r="9" spans="1:19">
      <c r="A9" s="4" t="s">
        <v>865</v>
      </c>
    </row>
    <row r="10" spans="1:19">
      <c r="A10" s="3" t="s">
        <v>859</v>
      </c>
    </row>
    <row r="11" spans="1:19">
      <c r="A11" s="4" t="s">
        <v>866</v>
      </c>
      <c r="E11" s="7" t="n">
        <v>338</v>
      </c>
    </row>
    <row r="12" spans="1:19">
      <c r="A12" s="4" t="s">
        <v>867</v>
      </c>
      <c r="F12" s="7" t="n">
        <v>457</v>
      </c>
      <c r="G12" s="12" t="n">
        <v>400</v>
      </c>
    </row>
    <row r="13" spans="1:19">
      <c r="A13" s="4" t="s">
        <v>868</v>
      </c>
      <c r="C13" s="7" t="n">
        <v>96</v>
      </c>
      <c r="D13" s="12" t="n">
        <v>84</v>
      </c>
    </row>
    <row r="14" spans="1:19">
      <c r="A14" s="4" t="s">
        <v>869</v>
      </c>
    </row>
    <row r="15" spans="1:19">
      <c r="A15" s="3" t="s">
        <v>859</v>
      </c>
    </row>
    <row r="16" spans="1:19">
      <c r="A16" s="4" t="s">
        <v>870</v>
      </c>
      <c r="I16" s="7" t="n">
        <v>71600</v>
      </c>
      <c r="J16" s="7" t="n">
        <v>71600</v>
      </c>
      <c r="O16" s="12" t="n">
        <v>62600</v>
      </c>
      <c r="R16" s="7" t="n">
        <v>117300</v>
      </c>
      <c r="S16" s="12" t="n">
        <v>102600</v>
      </c>
    </row>
    <row r="17" spans="1:19">
      <c r="A17" s="4" t="s">
        <v>871</v>
      </c>
      <c r="I17" s="6" t="n">
        <v>5</v>
      </c>
      <c r="J17" s="6" t="n">
        <v>5</v>
      </c>
      <c r="O17" s="6" t="n">
        <v>5</v>
      </c>
    </row>
    <row r="18" spans="1:19">
      <c r="A18" s="4" t="s">
        <v>872</v>
      </c>
      <c r="I18" s="6" t="n">
        <v>3</v>
      </c>
      <c r="J18" s="6" t="n">
        <v>3</v>
      </c>
      <c r="O18" s="6" t="n">
        <v>3</v>
      </c>
    </row>
    <row r="19" spans="1:19">
      <c r="A19" s="4" t="s">
        <v>873</v>
      </c>
    </row>
    <row r="20" spans="1:19">
      <c r="A20" s="3" t="s">
        <v>859</v>
      </c>
    </row>
    <row r="21" spans="1:19">
      <c r="A21" s="4" t="s">
        <v>874</v>
      </c>
      <c r="Q21" s="6" t="n">
        <v>2</v>
      </c>
    </row>
    <row r="22" spans="1:19">
      <c r="A22" s="4" t="s">
        <v>875</v>
      </c>
    </row>
    <row r="23" spans="1:19">
      <c r="A23" s="3" t="s">
        <v>859</v>
      </c>
    </row>
    <row r="24" spans="1:19">
      <c r="A24" s="4" t="s">
        <v>876</v>
      </c>
      <c r="H24" s="7" t="n">
        <v>4000000</v>
      </c>
    </row>
    <row r="25" spans="1:19">
      <c r="A25" s="4" t="s">
        <v>877</v>
      </c>
    </row>
    <row r="26" spans="1:19">
      <c r="A26" s="3" t="s">
        <v>859</v>
      </c>
    </row>
    <row r="27" spans="1:19">
      <c r="A27" s="4" t="s">
        <v>878</v>
      </c>
      <c r="B27" s="7" t="n">
        <v>5</v>
      </c>
    </row>
    <row r="28" spans="1:19">
      <c r="A28" s="4" t="s">
        <v>879</v>
      </c>
    </row>
    <row r="29" spans="1:19">
      <c r="A29" s="3" t="s">
        <v>859</v>
      </c>
    </row>
    <row r="30" spans="1:19">
      <c r="A30" s="4" t="s">
        <v>880</v>
      </c>
      <c r="N30" s="6" t="n">
        <v>2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604</v>
      </c>
    </row>
    <row r="2" spans="1:2">
      <c r="A2" s="3" t="s">
        <v>245</v>
      </c>
    </row>
    <row r="3" spans="1:2">
      <c r="A3" s="4" t="s">
        <v>680</v>
      </c>
      <c r="B3" s="7" t="n">
        <v>11986</v>
      </c>
    </row>
    <row r="4" spans="1:2">
      <c r="A4" s="4" t="s">
        <v>681</v>
      </c>
      <c r="B4" s="6" t="n">
        <v>11933</v>
      </c>
    </row>
    <row r="5" spans="1:2">
      <c r="A5" s="4" t="s">
        <v>682</v>
      </c>
      <c r="B5" s="6" t="n">
        <v>9098</v>
      </c>
    </row>
    <row r="6" spans="1:2">
      <c r="A6" s="4" t="s">
        <v>683</v>
      </c>
      <c r="B6" s="6" t="n">
        <v>7843</v>
      </c>
    </row>
    <row r="7" spans="1:2">
      <c r="A7" s="4" t="s">
        <v>684</v>
      </c>
      <c r="B7" s="6" t="n">
        <v>7155</v>
      </c>
    </row>
    <row r="8" spans="1:2">
      <c r="A8" s="4" t="s">
        <v>685</v>
      </c>
      <c r="B8" s="6" t="n">
        <v>20943</v>
      </c>
    </row>
    <row r="9" spans="1:2">
      <c r="A9" s="4" t="s">
        <v>138</v>
      </c>
      <c r="B9" s="7" t="n">
        <v>689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7"/>
  </cols>
  <sheetData>
    <row r="1" spans="1:4">
      <c r="A1" s="1" t="s">
        <v>882</v>
      </c>
      <c r="B1" s="2" t="s">
        <v>1</v>
      </c>
    </row>
    <row r="2" spans="1:4">
      <c r="B2" s="2" t="s">
        <v>2</v>
      </c>
      <c r="C2" s="2" t="s">
        <v>38</v>
      </c>
      <c r="D2" s="2" t="s">
        <v>883</v>
      </c>
    </row>
    <row r="3" spans="1:4">
      <c r="A3" s="3" t="s">
        <v>884</v>
      </c>
    </row>
    <row r="4" spans="1:4">
      <c r="A4" s="4" t="s">
        <v>885</v>
      </c>
      <c r="B4" s="6" t="n">
        <v>500333</v>
      </c>
      <c r="C4" s="6" t="n">
        <v>993339</v>
      </c>
    </row>
    <row r="5" spans="1:4">
      <c r="A5" s="4" t="s">
        <v>886</v>
      </c>
      <c r="B5" s="7" t="n">
        <v>50000000</v>
      </c>
      <c r="C5" s="7" t="n">
        <v>50000000</v>
      </c>
    </row>
    <row r="6" spans="1:4">
      <c r="A6" s="4" t="s">
        <v>887</v>
      </c>
      <c r="B6" s="8" t="n">
        <v>99.91</v>
      </c>
      <c r="C6" s="8" t="n">
        <v>50.32</v>
      </c>
    </row>
    <row r="7" spans="1:4">
      <c r="A7" s="4" t="s">
        <v>888</v>
      </c>
      <c r="B7" s="6" t="n">
        <v>1400000</v>
      </c>
    </row>
    <row r="8" spans="1:4">
      <c r="A8" s="4" t="s">
        <v>139</v>
      </c>
    </row>
    <row r="9" spans="1:4">
      <c r="A9" s="3" t="s">
        <v>884</v>
      </c>
    </row>
    <row r="10" spans="1:4">
      <c r="A10" s="4" t="s">
        <v>889</v>
      </c>
      <c r="D10" s="7" t="n">
        <v>150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7</v>
      </c>
      <c r="D2" s="2" t="s">
        <v>38</v>
      </c>
    </row>
    <row r="3" spans="1:4">
      <c r="A3" s="3" t="s">
        <v>891</v>
      </c>
    </row>
    <row r="4" spans="1:4">
      <c r="A4" s="4" t="s">
        <v>892</v>
      </c>
      <c r="B4" s="7" t="n">
        <v>1815314</v>
      </c>
      <c r="C4" s="7" t="n">
        <v>1706909</v>
      </c>
      <c r="D4" s="7" t="n">
        <v>1811462</v>
      </c>
    </row>
    <row r="5" spans="1:4">
      <c r="A5" s="4" t="s">
        <v>81</v>
      </c>
      <c r="B5" s="6" t="n">
        <v>-69789</v>
      </c>
      <c r="C5" s="6" t="n">
        <v>113800</v>
      </c>
      <c r="D5" s="6" t="n">
        <v>-14259</v>
      </c>
    </row>
    <row r="6" spans="1:4">
      <c r="A6" s="4" t="s">
        <v>893</v>
      </c>
      <c r="B6" s="6" t="n">
        <v>1503738</v>
      </c>
      <c r="C6" s="6" t="n">
        <v>1815314</v>
      </c>
      <c r="D6" s="6" t="n">
        <v>1706909</v>
      </c>
    </row>
    <row r="7" spans="1:4">
      <c r="A7" s="4" t="s">
        <v>894</v>
      </c>
    </row>
    <row r="8" spans="1:4">
      <c r="A8" s="3" t="s">
        <v>891</v>
      </c>
    </row>
    <row r="9" spans="1:4">
      <c r="A9" s="4" t="s">
        <v>892</v>
      </c>
      <c r="B9" s="6" t="n">
        <v>-919</v>
      </c>
      <c r="C9" s="6" t="n">
        <v>3619</v>
      </c>
      <c r="D9" s="6" t="n">
        <v>888</v>
      </c>
    </row>
    <row r="10" spans="1:4">
      <c r="A10" s="4" t="s">
        <v>895</v>
      </c>
      <c r="B10" s="6" t="n">
        <v>44</v>
      </c>
      <c r="C10" s="6" t="n">
        <v>-9861</v>
      </c>
      <c r="D10" s="6" t="n">
        <v>2959</v>
      </c>
    </row>
    <row r="11" spans="1:4">
      <c r="A11" s="4" t="s">
        <v>78</v>
      </c>
      <c r="B11" s="6" t="n">
        <v>-11</v>
      </c>
      <c r="C11" s="6" t="n">
        <v>2653</v>
      </c>
      <c r="D11" s="6" t="n">
        <v>-795</v>
      </c>
    </row>
    <row r="12" spans="1:4">
      <c r="A12" s="4" t="s">
        <v>896</v>
      </c>
      <c r="B12" s="6" t="n">
        <v>33</v>
      </c>
      <c r="C12" s="6" t="n">
        <v>-7208</v>
      </c>
      <c r="D12" s="6" t="n">
        <v>2164</v>
      </c>
    </row>
    <row r="13" spans="1:4">
      <c r="A13" s="4" t="s">
        <v>897</v>
      </c>
      <c r="B13" s="6" t="n">
        <v>-77</v>
      </c>
      <c r="C13" s="6" t="n">
        <v>3448</v>
      </c>
      <c r="D13" s="6" t="n">
        <v>971</v>
      </c>
    </row>
    <row r="14" spans="1:4">
      <c r="A14" s="4" t="s">
        <v>78</v>
      </c>
      <c r="B14" s="6" t="n">
        <v>19</v>
      </c>
      <c r="C14" s="6" t="n">
        <v>-778</v>
      </c>
      <c r="D14" s="6" t="n">
        <v>-404</v>
      </c>
    </row>
    <row r="15" spans="1:4">
      <c r="A15" s="4" t="s">
        <v>898</v>
      </c>
      <c r="B15" s="6" t="n">
        <v>-58</v>
      </c>
      <c r="C15" s="6" t="n">
        <v>2670</v>
      </c>
      <c r="D15" s="6" t="n">
        <v>567</v>
      </c>
    </row>
    <row r="16" spans="1:4">
      <c r="A16" s="4" t="s">
        <v>81</v>
      </c>
      <c r="B16" s="6" t="n">
        <v>-25</v>
      </c>
      <c r="C16" s="6" t="n">
        <v>-4538</v>
      </c>
      <c r="D16" s="6" t="n">
        <v>2731</v>
      </c>
    </row>
    <row r="17" spans="1:4">
      <c r="A17" s="4" t="s">
        <v>893</v>
      </c>
      <c r="B17" s="6" t="n">
        <v>-944</v>
      </c>
      <c r="C17" s="6" t="n">
        <v>-919</v>
      </c>
      <c r="D17" s="6" t="n">
        <v>3619</v>
      </c>
    </row>
    <row r="18" spans="1:4">
      <c r="A18" s="4" t="s">
        <v>899</v>
      </c>
    </row>
    <row r="19" spans="1:4">
      <c r="A19" s="3" t="s">
        <v>891</v>
      </c>
    </row>
    <row r="20" spans="1:4">
      <c r="A20" s="4" t="s">
        <v>892</v>
      </c>
      <c r="B20" s="6" t="n">
        <v>46232</v>
      </c>
      <c r="C20" s="6" t="n">
        <v>-72106</v>
      </c>
      <c r="D20" s="6" t="n">
        <v>-55116</v>
      </c>
    </row>
    <row r="21" spans="1:4">
      <c r="A21" s="4" t="s">
        <v>895</v>
      </c>
      <c r="B21" s="6" t="n">
        <v>-69764</v>
      </c>
      <c r="C21" s="6" t="n">
        <v>118338</v>
      </c>
      <c r="D21" s="6" t="n">
        <v>-16990</v>
      </c>
    </row>
    <row r="22" spans="1:4">
      <c r="A22" s="4" t="s">
        <v>78</v>
      </c>
      <c r="B22" s="6" t="n">
        <v>0</v>
      </c>
      <c r="C22" s="6" t="n">
        <v>0</v>
      </c>
      <c r="D22" s="6" t="n">
        <v>0</v>
      </c>
    </row>
    <row r="23" spans="1:4">
      <c r="A23" s="4" t="s">
        <v>896</v>
      </c>
      <c r="B23" s="6" t="n">
        <v>-69764</v>
      </c>
      <c r="C23" s="6" t="n">
        <v>118338</v>
      </c>
      <c r="D23" s="6" t="n">
        <v>-16990</v>
      </c>
    </row>
    <row r="24" spans="1:4">
      <c r="A24" s="4" t="s">
        <v>897</v>
      </c>
      <c r="B24" s="6" t="n">
        <v>0</v>
      </c>
      <c r="C24" s="6" t="n">
        <v>0</v>
      </c>
      <c r="D24" s="6" t="n">
        <v>0</v>
      </c>
    </row>
    <row r="25" spans="1:4">
      <c r="A25" s="4" t="s">
        <v>78</v>
      </c>
      <c r="B25" s="6" t="n">
        <v>0</v>
      </c>
      <c r="C25" s="6" t="n">
        <v>0</v>
      </c>
      <c r="D25" s="6" t="n">
        <v>0</v>
      </c>
    </row>
    <row r="26" spans="1:4">
      <c r="A26" s="4" t="s">
        <v>898</v>
      </c>
      <c r="B26" s="6" t="n">
        <v>0</v>
      </c>
      <c r="C26" s="6" t="n">
        <v>0</v>
      </c>
      <c r="D26" s="6" t="n">
        <v>0</v>
      </c>
    </row>
    <row r="27" spans="1:4">
      <c r="A27" s="4" t="s">
        <v>81</v>
      </c>
      <c r="B27" s="6" t="n">
        <v>-69764</v>
      </c>
      <c r="C27" s="6" t="n">
        <v>118338</v>
      </c>
      <c r="D27" s="6" t="n">
        <v>-16990</v>
      </c>
    </row>
    <row r="28" spans="1:4">
      <c r="A28" s="4" t="s">
        <v>893</v>
      </c>
      <c r="B28" s="6" t="n">
        <v>-23532</v>
      </c>
      <c r="C28" s="6" t="n">
        <v>46232</v>
      </c>
      <c r="D28" s="6" t="n">
        <v>-72106</v>
      </c>
    </row>
    <row r="29" spans="1:4">
      <c r="A29" s="4" t="s">
        <v>142</v>
      </c>
    </row>
    <row r="30" spans="1:4">
      <c r="A30" s="3" t="s">
        <v>891</v>
      </c>
    </row>
    <row r="31" spans="1:4">
      <c r="A31" s="4" t="s">
        <v>892</v>
      </c>
      <c r="B31" s="6" t="n">
        <v>45313</v>
      </c>
      <c r="C31" s="6" t="n">
        <v>-68487</v>
      </c>
      <c r="D31" s="6" t="n">
        <v>-54228</v>
      </c>
    </row>
    <row r="32" spans="1:4">
      <c r="A32" s="4" t="s">
        <v>895</v>
      </c>
      <c r="B32" s="6" t="n">
        <v>-69720</v>
      </c>
      <c r="C32" s="6" t="n">
        <v>108477</v>
      </c>
      <c r="D32" s="6" t="n">
        <v>-14031</v>
      </c>
    </row>
    <row r="33" spans="1:4">
      <c r="A33" s="4" t="s">
        <v>78</v>
      </c>
      <c r="B33" s="6" t="n">
        <v>-11</v>
      </c>
      <c r="C33" s="6" t="n">
        <v>2653</v>
      </c>
      <c r="D33" s="6" t="n">
        <v>-795</v>
      </c>
    </row>
    <row r="34" spans="1:4">
      <c r="A34" s="4" t="s">
        <v>896</v>
      </c>
      <c r="B34" s="6" t="n">
        <v>-69731</v>
      </c>
      <c r="C34" s="6" t="n">
        <v>111130</v>
      </c>
      <c r="D34" s="6" t="n">
        <v>-14826</v>
      </c>
    </row>
    <row r="35" spans="1:4">
      <c r="A35" s="4" t="s">
        <v>897</v>
      </c>
      <c r="B35" s="6" t="n">
        <v>-77</v>
      </c>
      <c r="C35" s="6" t="n">
        <v>3448</v>
      </c>
      <c r="D35" s="6" t="n">
        <v>971</v>
      </c>
    </row>
    <row r="36" spans="1:4">
      <c r="A36" s="4" t="s">
        <v>78</v>
      </c>
      <c r="B36" s="6" t="n">
        <v>19</v>
      </c>
      <c r="C36" s="6" t="n">
        <v>-778</v>
      </c>
      <c r="D36" s="6" t="n">
        <v>-404</v>
      </c>
    </row>
    <row r="37" spans="1:4">
      <c r="A37" s="4" t="s">
        <v>898</v>
      </c>
      <c r="B37" s="6" t="n">
        <v>-58</v>
      </c>
      <c r="C37" s="6" t="n">
        <v>2670</v>
      </c>
      <c r="D37" s="6" t="n">
        <v>567</v>
      </c>
    </row>
    <row r="38" spans="1:4">
      <c r="A38" s="4" t="s">
        <v>81</v>
      </c>
      <c r="B38" s="6" t="n">
        <v>-69789</v>
      </c>
      <c r="C38" s="6" t="n">
        <v>113800</v>
      </c>
      <c r="D38" s="6" t="n">
        <v>-14259</v>
      </c>
    </row>
    <row r="39" spans="1:4">
      <c r="A39" s="4" t="s">
        <v>893</v>
      </c>
      <c r="B39" s="7" t="n">
        <v>-24476</v>
      </c>
      <c r="C39" s="7" t="n">
        <v>45313</v>
      </c>
      <c r="D39" s="7" t="n">
        <v>-684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3"/>
  </cols>
  <sheetData>
    <row r="1" spans="1:2">
      <c r="A1" s="1" t="s">
        <v>900</v>
      </c>
      <c r="B1" s="2" t="s">
        <v>1</v>
      </c>
    </row>
    <row r="2" spans="1:2">
      <c r="B2" s="2" t="s">
        <v>901</v>
      </c>
    </row>
    <row r="3" spans="1:2">
      <c r="A3" s="4" t="s">
        <v>902</v>
      </c>
    </row>
    <row r="4" spans="1:2">
      <c r="A4" s="3" t="s">
        <v>903</v>
      </c>
    </row>
    <row r="5" spans="1:2">
      <c r="A5" s="4" t="s">
        <v>904</v>
      </c>
      <c r="B5" s="4" t="s">
        <v>905</v>
      </c>
    </row>
    <row r="6" spans="1:2">
      <c r="A6" s="4" t="s">
        <v>906</v>
      </c>
    </row>
    <row r="7" spans="1:2">
      <c r="A7" s="3" t="s">
        <v>903</v>
      </c>
    </row>
    <row r="8" spans="1:2">
      <c r="A8" s="4" t="s">
        <v>904</v>
      </c>
      <c r="B8" s="4" t="s">
        <v>905</v>
      </c>
    </row>
    <row r="9" spans="1:2">
      <c r="A9" s="4" t="s">
        <v>907</v>
      </c>
    </row>
    <row r="10" spans="1:2">
      <c r="A10" s="3" t="s">
        <v>903</v>
      </c>
    </row>
    <row r="11" spans="1:2">
      <c r="A11" s="4" t="s">
        <v>908</v>
      </c>
      <c r="B11" s="6" t="n">
        <v>5380</v>
      </c>
    </row>
    <row r="12" spans="1:2">
      <c r="A12" s="4" t="s">
        <v>909</v>
      </c>
    </row>
    <row r="13" spans="1:2">
      <c r="A13" s="3" t="s">
        <v>903</v>
      </c>
    </row>
    <row r="14" spans="1:2">
      <c r="A14" s="4" t="s">
        <v>910</v>
      </c>
      <c r="B14" s="6" t="n">
        <v>62</v>
      </c>
    </row>
    <row r="15" spans="1:2">
      <c r="A15" s="4" t="s">
        <v>911</v>
      </c>
    </row>
    <row r="16" spans="1:2">
      <c r="A16" s="3" t="s">
        <v>903</v>
      </c>
    </row>
    <row r="17" spans="1:2">
      <c r="A17" s="4" t="s">
        <v>910</v>
      </c>
      <c r="B17" s="6" t="n">
        <v>55</v>
      </c>
    </row>
    <row r="18" spans="1:2">
      <c r="A18" s="4" t="s">
        <v>912</v>
      </c>
      <c r="B18" s="4" t="s">
        <v>913</v>
      </c>
    </row>
    <row r="19" spans="1:2">
      <c r="A19" s="4" t="s">
        <v>914</v>
      </c>
    </row>
    <row r="20" spans="1:2">
      <c r="A20" s="3" t="s">
        <v>903</v>
      </c>
    </row>
    <row r="21" spans="1:2">
      <c r="A21" s="4" t="s">
        <v>904</v>
      </c>
      <c r="B21" s="4" t="s">
        <v>6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7</v>
      </c>
      <c r="D2" s="2" t="s">
        <v>38</v>
      </c>
    </row>
    <row r="3" spans="1:4">
      <c r="A3" s="3" t="s">
        <v>916</v>
      </c>
    </row>
    <row r="4" spans="1:4">
      <c r="A4" s="4" t="s">
        <v>917</v>
      </c>
      <c r="B4" s="7" t="n">
        <v>26923</v>
      </c>
      <c r="C4" s="7" t="n">
        <v>19062</v>
      </c>
      <c r="D4" s="7" t="n">
        <v>19569</v>
      </c>
    </row>
    <row r="5" spans="1:4">
      <c r="A5" s="4" t="s">
        <v>918</v>
      </c>
      <c r="B5" s="6" t="n">
        <v>6443</v>
      </c>
      <c r="C5" s="6" t="n">
        <v>4236</v>
      </c>
      <c r="D5" s="6" t="n">
        <v>4645</v>
      </c>
    </row>
    <row r="6" spans="1:4">
      <c r="A6" s="4" t="s">
        <v>919</v>
      </c>
      <c r="B6" s="6" t="n">
        <v>20480</v>
      </c>
      <c r="C6" s="6" t="n">
        <v>14826</v>
      </c>
      <c r="D6" s="6" t="n">
        <v>14924</v>
      </c>
    </row>
    <row r="7" spans="1:4">
      <c r="A7" s="4" t="s">
        <v>920</v>
      </c>
    </row>
    <row r="8" spans="1:4">
      <c r="A8" s="3" t="s">
        <v>916</v>
      </c>
    </row>
    <row r="9" spans="1:4">
      <c r="A9" s="4" t="s">
        <v>917</v>
      </c>
      <c r="B9" s="6" t="n">
        <v>1060</v>
      </c>
      <c r="C9" s="6" t="n">
        <v>450</v>
      </c>
      <c r="D9" s="6" t="n">
        <v>709</v>
      </c>
    </row>
    <row r="10" spans="1:4">
      <c r="A10" s="4" t="s">
        <v>921</v>
      </c>
    </row>
    <row r="11" spans="1:4">
      <c r="A11" s="3" t="s">
        <v>916</v>
      </c>
    </row>
    <row r="12" spans="1:4">
      <c r="A12" s="4" t="s">
        <v>917</v>
      </c>
      <c r="B12" s="6" t="n">
        <v>19393</v>
      </c>
      <c r="C12" s="6" t="n">
        <v>16118</v>
      </c>
      <c r="D12" s="6" t="n">
        <v>15570</v>
      </c>
    </row>
    <row r="13" spans="1:4">
      <c r="A13" s="4" t="s">
        <v>922</v>
      </c>
    </row>
    <row r="14" spans="1:4">
      <c r="A14" s="3" t="s">
        <v>916</v>
      </c>
    </row>
    <row r="15" spans="1:4">
      <c r="A15" s="4" t="s">
        <v>917</v>
      </c>
      <c r="B15" s="6" t="n">
        <v>4510</v>
      </c>
      <c r="C15" s="6" t="n">
        <v>1119</v>
      </c>
      <c r="D15" s="6" t="n">
        <v>912</v>
      </c>
    </row>
    <row r="16" spans="1:4">
      <c r="A16" s="4" t="s">
        <v>923</v>
      </c>
    </row>
    <row r="17" spans="1:4">
      <c r="A17" s="3" t="s">
        <v>916</v>
      </c>
    </row>
    <row r="18" spans="1:4">
      <c r="A18" s="4" t="s">
        <v>917</v>
      </c>
      <c r="B18" s="6" t="n">
        <v>0</v>
      </c>
      <c r="C18" s="6" t="n">
        <v>0</v>
      </c>
      <c r="D18" s="6" t="n">
        <v>271</v>
      </c>
    </row>
    <row r="19" spans="1:4">
      <c r="A19" s="4" t="s">
        <v>924</v>
      </c>
    </row>
    <row r="20" spans="1:4">
      <c r="A20" s="3" t="s">
        <v>916</v>
      </c>
    </row>
    <row r="21" spans="1:4">
      <c r="A21" s="4" t="s">
        <v>917</v>
      </c>
      <c r="B21" s="6" t="n">
        <v>24963</v>
      </c>
      <c r="C21" s="6" t="n">
        <v>17687</v>
      </c>
      <c r="D21" s="6" t="n">
        <v>17462</v>
      </c>
    </row>
    <row r="22" spans="1:4">
      <c r="A22" s="4" t="s">
        <v>630</v>
      </c>
    </row>
    <row r="23" spans="1:4">
      <c r="A23" s="3" t="s">
        <v>916</v>
      </c>
    </row>
    <row r="24" spans="1:4">
      <c r="A24" s="4" t="s">
        <v>917</v>
      </c>
      <c r="B24" s="7" t="n">
        <v>1960</v>
      </c>
      <c r="C24" s="7" t="n">
        <v>1375</v>
      </c>
      <c r="D24" s="7" t="n">
        <v>21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7</v>
      </c>
      <c r="D2" s="2" t="s">
        <v>38</v>
      </c>
    </row>
    <row r="3" spans="1:4">
      <c r="A3" s="3" t="s">
        <v>903</v>
      </c>
    </row>
    <row r="4" spans="1:4">
      <c r="A4" s="4" t="s">
        <v>926</v>
      </c>
      <c r="B4" s="7" t="n">
        <v>26923</v>
      </c>
      <c r="C4" s="7" t="n">
        <v>19062</v>
      </c>
      <c r="D4" s="7" t="n">
        <v>19569</v>
      </c>
    </row>
    <row r="5" spans="1:4">
      <c r="A5" s="4" t="s">
        <v>924</v>
      </c>
    </row>
    <row r="6" spans="1:4">
      <c r="A6" s="3" t="s">
        <v>903</v>
      </c>
    </row>
    <row r="7" spans="1:4">
      <c r="A7" s="4" t="s">
        <v>926</v>
      </c>
      <c r="B7" s="6" t="n">
        <v>24963</v>
      </c>
      <c r="C7" s="6" t="n">
        <v>17687</v>
      </c>
      <c r="D7" s="6" t="n">
        <v>17462</v>
      </c>
    </row>
    <row r="8" spans="1:4">
      <c r="A8" s="4" t="s">
        <v>927</v>
      </c>
    </row>
    <row r="9" spans="1:4">
      <c r="A9" s="3" t="s">
        <v>903</v>
      </c>
    </row>
    <row r="10" spans="1:4">
      <c r="A10" s="4" t="s">
        <v>926</v>
      </c>
      <c r="B10" s="6" t="n">
        <v>8282</v>
      </c>
      <c r="C10" s="6" t="n">
        <v>6916</v>
      </c>
      <c r="D10" s="6" t="n">
        <v>7953</v>
      </c>
    </row>
    <row r="11" spans="1:4">
      <c r="A11" s="4" t="s">
        <v>928</v>
      </c>
    </row>
    <row r="12" spans="1:4">
      <c r="A12" s="3" t="s">
        <v>903</v>
      </c>
    </row>
    <row r="13" spans="1:4">
      <c r="A13" s="4" t="s">
        <v>926</v>
      </c>
      <c r="B13" s="6" t="n">
        <v>10622</v>
      </c>
      <c r="C13" s="6" t="n">
        <v>8223</v>
      </c>
      <c r="D13" s="6" t="n">
        <v>9388</v>
      </c>
    </row>
    <row r="14" spans="1:4">
      <c r="A14" s="4" t="s">
        <v>929</v>
      </c>
    </row>
    <row r="15" spans="1:4">
      <c r="A15" s="3" t="s">
        <v>903</v>
      </c>
    </row>
    <row r="16" spans="1:4">
      <c r="A16" s="4" t="s">
        <v>926</v>
      </c>
      <c r="B16" s="6" t="n">
        <v>2357</v>
      </c>
      <c r="C16" s="6" t="n">
        <v>732</v>
      </c>
      <c r="D16" s="6" t="n">
        <v>31</v>
      </c>
    </row>
    <row r="17" spans="1:4">
      <c r="A17" s="4" t="s">
        <v>930</v>
      </c>
    </row>
    <row r="18" spans="1:4">
      <c r="A18" s="3" t="s">
        <v>903</v>
      </c>
    </row>
    <row r="19" spans="1:4">
      <c r="A19" s="4" t="s">
        <v>926</v>
      </c>
      <c r="B19" s="7" t="n">
        <v>3702</v>
      </c>
      <c r="C19" s="7" t="n">
        <v>1816</v>
      </c>
      <c r="D19" s="7" t="n">
        <v>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931</v>
      </c>
      <c r="B1" s="2" t="s">
        <v>1</v>
      </c>
    </row>
    <row r="2" spans="1:2">
      <c r="B2" s="2" t="s">
        <v>604</v>
      </c>
    </row>
    <row r="3" spans="1:2">
      <c r="A3" s="3" t="s">
        <v>903</v>
      </c>
    </row>
    <row r="4" spans="1:2">
      <c r="A4" s="4" t="s">
        <v>932</v>
      </c>
      <c r="B4" s="7" t="n">
        <v>60034</v>
      </c>
    </row>
    <row r="5" spans="1:2">
      <c r="A5" s="4" t="s">
        <v>933</v>
      </c>
      <c r="B5" s="4" t="s">
        <v>934</v>
      </c>
    </row>
    <row r="6" spans="1:2">
      <c r="A6" s="4" t="s">
        <v>935</v>
      </c>
    </row>
    <row r="7" spans="1:2">
      <c r="A7" s="3" t="s">
        <v>903</v>
      </c>
    </row>
    <row r="8" spans="1:2">
      <c r="A8" s="4" t="s">
        <v>932</v>
      </c>
      <c r="B8" s="7" t="n">
        <v>21771</v>
      </c>
    </row>
    <row r="9" spans="1:2">
      <c r="A9" s="4" t="s">
        <v>933</v>
      </c>
      <c r="B9" s="4" t="s">
        <v>936</v>
      </c>
    </row>
    <row r="10" spans="1:2">
      <c r="A10" s="4" t="s">
        <v>937</v>
      </c>
    </row>
    <row r="11" spans="1:2">
      <c r="A11" s="3" t="s">
        <v>903</v>
      </c>
    </row>
    <row r="12" spans="1:2">
      <c r="A12" s="4" t="s">
        <v>932</v>
      </c>
      <c r="B12" s="7" t="n">
        <v>26648</v>
      </c>
    </row>
    <row r="13" spans="1:2">
      <c r="A13" s="4" t="s">
        <v>933</v>
      </c>
      <c r="B13" s="4" t="s">
        <v>938</v>
      </c>
    </row>
    <row r="14" spans="1:2">
      <c r="A14" s="4" t="s">
        <v>939</v>
      </c>
    </row>
    <row r="15" spans="1:2">
      <c r="A15" s="3" t="s">
        <v>903</v>
      </c>
    </row>
    <row r="16" spans="1:2">
      <c r="A16" s="4" t="s">
        <v>932</v>
      </c>
      <c r="B16" s="7" t="n">
        <v>11615</v>
      </c>
    </row>
    <row r="17" spans="1:2">
      <c r="A17" s="4" t="s">
        <v>933</v>
      </c>
      <c r="B17" s="4" t="s">
        <v>9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941</v>
      </c>
      <c r="B1" s="2" t="s">
        <v>1</v>
      </c>
    </row>
    <row r="2" spans="1:4">
      <c r="B2" s="2" t="s">
        <v>2</v>
      </c>
      <c r="C2" s="2" t="s">
        <v>37</v>
      </c>
      <c r="D2" s="2" t="s">
        <v>38</v>
      </c>
    </row>
    <row r="3" spans="1:4">
      <c r="A3" s="3" t="s">
        <v>903</v>
      </c>
    </row>
    <row r="4" spans="1:4">
      <c r="A4" s="4" t="s">
        <v>942</v>
      </c>
      <c r="B4" s="4" t="s">
        <v>774</v>
      </c>
      <c r="C4" s="4" t="s">
        <v>774</v>
      </c>
      <c r="D4" s="4" t="s">
        <v>774</v>
      </c>
    </row>
    <row r="5" spans="1:4">
      <c r="A5" s="4" t="s">
        <v>943</v>
      </c>
      <c r="B5" s="4" t="s">
        <v>944</v>
      </c>
      <c r="C5" s="4" t="s">
        <v>945</v>
      </c>
      <c r="D5" s="4" t="s">
        <v>946</v>
      </c>
    </row>
    <row r="6" spans="1:4">
      <c r="A6" s="4" t="s">
        <v>947</v>
      </c>
      <c r="B6" s="4" t="s">
        <v>948</v>
      </c>
      <c r="C6" s="4" t="s">
        <v>949</v>
      </c>
      <c r="D6" s="4" t="s">
        <v>950</v>
      </c>
    </row>
    <row r="7" spans="1:4">
      <c r="A7" s="4" t="s">
        <v>951</v>
      </c>
      <c r="B7" s="4" t="s">
        <v>952</v>
      </c>
      <c r="C7" s="4" t="s">
        <v>953</v>
      </c>
      <c r="D7" s="4" t="s">
        <v>954</v>
      </c>
    </row>
    <row r="8" spans="1:4">
      <c r="A8" s="4" t="s">
        <v>955</v>
      </c>
      <c r="B8" s="4" t="s">
        <v>956</v>
      </c>
      <c r="C8" s="4" t="s">
        <v>957</v>
      </c>
      <c r="D8" s="4" t="s">
        <v>958</v>
      </c>
    </row>
    <row r="9" spans="1:4">
      <c r="A9" s="4" t="s">
        <v>959</v>
      </c>
    </row>
    <row r="10" spans="1:4">
      <c r="A10" s="3" t="s">
        <v>903</v>
      </c>
    </row>
    <row r="11" spans="1:4">
      <c r="A11" s="4" t="s">
        <v>960</v>
      </c>
      <c r="B11" s="4" t="s">
        <v>676</v>
      </c>
      <c r="C11" s="4" t="s">
        <v>961</v>
      </c>
      <c r="D11" s="4" t="s">
        <v>673</v>
      </c>
    </row>
    <row r="12" spans="1:4">
      <c r="A12" s="4" t="s">
        <v>962</v>
      </c>
    </row>
    <row r="13" spans="1:4">
      <c r="A13" s="3" t="s">
        <v>903</v>
      </c>
    </row>
    <row r="14" spans="1:4">
      <c r="A14" s="4" t="s">
        <v>960</v>
      </c>
      <c r="B14" s="4" t="s">
        <v>963</v>
      </c>
      <c r="C14" s="4" t="s">
        <v>964</v>
      </c>
      <c r="D14" s="4" t="s">
        <v>6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965</v>
      </c>
      <c r="B1" s="2" t="s">
        <v>1</v>
      </c>
    </row>
    <row r="2" spans="1:2">
      <c r="B2" s="2" t="s">
        <v>966</v>
      </c>
    </row>
    <row r="3" spans="1:2">
      <c r="A3" s="3" t="s">
        <v>967</v>
      </c>
    </row>
    <row r="4" spans="1:2">
      <c r="A4" s="4" t="s">
        <v>968</v>
      </c>
      <c r="B4" s="6" t="n">
        <v>2025122</v>
      </c>
    </row>
    <row r="5" spans="1:2">
      <c r="A5" s="4" t="s">
        <v>969</v>
      </c>
      <c r="B5" s="6" t="n">
        <v>648184</v>
      </c>
    </row>
    <row r="6" spans="1:2">
      <c r="A6" s="4" t="s">
        <v>970</v>
      </c>
      <c r="B6" s="6" t="n">
        <v>-599601</v>
      </c>
    </row>
    <row r="7" spans="1:2">
      <c r="A7" s="4" t="s">
        <v>971</v>
      </c>
      <c r="B7" s="6" t="n">
        <v>-118831</v>
      </c>
    </row>
    <row r="8" spans="1:2">
      <c r="A8" s="4" t="s">
        <v>972</v>
      </c>
      <c r="B8" s="6" t="n">
        <v>-13287</v>
      </c>
    </row>
    <row r="9" spans="1:2">
      <c r="A9" s="4" t="s">
        <v>973</v>
      </c>
      <c r="B9" s="6" t="n">
        <v>1941587</v>
      </c>
    </row>
    <row r="10" spans="1:2">
      <c r="A10" s="3" t="s">
        <v>974</v>
      </c>
    </row>
    <row r="11" spans="1:2">
      <c r="A11" s="4" t="s">
        <v>975</v>
      </c>
      <c r="B11" s="8" t="n">
        <v>56.82</v>
      </c>
    </row>
    <row r="12" spans="1:2">
      <c r="A12" s="4" t="s">
        <v>976</v>
      </c>
      <c r="B12" s="9" t="n">
        <v>91.06</v>
      </c>
    </row>
    <row r="13" spans="1:2">
      <c r="A13" s="4" t="s">
        <v>977</v>
      </c>
      <c r="B13" s="9" t="n">
        <v>57.45</v>
      </c>
    </row>
    <row r="14" spans="1:2">
      <c r="A14" s="4" t="s">
        <v>978</v>
      </c>
      <c r="B14" s="9" t="n">
        <v>68.91</v>
      </c>
    </row>
    <row r="15" spans="1:2">
      <c r="A15" s="4" t="s">
        <v>979</v>
      </c>
      <c r="B15" s="9" t="n">
        <v>54.01</v>
      </c>
    </row>
    <row r="16" spans="1:2">
      <c r="A16" s="4" t="s">
        <v>980</v>
      </c>
      <c r="B16" s="8" t="n">
        <v>67.33</v>
      </c>
    </row>
    <row r="17" spans="1:2">
      <c r="A17" s="3" t="s">
        <v>981</v>
      </c>
    </row>
    <row r="18" spans="1:2">
      <c r="A18" s="4" t="s">
        <v>982</v>
      </c>
      <c r="B18" s="6" t="n">
        <v>708485</v>
      </c>
    </row>
    <row r="19" spans="1:2">
      <c r="A19" s="4" t="s">
        <v>983</v>
      </c>
      <c r="B19" s="6" t="n">
        <v>1907577</v>
      </c>
    </row>
    <row r="20" spans="1:2">
      <c r="A20" s="4" t="s">
        <v>984</v>
      </c>
      <c r="B20" s="8" t="n">
        <v>57.78</v>
      </c>
    </row>
    <row r="21" spans="1:2">
      <c r="A21" s="4" t="s">
        <v>985</v>
      </c>
      <c r="B21" s="8" t="n">
        <v>67.14</v>
      </c>
    </row>
    <row r="22" spans="1:2">
      <c r="A22" s="4" t="s">
        <v>986</v>
      </c>
      <c r="B22" s="4" t="s">
        <v>987</v>
      </c>
    </row>
    <row r="23" spans="1:2">
      <c r="A23" s="4" t="s">
        <v>988</v>
      </c>
      <c r="B23" s="4" t="s">
        <v>989</v>
      </c>
    </row>
    <row r="24" spans="1:2">
      <c r="A24" s="4" t="s">
        <v>990</v>
      </c>
      <c r="B24" s="4" t="s">
        <v>991</v>
      </c>
    </row>
    <row r="25" spans="1:2">
      <c r="A25" s="4" t="s">
        <v>992</v>
      </c>
      <c r="B25" s="7" t="n">
        <v>48285</v>
      </c>
    </row>
    <row r="26" spans="1:2">
      <c r="A26" s="4" t="s">
        <v>993</v>
      </c>
      <c r="B26" s="6" t="n">
        <v>23860</v>
      </c>
    </row>
    <row r="27" spans="1:2">
      <c r="A27" s="4" t="s">
        <v>994</v>
      </c>
      <c r="B27" s="7" t="n">
        <v>477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7</v>
      </c>
      <c r="D2" s="2" t="s">
        <v>38</v>
      </c>
    </row>
    <row r="3" spans="1:4">
      <c r="A3" s="3" t="s">
        <v>251</v>
      </c>
    </row>
    <row r="4" spans="1:4">
      <c r="A4" s="4" t="s">
        <v>996</v>
      </c>
      <c r="B4" s="8" t="n">
        <v>28.13</v>
      </c>
      <c r="C4" s="8" t="n">
        <v>17.19</v>
      </c>
      <c r="D4" s="8" t="n">
        <v>15.03</v>
      </c>
    </row>
    <row r="5" spans="1:4">
      <c r="A5" s="4" t="s">
        <v>997</v>
      </c>
      <c r="B5" s="7" t="n">
        <v>27281</v>
      </c>
      <c r="C5" s="7" t="n">
        <v>5462</v>
      </c>
      <c r="D5" s="7" t="n">
        <v>50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7</v>
      </c>
      <c r="D2" s="2" t="s">
        <v>38</v>
      </c>
    </row>
    <row r="3" spans="1:4">
      <c r="A3" s="3" t="s">
        <v>999</v>
      </c>
    </row>
    <row r="4" spans="1:4">
      <c r="A4" s="4" t="s">
        <v>1000</v>
      </c>
      <c r="B4" s="6" t="n">
        <v>380108</v>
      </c>
    </row>
    <row r="5" spans="1:4">
      <c r="A5" s="4" t="s">
        <v>1001</v>
      </c>
      <c r="B5" s="6" t="n">
        <v>257004</v>
      </c>
    </row>
    <row r="6" spans="1:4">
      <c r="A6" s="4" t="s">
        <v>1002</v>
      </c>
      <c r="B6" s="6" t="n">
        <v>-125140</v>
      </c>
    </row>
    <row r="7" spans="1:4">
      <c r="A7" s="4" t="s">
        <v>1003</v>
      </c>
      <c r="B7" s="6" t="n">
        <v>-61675</v>
      </c>
    </row>
    <row r="8" spans="1:4">
      <c r="A8" s="4" t="s">
        <v>1004</v>
      </c>
      <c r="B8" s="6" t="n">
        <v>450297</v>
      </c>
      <c r="C8" s="6" t="n">
        <v>380108</v>
      </c>
    </row>
    <row r="9" spans="1:4">
      <c r="A9" s="3" t="s">
        <v>1005</v>
      </c>
    </row>
    <row r="10" spans="1:4">
      <c r="A10" s="4" t="s">
        <v>1006</v>
      </c>
      <c r="B10" s="8" t="n">
        <v>57.07</v>
      </c>
    </row>
    <row r="11" spans="1:4">
      <c r="A11" s="4" t="s">
        <v>1007</v>
      </c>
      <c r="B11" s="9" t="n">
        <v>95.63</v>
      </c>
      <c r="C11" s="8" t="n">
        <v>61.37</v>
      </c>
      <c r="D11" s="8" t="n">
        <v>55.53</v>
      </c>
    </row>
    <row r="12" spans="1:4">
      <c r="A12" s="4" t="s">
        <v>1008</v>
      </c>
      <c r="B12" s="9" t="n">
        <v>59.69</v>
      </c>
    </row>
    <row r="13" spans="1:4">
      <c r="A13" s="4" t="s">
        <v>1009</v>
      </c>
      <c r="B13" s="9" t="n">
        <v>65.29000000000001</v>
      </c>
    </row>
    <row r="14" spans="1:4">
      <c r="A14" s="4" t="s">
        <v>1010</v>
      </c>
      <c r="B14" s="8" t="n">
        <v>78.7</v>
      </c>
      <c r="C14" s="8" t="n">
        <v>57.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7</v>
      </c>
      <c r="D2" s="2" t="s">
        <v>38</v>
      </c>
    </row>
    <row r="3" spans="1:4">
      <c r="A3" s="3" t="s">
        <v>903</v>
      </c>
    </row>
    <row r="4" spans="1:4">
      <c r="A4" s="4" t="s">
        <v>1012</v>
      </c>
      <c r="B4" s="8" t="n">
        <v>95.63</v>
      </c>
      <c r="C4" s="8" t="n">
        <v>61.37</v>
      </c>
      <c r="D4" s="8" t="n">
        <v>55.53</v>
      </c>
    </row>
    <row r="5" spans="1:4">
      <c r="A5" s="4" t="s">
        <v>1013</v>
      </c>
      <c r="B5" s="7" t="n">
        <v>11505</v>
      </c>
      <c r="C5" s="7" t="n">
        <v>9966</v>
      </c>
      <c r="D5" s="7" t="n">
        <v>48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7</v>
      </c>
      <c r="D2" s="2" t="s">
        <v>38</v>
      </c>
    </row>
    <row r="3" spans="1:4">
      <c r="A3" s="3" t="s">
        <v>999</v>
      </c>
    </row>
    <row r="4" spans="1:4">
      <c r="A4" s="4" t="s">
        <v>1000</v>
      </c>
      <c r="B4" s="6" t="n">
        <v>341387</v>
      </c>
    </row>
    <row r="5" spans="1:4">
      <c r="A5" s="4" t="s">
        <v>1001</v>
      </c>
      <c r="B5" s="6" t="n">
        <v>86409</v>
      </c>
    </row>
    <row r="6" spans="1:4">
      <c r="A6" s="4" t="s">
        <v>1002</v>
      </c>
      <c r="B6" s="6" t="n">
        <v>-104887</v>
      </c>
    </row>
    <row r="7" spans="1:4">
      <c r="A7" s="4" t="s">
        <v>1003</v>
      </c>
      <c r="B7" s="6" t="n">
        <v>-27545</v>
      </c>
    </row>
    <row r="8" spans="1:4">
      <c r="A8" s="4" t="s">
        <v>1004</v>
      </c>
      <c r="B8" s="6" t="n">
        <v>295364</v>
      </c>
      <c r="C8" s="6" t="n">
        <v>341387</v>
      </c>
    </row>
    <row r="9" spans="1:4">
      <c r="A9" s="3" t="s">
        <v>1005</v>
      </c>
    </row>
    <row r="10" spans="1:4">
      <c r="A10" s="4" t="s">
        <v>1006</v>
      </c>
      <c r="B10" s="8" t="n">
        <v>41.9</v>
      </c>
    </row>
    <row r="11" spans="1:4">
      <c r="A11" s="4" t="s">
        <v>1007</v>
      </c>
      <c r="B11" s="9" t="n">
        <v>95.62</v>
      </c>
      <c r="C11" s="8" t="n">
        <v>42.11</v>
      </c>
      <c r="D11" s="8" t="n">
        <v>42.01</v>
      </c>
    </row>
    <row r="12" spans="1:4">
      <c r="A12" s="4" t="s">
        <v>1008</v>
      </c>
      <c r="B12" s="9" t="n">
        <v>43.89</v>
      </c>
    </row>
    <row r="13" spans="1:4">
      <c r="A13" s="4" t="s">
        <v>1009</v>
      </c>
      <c r="B13" s="9" t="n">
        <v>60.2</v>
      </c>
    </row>
    <row r="14" spans="1:4">
      <c r="A14" s="4" t="s">
        <v>1010</v>
      </c>
      <c r="B14" s="8" t="n">
        <v>56.48</v>
      </c>
      <c r="C14" s="8" t="n">
        <v>4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7</v>
      </c>
      <c r="D2" s="2" t="s">
        <v>38</v>
      </c>
    </row>
    <row r="3" spans="1:4">
      <c r="A3" s="3" t="s">
        <v>903</v>
      </c>
    </row>
    <row r="4" spans="1:4">
      <c r="A4" s="4" t="s">
        <v>1012</v>
      </c>
      <c r="B4" s="8" t="n">
        <v>95.62</v>
      </c>
      <c r="C4" s="8" t="n">
        <v>42.11</v>
      </c>
      <c r="D4" s="8" t="n">
        <v>42.01</v>
      </c>
    </row>
    <row r="5" spans="1:4">
      <c r="A5" s="4" t="s">
        <v>1013</v>
      </c>
      <c r="B5" s="7" t="n">
        <v>9409</v>
      </c>
      <c r="C5" s="7" t="n">
        <v>110</v>
      </c>
      <c r="D5"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6</v>
      </c>
      <c r="B1" s="2" t="s">
        <v>1</v>
      </c>
    </row>
    <row r="2" spans="1:4">
      <c r="B2" s="2" t="s">
        <v>2</v>
      </c>
      <c r="C2" s="2" t="s">
        <v>37</v>
      </c>
      <c r="D2" s="2" t="s">
        <v>38</v>
      </c>
    </row>
    <row r="3" spans="1:4">
      <c r="A3" s="3" t="s">
        <v>1017</v>
      </c>
    </row>
    <row r="4" spans="1:4">
      <c r="A4" s="4" t="s">
        <v>1018</v>
      </c>
      <c r="B4" s="7" t="n">
        <v>1400</v>
      </c>
      <c r="C4" s="7" t="n">
        <v>1200</v>
      </c>
      <c r="D4" s="7" t="n">
        <v>600</v>
      </c>
    </row>
    <row r="5" spans="1:4">
      <c r="A5" s="4" t="s">
        <v>1019</v>
      </c>
      <c r="B5" s="6" t="n">
        <v>-200</v>
      </c>
      <c r="C5" s="6" t="n">
        <v>400</v>
      </c>
      <c r="D5" s="6" t="n">
        <v>1100</v>
      </c>
    </row>
    <row r="6" spans="1:4">
      <c r="A6" s="4" t="s">
        <v>1020</v>
      </c>
      <c r="B6" s="6" t="n">
        <v>12000</v>
      </c>
      <c r="C6" s="6" t="n">
        <v>13900</v>
      </c>
      <c r="D6" s="6" t="n">
        <v>13800</v>
      </c>
    </row>
    <row r="7" spans="1:4">
      <c r="A7" s="4" t="s">
        <v>1021</v>
      </c>
    </row>
    <row r="8" spans="1:4">
      <c r="A8" s="3" t="s">
        <v>1017</v>
      </c>
    </row>
    <row r="9" spans="1:4">
      <c r="A9" s="4" t="s">
        <v>1018</v>
      </c>
      <c r="B9" s="6" t="n">
        <v>1047</v>
      </c>
      <c r="C9" s="7" t="n">
        <v>870</v>
      </c>
      <c r="D9" s="7" t="n">
        <v>648</v>
      </c>
    </row>
    <row r="10" spans="1:4">
      <c r="A10" s="4" t="s">
        <v>1022</v>
      </c>
      <c r="B10" s="7" t="n">
        <v>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7</v>
      </c>
      <c r="D2" s="2" t="s">
        <v>38</v>
      </c>
    </row>
    <row r="3" spans="1:4">
      <c r="A3" s="3" t="s">
        <v>1024</v>
      </c>
    </row>
    <row r="4" spans="1:4">
      <c r="A4" s="4" t="s">
        <v>1018</v>
      </c>
      <c r="B4" s="7" t="n">
        <v>1400</v>
      </c>
      <c r="C4" s="7" t="n">
        <v>1200</v>
      </c>
      <c r="D4" s="7" t="n">
        <v>600</v>
      </c>
    </row>
    <row r="5" spans="1:4">
      <c r="A5" s="4" t="s">
        <v>1021</v>
      </c>
    </row>
    <row r="6" spans="1:4">
      <c r="A6" s="3" t="s">
        <v>1017</v>
      </c>
    </row>
    <row r="7" spans="1:4">
      <c r="A7" s="4" t="s">
        <v>1025</v>
      </c>
      <c r="B7" s="6" t="n">
        <v>10591</v>
      </c>
      <c r="C7" s="6" t="n">
        <v>11191</v>
      </c>
      <c r="D7" s="6" t="n">
        <v>10615</v>
      </c>
    </row>
    <row r="8" spans="1:4">
      <c r="A8" s="3" t="s">
        <v>1026</v>
      </c>
    </row>
    <row r="9" spans="1:4">
      <c r="A9" s="4" t="s">
        <v>1027</v>
      </c>
      <c r="B9" s="6" t="n">
        <v>11001</v>
      </c>
      <c r="C9" s="6" t="n">
        <v>10425</v>
      </c>
      <c r="D9" s="6" t="n">
        <v>10218</v>
      </c>
    </row>
    <row r="10" spans="1:4">
      <c r="A10" s="4" t="s">
        <v>1028</v>
      </c>
      <c r="B10" s="6" t="n">
        <v>336</v>
      </c>
      <c r="C10" s="6" t="n">
        <v>361</v>
      </c>
      <c r="D10" s="6" t="n">
        <v>367</v>
      </c>
    </row>
    <row r="11" spans="1:4">
      <c r="A11" s="4" t="s">
        <v>1029</v>
      </c>
      <c r="B11" s="6" t="n">
        <v>-340</v>
      </c>
      <c r="C11" s="6" t="n">
        <v>0</v>
      </c>
      <c r="D11" s="6" t="n">
        <v>-609</v>
      </c>
    </row>
    <row r="12" spans="1:4">
      <c r="A12" s="4" t="s">
        <v>1030</v>
      </c>
      <c r="B12" s="6" t="n">
        <v>8</v>
      </c>
      <c r="C12" s="6" t="n">
        <v>770</v>
      </c>
      <c r="D12" s="6" t="n">
        <v>698</v>
      </c>
    </row>
    <row r="13" spans="1:4">
      <c r="A13" s="4" t="s">
        <v>1031</v>
      </c>
      <c r="B13" s="6" t="n">
        <v>-414</v>
      </c>
      <c r="C13" s="6" t="n">
        <v>-555</v>
      </c>
      <c r="D13" s="6" t="n">
        <v>-249</v>
      </c>
    </row>
    <row r="14" spans="1:4">
      <c r="A14" s="4" t="s">
        <v>1032</v>
      </c>
      <c r="B14" s="6" t="n">
        <v>10591</v>
      </c>
      <c r="C14" s="6" t="n">
        <v>11001</v>
      </c>
      <c r="D14" s="6" t="n">
        <v>10425</v>
      </c>
    </row>
    <row r="15" spans="1:4">
      <c r="A15" s="3" t="s">
        <v>1024</v>
      </c>
    </row>
    <row r="16" spans="1:4">
      <c r="A16" s="4" t="s">
        <v>1033</v>
      </c>
      <c r="B16" s="6" t="n">
        <v>6879</v>
      </c>
      <c r="C16" s="6" t="n">
        <v>5925</v>
      </c>
      <c r="D16" s="6" t="n">
        <v>5858</v>
      </c>
    </row>
    <row r="17" spans="1:4">
      <c r="A17" s="4" t="s">
        <v>1034</v>
      </c>
      <c r="B17" s="6" t="n">
        <v>-405</v>
      </c>
      <c r="C17" s="6" t="n">
        <v>444</v>
      </c>
      <c r="D17" s="6" t="n">
        <v>277</v>
      </c>
    </row>
    <row r="18" spans="1:4">
      <c r="A18" s="4" t="s">
        <v>1018</v>
      </c>
      <c r="B18" s="6" t="n">
        <v>1047</v>
      </c>
      <c r="C18" s="6" t="n">
        <v>870</v>
      </c>
      <c r="D18" s="6" t="n">
        <v>648</v>
      </c>
    </row>
    <row r="19" spans="1:4">
      <c r="A19" s="4" t="s">
        <v>1035</v>
      </c>
      <c r="B19" s="6" t="n">
        <v>-340</v>
      </c>
      <c r="C19" s="6" t="n">
        <v>0</v>
      </c>
      <c r="D19" s="6" t="n">
        <v>-609</v>
      </c>
    </row>
    <row r="20" spans="1:4">
      <c r="A20" s="4" t="s">
        <v>1031</v>
      </c>
      <c r="B20" s="6" t="n">
        <v>-414</v>
      </c>
      <c r="C20" s="6" t="n">
        <v>-360</v>
      </c>
      <c r="D20" s="6" t="n">
        <v>-249</v>
      </c>
    </row>
    <row r="21" spans="1:4">
      <c r="A21" s="4" t="s">
        <v>1036</v>
      </c>
      <c r="B21" s="6" t="n">
        <v>6767</v>
      </c>
      <c r="C21" s="6" t="n">
        <v>6879</v>
      </c>
      <c r="D21" s="6" t="n">
        <v>5925</v>
      </c>
    </row>
    <row r="22" spans="1:4">
      <c r="A22" s="3" t="s">
        <v>1037</v>
      </c>
    </row>
    <row r="23" spans="1:4">
      <c r="A23" s="4" t="s">
        <v>1038</v>
      </c>
      <c r="B23" s="6" t="n">
        <v>3824</v>
      </c>
      <c r="C23" s="6" t="n">
        <v>4122</v>
      </c>
      <c r="D23" s="6" t="n">
        <v>4500</v>
      </c>
    </row>
    <row r="24" spans="1:4">
      <c r="A24" s="3" t="s">
        <v>1039</v>
      </c>
    </row>
    <row r="25" spans="1:4">
      <c r="A25" s="4" t="s">
        <v>1040</v>
      </c>
      <c r="B25" s="6" t="n">
        <v>3824</v>
      </c>
      <c r="C25" s="6" t="n">
        <v>4122</v>
      </c>
      <c r="D25" s="6" t="n">
        <v>4500</v>
      </c>
    </row>
    <row r="26" spans="1:4">
      <c r="A26" s="4" t="s">
        <v>1041</v>
      </c>
      <c r="B26" s="6" t="n">
        <v>3824</v>
      </c>
      <c r="C26" s="6" t="n">
        <v>4122</v>
      </c>
      <c r="D26" s="6" t="n">
        <v>4500</v>
      </c>
    </row>
    <row r="27" spans="1:4">
      <c r="A27" s="4" t="s">
        <v>1042</v>
      </c>
    </row>
    <row r="28" spans="1:4">
      <c r="A28" s="3" t="s">
        <v>1017</v>
      </c>
    </row>
    <row r="29" spans="1:4">
      <c r="A29" s="4" t="s">
        <v>1025</v>
      </c>
      <c r="B29" s="6" t="n">
        <v>18676</v>
      </c>
      <c r="C29" s="6" t="n">
        <v>23785</v>
      </c>
      <c r="D29" s="6" t="n">
        <v>27845</v>
      </c>
    </row>
    <row r="30" spans="1:4">
      <c r="A30" s="3" t="s">
        <v>1026</v>
      </c>
    </row>
    <row r="31" spans="1:4">
      <c r="A31" s="4" t="s">
        <v>1027</v>
      </c>
      <c r="B31" s="6" t="n">
        <v>21548</v>
      </c>
      <c r="C31" s="6" t="n">
        <v>20402</v>
      </c>
      <c r="D31" s="6" t="n">
        <v>21116</v>
      </c>
    </row>
    <row r="32" spans="1:4">
      <c r="A32" s="4" t="s">
        <v>1043</v>
      </c>
      <c r="B32" s="6" t="n">
        <v>478</v>
      </c>
      <c r="C32" s="6" t="n">
        <v>503</v>
      </c>
      <c r="D32" s="6" t="n">
        <v>397</v>
      </c>
    </row>
    <row r="33" spans="1:4">
      <c r="A33" s="4" t="s">
        <v>1028</v>
      </c>
      <c r="B33" s="6" t="n">
        <v>289</v>
      </c>
      <c r="C33" s="6" t="n">
        <v>291</v>
      </c>
      <c r="D33" s="6" t="n">
        <v>376</v>
      </c>
    </row>
    <row r="34" spans="1:4">
      <c r="A34" s="4" t="s">
        <v>1044</v>
      </c>
      <c r="B34" s="6" t="n">
        <v>0</v>
      </c>
      <c r="C34" s="6" t="n">
        <v>0</v>
      </c>
      <c r="D34" s="6" t="n">
        <v>-20</v>
      </c>
    </row>
    <row r="35" spans="1:4">
      <c r="A35" s="4" t="s">
        <v>1030</v>
      </c>
      <c r="B35" s="6" t="n">
        <v>-818</v>
      </c>
      <c r="C35" s="6" t="n">
        <v>-27</v>
      </c>
      <c r="D35" s="6" t="n">
        <v>889</v>
      </c>
    </row>
    <row r="36" spans="1:4">
      <c r="A36" s="4" t="s">
        <v>1031</v>
      </c>
      <c r="B36" s="6" t="n">
        <v>-1631</v>
      </c>
      <c r="C36" s="6" t="n">
        <v>-2222</v>
      </c>
      <c r="D36" s="6" t="n">
        <v>-1911</v>
      </c>
    </row>
    <row r="37" spans="1:4">
      <c r="A37" s="4" t="s">
        <v>1045</v>
      </c>
      <c r="B37" s="6" t="n">
        <v>-891</v>
      </c>
      <c r="C37" s="6" t="n">
        <v>2601</v>
      </c>
      <c r="D37" s="6" t="n">
        <v>-445</v>
      </c>
    </row>
    <row r="38" spans="1:4">
      <c r="A38" s="4" t="s">
        <v>1032</v>
      </c>
      <c r="B38" s="6" t="n">
        <v>18975</v>
      </c>
      <c r="C38" s="6" t="n">
        <v>21548</v>
      </c>
      <c r="D38" s="6" t="n">
        <v>20402</v>
      </c>
    </row>
    <row r="39" spans="1:4">
      <c r="A39" s="3" t="s">
        <v>1024</v>
      </c>
    </row>
    <row r="40" spans="1:4">
      <c r="A40" s="4" t="s">
        <v>1033</v>
      </c>
      <c r="B40" s="6" t="n">
        <v>3075</v>
      </c>
      <c r="C40" s="6" t="n">
        <v>2898</v>
      </c>
      <c r="D40" s="6" t="n">
        <v>2689</v>
      </c>
    </row>
    <row r="41" spans="1:4">
      <c r="A41" s="4" t="s">
        <v>1034</v>
      </c>
      <c r="B41" s="6" t="n">
        <v>51</v>
      </c>
      <c r="C41" s="6" t="n">
        <v>54</v>
      </c>
      <c r="D41" s="6" t="n">
        <v>28</v>
      </c>
    </row>
    <row r="42" spans="1:4">
      <c r="A42" s="4" t="s">
        <v>1018</v>
      </c>
      <c r="B42" s="6" t="n">
        <v>361</v>
      </c>
      <c r="C42" s="6" t="n">
        <v>369</v>
      </c>
      <c r="D42" s="6" t="n">
        <v>0</v>
      </c>
    </row>
    <row r="43" spans="1:4">
      <c r="A43" s="4" t="s">
        <v>1046</v>
      </c>
      <c r="B43" s="6" t="n">
        <v>0</v>
      </c>
      <c r="C43" s="6" t="n">
        <v>0</v>
      </c>
      <c r="D43" s="6" t="n">
        <v>358</v>
      </c>
    </row>
    <row r="44" spans="1:4">
      <c r="A44" s="4" t="s">
        <v>1031</v>
      </c>
      <c r="B44" s="6" t="n">
        <v>-156</v>
      </c>
      <c r="C44" s="6" t="n">
        <v>-393</v>
      </c>
      <c r="D44" s="6" t="n">
        <v>-238</v>
      </c>
    </row>
    <row r="45" spans="1:4">
      <c r="A45" s="4" t="s">
        <v>1047</v>
      </c>
      <c r="B45" s="6" t="n">
        <v>10</v>
      </c>
      <c r="C45" s="6" t="n">
        <v>147</v>
      </c>
      <c r="D45" s="6" t="n">
        <v>61</v>
      </c>
    </row>
    <row r="46" spans="1:4">
      <c r="A46" s="4" t="s">
        <v>1036</v>
      </c>
      <c r="B46" s="6" t="n">
        <v>3341</v>
      </c>
      <c r="C46" s="6" t="n">
        <v>3075</v>
      </c>
      <c r="D46" s="6" t="n">
        <v>2898</v>
      </c>
    </row>
    <row r="47" spans="1:4">
      <c r="A47" s="3" t="s">
        <v>1037</v>
      </c>
    </row>
    <row r="48" spans="1:4">
      <c r="A48" s="4" t="s">
        <v>1038</v>
      </c>
      <c r="B48" s="6" t="n">
        <v>15634</v>
      </c>
      <c r="C48" s="6" t="n">
        <v>18473</v>
      </c>
      <c r="D48" s="6" t="n">
        <v>17504</v>
      </c>
    </row>
    <row r="49" spans="1:4">
      <c r="A49" s="3" t="s">
        <v>1039</v>
      </c>
    </row>
    <row r="50" spans="1:4">
      <c r="A50" s="4" t="s">
        <v>1040</v>
      </c>
      <c r="B50" s="6" t="n">
        <v>15634</v>
      </c>
      <c r="C50" s="6" t="n">
        <v>18473</v>
      </c>
      <c r="D50" s="6" t="n">
        <v>17504</v>
      </c>
    </row>
    <row r="51" spans="1:4">
      <c r="A51" s="4" t="s">
        <v>1041</v>
      </c>
      <c r="B51" s="7" t="n">
        <v>15634</v>
      </c>
      <c r="C51" s="7" t="n">
        <v>18473</v>
      </c>
      <c r="D51" s="7" t="n">
        <v>175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7</v>
      </c>
      <c r="D2" s="2" t="s">
        <v>38</v>
      </c>
    </row>
    <row r="3" spans="1:4">
      <c r="A3" s="4" t="s">
        <v>1021</v>
      </c>
    </row>
    <row r="4" spans="1:4">
      <c r="A4" s="3" t="s">
        <v>1017</v>
      </c>
    </row>
    <row r="5" spans="1:4">
      <c r="A5" s="4" t="s">
        <v>1028</v>
      </c>
      <c r="B5" s="7" t="n">
        <v>336</v>
      </c>
      <c r="C5" s="7" t="n">
        <v>361</v>
      </c>
      <c r="D5" s="7" t="n">
        <v>367</v>
      </c>
    </row>
    <row r="6" spans="1:4">
      <c r="A6" s="4" t="s">
        <v>1049</v>
      </c>
      <c r="B6" s="6" t="n">
        <v>-318</v>
      </c>
      <c r="C6" s="6" t="n">
        <v>-282</v>
      </c>
      <c r="D6" s="6" t="n">
        <v>-277</v>
      </c>
    </row>
    <row r="7" spans="1:4">
      <c r="A7" s="4" t="s">
        <v>1050</v>
      </c>
      <c r="B7" s="6" t="n">
        <v>135</v>
      </c>
      <c r="C7" s="6" t="n">
        <v>0</v>
      </c>
      <c r="D7" s="6" t="n">
        <v>259</v>
      </c>
    </row>
    <row r="8" spans="1:4">
      <c r="A8" s="4" t="s">
        <v>1051</v>
      </c>
      <c r="B8" s="6" t="n">
        <v>571</v>
      </c>
      <c r="C8" s="6" t="n">
        <v>527</v>
      </c>
      <c r="D8" s="6" t="n">
        <v>439</v>
      </c>
    </row>
    <row r="9" spans="1:4">
      <c r="A9" s="4" t="s">
        <v>1052</v>
      </c>
      <c r="B9" s="6" t="n">
        <v>724</v>
      </c>
      <c r="C9" s="6" t="n">
        <v>606</v>
      </c>
      <c r="D9" s="6" t="n">
        <v>788</v>
      </c>
    </row>
    <row r="10" spans="1:4">
      <c r="A10" s="4" t="s">
        <v>1042</v>
      </c>
    </row>
    <row r="11" spans="1:4">
      <c r="A11" s="3" t="s">
        <v>1017</v>
      </c>
    </row>
    <row r="12" spans="1:4">
      <c r="A12" s="4" t="s">
        <v>1043</v>
      </c>
      <c r="B12" s="6" t="n">
        <v>478</v>
      </c>
      <c r="C12" s="6" t="n">
        <v>503</v>
      </c>
      <c r="D12" s="6" t="n">
        <v>397</v>
      </c>
    </row>
    <row r="13" spans="1:4">
      <c r="A13" s="4" t="s">
        <v>1028</v>
      </c>
      <c r="B13" s="6" t="n">
        <v>289</v>
      </c>
      <c r="C13" s="6" t="n">
        <v>291</v>
      </c>
      <c r="D13" s="6" t="n">
        <v>376</v>
      </c>
    </row>
    <row r="14" spans="1:4">
      <c r="A14" s="4" t="s">
        <v>1049</v>
      </c>
      <c r="B14" s="6" t="n">
        <v>-51</v>
      </c>
      <c r="C14" s="6" t="n">
        <v>-54</v>
      </c>
      <c r="D14" s="6" t="n">
        <v>-28</v>
      </c>
    </row>
    <row r="15" spans="1:4">
      <c r="A15" s="4" t="s">
        <v>1050</v>
      </c>
      <c r="B15" s="6" t="n">
        <v>0</v>
      </c>
      <c r="C15" s="6" t="n">
        <v>0</v>
      </c>
      <c r="D15" s="6" t="n">
        <v>-20</v>
      </c>
    </row>
    <row r="16" spans="1:4">
      <c r="A16" s="4" t="s">
        <v>1051</v>
      </c>
      <c r="B16" s="6" t="n">
        <v>-818</v>
      </c>
      <c r="C16" s="6" t="n">
        <v>-27</v>
      </c>
      <c r="D16" s="6" t="n">
        <v>889</v>
      </c>
    </row>
    <row r="17" spans="1:4">
      <c r="A17" s="4" t="s">
        <v>1052</v>
      </c>
      <c r="B17" s="7" t="n">
        <v>-102</v>
      </c>
      <c r="C17" s="7" t="n">
        <v>713</v>
      </c>
      <c r="D17" s="7" t="n">
        <v>16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53</v>
      </c>
      <c r="B1" s="2" t="s">
        <v>1</v>
      </c>
    </row>
    <row r="2" spans="1:4">
      <c r="B2" s="2" t="s">
        <v>2</v>
      </c>
      <c r="C2" s="2" t="s">
        <v>37</v>
      </c>
      <c r="D2" s="2" t="s">
        <v>38</v>
      </c>
    </row>
    <row r="3" spans="1:4">
      <c r="A3" s="4" t="s">
        <v>1021</v>
      </c>
    </row>
    <row r="4" spans="1:4">
      <c r="A4" s="3" t="s">
        <v>1054</v>
      </c>
    </row>
    <row r="5" spans="1:4">
      <c r="A5" s="4" t="s">
        <v>1055</v>
      </c>
      <c r="B5" s="4" t="s">
        <v>1056</v>
      </c>
      <c r="C5" s="4" t="s">
        <v>1057</v>
      </c>
      <c r="D5" s="4" t="s">
        <v>1058</v>
      </c>
    </row>
    <row r="6" spans="1:4">
      <c r="A6" s="3" t="s">
        <v>1059</v>
      </c>
    </row>
    <row r="7" spans="1:4">
      <c r="A7" s="4" t="s">
        <v>1055</v>
      </c>
      <c r="B7" s="4" t="s">
        <v>1057</v>
      </c>
      <c r="C7" s="4" t="s">
        <v>1058</v>
      </c>
    </row>
    <row r="8" spans="1:4">
      <c r="A8" s="4" t="s">
        <v>1049</v>
      </c>
      <c r="B8" s="4" t="s">
        <v>1060</v>
      </c>
      <c r="C8" s="4" t="s">
        <v>1060</v>
      </c>
      <c r="D8" s="4" t="s">
        <v>1060</v>
      </c>
    </row>
    <row r="9" spans="1:4">
      <c r="A9" s="4" t="s">
        <v>1061</v>
      </c>
    </row>
    <row r="10" spans="1:4">
      <c r="A10" s="3" t="s">
        <v>1059</v>
      </c>
    </row>
    <row r="11" spans="1:4">
      <c r="A11" s="4" t="s">
        <v>1055</v>
      </c>
      <c r="D11" s="4" t="s">
        <v>1062</v>
      </c>
    </row>
    <row r="12" spans="1:4">
      <c r="A12" s="4" t="s">
        <v>1063</v>
      </c>
    </row>
    <row r="13" spans="1:4">
      <c r="A13" s="3" t="s">
        <v>1059</v>
      </c>
    </row>
    <row r="14" spans="1:4">
      <c r="A14" s="4" t="s">
        <v>1055</v>
      </c>
      <c r="D14" s="4" t="s">
        <v>755</v>
      </c>
    </row>
    <row r="15" spans="1:4">
      <c r="A15" s="4" t="s">
        <v>1042</v>
      </c>
    </row>
    <row r="16" spans="1:4">
      <c r="A16" s="3" t="s">
        <v>1059</v>
      </c>
    </row>
    <row r="17" spans="1:4">
      <c r="A17" s="4" t="s">
        <v>1055</v>
      </c>
      <c r="D17" s="4" t="s">
        <v>1064</v>
      </c>
    </row>
    <row r="18" spans="1:4">
      <c r="A18" s="4" t="s">
        <v>1065</v>
      </c>
    </row>
    <row r="19" spans="1:4">
      <c r="A19" s="3" t="s">
        <v>1054</v>
      </c>
    </row>
    <row r="20" spans="1:4">
      <c r="A20" s="4" t="s">
        <v>1055</v>
      </c>
      <c r="B20" s="4" t="s">
        <v>1066</v>
      </c>
      <c r="C20" s="4" t="s">
        <v>1067</v>
      </c>
      <c r="D20" s="4" t="s">
        <v>1067</v>
      </c>
    </row>
    <row r="21" spans="1:4">
      <c r="A21" s="4" t="s">
        <v>1068</v>
      </c>
      <c r="B21" s="4" t="s">
        <v>944</v>
      </c>
      <c r="C21" s="4" t="s">
        <v>944</v>
      </c>
      <c r="D21" s="4" t="s">
        <v>944</v>
      </c>
    </row>
    <row r="22" spans="1:4">
      <c r="A22" s="3" t="s">
        <v>1059</v>
      </c>
    </row>
    <row r="23" spans="1:4">
      <c r="A23" s="4" t="s">
        <v>1055</v>
      </c>
      <c r="B23" s="4" t="s">
        <v>1067</v>
      </c>
      <c r="C23" s="4" t="s">
        <v>1067</v>
      </c>
    </row>
    <row r="24" spans="1:4">
      <c r="A24" s="4" t="s">
        <v>1068</v>
      </c>
      <c r="B24" s="4" t="s">
        <v>944</v>
      </c>
      <c r="C24" s="4" t="s">
        <v>944</v>
      </c>
      <c r="D24" s="4" t="s">
        <v>944</v>
      </c>
    </row>
    <row r="25" spans="1:4">
      <c r="A25" s="4" t="s">
        <v>1069</v>
      </c>
    </row>
    <row r="26" spans="1:4">
      <c r="A26" s="3" t="s">
        <v>1054</v>
      </c>
    </row>
    <row r="27" spans="1:4">
      <c r="A27" s="4" t="s">
        <v>1055</v>
      </c>
      <c r="B27" s="4" t="s">
        <v>1070</v>
      </c>
      <c r="C27" s="4" t="s">
        <v>1071</v>
      </c>
      <c r="D27" s="4" t="s">
        <v>1072</v>
      </c>
    </row>
    <row r="28" spans="1:4">
      <c r="A28" s="4" t="s">
        <v>1068</v>
      </c>
      <c r="B28" s="4" t="s">
        <v>1073</v>
      </c>
      <c r="C28" s="4" t="s">
        <v>1073</v>
      </c>
      <c r="D28" s="4" t="s">
        <v>1074</v>
      </c>
    </row>
    <row r="29" spans="1:4">
      <c r="A29" s="3" t="s">
        <v>1059</v>
      </c>
    </row>
    <row r="30" spans="1:4">
      <c r="A30" s="4" t="s">
        <v>1055</v>
      </c>
      <c r="B30" s="4" t="s">
        <v>1070</v>
      </c>
      <c r="C30" s="4" t="s">
        <v>1071</v>
      </c>
    </row>
    <row r="31" spans="1:4">
      <c r="A31" s="4" t="s">
        <v>1068</v>
      </c>
      <c r="B31" s="4" t="s">
        <v>1073</v>
      </c>
      <c r="C31" s="4" t="s">
        <v>1073</v>
      </c>
      <c r="D31" s="4" t="s">
        <v>10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075</v>
      </c>
      <c r="B1" s="2" t="s">
        <v>2</v>
      </c>
    </row>
    <row r="2" spans="1:2">
      <c r="A2" s="4" t="s">
        <v>1076</v>
      </c>
    </row>
    <row r="3" spans="1:2">
      <c r="A3" s="3" t="s">
        <v>1017</v>
      </c>
    </row>
    <row r="4" spans="1:2">
      <c r="A4" s="4" t="s">
        <v>1077</v>
      </c>
      <c r="B4" s="4" t="s">
        <v>1078</v>
      </c>
    </row>
    <row r="5" spans="1:2">
      <c r="A5" s="4" t="s">
        <v>1079</v>
      </c>
    </row>
    <row r="6" spans="1:2">
      <c r="A6" s="3" t="s">
        <v>1017</v>
      </c>
    </row>
    <row r="7" spans="1:2">
      <c r="A7" s="4" t="s">
        <v>1077</v>
      </c>
      <c r="B7" s="4" t="s">
        <v>1080</v>
      </c>
    </row>
    <row r="8" spans="1:2">
      <c r="A8" s="4" t="s">
        <v>627</v>
      </c>
    </row>
    <row r="9" spans="1:2">
      <c r="A9" s="3" t="s">
        <v>1017</v>
      </c>
    </row>
    <row r="10" spans="1:2">
      <c r="A10" s="4" t="s">
        <v>1077</v>
      </c>
      <c r="B10" s="4" t="s">
        <v>9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1</v>
      </c>
      <c r="B1" s="2" t="s">
        <v>2</v>
      </c>
      <c r="C1" s="2" t="s">
        <v>37</v>
      </c>
      <c r="D1" s="2" t="s">
        <v>38</v>
      </c>
      <c r="E1" s="2" t="s">
        <v>1082</v>
      </c>
    </row>
    <row r="2" spans="1:5">
      <c r="A2" s="3" t="s">
        <v>1017</v>
      </c>
    </row>
    <row r="3" spans="1:5">
      <c r="A3" s="4" t="s">
        <v>1083</v>
      </c>
      <c r="B3" s="7" t="n">
        <v>6767</v>
      </c>
      <c r="C3" s="7" t="n">
        <v>6879</v>
      </c>
      <c r="D3" s="7" t="n">
        <v>5925</v>
      </c>
      <c r="E3" s="7" t="n">
        <v>5858</v>
      </c>
    </row>
    <row r="4" spans="1:5">
      <c r="A4" s="4" t="s">
        <v>1084</v>
      </c>
    </row>
    <row r="5" spans="1:5">
      <c r="A5" s="3" t="s">
        <v>1017</v>
      </c>
    </row>
    <row r="6" spans="1:5">
      <c r="A6" s="4" t="s">
        <v>1083</v>
      </c>
      <c r="B6" s="6" t="n">
        <v>72</v>
      </c>
      <c r="C6" s="6" t="n">
        <v>666</v>
      </c>
    </row>
    <row r="7" spans="1:5">
      <c r="A7" s="4" t="s">
        <v>1085</v>
      </c>
    </row>
    <row r="8" spans="1:5">
      <c r="A8" s="3" t="s">
        <v>1017</v>
      </c>
    </row>
    <row r="9" spans="1:5">
      <c r="A9" s="4" t="s">
        <v>1083</v>
      </c>
      <c r="B9" s="6" t="n">
        <v>6695</v>
      </c>
      <c r="C9" s="6" t="n">
        <v>6213</v>
      </c>
    </row>
    <row r="10" spans="1:5">
      <c r="A10" s="4" t="s">
        <v>714</v>
      </c>
    </row>
    <row r="11" spans="1:5">
      <c r="A11" s="3" t="s">
        <v>1017</v>
      </c>
    </row>
    <row r="12" spans="1:5">
      <c r="A12" s="4" t="s">
        <v>1083</v>
      </c>
      <c r="B12" s="6" t="n">
        <v>0</v>
      </c>
      <c r="C12" s="6" t="n">
        <v>0</v>
      </c>
    </row>
    <row r="13" spans="1:5">
      <c r="A13" s="4" t="s">
        <v>1086</v>
      </c>
    </row>
    <row r="14" spans="1:5">
      <c r="A14" s="3" t="s">
        <v>1017</v>
      </c>
    </row>
    <row r="15" spans="1:5">
      <c r="A15" s="4" t="s">
        <v>1083</v>
      </c>
      <c r="B15" s="6" t="n">
        <v>1961</v>
      </c>
      <c r="C15" s="6" t="n">
        <v>1879</v>
      </c>
    </row>
    <row r="16" spans="1:5">
      <c r="A16" s="4" t="s">
        <v>1087</v>
      </c>
    </row>
    <row r="17" spans="1:5">
      <c r="A17" s="3" t="s">
        <v>1017</v>
      </c>
    </row>
    <row r="18" spans="1:5">
      <c r="A18" s="4" t="s">
        <v>1083</v>
      </c>
      <c r="B18" s="6" t="n">
        <v>0</v>
      </c>
      <c r="C18" s="6" t="n">
        <v>0</v>
      </c>
    </row>
    <row r="19" spans="1:5">
      <c r="A19" s="4" t="s">
        <v>1088</v>
      </c>
    </row>
    <row r="20" spans="1:5">
      <c r="A20" s="3" t="s">
        <v>1017</v>
      </c>
    </row>
    <row r="21" spans="1:5">
      <c r="A21" s="4" t="s">
        <v>1083</v>
      </c>
      <c r="B21" s="6" t="n">
        <v>1961</v>
      </c>
      <c r="C21" s="6" t="n">
        <v>1879</v>
      </c>
    </row>
    <row r="22" spans="1:5">
      <c r="A22" s="4" t="s">
        <v>1089</v>
      </c>
    </row>
    <row r="23" spans="1:5">
      <c r="A23" s="3" t="s">
        <v>1017</v>
      </c>
    </row>
    <row r="24" spans="1:5">
      <c r="A24" s="4" t="s">
        <v>1083</v>
      </c>
      <c r="B24" s="6" t="n">
        <v>0</v>
      </c>
      <c r="C24" s="6" t="n">
        <v>0</v>
      </c>
    </row>
    <row r="25" spans="1:5">
      <c r="A25" s="4" t="s">
        <v>1090</v>
      </c>
    </row>
    <row r="26" spans="1:5">
      <c r="A26" s="3" t="s">
        <v>1017</v>
      </c>
    </row>
    <row r="27" spans="1:5">
      <c r="A27" s="4" t="s">
        <v>1083</v>
      </c>
      <c r="B27" s="6" t="n">
        <v>4734</v>
      </c>
      <c r="C27" s="6" t="n">
        <v>4334</v>
      </c>
    </row>
    <row r="28" spans="1:5">
      <c r="A28" s="4" t="s">
        <v>1091</v>
      </c>
    </row>
    <row r="29" spans="1:5">
      <c r="A29" s="3" t="s">
        <v>1017</v>
      </c>
    </row>
    <row r="30" spans="1:5">
      <c r="A30" s="4" t="s">
        <v>1083</v>
      </c>
      <c r="B30" s="6" t="n">
        <v>0</v>
      </c>
      <c r="C30" s="6" t="n">
        <v>0</v>
      </c>
    </row>
    <row r="31" spans="1:5">
      <c r="A31" s="4" t="s">
        <v>1092</v>
      </c>
    </row>
    <row r="32" spans="1:5">
      <c r="A32" s="3" t="s">
        <v>1017</v>
      </c>
    </row>
    <row r="33" spans="1:5">
      <c r="A33" s="4" t="s">
        <v>1083</v>
      </c>
      <c r="B33" s="6" t="n">
        <v>4734</v>
      </c>
      <c r="C33" s="6" t="n">
        <v>4334</v>
      </c>
    </row>
    <row r="34" spans="1:5">
      <c r="A34" s="4" t="s">
        <v>1093</v>
      </c>
    </row>
    <row r="35" spans="1:5">
      <c r="A35" s="3" t="s">
        <v>1017</v>
      </c>
    </row>
    <row r="36" spans="1:5">
      <c r="A36" s="4" t="s">
        <v>1083</v>
      </c>
      <c r="B36" s="6" t="n">
        <v>0</v>
      </c>
      <c r="C36" s="6" t="n">
        <v>0</v>
      </c>
    </row>
    <row r="37" spans="1:5">
      <c r="A37" s="4" t="s">
        <v>1094</v>
      </c>
    </row>
    <row r="38" spans="1:5">
      <c r="A38" s="3" t="s">
        <v>1017</v>
      </c>
    </row>
    <row r="39" spans="1:5">
      <c r="A39" s="4" t="s">
        <v>1083</v>
      </c>
      <c r="B39" s="6" t="n">
        <v>72</v>
      </c>
      <c r="C39" s="6" t="n">
        <v>666</v>
      </c>
    </row>
    <row r="40" spans="1:5">
      <c r="A40" s="4" t="s">
        <v>1095</v>
      </c>
    </row>
    <row r="41" spans="1:5">
      <c r="A41" s="3" t="s">
        <v>1017</v>
      </c>
    </row>
    <row r="42" spans="1:5">
      <c r="A42" s="4" t="s">
        <v>1083</v>
      </c>
      <c r="B42" s="6" t="n">
        <v>72</v>
      </c>
      <c r="C42" s="6" t="n">
        <v>666</v>
      </c>
    </row>
    <row r="43" spans="1:5">
      <c r="A43" s="4" t="s">
        <v>1096</v>
      </c>
    </row>
    <row r="44" spans="1:5">
      <c r="A44" s="3" t="s">
        <v>1017</v>
      </c>
    </row>
    <row r="45" spans="1:5">
      <c r="A45" s="4" t="s">
        <v>1083</v>
      </c>
      <c r="B45" s="6" t="n">
        <v>0</v>
      </c>
      <c r="C45" s="6" t="n">
        <v>0</v>
      </c>
    </row>
    <row r="46" spans="1:5">
      <c r="A46" s="4" t="s">
        <v>1097</v>
      </c>
    </row>
    <row r="47" spans="1:5">
      <c r="A47" s="3" t="s">
        <v>1017</v>
      </c>
    </row>
    <row r="48" spans="1:5">
      <c r="A48" s="4" t="s">
        <v>1083</v>
      </c>
      <c r="B48" s="7" t="n">
        <v>0</v>
      </c>
      <c r="C48"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9:26:39Z</dcterms:created>
  <dcterms:modified xmlns:dcterms="http://purl.org/dc/terms/" xmlns:xsi="http://www.w3.org/2001/XMLSchema-instance" xsi:type="dcterms:W3CDTF">2019-03-18T09:26:39Z</dcterms:modified>
</cp:coreProperties>
</file>